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Net " sheetId="4" state="visible" r:id="rId4"/>
    <sheet xmlns:r="http://schemas.openxmlformats.org/officeDocument/2006/relationships" name="Consolidated Statements of Ne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ABG Profit Participation Arrang" sheetId="12" state="visible" r:id="rId12"/>
    <sheet xmlns:r="http://schemas.openxmlformats.org/officeDocument/2006/relationships" name="Inventory" sheetId="13" state="visible" r:id="rId13"/>
    <sheet xmlns:r="http://schemas.openxmlformats.org/officeDocument/2006/relationships" name="Prepayments and Other Current A"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Accounts Payable, Accrued Expen" sheetId="20" state="visible" r:id="rId20"/>
    <sheet xmlns:r="http://schemas.openxmlformats.org/officeDocument/2006/relationships" name="Convertible Not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Revenue from Contracts with Cus" sheetId="26" state="visible" r:id="rId26"/>
    <sheet xmlns:r="http://schemas.openxmlformats.org/officeDocument/2006/relationships" name="General and Administrative Expe"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Related-Party Transactions" sheetId="30" state="visible" r:id="rId30"/>
    <sheet xmlns:r="http://schemas.openxmlformats.org/officeDocument/2006/relationships" name="Financial Instruments" sheetId="31" state="visible" r:id="rId31"/>
    <sheet xmlns:r="http://schemas.openxmlformats.org/officeDocument/2006/relationships" name="Fair Value Measurement" sheetId="32" state="visible" r:id="rId32"/>
    <sheet xmlns:r="http://schemas.openxmlformats.org/officeDocument/2006/relationships" name="Business Segment Information" sheetId="33" state="visible" r:id="rId33"/>
    <sheet xmlns:r="http://schemas.openxmlformats.org/officeDocument/2006/relationships" name="Subsequent Events" sheetId="34" state="visible" r:id="rId34"/>
    <sheet xmlns:r="http://schemas.openxmlformats.org/officeDocument/2006/relationships" name="Quarterly Financial Data (unaud"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Inventory (Tables)" sheetId="39" state="visible" r:id="rId39"/>
    <sheet xmlns:r="http://schemas.openxmlformats.org/officeDocument/2006/relationships" name="Prepayments and Other Current_2" sheetId="40" state="visible" r:id="rId40"/>
    <sheet xmlns:r="http://schemas.openxmlformats.org/officeDocument/2006/relationships" name="Investments (Tables)" sheetId="41" state="visible" r:id="rId41"/>
    <sheet xmlns:r="http://schemas.openxmlformats.org/officeDocument/2006/relationships" name="Property and Equipment, Net (Ta"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Accounts Payable, Accrued Exp_2" sheetId="46" state="visible" r:id="rId46"/>
    <sheet xmlns:r="http://schemas.openxmlformats.org/officeDocument/2006/relationships" name="Convertible Notes (Tables)" sheetId="47" state="visible" r:id="rId47"/>
    <sheet xmlns:r="http://schemas.openxmlformats.org/officeDocument/2006/relationships" name="Stockholders' Equity (Tables)" sheetId="48" state="visible" r:id="rId48"/>
    <sheet xmlns:r="http://schemas.openxmlformats.org/officeDocument/2006/relationships" name="Stock-Based Compensation (Table" sheetId="49" state="visible" r:id="rId49"/>
    <sheet xmlns:r="http://schemas.openxmlformats.org/officeDocument/2006/relationships" name="Accumulated Other Comprehensi_2" sheetId="50" state="visible" r:id="rId50"/>
    <sheet xmlns:r="http://schemas.openxmlformats.org/officeDocument/2006/relationships" name="Commitments and Contingencies (" sheetId="51" state="visible" r:id="rId51"/>
    <sheet xmlns:r="http://schemas.openxmlformats.org/officeDocument/2006/relationships" name="General and Administrative Ex_2" sheetId="52" state="visible" r:id="rId52"/>
    <sheet xmlns:r="http://schemas.openxmlformats.org/officeDocument/2006/relationships" name="Income Taxes (Tables)" sheetId="53" state="visible" r:id="rId53"/>
    <sheet xmlns:r="http://schemas.openxmlformats.org/officeDocument/2006/relationships" name="Supplemental Cash Flow Inform_2" sheetId="54" state="visible" r:id="rId54"/>
    <sheet xmlns:r="http://schemas.openxmlformats.org/officeDocument/2006/relationships" name="Fair Value Measurement (Tables)" sheetId="55" state="visible" r:id="rId55"/>
    <sheet xmlns:r="http://schemas.openxmlformats.org/officeDocument/2006/relationships" name="Business Segment Information (T" sheetId="56" state="visible" r:id="rId56"/>
    <sheet xmlns:r="http://schemas.openxmlformats.org/officeDocument/2006/relationships" name="Quarterly Financial Data (una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Business Combinations - Additio" sheetId="61" state="visible" r:id="rId61"/>
    <sheet xmlns:r="http://schemas.openxmlformats.org/officeDocument/2006/relationships" name="Business Combinations - Schedul" sheetId="62" state="visible" r:id="rId62"/>
    <sheet xmlns:r="http://schemas.openxmlformats.org/officeDocument/2006/relationships" name="Business Combinations - Sched_2" sheetId="63" state="visible" r:id="rId63"/>
    <sheet xmlns:r="http://schemas.openxmlformats.org/officeDocument/2006/relationships" name="Business Combinations - Sched_3" sheetId="64" state="visible" r:id="rId64"/>
    <sheet xmlns:r="http://schemas.openxmlformats.org/officeDocument/2006/relationships" name="Business Combinations - Sched_4" sheetId="65" state="visible" r:id="rId65"/>
    <sheet xmlns:r="http://schemas.openxmlformats.org/officeDocument/2006/relationships" name="Business Combinations - Sched_5" sheetId="66" state="visible" r:id="rId66"/>
    <sheet xmlns:r="http://schemas.openxmlformats.org/officeDocument/2006/relationships" name="Business Combinations - Sched_6" sheetId="67" state="visible" r:id="rId67"/>
    <sheet xmlns:r="http://schemas.openxmlformats.org/officeDocument/2006/relationships" name="ABG Profit Participation Arra_2" sheetId="68" state="visible" r:id="rId68"/>
    <sheet xmlns:r="http://schemas.openxmlformats.org/officeDocument/2006/relationships" name="Inventory - Schedule of Invento" sheetId="69" state="visible" r:id="rId69"/>
    <sheet xmlns:r="http://schemas.openxmlformats.org/officeDocument/2006/relationships" name="Inventory - Schedule of Inven_2" sheetId="70" state="visible" r:id="rId70"/>
    <sheet xmlns:r="http://schemas.openxmlformats.org/officeDocument/2006/relationships" name="Inventory - Additional Informat" sheetId="71" state="visible" r:id="rId71"/>
    <sheet xmlns:r="http://schemas.openxmlformats.org/officeDocument/2006/relationships" name="Prepayments and Other Current_3" sheetId="72" state="visible" r:id="rId72"/>
    <sheet xmlns:r="http://schemas.openxmlformats.org/officeDocument/2006/relationships" name="Prepayments and Other Current_4" sheetId="73" state="visible" r:id="rId73"/>
    <sheet xmlns:r="http://schemas.openxmlformats.org/officeDocument/2006/relationships" name="Investments - Additional Inform" sheetId="74" state="visible" r:id="rId74"/>
    <sheet xmlns:r="http://schemas.openxmlformats.org/officeDocument/2006/relationships" name="Investments - Summary of Long-t" sheetId="75" state="visible" r:id="rId75"/>
    <sheet xmlns:r="http://schemas.openxmlformats.org/officeDocument/2006/relationships" name="Investments - Summary of Owners" sheetId="76" state="visible" r:id="rId76"/>
    <sheet xmlns:r="http://schemas.openxmlformats.org/officeDocument/2006/relationships" name="Investments - Summary of Financ" sheetId="77" state="visible" r:id="rId77"/>
    <sheet xmlns:r="http://schemas.openxmlformats.org/officeDocument/2006/relationships" name="Investments - Summary of Availa" sheetId="78" state="visible" r:id="rId78"/>
    <sheet xmlns:r="http://schemas.openxmlformats.org/officeDocument/2006/relationships" name="Investments - Summary of Equity" sheetId="79" state="visible" r:id="rId79"/>
    <sheet xmlns:r="http://schemas.openxmlformats.org/officeDocument/2006/relationships" name="Property and Equipment, Net - S" sheetId="80" state="visible" r:id="rId80"/>
    <sheet xmlns:r="http://schemas.openxmlformats.org/officeDocument/2006/relationships" name="Property and Equipment, Net - A" sheetId="81" state="visible" r:id="rId81"/>
    <sheet xmlns:r="http://schemas.openxmlformats.org/officeDocument/2006/relationships" name="Leases - Additional Information" sheetId="82" state="visible" r:id="rId82"/>
    <sheet xmlns:r="http://schemas.openxmlformats.org/officeDocument/2006/relationships" name="Leases - Summary of Components " sheetId="83" state="visible" r:id="rId83"/>
    <sheet xmlns:r="http://schemas.openxmlformats.org/officeDocument/2006/relationships" name="Leases - Summary of Supplementa" sheetId="84" state="visible" r:id="rId84"/>
    <sheet xmlns:r="http://schemas.openxmlformats.org/officeDocument/2006/relationships" name="Leases - Summary of Other Infor" sheetId="85" state="visible" r:id="rId85"/>
    <sheet xmlns:r="http://schemas.openxmlformats.org/officeDocument/2006/relationships" name="Leases - Schedule of Future Min" sheetId="86" state="visible" r:id="rId86"/>
    <sheet xmlns:r="http://schemas.openxmlformats.org/officeDocument/2006/relationships" name="Leases - Schedule of Supplement" sheetId="87" state="visible" r:id="rId87"/>
    <sheet xmlns:r="http://schemas.openxmlformats.org/officeDocument/2006/relationships" name="Intangible Assets - Schedule of" sheetId="88" state="visible" r:id="rId88"/>
    <sheet xmlns:r="http://schemas.openxmlformats.org/officeDocument/2006/relationships" name="Intangible Assets - Additional " sheetId="89" state="visible" r:id="rId89"/>
    <sheet xmlns:r="http://schemas.openxmlformats.org/officeDocument/2006/relationships" name="Goodwill - Schedule of Change i" sheetId="90" state="visible" r:id="rId90"/>
    <sheet xmlns:r="http://schemas.openxmlformats.org/officeDocument/2006/relationships" name="Accounts Payable, Accrued Exp_3" sheetId="91" state="visible" r:id="rId91"/>
    <sheet xmlns:r="http://schemas.openxmlformats.org/officeDocument/2006/relationships" name="Accounts Payable, Accrued Exp_4" sheetId="92" state="visible" r:id="rId92"/>
    <sheet xmlns:r="http://schemas.openxmlformats.org/officeDocument/2006/relationships" name="Convertible Notes - Additional " sheetId="93" state="visible" r:id="rId93"/>
    <sheet xmlns:r="http://schemas.openxmlformats.org/officeDocument/2006/relationships" name="Convertible Notes - Schedule of" sheetId="94" state="visible" r:id="rId94"/>
    <sheet xmlns:r="http://schemas.openxmlformats.org/officeDocument/2006/relationships" name="Convertible Notes - Schedule _2" sheetId="95" state="visible" r:id="rId95"/>
    <sheet xmlns:r="http://schemas.openxmlformats.org/officeDocument/2006/relationships" name="Stockholders' Equity - Summary " sheetId="96" state="visible" r:id="rId96"/>
    <sheet xmlns:r="http://schemas.openxmlformats.org/officeDocument/2006/relationships" name="Stockholders' Equity - Summar_2" sheetId="97" state="visible" r:id="rId97"/>
    <sheet xmlns:r="http://schemas.openxmlformats.org/officeDocument/2006/relationships" name="Stockholders' Equity - Addition" sheetId="98" state="visible" r:id="rId98"/>
    <sheet xmlns:r="http://schemas.openxmlformats.org/officeDocument/2006/relationships" name="Stock-Based Compensation - Addi" sheetId="99" state="visible" r:id="rId99"/>
    <sheet xmlns:r="http://schemas.openxmlformats.org/officeDocument/2006/relationships" name="Stock-Based Compensation - Weig" sheetId="100" state="visible" r:id="rId100"/>
    <sheet xmlns:r="http://schemas.openxmlformats.org/officeDocument/2006/relationships" name="Stock-Based Compensation - Sche" sheetId="101" state="visible" r:id="rId101"/>
    <sheet xmlns:r="http://schemas.openxmlformats.org/officeDocument/2006/relationships" name="Stock-Based Compensation - Sc_2" sheetId="102" state="visible" r:id="rId102"/>
    <sheet xmlns:r="http://schemas.openxmlformats.org/officeDocument/2006/relationships" name="Accumulated Other Comprehensi_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Revenue from Contracts with C_2" sheetId="108" state="visible" r:id="rId108"/>
    <sheet xmlns:r="http://schemas.openxmlformats.org/officeDocument/2006/relationships" name="General and Administrative Ex_3" sheetId="109" state="visible" r:id="rId109"/>
    <sheet xmlns:r="http://schemas.openxmlformats.org/officeDocument/2006/relationships" name="Income Taxes - Loss Before Inco" sheetId="110" state="visible" r:id="rId110"/>
    <sheet xmlns:r="http://schemas.openxmlformats.org/officeDocument/2006/relationships" name="Income Taxes - Summary of (Reco" sheetId="111" state="visible" r:id="rId111"/>
    <sheet xmlns:r="http://schemas.openxmlformats.org/officeDocument/2006/relationships" name="Income Taxes - Summary of Effec" sheetId="112" state="visible" r:id="rId112"/>
    <sheet xmlns:r="http://schemas.openxmlformats.org/officeDocument/2006/relationships" name="Income Taxes - Summary of Compo" sheetId="113" state="visible" r:id="rId113"/>
    <sheet xmlns:r="http://schemas.openxmlformats.org/officeDocument/2006/relationships" name="Income Taxes - Additional Infor" sheetId="114" state="visible" r:id="rId114"/>
    <sheet xmlns:r="http://schemas.openxmlformats.org/officeDocument/2006/relationships" name="Supplemental Cash Flow Inform_3" sheetId="115" state="visible" r:id="rId115"/>
    <sheet xmlns:r="http://schemas.openxmlformats.org/officeDocument/2006/relationships" name="Related-Party Transactions - Ad" sheetId="116" state="visible" r:id="rId116"/>
    <sheet xmlns:r="http://schemas.openxmlformats.org/officeDocument/2006/relationships" name="Financial Instruments - Additio" sheetId="117" state="visible" r:id="rId117"/>
    <sheet xmlns:r="http://schemas.openxmlformats.org/officeDocument/2006/relationships" name="Fair Value Measurement - Schedu" sheetId="118" state="visible" r:id="rId118"/>
    <sheet xmlns:r="http://schemas.openxmlformats.org/officeDocument/2006/relationships" name="Fair Value Measurement - Summar" sheetId="119" state="visible" r:id="rId119"/>
    <sheet xmlns:r="http://schemas.openxmlformats.org/officeDocument/2006/relationships" name="Business Segment Information - " sheetId="120" state="visible" r:id="rId120"/>
    <sheet xmlns:r="http://schemas.openxmlformats.org/officeDocument/2006/relationships" name="Business Segment Information _2" sheetId="121" state="visible" r:id="rId121"/>
    <sheet xmlns:r="http://schemas.openxmlformats.org/officeDocument/2006/relationships" name="Business Segment Information _3" sheetId="122" state="visible" r:id="rId122"/>
    <sheet xmlns:r="http://schemas.openxmlformats.org/officeDocument/2006/relationships" name="Business Segment Information _4" sheetId="123" state="visible" r:id="rId123"/>
    <sheet xmlns:r="http://schemas.openxmlformats.org/officeDocument/2006/relationships" name="Business Segment Information _5" sheetId="124" state="visible" r:id="rId124"/>
    <sheet xmlns:r="http://schemas.openxmlformats.org/officeDocument/2006/relationships" name="Business Segment Information _6" sheetId="125" state="visible" r:id="rId125"/>
    <sheet xmlns:r="http://schemas.openxmlformats.org/officeDocument/2006/relationships" name="Business Segment Information _7" sheetId="126" state="visible" r:id="rId126"/>
    <sheet xmlns:r="http://schemas.openxmlformats.org/officeDocument/2006/relationships" name="Subsequent Events - Additional " sheetId="127" state="visible" r:id="rId127"/>
    <sheet xmlns:r="http://schemas.openxmlformats.org/officeDocument/2006/relationships" name="Schedule of Quarterly Financial" sheetId="128" state="visible" r:id="rId128"/>
  </sheets>
  <definedNames/>
  <calcPr calcId="124519" fullCalcOnLoad="1"/>
</workbook>
</file>

<file path=xl/sharedStrings.xml><?xml version="1.0" encoding="utf-8"?>
<sst xmlns="http://schemas.openxmlformats.org/spreadsheetml/2006/main" uniqueCount="1364">
  <si>
    <t>Document and Entity Information - USD ($) $ in Millions</t>
  </si>
  <si>
    <t>12 Months Ended</t>
  </si>
  <si>
    <t>Dec. 31, 2019</t>
  </si>
  <si>
    <t>Mar. 02,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TLRY</t>
  </si>
  <si>
    <t>Entity Registrant Name</t>
  </si>
  <si>
    <t>TILRAY, INC.</t>
  </si>
  <si>
    <t>Entity Central Index Key</t>
  </si>
  <si>
    <t>0001731348</t>
  </si>
  <si>
    <t>Current Fiscal Year End Date</t>
  </si>
  <si>
    <t>--12-31</t>
  </si>
  <si>
    <t>Entity Filer Category</t>
  </si>
  <si>
    <t>Large Accelerated Filer</t>
  </si>
  <si>
    <t>Entity Well-known Seasoned Issuer</t>
  </si>
  <si>
    <t>Yes</t>
  </si>
  <si>
    <t>Entity Voluntary Filers</t>
  </si>
  <si>
    <t>No</t>
  </si>
  <si>
    <t>Entity Current Reporting Status</t>
  </si>
  <si>
    <t>Entity Emerging Growth Company</t>
  </si>
  <si>
    <t>Entity Small Business</t>
  </si>
  <si>
    <t>Entity Shell Company</t>
  </si>
  <si>
    <t>Entity Public Float</t>
  </si>
  <si>
    <t>Title of 12(b) Security</t>
  </si>
  <si>
    <t>Class 2 Common Stock, $0.0001 par value per share</t>
  </si>
  <si>
    <t>Entity File Number</t>
  </si>
  <si>
    <t>001-38594</t>
  </si>
  <si>
    <t>Entity Incorporation, State or Country Code</t>
  </si>
  <si>
    <t>DE</t>
  </si>
  <si>
    <t>Entity Tax Identification Number</t>
  </si>
  <si>
    <t>82-4310622</t>
  </si>
  <si>
    <t>Entity Interactive Data Current</t>
  </si>
  <si>
    <t>Security Exchange Name</t>
  </si>
  <si>
    <t>NASDAQ</t>
  </si>
  <si>
    <t>Entity Address, Address Line One</t>
  </si>
  <si>
    <t>1100 Maughan Road</t>
  </si>
  <si>
    <t>Entity Address, City or Town</t>
  </si>
  <si>
    <t>Nanaimo</t>
  </si>
  <si>
    <t>Entity Address, State or Province</t>
  </si>
  <si>
    <t>BC</t>
  </si>
  <si>
    <t>Entity Address, Postal Zip Code</t>
  </si>
  <si>
    <t>V9X IJ2</t>
  </si>
  <si>
    <t>City Area Code</t>
  </si>
  <si>
    <t>844</t>
  </si>
  <si>
    <t>Local Phone Number</t>
  </si>
  <si>
    <t>845-7291</t>
  </si>
  <si>
    <t>Document Annual Report</t>
  </si>
  <si>
    <t>true</t>
  </si>
  <si>
    <t>Document Transition Report</t>
  </si>
  <si>
    <t>Documents Incorporated by Reference</t>
  </si>
  <si>
    <t>DOCUMENTS INCORPORATED BY REFERENCE Part III incorporates certain information by reference from the definitive proxy statement to be filed by the registrant in connection with the 2020 Annual Meeting of Stockholders (the “Proxy Statement”). The Proxy Statement will be filed by the registrant with the Securities and Exchange Commission pursuant to Regulation 14A not later than 120 days after the end of the year ended December 31, 2019.</t>
  </si>
  <si>
    <t>Class 1 Common Stock [Member]</t>
  </si>
  <si>
    <t>Entity Common Stock, Shares Outstanding</t>
  </si>
  <si>
    <t>Class 2 Common Stock [Member]</t>
  </si>
  <si>
    <t>Condensed Consolidated Balance Sheets - USD ($) $ in Thousands</t>
  </si>
  <si>
    <t>Dec. 31, 2018</t>
  </si>
  <si>
    <t>Current assets:</t>
  </si>
  <si>
    <t>Cash and cash equivalents</t>
  </si>
  <si>
    <t>Short-term investments</t>
  </si>
  <si>
    <t>Accounts receivable, net of allowance for doubtful accounts of $2,015 and $292, respectively</t>
  </si>
  <si>
    <t>Inventory</t>
  </si>
  <si>
    <t>Prepayments and other current assets</t>
  </si>
  <si>
    <t>Total current assets</t>
  </si>
  <si>
    <t>Property and equipment, net</t>
  </si>
  <si>
    <t>Operating lease, right-of-use assets</t>
  </si>
  <si>
    <t>Intangible assets, net</t>
  </si>
  <si>
    <t>Goodwill</t>
  </si>
  <si>
    <t>Equity method investments</t>
  </si>
  <si>
    <t>Other investments</t>
  </si>
  <si>
    <t>ABG finance receivable and other assets</t>
  </si>
  <si>
    <t>Total assets</t>
  </si>
  <si>
    <t>Current liabilities</t>
  </si>
  <si>
    <t>Accounts payable</t>
  </si>
  <si>
    <t>Accrued expenses and other current liabilities</t>
  </si>
  <si>
    <t>Accrued obligations under finance lease</t>
  </si>
  <si>
    <t>Accrued obligations under operating lease</t>
  </si>
  <si>
    <t>Total current liabilities</t>
  </si>
  <si>
    <t>ABG finance liability</t>
  </si>
  <si>
    <t>Deferred tax liability</t>
  </si>
  <si>
    <t>Convertible notes, net of issuance costs</t>
  </si>
  <si>
    <t>Other liabilities</t>
  </si>
  <si>
    <t>Total liabilities</t>
  </si>
  <si>
    <t>Commitments and contingencies (refer to Note 17)</t>
  </si>
  <si>
    <t xml:space="preserve"> </t>
  </si>
  <si>
    <t>Stockholders’ equity</t>
  </si>
  <si>
    <t>Additional paid-in capital</t>
  </si>
  <si>
    <t>Accumulated other comprehensive income</t>
  </si>
  <si>
    <t>Accumulated deficit</t>
  </si>
  <si>
    <t>Total stockholders' equity</t>
  </si>
  <si>
    <t>Total liabilities and stockholders' equity</t>
  </si>
  <si>
    <t>Class 1 common stock [Member]</t>
  </si>
  <si>
    <t>Common stock value</t>
  </si>
  <si>
    <t>Class 2 common stock [Member]</t>
  </si>
  <si>
    <t>Condensed Consolidated Balance Sheets (Parenthetical) - USD ($) $ in Thousands</t>
  </si>
  <si>
    <t>Allowance for doubtful accounts receivable</t>
  </si>
  <si>
    <t>Common stock, par value</t>
  </si>
  <si>
    <t>Common stock, shares authorized</t>
  </si>
  <si>
    <t>Common stock, shares issued</t>
  </si>
  <si>
    <t>Common stock, shares outstanding</t>
  </si>
  <si>
    <t>Consolidated Statements of Net Loss and Comprehensive Loss - USD ($) $ in Thousands</t>
  </si>
  <si>
    <t>Dec. 31, 2017</t>
  </si>
  <si>
    <t>Revenue</t>
  </si>
  <si>
    <t>Gross (loss) profit</t>
  </si>
  <si>
    <t>General and administrative expenses</t>
  </si>
  <si>
    <t>Sales and marketing expenses</t>
  </si>
  <si>
    <t>Research and development expenses</t>
  </si>
  <si>
    <t>Stock-based compensation expenses</t>
  </si>
  <si>
    <t>Depreciation and amortization expenses</t>
  </si>
  <si>
    <t>Impairment of assets</t>
  </si>
  <si>
    <t>Acquisition-related (income) expenses, net</t>
  </si>
  <si>
    <t>Loss from equity method investments</t>
  </si>
  <si>
    <t>Operating loss</t>
  </si>
  <si>
    <t>Foreign exchange (gain) loss, net</t>
  </si>
  <si>
    <t>Interest expenses, net</t>
  </si>
  <si>
    <t>Finance income from ABG</t>
  </si>
  <si>
    <t>Loss on disposal of property and equipment</t>
  </si>
  <si>
    <t>Other income, net</t>
  </si>
  <si>
    <t>Loss before income taxes</t>
  </si>
  <si>
    <t>Deferred income tax recoveries</t>
  </si>
  <si>
    <t>Current income tax expenses</t>
  </si>
  <si>
    <t>Net loss</t>
  </si>
  <si>
    <t>Net loss per share - basic and diluted</t>
  </si>
  <si>
    <t>Weighted average shares used in computation of net loss per share - basic and diluted</t>
  </si>
  <si>
    <t>Foreign currency translation gain, net</t>
  </si>
  <si>
    <t>Unrealized loss on investments</t>
  </si>
  <si>
    <t>Other comprehensive income (loss)</t>
  </si>
  <si>
    <t>Comprehensive loss</t>
  </si>
  <si>
    <t>Product Costs [Member]</t>
  </si>
  <si>
    <t>Cost of sales</t>
  </si>
  <si>
    <t>Inventory Valuation Adjustments [Member]</t>
  </si>
  <si>
    <t>Consolidated Statements of Net Loss and Comprehensive Loss (Parenthetical) - USD ($) $ in Thousands</t>
  </si>
  <si>
    <t>Income Statement [Abstract]</t>
  </si>
  <si>
    <t>Excise duties</t>
  </si>
  <si>
    <t>Consolidated Statements of Stockholders' Equity (Deficit) - USD ($) $ in Thousands</t>
  </si>
  <si>
    <t>Total</t>
  </si>
  <si>
    <t>At-the-Market [Member]</t>
  </si>
  <si>
    <t>Alef [Member]</t>
  </si>
  <si>
    <t>Natura Naturals Inc</t>
  </si>
  <si>
    <t>Natura Contingent Consideration</t>
  </si>
  <si>
    <t>Manitoba Harvest U S L L C</t>
  </si>
  <si>
    <t>Investments</t>
  </si>
  <si>
    <t>S And S Acquisition</t>
  </si>
  <si>
    <t>ABG [Member]</t>
  </si>
  <si>
    <t>Preferred Shares [Member]</t>
  </si>
  <si>
    <t>Common Stock [Member]</t>
  </si>
  <si>
    <t>Common Stock [Member]At-the-Market [Member]</t>
  </si>
  <si>
    <t>Common Stock [Member]Alef [Member]</t>
  </si>
  <si>
    <t>Common Stock [Member]Natura Naturals Inc</t>
  </si>
  <si>
    <t>Common Stock [Member]Natura Contingent Consideration</t>
  </si>
  <si>
    <t>Common Stock [Member]Manitoba Harvest U S L L C</t>
  </si>
  <si>
    <t>Common Stock [Member]Investments</t>
  </si>
  <si>
    <t>Common Stock [Member]S And S Acquisition</t>
  </si>
  <si>
    <t>Common Stock [Member]Downstream Merger [Member]</t>
  </si>
  <si>
    <t>Common Stock [Member]ABG [Member]</t>
  </si>
  <si>
    <t>Additional Paid-In Capital [Member]</t>
  </si>
  <si>
    <t>Additional Paid-In Capital [Member]At-the-Market [Member]</t>
  </si>
  <si>
    <t>Additional Paid-In Capital [Member]Alef [Member]</t>
  </si>
  <si>
    <t>Additional Paid-In Capital [Member]Natura Naturals Inc</t>
  </si>
  <si>
    <t>Additional Paid-In Capital [Member]Natura Contingent Consideration</t>
  </si>
  <si>
    <t>Additional Paid-In Capital [Member]Manitoba Harvest U S L L C</t>
  </si>
  <si>
    <t>Additional Paid-In Capital [Member]Investments</t>
  </si>
  <si>
    <t>Additional Paid-In Capital [Member]S And S Acquisition</t>
  </si>
  <si>
    <t>Additional Paid-In Capital [Member]ABG [Member]</t>
  </si>
  <si>
    <t>Accumulated Other Comprehensive Income [Member]</t>
  </si>
  <si>
    <t>Accumulated Deficit [Member]</t>
  </si>
  <si>
    <t>Beginning Balance at Dec. 31, 2016</t>
  </si>
  <si>
    <t>Contributions</t>
  </si>
  <si>
    <t>Other comprehensive (loss) income</t>
  </si>
  <si>
    <t>Foreign currency translation gain</t>
  </si>
  <si>
    <t>Ending Balance at Dec. 31, 2017</t>
  </si>
  <si>
    <t>Shares issued for preferred shares, net of issuance costs</t>
  </si>
  <si>
    <t>Shares issued for preferred shares, net of issuance costs, shares</t>
  </si>
  <si>
    <t>Conversion of preferred shares</t>
  </si>
  <si>
    <t>[1]</t>
  </si>
  <si>
    <t>Conversion of preferred stock, shares</t>
  </si>
  <si>
    <t>Shares issued for acquisition</t>
  </si>
  <si>
    <t>Shares issued for acquisition, shares</t>
  </si>
  <si>
    <t>Common stock issuance, net of issuance costs</t>
  </si>
  <si>
    <t>Common stock issuance, net of issuance costs, shares</t>
  </si>
  <si>
    <t>Deferred tax liability related to convertible notes, net of issuance costs</t>
  </si>
  <si>
    <t>Equity component related to issuance of convertible notes, net of issuance costs</t>
  </si>
  <si>
    <t>Ending Balance at Dec. 31, 2018</t>
  </si>
  <si>
    <t>Ending Balance, Shares at Dec. 31, 2018</t>
  </si>
  <si>
    <t>Cumulative effect adjustment from transition to | ASU 2016-01 [Member]</t>
  </si>
  <si>
    <t>Cumulative effect adjustment from transition to | ASC 842 [Member]</t>
  </si>
  <si>
    <t>ABG finance receivable, net of finance income</t>
  </si>
  <si>
    <t>Shares issued under stock-based compensation plans</t>
  </si>
  <si>
    <t>Shares issued under stock-based compensation plans, shares</t>
  </si>
  <si>
    <t>Shares issued for employee compensation</t>
  </si>
  <si>
    <t>Shares issued for employee compensation, shares</t>
  </si>
  <si>
    <t>Ending Balance at Dec. 31, 2019</t>
  </si>
  <si>
    <t>Ending Balance, Shares at Dec. 31, 2019</t>
  </si>
  <si>
    <t>For supplemental cash flow information related to leases, refer to Note 9.</t>
  </si>
  <si>
    <t>Consolidated Statements of Stockholders' Equity (Deficit) (Parenthetical) $ in Thousands</t>
  </si>
  <si>
    <t>Dec. 31, 2019USD ($)</t>
  </si>
  <si>
    <t>A B G Intermediate Holdings2 L L C</t>
  </si>
  <si>
    <t>Finance income</t>
  </si>
  <si>
    <t>Consolidated Statements of Cash Flows - USD ($) $ in Thousands</t>
  </si>
  <si>
    <t>Operating activities</t>
  </si>
  <si>
    <t>Adjusted for the following items:</t>
  </si>
  <si>
    <t>Inventory valuation adjustments</t>
  </si>
  <si>
    <t>Gain on sale of short-term investment</t>
  </si>
  <si>
    <t>Change in fair value of contingent consideration</t>
  </si>
  <si>
    <t>Loss from equity investments measured at fair value</t>
  </si>
  <si>
    <t>Interest on debt securities</t>
  </si>
  <si>
    <t>Deferred taxes</t>
  </si>
  <si>
    <t>Amortization of discount on convertible notes</t>
  </si>
  <si>
    <t>Foreign currency (gain) loss</t>
  </si>
  <si>
    <t>Accretion related to obligations under finance leases</t>
  </si>
  <si>
    <t>Non-cash interest expenses</t>
  </si>
  <si>
    <t>Provision for doubtful accounts</t>
  </si>
  <si>
    <t>Loss (gain) on disposal of property and equipment</t>
  </si>
  <si>
    <t>Changes in non-cash working capital:</t>
  </si>
  <si>
    <t>Accounts receivable</t>
  </si>
  <si>
    <t>Taxes receivable</t>
  </si>
  <si>
    <t>Net cash used in operating activities</t>
  </si>
  <si>
    <t>Investing activities</t>
  </si>
  <si>
    <t>Business combinations, net of cash acquired</t>
  </si>
  <si>
    <t>Investment in equity method investees</t>
  </si>
  <si>
    <t>Change in deposits and other assets</t>
  </si>
  <si>
    <t>Purchases of short-term and other investments</t>
  </si>
  <si>
    <t>Proceeds from sales and maturities of short-term investments</t>
  </si>
  <si>
    <t>Purchases of property and equipment</t>
  </si>
  <si>
    <t>Proceeds from disposal of property and equipment</t>
  </si>
  <si>
    <t>Purchases of intangible assets</t>
  </si>
  <si>
    <t>Net cash used in investing activities</t>
  </si>
  <si>
    <t>Financing activities</t>
  </si>
  <si>
    <t>Proceeds from at-the market equity offering, net of costs</t>
  </si>
  <si>
    <t>Proceeds from ABG Profit Participation Arrangement</t>
  </si>
  <si>
    <t>Payment of ABG finance liability</t>
  </si>
  <si>
    <t>Payment under Privateer Holdings debt facilities</t>
  </si>
  <si>
    <t>Advances under Privateer Holdings debt and construction facilities</t>
  </si>
  <si>
    <t>Proceeds from Preferred Shares - Series A, net of transaction costs</t>
  </si>
  <si>
    <t>Proceeds from exercise of stock options</t>
  </si>
  <si>
    <t>Payment on the settlement of stock options</t>
  </si>
  <si>
    <t>Payment of mortgage debt</t>
  </si>
  <si>
    <t>Payment of obligations under finance lease</t>
  </si>
  <si>
    <t>Proceeds from issuance of convertible notes, net of issuance costs</t>
  </si>
  <si>
    <t>Proceeds from issuance of common stock pursuant to IPO, net</t>
  </si>
  <si>
    <t>Net cash provided by financing activities</t>
  </si>
  <si>
    <t>Effect of foreign currency translation on cash and cash equivalents</t>
  </si>
  <si>
    <t>(Decrease) increase in cash and cash equivalents</t>
  </si>
  <si>
    <t>Cash and cash equivalents, beginning of period</t>
  </si>
  <si>
    <t>Cash and cash equivalents, end of period</t>
  </si>
  <si>
    <t>Investment In ABG [Member]</t>
  </si>
  <si>
    <t>Investment in ABG Profit Participation Arrangement</t>
  </si>
  <si>
    <t>Description of Business and Summary</t>
  </si>
  <si>
    <t>Organization Consolidation And Presentation Of Financial Statements [Abstract]</t>
  </si>
  <si>
    <t>1. Description of Business and Summary Tilray, Inc., a Delaware corporation, and its wholly owned subsidiaries (collectively “Tilray”, the “Company”, “we”, “our”, or “us”) Prior to January 2018, the Company operated its business under Decatur Holdings, B.V. (“Decatur”), which was formed in March 2016. Decatur was incorporated under the laws of the Netherlands on March 8, 2016 as a wholly owned subsidiary of Privateer Holdings, Inc. (“Privateer Holdings”). On January 25, 2018, Privateer Holdings transferred the equity interest in Decatur to Tilray. Decatur was subsequently dissolved on December 27, 2018. The transfers of the equity interests were between entities under common control and were recorded at their carrying amounts. The consolidated financial statements of the Company (“the financial statements”) are prepared, on a continuity of interest basis, reflecting the historical financial information of Decatur prior to January 25, 2018.</t>
  </si>
  <si>
    <t>Summary of Significant Accounting Policies</t>
  </si>
  <si>
    <t>Accounting Policies [Abstract]</t>
  </si>
  <si>
    <t>2. Summary of Significant Accounting Policies Basis of presentation and going concern The accompanying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he Company’s ability to continue as a going concern is dependent upon obtaining additional financing to meet anticipated cash needs for working capital and capital expenditures through the next twelve months. For the fiscal year ended December 31, 2019 the Company reported a consolidated net loss of $321,169 and a net loss of $67,723 and $7,809 for the year ending December 31, 2018 and December 31, 2017, respectively. For the years ended December 31, 2019, 2018 and 2017, the Company had negative cash flows used in operating activities of $258,065, $46,248 and $6,003, respectively. The Company had net cash outflows for the year ended December 31, 2019 of $390,464. As at December 31, 2019 and 2018, the Company had working capital of $166,600 and $528,365 respectively, reflecting a decrease in cash of $361,765 for the year ending December 31, 2019 Current management forecasts and related assumptions support the view that the Company can adequately manage the operational needs of the business with the additional financing of $59,600 secured on February 28, 2020 (refer to Note 26) and as necessary, through accessing capital from the at-the-market program with available funding of $271,687 (refer to Note 14 and Note 26) or other equity financings. However, due to uncertainties the Company may face in raising additional equity financing in the future, an additional evaluation of management’s plans and forecasts was conducted to assess the Company’s ability to meet their contractual commitments and obligations over the next twelve months. These management forecasts and assumptions support the Company’s ability to meet its contractual obligations such as non-cancelable minimum purchase commitments for inventory of $132,743 (refer to Note 17), payment of interest on the 5% convertible notes of $23,750 (refer to Note 13), payment of interest on the additional financing (refer to Note 26) and the Company’s lease commitments of $4,576 (refer to Note 17). Should there be constraints on access to capital under the at-the-market program, the Company can manage cash-outflows through reduced capital expenditures and managing the operational expenses of the business that pertain to future investments that are discretionary in nature. Accordingly, the Company has concluded that it is probable that it is able to implement plans that would effectively mitigate the conditions and events that raise substantial doubt about the entity’s ability to continue as a going concern for the next twelve months . These financial statements do not include any adjustments to the carrying amount and classification of reported assets, liabilities, revenues or expenses that might be necessary should the Company not be successful with the aforementioned initiatives. Any such adjustments could be material. These financial statements reflect all adjustments, which, in the opinion of management, are necessary for a fair presentation of the Company’s financial position and results of operations. The statements of net loss and comprehensive loss for the years ended December 31, 2018 and 2017 were reclassified to conform to the current period’s presentation. Cost of sales, which was formerly presented as a single line item, is now broken out between product costs and inventory valuation adjustments. Depreciation and amortization expenses as well as acquisition-related (income) expenses, net, which were formerly presented as part of general and administrative expenses, are now presented separately. Loss on disposal of property and equipment is presented seperately from other income, net. Large accelerated filer status The Company is now a large accelerated filer and as a result, the Company complies with new and revised accounting standards applicable to public companies for the year ended December 31, 2019. All new accounting pronouncements recently adopted as described below were adopted in the forth quarter of 2019 with an effective date of January 1, 2019. Quarterly financial information presented in the December 31, 2019 financial statements reflect the new and revised accounting standards and therefore do not mirror the 2019 interim period condensed consolidated financial statements. Basis of consolidation These financial statements include the accounts of the following entities wholly owned by the Company as of December 31, 2019:
Name of entity
Date of formation
Place of incorporation
Natura Naturals Inc.
May 31, 1985
Canada
Tilray, Inc.
July 8, 2005
United States
Manitoba Harvest USA LLC
February 8, 2010
United States
Tilray Canada, Ltd.
September 6, 2013
Canada
Dorada Ventures, Ltd.
October 18, 2013
Canada
Smith &amp; Sinclair Ltd.
June 1, 2014
United Kingdom
FHF Holdings Ltd.
July 15, 2015
Canada
High Park Farms Ltd.
February 19, 2016
Canada
Tilray Deutschland GmbH
November 3, 2016
Germany
Pardal Holdings, Lda.
April 5, 2017
Portugal
Tilray Portugal Unipessoal, Lda.
April 20, 2017
Portugal
Tilray Australia New Zealand Pty. Ltd.
May 9, 2017
Australia
Tilray Ventures Ltd.
June 6, 2017
Ireland
Manitoba Harvest Japan K.K.
August 29, 2017
Japan
High Park Holdings, Ltd.
February 8, 2018
Canada
Fresh Hemp Foods Ltd.
May 7, 2018
Canada
Natura Naturals Holdings Inc.
May 17, 2018
Canada
National Cannabinoid Clinics Pty Ltd.
September 19, 2018
Australia
Tilray Latin America SpA
November 19, 2018
Chile
Tilray Portugal II, Lda.
December 11, 2018
Portugal
High Park Gardens Inc.
February 7, 2019
Canada
High Park Shops Inc.
August 15, 2019
Canada
Privateer Evolution, LLC
December 12, 2019
United States The entities listed above are wholly owned by the Company and have been formed or acquired to support the intended operations of the Company and all intercompany transactions and balances have been eliminated in the financial statements of the Company. During the year ended December 31, 2019 the following entities have been added as a result of business combinations: Natura Naturals Inc., Manitoba Harvest USA LLC, Smith and Sinclair Ltd., FHF Holdings Ltd., Mantitoba Harvest Japan K.K., Fresh Hemp Foods Ltd., Natura Naturals Holdings Inc. Refer to Note 3 for further details on business combinations. On December 12, 2019, the Company closed the merger of Privateer Holdings, with and into a wholly owned subsidiary of the Company pursuant to the Agreement and Plan of Merger and Reorganization with Privateer Holdings (the “Downstream Merger”). As a result, Privateer Evolution, LLC, previously named Down River Merger Sub, LLC, has been added to the wholly owned entities for the year ended December 31, 2019. The financial statements also include variable interest entities (“VIE”). A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that it is the primary beneficiary of a VIE, the Company consolidates the accounts of that VIE. When the Company is not the primary beneficiary, the VIE is accounted for using the equity method and is included in Equity method investments within the balance sheets. At December 31, 2019, 2018 and 2017, the Company had no consolidated VIEs. Refer to Note 7 for the Company’s VIEs accounted for using the equity method. The Company regularly reviews and reconsiders previous conclusions regarding whether the Company is the primary beneficiary of a VIE. The Company also reviews and reconsiders previous conclusions regarding whether the Company holds a variable interest in a potential VIE, the status of an entity as a VIE, and whether the Company is required to consolidate such a VIE in the financial statements when a change occurs. New accounting pronouncements recently adopted Financial instruments On January 1, 2019, the Company adopted FASB ASU No. 2016-01, Financial Instruments – Overall (Subtopic 825-10): Recognition and Measurement of Financial Assets and Financial Liabilities (“ASU 2016-01”), which updates certain aspects of the recognition, measurement, presentation and disclosure of financial instruments. Most prominent among the changes in the standard is the requirement for changes in the fair value of equity investments, with certain exceptions, to be recognized through net income rather than other comprehensive income. The Company adopted the standard effective January 1, 2019. Adoption of the standard was applied using a modified retrospective approach through a cumulative effect adjustment from accumulated other comprehensive income to accumulated deficit as of the effective date in the amount of $803. The Company elected to measure equity investments without readily determinable fair values using the measurement alternative, at cost with adjustments for observable changes in price or impairments. The cumulative effect adjustment included any previously held unrealized gains and losses held in accumulated other comprehensive income related to the Company’s equity investments carried at fair value, other than those measured using the measurement alternative, which is applied prospectively. Leases In February 2016, the FASB issued ASU 2016-02, Leases, codified as ASC 842 Leases (“ASC 842”). ASC 842 requires leases to b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Prior to adopting ASC 842, the Company followed the lease accounting guidance as issued in ASC 840, Leases (“ASC 840”) under which the Company classified its leases as operating or capital leases based on evaluation of certain criteria of the lease agreement. Effective January 1, 2019, the Company adopted ASC 842 using the modified retrospective approach, which provides a method for recording existing leases at adoption using the effective date as its date of initial application. The Company also applied the practical expedient which provides an additional transition method which allows entities to elect not to recast comparative periods presented. The Company has elected this practical expedient in the adoption of the ASC 842. Lease liabilities and their corresponding right-of-use assets are recorded based on the present value of lease payments over the expected remaining lease term. The Company elected the package of practical expedients provided by ASC 842, which allowed the Company to forgo reassessing the following upon adoption of the new standard: (1) whether contracts contain leases for any expired or existing contracts, (2) the lease classification for any expired or existing leases, and (3) initial direct costs for any existing or expired leases. In addition, the Company elected an accounting policy to exclude from the balance sheet the right-of-use assets and lease liabilities related to short-term leases, which are those leases with a lease term of twelve months or less that do not include an option to purchase the underlying asset that the Company is reasonably certain to exercise. The standard has a material impact in the Company’s balance sheets, but does not have an impact in the statements of net loss and comprehensive loss. The most significant impact is the recognition of right-of-use assets and lease liabilities for operating leases, while the accounting for finance leases remains substantially unchanged. As of the date of implementation on January 1, 2019, the impact of the adoption of ASC 842 resulted in the recognition of a right-of-use asset and lease liability on the Company’s balance sheet of $3,276 and $3,257, respectively, with a cumulative effect adjustment of $19 to accumulated deficit. Revenue On January 1, 2019, the Company adopted ASU 2014-09, Revenue from Contracts with Customers and all subsequent amendments to the ASU, codified as ASC 606 Revenue from Contracts with Customers (collectively, “ASC 606”), which amended revenue recognition principles and provides a single, comprehensive set of criteria for revenue recognition. ASC 606 applies to all contracts with customers except for contracts that are within the scope of other standards. ASC 606 provides a five-step framework through which revenue is recognized when control of promised goods or services is transferred to a customer at an amount that reflects the consideration to which the Company expects to be entitled in exchange for those goods or services. To determine revenue recognition for arrangements that the Company concludes are within the scope of ASC 606, management performs the following five steps: (i) identifies the contract(s) with a customer; (ii) identifies the performance obligations in the contract (s); (iii) determines the transaction price, including whether there are any constraints on variable consideration; (iv) allocates the transaction price to the performance obligations; and (v) recognizes revenue when (or as) the Company satisfies a performance obligation. The Company adopted ASC 606 using the modified retrospective method to all contracts not completed as of January 1, 2019. Results for reporting periods beginning after January 1, 2019 are presented under ASC 606 while prior period amounts continue to be reported in accordance with pre-adoption standards. The adoption of ASC 606 did not result in a change to the accounting for any of the in-scope revenue contracts; as such, no cumulative effect adjustment was recorded. Accounting for nonemployee share-based compensation In June 2018, the FASB issued ASU 2018-07, Compensation – Stock Compensation (Topic 718): Improvements to Nonemployee Share-Based Payment Accounting (“ASU 2018-07”), to simplify the accounting for share-based payments to nonemployees by aligning it with the accounting for share-based payments to employees, with certain exceptions. The provisions of this standard specify that Topic 718 applies to all share-based payment transactions in which a grantor acquires goods or services to be used or consumed in a grantor’s own operations by issuing share-based payment awards. The Company adopted the provisions of ASU 2018-07 using a modified retrospective approach on January 1, 2019, which affected the method used to value the stock options and RSUs granted to consultants and advisors. Prior to the adoption of ASU 2018-07, stock options and RSUs were revalued at each reporting period. Pursuant to the requirements of ASU 2018-07 and under the provisions of Topic 718, these stock options and RSUs are now valued at the grant date fair value, consistent with the method the Company uses to value stock options and RSUs to employees. Adoption of the standard resulted in no cumulative effect adjustment. Use of estimates and significant judgments The preparation of the Company’s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financial statements include cash flows and discount rates used in accounting for business combinations including contingent consideration, the value of Class 2 common shares with transfer restrictions, asset impairment including estimated future cash flows and fair values, imputed interest for loans receivable, the allowance for doubtful accounts receivable and loans receivables, provisions for prepayments and other current asset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sales return estimates, the fair value of the convertible notes and equity component and the classification, incremental borrowing rates and lease terms applicable to lease contracts. Financial statement areas that require significant judgments are as follows: Variable interest entities - The Company assesses all variable interests in entities and uses judgment when determining if the Company is the primary beneficiary. Other qualitative factors that are considered include decision-making responsibilities, the VIE capital structure, risk and rewards sharing, contractual agreements with the VIE, voting rights and the level of involvement of other parties. Contingent consideration – Contingent consideration is subject to measurement uncertainty as the financial impact will only be confirmed by the outcome of a future event. The assessment of contingent consideration involves a significant amount of judgment, including determining a reliable estimate of the amount of cash outflow required to settle the obligation based on significant unobservable inputs as well as estimates around the probability and timing of satisfying the future events on which the contingent consideration is based.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 Foreign currency These financial statements are presented in the United States dollar (“USD”), which is the Company’s reporting currency. Functional currencies for the entities in these financial statements are their respective local currencies, including USD, Canadian dollar (“CAD”), Australian dollar, Chilean Peso, Great Britain Pound, Japanese Yen and Euro. The assets and liabilities of each of the Company’s subsidiaries are translated to USD at the foreign exchange rate in effect at the balance sheet date. Certain transactions affecting the stockholders’ equity (deficit) are translated at historical foreign exchange rates. The statements of net loss and comprehensive loss and statements of cash flows are translated to USD applying the average foreign exchange rate in effect during the reporting period. The resulting translation adjustments are included in other comprehensive loss. The Company’s monetary assets and liabilities denominated in foreign currencies are translated to the functional currency by applying the foreign exchange rate in effect at the balance sheet date. Revenues and expenses are translated using the average foreign exchange rate in effect during the reporting period. Realized and unrealized foreign currency differences are recognized in the statements of net loss and comprehensive los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restricted stock awards. In computing diluted earnings per share, common share equivalents are not considered in periods in which a net loss is reported, as the inclusion of the common share equivalents would be anti-dilutive. As of December 31, 2019, there were 10,532,988 common share equivalents with potential dilutive impact (2018 - 7,902,263, 2017 - none). Since the Company is in a net loss for all periods presented in these financial statements, there is no difference between the Company’s basic and diluted net loss per share for the periods presented. Cash and cash equivalents Cash and cash equivalents are comprised of cash and highly liquid investments that are readily convertible into known amounts of cash with original maturities of three months or less. Cash and cash equivalents include amounts held in USD, CAD, Euro, Australian dollar, Chilean Peso, Great Britain Pound, Japanese Yen, corporate bonds, commercial paper, treasury bills and money market funds. Investments As a result of the adoption of ASU 2016-01 on January 1, 2019, the Company has changed its accounting policy for investments. Investments consist of debt securities and equity investments. Debt securities consists of convertible debt securities. Equity investments generally consist of securities that represent ownership interests in an entity for which the Company does not have a controlling financial interest. Debt securities Debt securities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Debt securiti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net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Equity investments Investments in entities over which the Company does not have a controlling financial interest or significant influence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are less than carrying values. Changes in value are recorded in other income, net. Investments in entities over which the Company does not have a controlling financial interest but has significant influence, are accounted for using the equity method, with the Company’s share of earnings or losses reported in earnings or losses from equity method investments on the statements of net loss and comprehensive loss. Equity method investments are recorded at cost, plus the Company’s share of undistributed earnings or losses, and impairment, if any, within Equity method investments on the balance sheets. The Company assesses investments in equity method investments if there is reason to believe an impairment may have occurred including, but not limited to, ongoing operating losses, projected decreases in earnings, increases in the weighted-average cost of capital, or significant business disruptions. The significant assumptions used to estimate fair value include revenue growth and profitability, capital spending, depreciation and taxes, foreign currency exchange rates, and discount rate. By their nature, these projections and assumptions are uncertain. If it is determined that the current fair value of an equity method investment is less than the carrying value of the investment, the Company will assess if the shortfall is of a temporary or permanent nature and write down the investment to its fair value if it is concluded the impairment is other than temporary. Accounting policy related to periods prior to the adoption of ASU 2016-01 Investments consist of treasury bills and equity securities. Equity securities generally consist of securities that represent ownership interests in an enterprise for which do not have significant influence or a controlling financial interest. The Company’s investments are classified as available-for-sale securities or as a cost method investment. Available-for-sale securities Securities classified as available-for-sale are recorded at fair value. Unrealized gains and losses during the year, net of the related tax effect applicable to available-for-sale, are excluded from income and reflected in other comprehensive income, and the cumulative effect is reported as a separate component of shareholders’ equity until realized. If a decline in fair value is deemed to be other-than-temporary, the investment is written down to its fair value and the amount of the write-down is recorded as other-than-temporary impairment loss in the statements of net loss and comprehensive loss. Any portion of such decline related to the securities that are not held-to-maturity and is believed to arise from factors other than credit is recorded as a component of other comprehensive income rather than against income. Net realized gains and losses on investments are determined in accordance with the specific identification method. Cost method investments Equity securities for which the fair value is not readily determinable are carried at cost. Distributions from the equity security are recognized as income dividend when received. An impairment charge is recorded if the carrying amount of the investment exceeds its fair value and determined to be other-than-temporary.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 s ,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statements of net loss and comprehensive loss. For a pre-existing relationship between the Company and the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fair value from either the passage of time or events occurring after the acquisition date, is recorded within acquisition-related (income) expenses, net on the statements of net loss and comprehensive loss. Fair value measurements The carrying value of the Company’s accounts receivable, accounts payable, accrued expenses and other current liabilities approximate their fair value due to their short-term nature. Debt securities classified as available-for-sale are recorded at fair value based on publicly available market information or other estimates determined by management. Equity investments (excluding equity method investments) are recorded at fair value using quoted market prices or broker or dealer quotations, or using the measurement alternative for equity investments without readily determinable fair values. The fair value for equity investments measured using the measurement alternative is determined based on valuation techniques using the best information available, and may include</t>
  </si>
  <si>
    <t>Business Combinations</t>
  </si>
  <si>
    <t>Business Combinations [Abstract]</t>
  </si>
  <si>
    <t>3. Business Combinations Acquisition of Manitoba Harvest On February 28, 2019, the Company completed the acquisition of all issued and outstanding shares of Manitoba Harvest. Manitoba Harvest develops and distributes a diverse portfolio of hemp-based natural food and wellness products and enables the Company to expand into the growing cannabidiol Subsequent to the acquisition date, the Company revised the preliminary purchase price of the Manitoba Harvest acquisition to include working capital adjustments of $280 related to the acquisition. The Company also revised the preliminary allocation of the purchase price to assets acquired and liabilities assumed at the acquisition date, resulting in a $1,112 decrease in goodwill. The Company completed the final purchase price allocation for Manitoba Harvest. The goodwill of $126,881, assigned to the Hemp reportable segment (refer to Note 11), is attributable to factors such as market share, reputation with customers and vendors, and the skilled workforce of Manitoba Harvest. Goodwill is not deductible for tax purposes. The gross contractual amount of receivables as at the date of acquisition was $6,340, of which approximately $133 was not expected to be collected. The financial results of Manitoba Harvest are included in the Company’s financial statements since acquisition close. The statements of net loss and comprehensive loss include revenue of $58,029 and net loss of $14,441 of Manitoba Harvest for the year ended December 31, 2019, respectively. The Company incurred acquisition costs of $1,328 for the acquisition of Manitoba Harvest. Acquisition of Natura On February 15, 2019, the Company acquired the remaining 97% issued and outstanding shares of Natura Naturals Holdings Inc. (“Natura”). Natura is licensed to cultivate and produce medical cannabis, expanding the Company’s capacity to supply high-quality branded cannabis products to the Canadian market. The Company revised the preliminary allocation of the purchase price to assets acquired and liabilities assumed at the acquisition date, resulting in a $2,340 increase in goodwill. The Company completed the final purchase price allocation. The goodwill of $29,314, assigned to the Cannabis reportable segment (refer to Note 11), is attributable to factors such as strong supply chain, quality of products and the skilled workforce of Natura. Goodwill is not deductible for tax purposes. The financial results of Natura are included in the Company’s financial statements since acquisition close. The statements of net loss and comprehensive loss include revenue of $14,544 and net loss of $125 for the year ended December 31, 2019, respectively. The Company incurred acquisition costs of $824 for the acquisition of Natura. Acquisition of S&amp;S On July 11, 2019, the Company acquired all issued and outstanding shares of Smith &amp; Sinclair Ltd. (“S&amp;S”), which crafts edible candies, fragrances and creative consumables in the United Kingdom and enables the Company to develop CBD-infused edibles and beverages as well as alcohol-infused edibles for distribution in Canada, United States and Europe. The financial results of S&amp;S are included in the Company’s financial statements since acquisition close. The goodwill of $4,932 is assigned to the Hemp reportable segment (refer to Note 11). The statements of net loss and comprehensive loss include revenue of $1,633 and net loss of $2,774 for the year ended December 31, 2019, respectively. The final allocations of the purchase price to assets acquired and liabilities assumed on the respective acquisition dates of Manitoba Harvest, Natura and S&amp;S are as follows:
Manitoba Harvest
Natura
S&amp;S
Assets
Cash and cash equivalents
$
5,534
169
137
Accounts receivable
6,207
109
264
Inventory
15,331
3,482
195
Prepayments and other current assets
1,030
166
125
Property and equipment
23,581
17,435
138
Intangible assets (1)(2)(3)
195,966
10,494
2,418
Goodwill
126,881
29,314
4,932
Total assets
374,530
61,169
8,209
Liabilities
Accounts payable
4,973
3,280
220
Accrued expenses and other current liabilities
4,911
876
89
Deferred tax liability
54,393
2,781
459
Total liabilities
64,277
6,937
768
Net assets acquired
$
310,253
$
54,232
$
7,441
Intangible assets include:
(1)
Manitoba Harvest: trademarks - $54,688, developed technology - $6,988 and customer relationships - $134,290
(2)
Natura: licenses - $10,494
(3)
S&amp;S: trademarks - $1,670, patent - $690 and website - $58 The final purchase price of the Manitoba Harvest, Natura and S&amp;S acquisitions are calculated as follows:
Manitoba Harvest
Natura
S&amp;S
Cash paid on closing
$
114,566
$
15,253
$
2,420
Cash paid six months after closing
37,490
—
—
Class 2 common stock issued on closing (1)(2)(5)
96,844
15,099
3,189
Class 2 common stock issued six months after closing (1)
31,866
—
—
Working capital adjustment
280
—
—
Contingent consideration
29,207
20,007
1,812
Fair value of previously held interest (3)
—
1,565
—
Effective settlement of pre-existing debt (4)
—
2,308
—
Subscription rights
—
—
20
Total fair value of consideration transferred
310,253
54,232
7,441
(1)
For the acquisition of Manitoba Harvest, 1,209,946 shares of Class 2 common stock were issued on closing and 899,306 shares of Class 2 common stock were issued six months after closing.
(2)
For the acquisition of Natura, 180,332 shares of Class 2 common stock were issued on closing.
(3)
The fair value of the Company’s previously held interest in Natura on the acquisition date was determined based on the fair value of total consideration transferred and reflected book value on the acquisition date.
(4)
The Company held C$3,000 convertible debt of Natura at the acquisition date. On acquisition, this debt and related accrued interest was effectively settled.
(5)
For the acquisition of S&amp;S, 79,289 shares of Class 2 common stock were issued on closing. Supplemental pro forma information The unaudited pro forma information for the periods set forth below gives effect to the acquisitions of Manitoba Harvest, Natura and S&amp;S as if the acquisitions had occurred as of January 1, 2018. This pro forma information is presented for informational purposes only and is not necessarily indicative of the results of operations that actually would have been achieved had the acquisitions been consummated as of that time:
Year ended December 31,
2019
2018
Revenue
$
178,885
$
107,786
Net loss
(325,760
)
(74,444
)
Net loss per share - basic and diluted
(3.24
)
(0.90
) Acquisition-related (income) expenses, net Acquisition-related (income) expenses, net for the years ended December 31 2019 and 2018 are comprised of the following items:
Year ended December 31,
2019
2018
Acquisition and integration expenses
$
15,487
$
248
Change in fair value of contingent consideration
(46,914
)
—
Total
$
(31,427
)
$
248</t>
  </si>
  <si>
    <t>ABG Profit Participation Arrangement</t>
  </si>
  <si>
    <t>Equity [Abstract]</t>
  </si>
  <si>
    <t>4. ABG Profit Participation Arrangement On January 14, 2019, the Company entered into a Profit Participation Arrangement (“ABG Arrangement”) with ABG Intermediate Holdings 2, LLC (“ABG”) that offers the Company: (i) participation rights in up to 49% of the net (i.e. post-expense) cannabis revenues from certain existing ABG brands in perpetuity, (ii) guaranteed minimum receipt of $10,000 annually for ten years (prorated based on total consideration paid to ABG) in quarterly payments for participation rights, (iii) preferred supplier rights of all cannabinoid ingredients for products under cannabis products for , As consideration for this arrangement, the Company issued 840,107 shares of Class 2 common stock and paid $20,000 in cash in January 2019, paid $13,333 in cash in February 2019, and issued 840,107 shares of Class 2 common stock in March 2019 (refer to Note 14). Under the terms of the ABG Arrangement, the Company shall pay $83,333, in a combination of Class 2 common stock and up to $16,667 in cash at ABG’s election, upon certain triggers relating to the regulatory status of tetrahydrocannabinol (“THC”) in the United States or receipt of $5,000 in participation rights distributions from cannabis products containing THC outside the United States, in accordance with terms outlined in the ABG Arrangement. Since the ABG Arrangement conveys a right for the Company to receive guaranteed minimum cash from ABG over ten years, it meets the definition of a loan pursuant to ASC 310, Receivables. A s of December 31, 2019 $671 was recorded in prepayments and other current assets and $6,653 in ABG finance receivable and other assets for the current and non-current portions of the loans relating to cash paid to ABG . The portion of the loans relating to shares issued to ABG of $30,253 is recorded within additional paid-in capital as of December 31, 2019. The allocation of the loans between the asset and equity portions was determined on a relative fair value basis. As the loans have no stated interest rate, fair value was determined using the present value of the expected cash flows at a 12% discount rate, which reflects an appropriate market rate for each loan at the time it was issued. Interest on the loan is calculated using the effective interest rate method and recognized in finance income from ABG Profit Participation Arrangement on the statements of net loss and comprehensive loss for the portion of the loan relating to cash paid to ABG, and in additional paid-in capital on the balance sheet for the portion relating to shares issued to ABG. As of December 31, 2019, the Company has intangible assets with indefinite life in the amount of $16,765 for the Rights under the ABG Profit Participation Arrangement (refer to Note 10). The intangible assets were impaired at December 31, 2019 in the amount of $102,601, recorded to impairment of assets in the statements of net loss and comprehensive loss, as a result of deferred regulatory clarity for sales of CBD products in the United States, resulting in more conservative estimates of future cash flows related to the Company’s Rights under the ABG Profit Participation Arrangement. The original cost of th e Rights under the ABG Profit Participation Arrangement were calculated using the fair value of the cash paid and shares issued, less the fair value attributable to the loan described above. The Company entered into a Trademark License Agreement with ABG on April 1, 2019 for the use of Prince trademark (“ABG Prince Agreement”). Under the ABG Prince Agreement, the Company’s right to use the Prince trademark on products that contain CBD sold in the European Union. The ABG Prince Agreement matures December 31, 2025 with certain extension periods available to the Company. Under the ABG Prince Agreement, the Company pays a royalty on actual product sales in addition to a guaranteed minimum royalty payment (“GMR”) of $500 on April 1, 2019, October 1, 2019, January 1, 2020 and July 1, 2020, with subsequent quarterly payments of $375 commencing January 1, 2021 until maturity of the ABG Prince Agreement. At inception of the ABG Prince Agreement, the Company recorded an intangible asset of $7,117 in trademarks and licenses within intangible assets (refer to Note 10) with an offsetting ABG finance liability on the balance sheets. The trademark intangible asset and the ABG finance liability were recognized based on the discounted cash flows of the GMR using an effective interest rate of 9%. The current portion of the ABG finance liability is recorded in accrued expenses and other current liabilities on the balance sheets (refer to Note 12). Interest expenses recognized is $448 for the period and is recorded in interest expenses, net on the statements of net loss and comprehensive loss. On January 24, 2020, the Company entered into an amendment related to the ABG Profit Participation Arrangement (refer to Note 26).</t>
  </si>
  <si>
    <t>Inventory Disclosure [Abstract]</t>
  </si>
  <si>
    <t>5. Inventory Inventory is comprised of the following items:
December 31,
2019
2018
Raw materials
$
15,926
$
2,132
Work-in-process
53,973
12,812
Finished goods
17,962
1,267
Total
$
87,861
$
16,211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Year ended December 31,
2019
2018
2017
Raw materials
$
788
$
—
$
—
Work-in-process
61,302
4,561
617
Finished goods
6,493
—
—
Total
$
68,583
$
4,561
$
617
During the year ended December 31, 2019, cannabis products were written down by $49,378 primarily as a result of an accumulation of oil and cannabis by-product to be converted into oil, as regulations did not allow the sale of these products until December 2019. In addition, hemp products were written down by $3,880 primarily due to the fact the United States CBD market has progressed at a slower pace than expected due to the lack of clarity from the United States Food and Drug Administration, which is responsible for establishing the regulatory framework for CBD products. Also included in inventory valuation adjustments in cost of sales is $15,325 relating to a loss on advance payment on future purchases of inventory to secure supply (refer to Note 6).</t>
  </si>
  <si>
    <t>Prepayments and Other Current Assets</t>
  </si>
  <si>
    <t>Prepaid Expense And Other Assets Current [Abstract]</t>
  </si>
  <si>
    <t>6. Prepayments and Other Current Assets Prepayments and other current assets are comprised of the following items:
December 31,
2019
2018
Deposits
$
25,490
$
1,511
Prepayments
5,847
1,496
Taxes receivable
6,165
969
ABG finance receivable - current
671
—
Total
$
38,173
$
3,976
Deposits include advance payments on future purchases of inventory to secure supply. During the year ended December 31, 2019, the Company determined that certain suppliers are unable to provide an amount of inventory equivalent to the prepayment. As a result, deposits have been written down by $14,154 and $1,171, for Cannabis and Hemp, respectively, totaling $15,325 recorded in inventory valuation adjustments in the statements of net loss and comprehensive loss (refer to Note 5).</t>
  </si>
  <si>
    <t>Investments Debt And Equity Securities [Abstract]</t>
  </si>
  <si>
    <t>7. Investments Short-term investments The Company’s short-term investments consist of debt securities classified as available-for-sale investments. All short-term investments have contractual maturities of one year or less. As at December 31, 2019, there were no short-term debt securities remaining and therefore total unrealized gains and losses recognized to accumulated other comprehensive loss during the year ended December 31, 2019 was nil. Gross realized gains on the sale of short-term investments recognized in other income, net was $2,631. Other investments Long-term investments are comprised of the following items:
December 31, 2019
Equity investments measured at fair value
$
4,183
Equity investments under measurement alternative
$
14,954
Debt securities classified as available-for-sale method
$
5,047
Total other investments
$
24,184
The Company’s equity investments at fair value consist of publicly traded shares and warrants held by the Company. The Company’s equity investments under measurement alternative include equity investments without readily determinable fair values. The Company’s debt securities under available-for-sale method consists of convertible debt instruments with interest rates ranging from 10% – 12% and with contractual maturities in 2022. For the year ended December 31, 2019, there was no realized gain or loss recognized related to equity investments at fair value. Unrealized losses recognized in other income, net during the year ended December 31, 2019 on equity investments still held at December 31, 2019 is $939. There were no impairments or adjustments to equity investments under the measurement alternative. Unrealized gains of $17 in accumulated other comprehensive income at December 31, 2019 relates to the long-term available-for-sale debt securities. Equity method investments On December 31, 2018, t he Company entered into a joint venture with Anheuser-Busch InBev (“AB InBev”) to research and develop non-alcohol beverages containing cannabis. Under the terms of the arrangement, the Company and AB InBev each have 50% ownership and 50% voting interest in the Plain Vanilla Research Limited Partnership (“Fluent”), headquartered in Canada. The Company has determined that Fluent is a VIE, but the Company is not the primary beneficiary as the Company does not have the power to direct the activities of the VIE that most significantly impact the VIE’s economic performance. Accordingly, the Company does not consolidate the financial statements of Fluent and accounts for this investment using the equity method of accounting. At the date of initial investment there was no difference in the carrying value of the investment and the proportional interest in the underlying equity in the net assets of Fluent. At December 31, 2019 the maximum exposure to loss is limited to the Company’s equity investment in the joint venture. The Company has made capital contributions of $12,000 to Fluent during the year ended December 31, 2019. In addition, the Company had purchased $4,300 of equipment which was subsequently sold to Fluent at the net book value of $4,300 during the year ended December 31, 2019. The Company provides production support services to Fluent on a cost recovery basis. During the year ended December 31, 2019, total fees charged were $388, which are included in accounts receivable at December 31, 2019. On September 19, 2019, t he Company entered into a joint venture with Cannfections Group Inc. (“Cannfections”) to develop and manufacture confectionary cannabis products. Under the terms of the arrangement, the Company and Cannfections each have 50% ownership and 50% voting interest. At the date of initial investment, there was no difference in the carrying value of the investment and the proportional interest in the underlying equity in the net assets of Cannfections. During the year ended December 31, 2019, the Company contributed $3,600 to the joint venture, consisting of $1,901 of cash and $1,699 of Class 2 common stock. The Company’s ownership interests in its equity method investments as of December 31, 2019 were as follows:
Approximate
Carrying value
Loss from equity method investments Year ended
ownership %
December 31, 2019
December 31, 2019
Investment in Fluent
50%
$
7,836
$
4,437
Investment in Cannfections
50%
$
3,612
$
67
Total equity method investments
$
11,448
$
4,504
Summary financial information for the equity method investments on an aggregated basis was as follows:
December 31, 2019
Current assets
$
13,942
Non current assets
$
4,987
Current liabilities
$
1,561
Non current liabilities
$
—
Year ended
December 31, 2019
Revenues
$
113
Gross profit
$
78
Net loss
$
(9,008
) Disclosures related to periods prior to the adoption of ASU 2016-01 The Company’s short-term investments are classified as available-for-sale investments and the long-term investments are classified as either available-for-sale or cost method investments. The following table summarizes the unrealized gains and losses and estimated fair value of our short-term investments as of December 31, 2018:
Cost
Gross unrealized gains
Gross unrealized losses
Fair value
Treasury bills
$
30,367
$
32
$
64
$
30,335
Total
$
30,367
$
32
$
64
$
30,335
Short-term investments consist of treasury bills, which are deemed to be low risk based on their credit ratings from the major rating agencies. All short-term investments have contractual maturities of one year or less. The following table summarizes the unrealized gains and losses and estimated fair value of our long-term investments as of December 31, 2018:
Cost
Gross unrealized gains
Gross unrealized losses
Fair value
Investment in equities
$
17,714
$
—
$
803
$
16,911
Total
$
17,714
$
—
$
803
$
16,911
Investment in equities are reported in long-term investments on the balance sheets. The following table provides a summary of the classification of investment in equities:
December 31,
2018
2017
Investments in equities under available-for-sale method
$
1,845
$
—
Investment in equities under the cost method
15,066
—
Total investment in equities
$
16,911
$
—
Total unrealized loss recognized to other comprehensive income related to the long-term available-for-sale equity securities during the year ended December 31, 2018 was $803. As at December 31, 2017, the Company did not hold any short-term and long-term investments.</t>
  </si>
  <si>
    <t>Property and Equipment, Net</t>
  </si>
  <si>
    <t>Property Plant And Equipment [Abstract]</t>
  </si>
  <si>
    <t>8. Property and Equipment, Net Property and equipment, net consisted of the following:
December 31,
2019
2018
Land
6,417
$
4,498
Buildings and leasehold improvements
109,172
51,111
Laboratory and manufacturing equipment
31,173
6,131
Office and computer equipment
2,659
970
ROU assets under finance lease
14,753
9,661
Construction-in-process
37,160
15,343
201,334
87,714
Less: accumulated depreciation
(17,117
)
(7,500
)
Total
$
184,217
$
80,214
For the year ended December 31, 2019, total depreciation on property and equipment was $9,282 (2018 - $3,410 and 2017 – $1,457). Depreciation expenses included in cost of sales relating to manufacturing equipment and production facilities for the year ended December 31, 2019 is $4,242 (2018 – $1,964 and 2017 – $1,303). Depreciation expenses related to general office space and equipment of $1,783 (2018 – $149, 2017 - $95) is included in depreciation and amortization expenses. The remaining depreciation is capitalized in the cost of inventory. The Company had $119,184 in property and equipment additions during the year ended December 31, 2019 (2018 – $44,451). Additions to building and leasehold improvements primarily relate to the Company’s acquisitions of Manitoba Harvest, Natura and S&amp;S (refer to Note 3). Additions also include a non-cash finance lease asset of $4,617 (2018 - $114) and for the year ended December 31, 2019, there is $652 (2018 – $158 and 2017 - $34) of capitalized interest included in construction-in-progress. Additions to construction-in-process primarily relate to the ongoing construction of the Company’s London, Ontario and Portugal facilities. The Company has discontinued the construction of certain facilities resulting in a loss of $2,436 recorded to loss on disposal of property and equipment in the statements of net loss and comprehensive loss.</t>
  </si>
  <si>
    <t>Leases</t>
  </si>
  <si>
    <t>Leases [Abstract]</t>
  </si>
  <si>
    <t>9. Leases The Company has operating and finance leases for facilities and certain equipment. Operating and finance leases have remaining weighted-average remaining lease terms of 9 years and 4 years, respectively, as at December 31, 2019, some of which include options to extend the leases for up to 10 years and some of which include options to terminate the leases within 1 year. Components of lease expenses
December 31,
2019
Finance lease cost
Amortization of ROU assets
$
588
Interest on lease liabilities
370
Operating lease expenses (1)
2,519
Short term lease expenses (1)
256
Sublease income (2)
(230
)
Total lease expenses
$
3,503
( 1)
Included in general and administrative expenses
(2)
Included in other income, net Supplemental cash flow information related to leases
December 31,
2019
Cash paid for amounts included in the measurement of lease liabilities:
Operating cash flows from operating leases
2,312
Operating cash flows from finance leases
336
Financing cash flows from finance leases
504
Non-cash additions to ROU assets and lease liabilities
Operating leases
16,043
Finance leases
4,617
Other information about lease amounts recognized in the financial statements
December 31,
2019
Weighted-average remaining lease term (years) – operating leases
9
Weighted-average remaining lease term (years) – finance leases
4
Weighted-average discount rate – operating leases
5.73
%
Weighted-average discount rate – finance leases
8.42
% Refer to Note 17 for lease commitments. Disclosures related to periods prior to the adoption of ASC 842 At December 31, 2018, the Company leased various facilities, under non-cancelable capital and operating leases, which expire at various dates through September 2027. Under the terms of the operating lease agreements, the Company is responsible for certain insurance and maintenance expenses. The Company recorded rent expenses on a straight-line basis over the terms of the underlying leases. Rent expenses for the year ended December 31, 2018 was $745 (2017 – $175). At December 31, 2018, aggregate future minimum rental payments under all non-cancelable capital and operating leases were as follows:
Operating Leases
Capital Leases
December 31,
December 31,
2018
2018
2019
$
916
$
733
2020
857
733
2021
727
733
2022
589
733
2023
510
183
Thereafter
1,372
—
$
4,971
$
3,115
The supplemental cash flow information of the Company’s leases prior to the adoption of ASC 842 was as follows:
Year ended December 31,
2018
2017
Non-cash financing activities
Capital lease obligation
—
$
8,958
Non-cash investing
Addition to property and equipment under capital lease
114
$
8,958</t>
  </si>
  <si>
    <t>Intangible Assets</t>
  </si>
  <si>
    <t>Intangible Assets Net Excluding Goodwill [Abstract]</t>
  </si>
  <si>
    <t>10. Intangible Assets Intangible assets are comprised of the following items:
December 31,
2019
2018
Cost
Accumulated Amortization
Impairment
Net
Cost
Accumulated Amortization
Net
Definite-lived intangible assets:
Patent
716
99
—
617
—
—
—
Customer relationships
135,953
7,132
—
128,821
—
—
—
Developed technology
7,074
590
—
6,484
—
—
—
Websites
5,157
3,331
—
1,826
3,755
2,253
1,502
Trademarks and licenses
9,135
925
—
8,210
—
—
—
Total
158,035
12,077
—
145,958
3,755
2,253
1,502
Indefinite-lived intangible assets:
Cultivation license
10,689
—
—
10,689
—
—
—
Alef license
4,086
—
4,086
—
2,984
—
2,984
Trademarks
55,416
—
—
55,416
—
—
—
Rights under ABG Profit Participation Arrangement
119,366
—
102,601
16,765
—
—
—
Total
189,557
—
106,687
82,870
2,984
—
2,984
Total intangible assets
$
347,592
$
12,077
$
106,687
$
228,828
$
6,739
$
2,253
$
4,486
As of December 31, 2019, there are no intangible assets not yet available for use (December 31, 2018 – $3,027). Intangible asset additions during the year ended December 31, 2019 primarily related to customer relationships, developed technology and trademarks as part of the acquisition of Manitoba Harvest, cultivation license and supply contract as part of the acquisition of Natura and trademarks as part of the acquisition of S &amp; S (refer to Note 3). Moreover, indefinite-lived rights under the ABG Profit Participation Arrangement and definite-lived trademarks under the ABG Prince Agreement were acquired during the year ended December 31, 2019 (refer to Note 4). Amortization expenses for intangibles was $9,824, $374, and $549 in 2019, 2018, and 2017, respectively. Expected future amortization expenses for intangible assets as of December 31, 2019 are as follows: 2020 – $11,674; 2021 – $11,328; 2022 - $10,757; 2023 - $10,428, 2024 – $10,423; and thereafter – $91,348 . In the fourth quarter of fiscal 2019, the Company decided not to pursue cannabis cultivation in Chile and as a result the Alef license was impaired by the entire value of $4,086 which was recorded in impairment of assets on the statements of net loss and comprehensive loss. In connection with the preparation and review of these financial statements, the Company determined that the fair value (Level 3) of Rights under ABG Profit participation Arrangement was below the carrying value. The decline in fair value of Rights under ABG Profit participation Arrangement is primarily due to deferred regulatory clarity for sales of CBD products in the United States, resulting in a reduced estimate of future cash flows related to the Company’s Rights under the ABG Profit Participation Arrangement . As a result, the Company incurred a non-cash impairment charge of $102,601 presented in impairment of assets in the accompanying statements of net loss and comprehensive loss (refer to Note 4).</t>
  </si>
  <si>
    <t>Goodwill Disclosure [Abstract]</t>
  </si>
  <si>
    <t>11. Goodwill The following table shows the change in carrying amount of goodwill:
Hemp
Cannabis
Total
Goodwill - January 1, 2019
—
—
—
Acquisition of Manitoba Harvest
126,881
—
126,881
Acquisition of Natura
—
29,314
29,314
Acquisition of S &amp; S
4,932
—
4,932
Foreign currency translation adjustment
1,501
623
2,124
Goodwill - December 31, 2019
$
133,314
$
29,937
$
163,251</t>
  </si>
  <si>
    <t>Accounts Payable, Accrued Expenses, and Other Current Liabilities</t>
  </si>
  <si>
    <t>Payables And Accruals [Abstract]</t>
  </si>
  <si>
    <t xml:space="preserve">12. Accounts Payable, Accrued Expenses and Other Current Liabilities Accounts payable, accrued expenses and other current liabilities are comprised of the following items:
December 31,
2019
2018
Accounts payable - trade
$
39,057
$
9,716
Accounts payable - related parties
68
933
Total accounts payable
$
39,125
$
10,649
Accrued payroll and employment related withholding taxes
24,765
3,278
Other accrued expenses and current liabilities
17,032
5,673
Accrued interest on convertible notes
5,938
5,302
ABG finance liability - current
1,500
—
Accrued legal and professional fees
1,174
565
Contingent consideration for acquisitions
420
—
Total accrued expenses and other current liabilities
$
50,829
$
14,818
The acquisition of Manitoba Harvest (refer to Note 3) included contingent consideration whereby the Company may pay a maximum of $37,129 payable in shares of Class 2 common stock, based on the gross branded CBD product sales in the United States for the period from January 1, 2019 to December 31, 2019. The estimated fair value of contingent consideration at the purchase date was $29,207. CBD sales for 2019 did not achieve the thresholds and as a result the fair value is nil The acquisition of Natura (refer to Note 3) included contingent consideration whereby the Company issued promissory notes with an aggregate principal amount of $20,007. The ultimate payment amounts are based on production levels of consumer grade dry finished cannabis flower from Natura facilities during four periods from February 1, 2019 to January 31, 2020 and are payable in shares of Class 2 common stock. The Company has paid $4,450 in Class 2 common stock on December 2, 2019. Production levels for the remaining period were not expected to be achieved and as a result the fair value is nil The acquisition of S&amp;S (refer to Note 3) included contingent consideration with an aggregate principal of $1,812 which has been remeasured to $420 at December 31, 2019. The adjustment to fair value is recorded to acquisition-related (income) expenses, net. </t>
  </si>
  <si>
    <t>Convertible Notes</t>
  </si>
  <si>
    <t>Debt Disclosure [Abstract]</t>
  </si>
  <si>
    <t>13. Convertible notes In October 2018 the Company issued convertible notes with a face value of $475,000. The net proceeds from the offering were approximately $460,134, after deducting commissions and other fees incurred. The convertible notes bear interest at a rate of 5.00% per annum, payable semi-annually in arrears on April 1 and October 1 of each year, beginning on April 1, 2019. The convertible notes are governed by an Indenture between the Company, as issuer, and GLAS Trust Company LLC, as trustee. The convertible notes are the Company’s general unsecured obligations and rank senior in right of payment to all of the Company’s indebtedness that is expressly subordinated in right of payment to the notes; equal in right of payment with any of the Company’s unsecured indebtedness that is not so subordinated; effectively junior in right of payment to any of Company’s secured indebtedness to the extent of the value of the assets securing such indebtedness; and structurally junior to all indebtedness and other liabilities (including trade payables but excluding intercompany obligations) of the Company’s current or future subsidiaries. The Indenture includes customary covenants and sets forth certain events of default after which the convertible notes may be declared immediately due and payable, including certain types of bankruptcy or insolvency involving the Company. 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the Company’s common stock, at the Company’s election (the “cash conversion option”). Prior to the close of business on the business day immediately preceding April 1, 2023, the convertible notes will be convertible only under the specified circumstances. On or after April 1, 2023 until the close of business on the business day immediately preceding the maturity date, holders may convert all or any portion of their convertible notes, in multiples of one thousand dollar principal amount, at the option of the holder regardless of the forementioned circumstances. As a result of the cash conversion option, the Company separately accounts for the value of the embedded conversion option as a component of equity. The value of the embedded conversion option is the residual of the net proceeds of the issuance, less the estimated fair value of the debt without the conversion feature, and amounted to $57,595 at issuance. The estimated fair value of the debt without the conversion feature, was determined using the expected cash flows of the convertible notes discounted by the estimated interest rate of similar nonconvertible debt; the debt discount is being amortized as additional non-cash interest expenses over the term of the convertible notes using the interest method with an effective interest rate of 8% per annum. The equity component is not remeasured as long as it continues to meet the conditions for equity classification. As of December 31, 2019, the convertible notes are not yet convertible. The convertible notes will become convertible upon the satisfaction of the above circumstances. In accounting for the transaction costs related to the issuance of the convertible notes, the Company allocated the total amount of offering costs incurred to the debt and equity components based on their relative values. Transaction costs attributable to the convertible notes totaling $13,467, are being amortized as non-cash interest expenses over the term of the convertible notes, and offering costs attributable to the equity component, totaling $1,398, were recorded within stockholders’ equity (deficit). The remaining unamortized debt discount related to the convertible notes of $34,219 as of December 31, 2019 will be accreted over the remaining term of the convertible notes, which is approximately 45 months. As at December 31, 2019, the Company was in compliance with all the covenants set forth under the Indenture. The following table sets forth the net carrying amount of the convertible notes:
December 31, 2019
December 31, 2018
5.00% convertible notes
$
475,000
$
475,000
Unamortized discount
(34,219
)
(41,687
)
Unamortized transaction costs
(10,571
)
(12,946
)
Net carrying amount
$
430,210
$
420,367
The following table sets forth total interest expenses recognized related to the convertible notes:
Year Ended December 31,
2019
2018
Contractual coupon interest
$
23,750
$
5,302
Amortization of discount
7,468
2,152
Amortization of direct issue costs
2,375
28
Total
$
33,593
$
7,482</t>
  </si>
  <si>
    <t>Stockholders' Equity</t>
  </si>
  <si>
    <t xml:space="preserve">14. Stockholders’ Equity Common and preferred stock The Company’s certificate of incorporation authorized the Company to issue the following classes of shares with the following par value and voting rights as of December 31, 2019. The liquidation and dividend rights are identical among Class 1 common stock and Class 2 common stock, and all classes of common stock share equally in our earnings and losses.
Par Value
Authorized
Voting Rights
Class 1 common stock
$
0.0001
250,000,000
10 votes for each share
Class 2 common stock
$
0.0001
500,000,000
1 vote for each share
Preferred stock
$
0.0001
10,000,000
N/A In connection with the ABG Profit Participation arrangement (refer to Note 4), the Company issued 840,107 shares of Class 2 common stock in January 2019 at a deemed issuance price of $79.35 per share and 840,107 shares of Class 2 common stock in March 2019 at a deemed issuance price of $79.35 per share. Given that the shares of Class 2 common stock issued to ABG were not registered with the SEC and subject to transfer restrictions, the fair values of the issuances were $89.13 and $59.77 per share, respectively, as recorded in the statements of stockholders’ equity (deficit) (refer to Note 4). In February 2019, the Company issued 180,332 shares of Class 2 common stock at a deemed issuance price of $83.73 per share in connection with the closing of the Natura acquisition (refer to Note 3). On December 2, 2019, the Company issued 238,826 Class 2 common stock in relation to contingent consideration (refer to Note 3 and Note 12). In connection with the acquisition of Manitoba Harvest, the Company issued 1,209,946 shares of Class 2 common stock in March 2019 at a deemed issuance price of $80.04 per share on closing and 899,306 shares of Class 2 common stock in August 2019 at a deemed issuance price of $35.48 per share as share consideration six months after close (refer to Note 3). In connection with the acquisition of S&amp;S, the Company issued 79,289 shares of Class 2 common stock in July 2019 at a deemed issuance price of $40.22 per share on closing (refer to Note 3). On September 10, 2019, the Company entered into a sales agreement with Cowen and Company, LLC pursuant to which the Company can issue and sell, through a sales agent, shares of Class 2 common stock from time to time up to up to an aggregate offering price of $400 million through an “at-the-market” equity offering program. For the year ended December 31, 2019 the Company issued a total of 5,396,501 shares of Class 2 common stock for gross proceeds of $113,543 (net proceeds of $111,073 after issuance costs) under the at-the-market program. Pursuant to the Downstream Merger, all of Privateer Holdings capital stock outstanding of 58,333,333 shares of Tilray Class 2 common stock and 16,666,667 shares of Tilray Class 1 common stock immediately prior to the effective time of the Downstream Merger, were cancelled and automatically converted solely into the right to receive the applicable portion of an aggregate shares of Tilray Class 2 common stock and shares of Tilray Class 1 common stock, inclusive of shares of Tilray Class 2 common stock held in escrow for contingent release to Privateer Holdings stockholders, issuable as consideration in Downstream Merger. In connection with the Downstream Merger, the Company exchanged the shares held by Privateer Holdings and issued the same value of shares to the underlying Privateer Holdings shareholders at a conversion rate of 1.07290. The Company did not pay any cash consideration in connection with the Downstream Merger and there was no impact on the statements of balance sheets or statements of net loss and comprehensive loss. </t>
  </si>
  <si>
    <t>Stock-Based Compensation</t>
  </si>
  <si>
    <t>Disclosure Of Compensation Related Costs Sharebased Payments [Abstract]</t>
  </si>
  <si>
    <t xml:space="preserve">15. Stock-Based Compensation Original Stock Option Plan Certain employees and other service providers of the Company participate in the equity-based compensation plan of Privateer Holdings, Inc (the “Original Plan”) under the terms and valuation method detailed below. For the year ended December 31, 2019, the total stock-based compensation expenses associated with the Original Plan was $469 ( December 31, 2018 – $ 359 and 2017 – $ 139 ). There were no new grants under the Original Plan for the year ended December 31, 2019. The Original Plan was assumed by the Company on December 12, 2019 as a result of the Downstream Merger and as a result, at December 31, 2019, the Original Plan has 3,134,431 shares of Tilray common stock reserved for issuance. All outstanding options are subject to the terms of the Original Plan until exercised, terminated or expired by their terms. Stock options granted under the Original Plan are either incentive stock options or nonqualified stock options. Prior to the Downstream Merger, stock options and shares of Privateer Holdings common stock issued under the Original Plan were determined by the Board of Directors of Privateer Holdings and were not issued at less than 100% of the fair value of the shares on the date of the grant. Fair value was determined by the Board of Directors of Privateer Holdings. Stock options generally vested over a period of four years and expire, if not exercised, 10 years from the date of grant. Shares of Privateer Holdings common stock were issued in exchange for services based on the fair value of the services or the fair value of the Privateer Holdings common stock at the time of grant, as determined by the Board of Directors of Privateer Holdings. Prior to the Downstream Merger, the compensation expenses under the Original Plan was allocated from Privateer Holdings to Tilray employees who held options under the Original Plan. As a result of the Downstream Merger, the Company also assumed 692,843 stock options under the Original Plan (refer to Note 14), together with additional Privateer Holdings stock options not previously allocated to Tilray, which were converted at a conversion rate of 1.07290 into 3,134,431 of Tilray stock options outstanding under the Original Plan until exercised. Of the 3,134,431 options issued as part of the Downstream Merger, 2,404,000 shares were fully vested and all performance obligations related to the options had been performed. The stock options assumed as a result of the Downstream Merger were not remeasured as the fair value of the stock options before and after the Downstream Merger was the same. The fair value of each stock option to employees granted under the Original Plan was estimated on the date of grant using the Black-Scholes option pricing model with the following weighted-average assumptions:
2019
2018
2017
Expected stock option life
—
5.15 years
5.84 years
Expected volatility
—
48.82
%
56.23
%
Risk-free interest rate
—
2.35
%
2.01
%
Expected dividend yield
—
-
%
-
% The expected life of the stock options represented the period of time stock options were expected to be outstanding and was estimated considering vesting terms and employees’ historical exercise and post-vesting employment termination behavior. Expected volatility was based on historical volatilities of public companies operating in a similar industry to Privateer Holdings. The risk-free rate is based on the United States Treasury yield curve in effect at the time of grant. The expected dividend yield was determined based on the stock option’s exercise price and expected annual dividend rate at the time of grant. Stock option activity for the Company up to and including the Downstream Merger under the Original Plan
Stock Options
Weighted- average exercise price
Weighted- average remaining contractual term (years)
Aggregate intrinsic value
Balance December 31, 2018
592,594
$
4.14
8.1
$
989
Allocated to Tilray
143,794
4.21
Granted
—
—
Exercised
(25,751
)
3.95
Forfeited
(9,527
)
4.25
Cancelled
(8,267
)
3.46
Converted with Downstream Merger
(692,843
)
4.22
Balance December 31, 2019
—
$
—
—
$
—
Vested and expected to vest, December 31, 2019
—
$
—
—
$
—
Vested and exercisable, December 31, 2019
—
$
—
—
$
—
The weighted-average fair values of all stock options granted in 2019, 2018 and 2017 were $0, $3.05 and $1.79, respectively. The total intrinsic values of stock options exercised in 2019, 2018 and 2017 were $350 , $176 and $19, respectively. As of December 31, 2019, the total remaining unrecognized compensation expenses related to non-vested stock options amounted to $0 (2018 - $557), which will be amortized over the weighted-average remaining requisite service period of approximately 0 years (2018 - 1.1 years). The total fair values of stock options vested in 2019, 2018 and 2017 were $669, $276 and $145, respectively. Downstream Merger time-based s
Stock Options
Weighted- average exercise price
Weighted- average remaining contractual term (years)
Aggregate intrinsic value
Balance December 31, 2018
—
—
—
$
—
Assumed on Downstream Merger
3,134,431
2.99
Exercised
(107,359
)
1.81
Forfeited
—
-
Cancelled
(13,068
)
9.04
Balance December 31, 2019
3,014,004
$
3.04
5.8
$
44,108
Vested and expected to vest, December 31, 2019
2,992,598
$
2.98
5.8
$
43,717
Vested and exercisable, December 31, 2019
2,733,170
$
2.77
5.5
$
40,423
The weighted-average fair values of time-based stock options assumed on the Downstream Merger in 2019 was $2.37 per share. The total intrinsic values of these stock options exercised in 2019 was $1,686. As of December 31, 2019, the total remaining unrecognized compensation expenses related to non-vested stock options amounted to $921, which will be amortized over the weighted-average remaining requisite service period of approximately 0.8 year. The total fair value of stock options vested in 2019 was $2,789 . New Stock Option and Restricted Stock Unit Plan The Company adopted the 2018 Equity Incentive Plan (the “2018 EIP”) as amended and approved by stockholders in May 2018 under the terms and valuation methods detailed in our Annual Financial Statements. The 2018 EIP authorizes the award of stock options, restricted stock units (“RSUs”) and stock appreciation rights (“SARs”) to employees, including officers, non-employee directors and consultants and the employees and consultants of our affiliates. Shares subject to awards granted under the 2018 EIP that expire or terminate without being exercised in full, or that are paid out in cash rather than in shares, do not reduce the number of shares available for issuance under the 2018 EIP. Additionally, shares become available for future grant under the 2018 EIP if they were issued under the 2018 EIP and if the Company repurchases them or they are forfeited. This includes shares used to pay the exercise price of an award or to satisfy the tax withholding obligations related to an award. The maximum number of shares of common stock subject to stock awards granted under the 2018 EIP or otherwise during any one calendar year to any non-employee director, taken together with any cash fees paid by the Company to such non-employee director during such calendar year for service on the Board of Directors, will not exceed five hundred thousand dollars in total value, calculating the value of any such stock awards based on the grant date fair value of such stock awards for financial reporting purposes, or, with respect to the calendar year in which a nonemployee director is first appointed or elected to our Board of Directors, one million dollars. Stock options represent the right to purchase shares of our Class 2 common stock on the date of exercise at a stated exercise price. The exercise price of a stock option generally must be at least equal to the fair market value of our shares of Class 2 common stock on the date of grant. The Company’s compensation committee may provide for stock options to be exercised only as they vest or to be immediately exercisable with any shares issued on exercise being subject to the Company’s right of repurchase that lapses as the shares vest. The maximum term of stock options granted under the 2018 EIP is ten years. RSUs represent a right to receive Class 2 common stock or their cash equivalent for each RSU that vests, which vesting may be based on time or achievement of performance conditions. Unless otherwise determined by our compensation committee at the time of grant, vesting will cease on the date the participant no longer provides services to the Company and unvested shares will be forfeited. If an RSU has not been forfeited, then on the date specified in the RSUs, the Company will deliver to the holder a number of whole shares of Class 2 common stock, cash or a combination of shares of our Class 2 common stock and cash. Additionally, dividend equivalents may be credited in respect of shares covered by the RSUs. Any additional shares covered by the RSU credited by reason of such dividend equivalents will be subject to all of the same terms and conditions of the underlying RSU agreement to which they relate. The RSUs generally vest over a 3-or- 4 year period. The fair value of RSUs are based on the share price as at date of grant. SARs provide for a payment, or payments, in cash or shares of Class 2 common stock to the holder based upon the difference between the fair market value of shares of our Class 2 common stock on the date of exercise and the stated exercise price. The maximum term of SARs granted under the 2018 EIP is ten years. No SARs were issued to date. The 2018 EIP permits the grant of performance-based stock and cash awards. The performance goals may be based on company-wide performance or performance of one or more business units, divisions, affiliates or business segments and may be either absolute or relative to the performance of one or more comparable companies or the performance of one or more relevant indices. The length of any performance period, the performance goals to be achieved during the performance period, and the measure of whether and to what degree such performance goals have been attained will be conclusively determined by the Board of Directors. As of May 21, 2018, 9,199,338 shares of Class 2 common stock had been reserved for issuance under the 2018 EIP. The number of shares of Class 2 common stock reserved for issuance under the 2018 EIP will automatically increase on January 1 of each calendar year, for a period of not more than ten years, starting on January 1, 2019 and ending on and including January 1, 2027, in an amount equal to 4% of the total number of shares of our common stock outstanding on December 31 of the prior calendar year, or a lesser number of shares determined by our Board of Directors. The shares reserved include only the outstanding shares related to stock options and RSUs, and excludes stock options outstanding under the Original Plan. The number of shares reserved for issuance under the 2018 EIP is 12,926,172, effective as of January 1, 2019. For the year ended December 31, 2019, the total stock-based compensation expenses associated with the 2018 EIP was $31,373 (December 31, 2018 - $20,629). The fair value of each stock option granted to employees under the 2018 EIP is estimated on the grant date using the Black-Scholes option pricing model with the following weighted average assumptions:
Assumptions 2019
Assumptions 2018
Expected stock option life (years)
8.97 years
5.79 years
Expected volatility
61.33
%
58.54
%
Risk-free interest rate
2.10
%
2.92
%
Expected dividend yield
-
%
-%
The expected life of the award is estimated using the simplified method since the Company does not have adequate historical exercise data to estimate the expected term. Expected volatility is based on historical volatilities of public companies operating in a similar industry to the Company. A forfeiture rate is estimated at the time of grant to reflect the amount of awards that are granted but are expected to be forfeited by the award holder prior to vesting. The estimated forfeiture rate applied to these amounts is derived from management’s estimate of the future stock option forfeiture behavior over the expected life of the awards. The risk-free rate is based on the United States Treasury yield curve in effect at the time of grant. Stock option and RSU activity for the Company under the 2018 EIP is as follows: Time-based s
Stock Options
Weighted- average exercise price
Weighted- average remaining contractual term (years)
Aggregate intrinsic value
Balance December 31, 2018
6,015,791
$
13.54
7.7
$
342,916
Granted
10,000
70.25
Exercised
(621,363
)
7.76
Forfeited
(91,048
)
30.16
Cancelled
(6,250
)
7.76
Balance December 31, 2019
5,307,130
$
14.04
8.4
$
44,297
Vested and expected to vest, December 31, 2019
5,072,605
$
13.80
8.4
$
42,537
Vested and exercisable, December 31, 2019
2,512,513
$
11.91
8.4
$
21,840
The weighted-average fair values of time-based stock options granted in 2019 was $40.11 per share (2018 - $7.74). The total intrinsic values of these stock options exercised in 2019 and 2018 were $29,655 and $0 respectively. As of December 31, 2019, the total remaining unrecognized compensation expenses related to non-vested stock options amounted to $23,649 (2018 - $38,250), which will be amortized over the weighted-average remaining requisite service period of approximately 1.9 years (2018 - 2.8 years). The total fair value of stock options vested in 2019 were $16,708 (2018 - $5,508). Performance-based s
Stock Options
Weighted- average exercise price
Weighted- average remaining contractual term (years)
Aggregate intrinsic value
Balance December 31, 2018
600,000
$
7.76
9.4
$
37,668
Granted
—
—
Exercised
(80,000
)
7.76
Forfeited
—
—
Cancelled
—
—
Balance December 31, 2019
520,000
$
7.76
8.4
$
4,872
Vested and expected to vest, December 31, 2019
520,000
$
7.76
8.4
$
4,872
Vested and exercisable, December 31, 2019
520,000
$
7.76
8.4
$
4,872
The weighted-average fair values of all performance-based stock options granted in 2019 was $0 per share (2018 - $4.15). The total intrinsic values of stock options exercised in 2019 and 2018 were $5,054 and $0 respectively. As of December 31, 2019, the total remaining unrecognized compensation expenses related to non-vested stock options amounted to $0 (2018 - $593), which will be amortized over the weighted-average remaining requisite service period of approximately 0 years (2018 - 0.6 years). The total fair value of stock options vested in 2019 were $1,246 (2018 - $1,246). Time-based RSU activity
Time-based RSUs
Weighted-average grant-date fair value per share
Non-vested December 31, 2018
237,222
$
49.86
Granted
1,370,703
41.00
Vested
(122,289
)
38.16
Forfeited
(62,244
)
56.35
Non-vested December 31, 2019
1,423,392
$
42.05
As of December 31, 2019 , there was approximately $41,898 (2018 - $10,336) of total unrecognized compensation cost related to non-vested time-based RSUs that will be recognized as expenses over a weighted-average period of 2.3 years 2018 - 3.2 years The total intrinsic values of time-based RSUs vested in 2019 and 2018 were $3,446, and $0 respectively. The total fair value of time-based RSUs vested in 2019 were $4,667 (2018 - $0) Performance-based RSU activity
Performance- based RSUs
Weighted-average grant-date fair value per share
Non-vested December 31, 2018
1,050,000
$
7.76
Granted
—
—
Vested
(784,375
)
$
7.76
Forfeited
—
—
Non-vested December 31, 2019
265,625
$
7.76
As of December 31, 2019, there was approximately $330 (2018 - $1,882) of total unrecognized compensation cost related to non-vested performance-based RSUs that will be recognized as expenses over a weighted-average period of 1.0 year (2018 - 1.7 years). The total intrinsic values of performance-based RSUs vested in 2019 and 2018 were $46,423 and $0 respectively. The total fair value of performance-based RSUs vested in 2019 were $6,087 (2018 - $ 0). </t>
  </si>
  <si>
    <t>Accumulated Other Comprehensive Income (AOCI)</t>
  </si>
  <si>
    <t>Accumulated Other Comprehensive Income ("AOCI")</t>
  </si>
  <si>
    <t>16. Accumulated Other Comprehensive Income (“AOCI”) The components of AOCI, net of tax, were as follows:
Foreign Currency Translation Adjustments
Unrealized (loss) gain on cash equivalents and investments
Balance as at January 1, 2018
$
3,866
$
—
Other comprehensive income (loss)
662
(765
)
Balance as at December 31, 2018
4,528
(765
)
Cumulative effect adjustment from transition to ASU 2016-01
—
803
Other comprehensive income (loss)
5,174
(21
)
Balance as at December 31, 2019
$
9,702
$
17</t>
  </si>
  <si>
    <t>Commitments and Contingencies</t>
  </si>
  <si>
    <t>Commitments And Contingencies Disclosure [Abstract]</t>
  </si>
  <si>
    <t>17.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financial statements. Lease commitments The Company leases various facilities, under non-cancelable finance and operating leases, which expire at various dates through September 2027. Maturities of lease liabilities:
Year ending December 31,
Operating Leases
Finance Leases
2020
$
3,493
$
1,083
2021
3,276
1,083
2022
2,897
7,333
2023
2,824
15,677
2024
2,436
—
Thereafter
7,861
—
Total lease payments
22,787
25,176
Imputed interest
5,059
11,024
Obligations recognized
$
17,728
$
14,152
Purchase commitments The following table reflects the Company’s future non-cancellable minimum purchase commitments for inventory as of December 31, 2019:
Total
2020
2021
2022
2023
2024
Thereafter
Purchase commitments
$
132,743
$
131,010
$
1,657
$
38
$
38
$
-
$
-
Total
$
132,743
$
131,010
$
1,657
$
38
$
38
$
-
$
-
As a result of changing industry dynamics, the Company is currently in the process of re-negotiating the terms of several supply agreements, including quantities and pricing, related to CBD, cannabis extracts/oils, and hemp flower. The re-negotiations are ongoing and there can be no assurance that terms satisfactory to the Company can be reached on a timely basis, or at all. In 2018, the Company signed an agreement with Rose Lifescience Inc. ("Rose") for distribution and marketing of product in Quebec in exchange for a minimum fee of $384 per annum for an initial term of five years. The Company has agreed to purchase the lesser of 2,000 Kg per year or 40% of the production of Cannabis at a rate of 115% of cost of goods sold from the Rose facility. As the purchase commitment is an undeterminable variable amount, it is excluded from the above schedule. In 2018, the Company entered into a Product and Trademark License Agreement with Docklight LLC, a related party (refer to Note 22), to use certain intellectual property rights in exchange for payment of royalty depending upon specified percentage of licensed product net sales. As the purchase commitment is an undeterminable variable amount, it is excluded from the above schedule. Other commitments The Company has payments on the ABG finance liability (refer to Note 4) and convertible notes (refer to Note 13) as follows:
Total
2020
2021
2022
2023
2024
Thereafter
ABG finance liability
$
8,500
$
1,000
$
1,500
$
1,500
$
1,500
$
1,500
$
1,500
Convertible notes
475,000
—
—
—
475,000
—
—
Total
$
483,500
$
1,000
$
1,500
$
1,500
$
476,500
$
1,500
$
1,500</t>
  </si>
  <si>
    <t>Revenue from Contracts with Customers</t>
  </si>
  <si>
    <t>Revenue From Contract With Customer [Abstract]</t>
  </si>
  <si>
    <t>Revenue from Contract with Customers</t>
  </si>
  <si>
    <t>18. Revenue from Contracts with Customers The Company reports two segments: cannabis and hemp, in accordance with ASC 280 Segment Reporting. The Company generates revenues from the cannabis and hemp segments through contracts with customers, each with a single performance obligation, being the sale of products. The Company determines that revenue information disclosed in business segment information in Note 25 disaggregates revenue into categories that depict how the nature, amount, timing and uncertainty of revenue and cash flows are affected by economic factors. For certain long-term arrangements, the Company has performance obligations for goods it has not yet delivered. For these arrangements, the Company does not have a right to bill for the undelivered goods. The Company has determined that any unbilled consideration relates entirely to the value of undelivered goods. Accordingly, the Company has not recognized revenue, and has elected not to disclose amounts, related to these undelivered goods. As of December 31, 2019, other than accounts receivable, net of allowance for doubtful debts, the Company has no contract balances in the balance sheets. T here are no applicable disclosures related to periods prior to the adoption of ASC 606.</t>
  </si>
  <si>
    <t>General and Administrative Expenses</t>
  </si>
  <si>
    <t>General And Administrative Expense [Abstract]</t>
  </si>
  <si>
    <t>19. General and Administrative Expenses General and administrative expenses are comprised of the following items:
Year ended December 31,
2019
2018
2017
Salaries and benefits
$
39,565
$
11,721
$
3,717
Professional fees
21,189
7,557
1,715
Travel expenses
4,565
2,031
287
Other expenses
16,649
8,152
1,780
Total
$
81,968
$
29,461
$
7,499</t>
  </si>
  <si>
    <t>Income Taxes</t>
  </si>
  <si>
    <t>Income Tax Disclosure [Abstract]</t>
  </si>
  <si>
    <t>20. Income Taxes For financial reporting purposes, loss before income taxes includes the following components:
Year ended December 31,
2019
2018
2017
United States
$
(156,010
)
$
(42,418
)
—
Canada
(151,736
)
(25,333
)
(7,411
)
Portugal
(11,781
)
(2,208
)
—
Other countries
(10,092
)
(2,215
)
(398
)
Total
$
(329,619
)
$
(72,174
)
$
(7,809
) The (recoveries) expenses for income taxes consists of:
Year ended December 31,
2019
2018
2017
Current:
United States
$
151
$
—
$
—
Canada
112
—
—
Other countries
134
34
—
Total
397
34
—
Deferred:
United States
$
(4,390
)
$
(4,485
)
$
—
Canada
(3,383
)
—
—
Other countries
(1,074
)
—
—
Total
(8,847
)
(4,485
)
—
Total
$
(8,450
)
$
(4,451
)
$
—
Year ended December 31,
2019
2018
2017
Loss before income taxes:
$
(329,619
)
$
(72,174
)
$
(7,809
)
Income tax benefits at statutory rate
(69,220
)
(15,157
)
(2,733
)
Tax impact of foreign operations
(9,193
)
(1,864
)
675
Foreign exchange and other
1,015
1,399
(480
)
Non-deductible expenses
483
5,331
61
Changes in enacted rates
(3
)
—
(288
)
Utilization of losses not previously recognized
—
—
(9
)
Stock based and other compensation
2,113
—
—
Change in valuation allowance
66,355
5,840
2,774
Income tax benefits, net
$
(8,450
)
$
(4,451
)
$
—
The following table summarizes the components of deferred tax:
Year ended December 31,
2019
2018
2017
Deferred assets
Operating loss carryforwards - United States
$
5,843
$
4,173
$
—
Operating loss carryforwards - Canada
59,755
13,723
8,297
Operating loss carryforwards - Other Countries
5,158
607
148
Property and equipment
—
2,510
183
Currently nondeductible interest
4,915
—
—
Outside basis difference
21,546
—
—
Deferred financing costs
208
27
37
Investment tax credits and related pool balance
180
57
57
Other
931
—
8
Total Deferred tax assets
98,536
21,097
8,730
Less valuation allowance
(84,337
)
(14,433
)
(8,601
)
Net deferred tax assets
14,199
6,664
129
Deferred tax liabilities
Property and equipment
(5,800
)
(2,328
)
—
Intangible assets
(54,814
)
(289
)
(129
)
Deferred financing costs
—
—
—
Equity portion of convertible notes
(6,948
)
(8,471
)
—
Total deferred tax liabilities
(67,562
)
(11,088
)
(129
)
Net deferred tax liability
$
(53,363
)
$
(4,424
)
$
—
Effective January 1, 2018, the United States tax law provides a deduction for the foreign-source portion of dividends received from specified foreign corporations. As such, the Company does not maintain an indefinite reinvestment assertion on unremitted foreign earnings and has recorded a deferred tax liability, as necessary, for any estimated foreign, federal, or state tax liabilities associated with a future repatriation of foreign earnings. At December 31, 2019, the Company had United States net operating loss carryforwards of approximately $27,000 that can be carried forward indefinitely and limited in annual use to 80% of the current year taxable income. The Company has Canadian net operating loss carry-forwards of approximately $223,000 that can be carried forward 20 years and begin to expire in 2028. Management believes that it is more-likely-than-not that the benefit from certain United States and foreign net operating loss carryforwards will not be realized. In recognition of this risk, the Company has provided a valuation allowance on the deferred tax assets relating to these carryforwards. The net change in the total valuation allowance was an increase of $66,355 and $5,840 for the years ended December 31, 2019 and 2018, respectively. The Company recognizes the financial statement impact of a tax position only after determining that the relevant tax authority would more-likely-than-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total amount of gross unrecognized tax benefits was $86, $0, and $0 as of December 31, 2019, 2018 and 2017 respectively. There is a reasonable possibility that the Company’s unrecognized tax benefits will change within twelve months due to audit settlements or the expiration of statute of limitations, but the Company does not expect the change to be material to the financial statements. The Company recognizes interest and, if applicable, penalties (not included in the “unrecognized tax benefits” table above) for any uncertain tax positions. Interest and penalties are recorded as a component of income tax expenses. In the years ended December 31, 2019, 2018 and 2017, the Company recorded approximately $0, $0 and $0, respectively, of interest and penalty expenses related to uncertain tax positions. As of December 31, 2019 and 2018, the Company had a cumulative balance of accrued interest and penalties on unrecognized tax positions of $0 and $0, respectively The Company and its subsidiaries are subject to United States federal income tax as well as the income tax of multiple state and foreign jurisdictions. The Company is not currently under audit in any jurisdiction for any period. Major jurisdictions where there are wholly owned subsidiaries of Tilray, Inc. which require income tax filings include the Canada, Portugal, Germany, Australia, United Kingdom, and Chile. The earliest periods open for review by local taxing authorities are fiscal years 2015 for Canada, 2017 for Portugal, 2016 for Germany, 2017 for Australia, 2014 for the U.K. and 2018 for Chile. Within the next four fiscal quarters, the statute of limitations will begin to close on fiscal year 2016 Canadian income tax returns.</t>
  </si>
  <si>
    <t>Supplemental Cash Flow Information</t>
  </si>
  <si>
    <t>Supplemental Cash Flow Information [Abstract]</t>
  </si>
  <si>
    <t>21. Supplemental Cash Flow Information (1)
Year ended December 31,
2019
2018
2017
Cash paid for interest
$
28,206
$
1,189
$
1,157
Cash paid for income taxes
145
—
—
Non-cash financing activities
Conversion of preferred stock to common stock
—
2
—
Non-cash investing
Alef acquisition
—
2,855
—
Acquisition of Manitoba Harvest
158,197
—
—
Acquisition of Natura
38,979
—
—
Acquisition of S&amp;S
5,021
—
—
Investment in ABG Profit Participation Arrangement, net of receivable
97,544
—
—
Purchases of investments
10,551
—
—
(1)
For supplemental cash flow information related to leases, refer to Note 9.</t>
  </si>
  <si>
    <t>Related-Party Transactions</t>
  </si>
  <si>
    <t>Related Party Transactions [Abstract]</t>
  </si>
  <si>
    <t>22. Related-Party Transactions The Company was a wholly owned subsidiary of Privateer Holdings prior to the Company’s Series A preferred stock financing and initial public offering. Prior to the close of the Downstream Merger on December 12, 2019 (refer to Note 14), Privateer Holdings held more than 10% of the Company’s outstanding shares of Class 2 common stock and held 100% of the Company’s Class 1 common stock. In the normal course of business, the Company entered into related party transactions with Privateer Holdings and its subsidiaries, including charges for services provided by executives and employees of Privateer Holdings. Transactions disclosed below with Privateer Holdings relate to the period up to December 12, 2019. Transactions disclosed below that were previously subsidiaries of Privateer Holdings continue to be related parties as they remain under common control. Privateer Holdings Pursuant to the Subversive Capital Alliance Agreement dated May 15, 2018 between Privateer Holdings and Subversive Capital, LLC (“Subversive”) as agent for Privateer Holdings, Subversive held £1,924 in aggregate) on July 11, 2019. Michael Auerbach, who is £1,924 in cash to Subversive for the 5,530 shares, which represented approximately 30% ownership of S&amp;S and only the original cost basis in such shares. The cash paid to Subversive as part of the purchase consideration reflected no gain on its investment, thereby eliminating any economic conflict of interest or appearance thereof. In accordance with the Company’s Related-Persons Transactions Policy, the Audit Committee of the Board of Directors, comprised solely of the independent directors, approved the acquisition of S&amp;S and the payment to Subversive. During the second quarter of 2019, the Company assumed a real estate operating lease upon assignment from Privateer Holdings. In connection with this lease, the Company reimbursed Privateer Holdings $2,070 for leasehold improvements at cost and $1,000 for the security deposit held by the landlord at cost, recorded within property and equipment and deposits and other assets, respectively, on the balance sheets as of December 31, 2019. Management services charged by Privateer Holdings for services performed include management services, support services, business development services and research and development services recorded in operating expenses for the year ended December 31, 2019 December 31, 2019 Previously Privateer Holdings’ subsidiaries Leafly Holdings, Inc. (“Leafly”) operational expenses The Company pays on behalf of Leafly, previously a wholly owned subsidiary of Privateer Holdings, certain operational expenses and vice-versa. These payments are then recharged to the company that incurred the expenses. During the year ended December 31, 2019, operational expenses of $272 was recorded within general and administrative expenses in the statements of net loss and comprehensive loss. Payments made during the year ended December 31, 2018 were deemed immaterial. Docklight LLC (“Docklight”) royalty and management services The Company pays Docklight, previously a wholly owned subsidiary of Privateer Holdings, a royalty fee for using their branding on company products. Additionally, the Company receives management services from Docklight, for which the Company is charged management fees. During the year ended December 31, 2019, fees and services of $176 were recorded within general and administrative expenses in the statements of net loss and comprehensive loss. Payments made during the year ended December 31, 2018 were deemed immaterial. During the year ended December 31, 2019, the Company sold $165 Other Related Parties Ten Eleven management fees In February 2019, the Company entered into a management agreement with Ten Eleven Management LLC doing business as Privateer Management (“Ten Eleven”), pursuant to which Ten Eleven provides the Company with certain general administrative and corporate services on an as-requested basis for a monthly service fee. Prior to the Downstream Merger on December 12, 2019, the owners of Ten Eleven collectively held more than 10% of the Company’s outstanding shares of Class 1 common stock indirectly through investment in Privateer Holdings. Subsequent to the Downstream Merger, the owners of Ten Eleven own the shares of Tilray directly. In February 2020, the Company extended the agreement with Ten Eleven to continue services until March 2020. During the year ended December 31, 2019, management services of $275 was recorded within Fluent and Cannfections T he Company has joint venture arrangements with a 50% ownership and voting interest in each Fluent and Cannfections. Refer to Note 7 for details over transactions with these entities for the year ended December 31, 2019</t>
  </si>
  <si>
    <t>Financial Instruments</t>
  </si>
  <si>
    <t>Investments All Other Investments [Abstract]</t>
  </si>
  <si>
    <t>23. Financial Instruments Credit risk Credit risk is the risk of financial loss to the Company if a customer or counterparty to a financial instrument fails to meet its contractual obligations, and arises principally from the Company’s cash and cash equivalents, accounts receivable and short-term investments. The Company’s cash and cash equivalents are deposited in major financial institutions in Canada, Australia, Portugal, Germany, Netherlands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As at December 31, 2019 and December 31, 2018, the Company is not exposed to any significant credit risk related to counterparty performance of outstanding accounts receivable. Allowance for doubtful accounts at December 31, 2019 is $2,015 (2018 - $292). During the year ended December 31, 2019, the Company had advanced and subsequently written off $5,383, recorded in impairment of assets in the statements of net loss and comprehensive loss, relating to a working capital loan which is not expected to be collected. Foreign currency risk As the Company conducts its business in many areas of the world involving transactions denominated in a variety of currencies, the Company is exposed to foreign currency risk. A significant portion of the Company’s assets, revenue, and expenses are denominated in the Canadian dollar. A 10% change in the exchange rates for the Canadian dollar would affect the carrying value of net assets by approximately $12,457 as of December 31, 2019 (2018 - $2,817), with a corresponding impact to accumulated other comprehensive income. For the year ended December 31, 2019, the Company had foreign currency gain of $5,944 (2018 – loss of $7,234, 2017 – gain of $1,363). Liquidity risk The Company’s objective is to have sufficient liquidity to meet its liabilities when due. The Company monitors its cash balances and cash flows generated from operations to meet its requirements. As at December 31, 2019 and December 31, 2018, the most significant financial liabilities are accounts payable, accrued expenses and other current liabilities, and convertible notes.</t>
  </si>
  <si>
    <t>Fair Value Measurement</t>
  </si>
  <si>
    <t>Fair Value Disclosures [Abstract]</t>
  </si>
  <si>
    <t xml:space="preserve">24.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December 31, 2019 and 2018 indicates the fair value hierarchy of the valuation techniques the Company utilized to determine such fair value:
Quoted prices
in active
markets for
Other
Significant
identical
observable
unobservable
assets
inputs
inputs
(Level 1)
(Level 2)
(Level 3)
Total
December 31, 2019
Investments
Equity investments measured at fair value
4,183
—
—
4,183
Debt securities classified as available-for-sale
727
—
4,320
5,047
Acquisition-related contingent consideration
—
—
420
420
Total recurring fair value measurements
$
4,910
$
—
$
4,740
$
9,650
Quoted prices
in active
markets for
Other
Significant
identical
observable
unobservable
assets
inputs
inputs
(Level 1)
(Level 2)
(Level 3)
Total
December 31, 2018
Cash equivalents
$
203,761
$
—
$
—
$
203,761
Investments
Short-term investments - debt securities
30,335
—
—
30,335
Equity investments measured at fair value
1,163
682
—
1,845
Total recurring fair value measurements
$
235,259
$
682
$
—
$
235,941
Items measured at fair value on a recurring basis The Company’s financial assets and liabilities required to be measured on a recurring basis are its short-term investments – debt securities, equity investments measured at fair value, debt securities classified as available-for-sale and acquisition-related contingent consideration. Debt securities classified as available-for-sale (including short-term investments) and equity investments recorded at fair value: The estimated fair value is determined using quoted market prices or broker or dealer quotations. Acquisition-related contingent consideration: Contingent consideration is recorded within accrued expenses and other current liabilities and primarily reflects the consideration for: (i) the acquisition of Manitoba Harvest payable in shares of Class 2 common stock contingent on revenues earned in 2019, (ii) the acquisition of Natura payable in shares of Class 2 common stock contingent on production levels, and (iii) the acquisition of S&amp;S. For Manitoba Harvest acquisition, the estimated fair value of the contingent consideration was valued using a probability-weighted discounted cash flow model based on internal forecasts and the estimated cost of debt for the Company. For Natura acquisition, the estimated fair value of the contingent consideration on the acquisition date was valued using a discounted cash flow analysis based on internal forecast projected using a Monte Carlo simulation model, an expected quarterly production distribution function, and a weighted average cost of capital adjusted to account for revenue risk derived as of the date of acquisition. Significant increases (decreases) in the volatility of revenue levels or in any of the probabilities of achievement of specified milestones, or decreases (increases) in the discount rate would result in a significantly higher (lower) fair value, respectively, and commensurate changes to contingent consideration. The contingent consideration is reassessed and adjusted to fair value at each reporting date through acquisition-related (income) expense, net (refer to Note 3 and 12). The opening balances of assets and liabilities categorized within Level 3 of the fair value hierarchy measured at fair value on a recurring basis are reconciled to the closing balances as follows:
Debt securities classified as available-for- sale
Acquisition- related contingent consideration
Opening balance as at January 1, 2019
$
—
$
—
Additions and settlements
Additions
4,171
51,026
Settlements
—
(4,450
)
Total gains or losses for the period:
—
—
Included in net loss
—
—
Interest expenses, net
149
—
Acquisition-related (income) expenses, net
—
(46,914
)
Foreign currency translation gain, net
—
758
Closing balance as at December 31, 2019
$
4,320
$
420
Items measured at fair value on a non-recurring basis The Company's non-financial assets, such as prepayments and other current assets, ABG finance receivable, long lived assets, including property and equipment and intangible assets, are measured at fair value when there is an indicator of impairment and are recorded at fair value only when an impairment charge is recognized. In connection with an evaluation of such non-financial assets during the year ended December 31, 2019, the carrying values of prepayments and intangible assets were concluded to exceed their fair values. As a result, the Company recorded impairment charges that incorporates fair value measurements based on Level 3 inputs (refer to Note 6 and Note 10). The estimated fair value of cash and cash equivalents, accounts receivable, net, accounts payable, and accrued expenses and other current liabilities at December 31, 2019 and 2018 approximate their carrying amount due to short term nature of these instruments. </t>
  </si>
  <si>
    <t>Business Segment Information</t>
  </si>
  <si>
    <t>Segment Reporting [Abstract]</t>
  </si>
  <si>
    <t>25. Business Segment Information As of October 1, 2019, the Company has two operating segments based on major product categories: Cannabis and Hemp. These operating segments are also the Company’s reportable segments. Historical financial information has been recast to reflect the current segment structure. The Cannabis segment cultivates, processes and distributes medical and adult-use cannabis products in a variety of formats, as well as related accessories, on a global basis. The Hemp segment cultivates, processes and distributes a diverse portfolio of hemp-based natural food and wellness products within North America.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2. There are no intersegment sales or transfers.
Year ended December 31,
2019
2018
2017
Revenue
Gross profit
Revenue
Gross profit
Revenue
Gross profit
Cannabis
$
107,147
$
(42,302
)
$
43,130
$
14,275
$
20,538
$
11,377
Hemp
$
59,832
$
18,806
$
—
$
—
$
—
$
—
Total
$
166,979
$
(23,496
)
$
43,130
$
14,275
$
20,538
$
11,377
No asset information is provided for the segments because the Company’s chief operating decision maker does not receive asset information by segment on a regular basis. Total revenue and gross profit for the reportable segments is equal to the Company’s consolidated revenue and gross profit.
Year ended December 31,
2019
2018
2017
Gross profit for the segments
$
(23,496
)
$
14,275
$
11,377
General and administrative expenses
(81,968
)
(29,461
)
(7,499
)
Sales and marketing expenses
(61,084
)
(15,366
)
(7,164
)
Research and development expenses
(6,558
)
(4,264
)
(3,171
)
Depreciation and amortization expenses
(11,607
)
(1,598
)
(902
)
Stock-based compensation expense
(31,842
)
(20,988
)
(139
)
Impairment of assets
(112,070
)
—
—
Acquisition-related income (expense), net
31,427
(248
)
—
Loss from equity method investments
(4,504
)
—
—
Foreign exchange (loss) gain, net
5,944
(7,234
)
1,363
Interest expense, net
(34,690
)
(9,110
)
(1,686
)
Finance income from ABG
764
—
—
Loss on disposal of property and equipment
(2,436
)
(190
)
Other income, net
2,501
2,010
12
Loss before income taxes
$
(329,619
)
$
(72,174
)
$
(7,809
) Sources of revenue were as follows:
Year Ended December 31,
2019
2018
2017
Dried cannabis
$
82,753
$
21,674
$
16,260
Cannabis extracts
24,139
21,179
3,965
Hemp products
59,832
—
—
Accessories and other
255
277
313
Total
$
166,979
$
43,130
$
20,538
Channels of revenue were as follows:
Year Ended December 31,
2019
2018
2017
Cannabis
Adult-use
$
55,763
$
3,521
$
—
Canada - medical
12,556
18,052
19,642
International - medical
13,378
2,912
896
Bulk
25,450
18,645
—
Total Cannabis revenue
$
107,147
$
43,130
$
20,538
Hemp
59,832
—
—
Total
$
166,979
$
43,130
$
20,538
Revenue attributed to geographic region based on the location of the customer was as follows:
Year Ended December 31,
2019
2018
2017
Canada
$
130,291
$
40,209
$
19,775
United States
23,516
—
—
Other countries
13,172
2,921
763
Total
$
166,979
$
43,130
$
20,538
Long-lived assets consisting of property and equipment, net of accumulated depreciation, attributed to geographic regions based on their physical location were as follows:
December 31,
2019
2018
Canada
$
144,065
$
64,687
Portugal
36,908
15,455
United States
3,171
—
Other countries
73
72
Total
$
184,217
$
80,214
Major Customers Two customers accounted for 13% each of revenue for the year ended December 31, 2019. One customer accounted for 24% of the Company’s revenue for the year ended December 31, 2018. No one customer accounted for greater than 10% of the Company’s revenue for the year ended December 31, 2017. Two customers accounted for 20% and 10%, respectively, of the Company’s accounts receivable balance as of December 31, 2019. Two customers accounted for 30% and 16%, respectively, of the Company’s accounts receivable balance as of December 31, 2018. No one customer accounted for greater than 10% of the Company’s accounts receivable as of December 31, 2017.</t>
  </si>
  <si>
    <t>Subsequent Events</t>
  </si>
  <si>
    <t>Subsequent Events [Abstract]</t>
  </si>
  <si>
    <t>26. Subsequent Events During the month of January 2020, we issued 274,044 shares of Class 2 common stock for gross proceeds of approximately $14,770 under the at-the-market equity offering program. On January 24, 2020, the Company entered into (i) an Amended and Restated Profit Participation Agreement (the “A&amp;R Profit Participation Agreement”) with ABG, which amended and restated in its entirety the Profit Participation Agreement, dated January 14, 2019, and (ii) the First Amendment to Payment Agreement with ABG (the “Payment Agreement Amendment”), which amends the Payment Agreement, dated January 14, 2019. The Company and ABG agreed that Tilray will no longer have any obligation to pay the additional consideration with an aggregate value of $83,333 in cash or in shares of Class 2 common stock, In addition, the Company will not be entitled to any guaranteed minimum participation rights and beginning January 1, 2020 through December 31, 2028, the Company agreed that it will not be entitled to any participation rights until such participation rights with respect to each contract year exceeds $10,000, and in the event the participation rights are achieved, the Company will be entitled to the full 49% participation rights. The impact of the A&amp;R Profit Participation Agreement will result in a write-off of the ABG finance receivable of $7,030 which will be recorded through the statement of net loss and comprehensive loss and $28,900 through accumulated deficit in January 2020. During the month of February 2020, the Company restructured its global organization to meet the needs of the current industry environment. As a result, the Company incurred $650 in restructuring costs.</t>
  </si>
  <si>
    <t>Quarterly Financial Data (unaudited)</t>
  </si>
  <si>
    <t>Quarterly Financial Information Disclosure [Abstract]</t>
  </si>
  <si>
    <t xml:space="preserve">27. Quarterly Financial Data (unaudited) The following table contains selected quarterly data for 2019 and 2018. The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Three months ended
March 31,
June 30,
September 30,
December 31,
2019 ¹
Revenue
$
23,038
$
45,904
$
51,101
$
46,936
Gross profit
5,385
12,273
15,853
(57,007
)
Operating loss
(28,332
)
(32,961
)
(23,785
)
(216,624
)
Net loss
(29,369
)
(36,301
)
(36,351
)
(219,148
)
Net loss per share—basic and diluted ²
$
(0.31
)
$
(0.37
)
$
(0.37
)
$
(2.14
)
2018
Revenue
$
7,808
$
9,744
$
10,047
$
15,531
Gross profit
3,896
4,177
3,068
3,134
Operating loss
(3,740
)
(10,990
)
(20,012
)
(22,908
)
Net loss
(5,181
)
(12,833
)
(18,699
)
(31,010
)
Net loss per share—basic and diluted ²
$
(0.07
)
$
(0.17
)
$
(0.21
)
$
(0.33
)
¹
In the fourth quarter of 2019, the Company adopted ASU 2016-01, ASC 842, ASC 606 and ASU 2018-07. Each interim period in 2019 has been recast to reflect the effects of this adoption. Refer to Note 2 for further discussion of the new accounting pronouncements recently adopted.
²
Earnings per share for the four quarters combined may not equal earnings per share for the year due to rounding. </t>
  </si>
  <si>
    <t>Summary of Significant Accounting Policies (Policies)</t>
  </si>
  <si>
    <t>Basis of Presentation and Going Concern</t>
  </si>
  <si>
    <t>Basis of presentation and going concern The accompanying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he Company’s ability to continue as a going concern is dependent upon obtaining additional financing to meet anticipated cash needs for working capital and capital expenditures through the next twelve months. For the fiscal year ended December 31, 2019 the Company reported a consolidated net loss of $321,169 and a net loss of $67,723 and $7,809 for the year ending December 31, 2018 and December 31, 2017, respectively. For the years ended December 31, 2019, 2018 and 2017, the Company had negative cash flows used in operating activities of $258,065, $46,248 and $6,003, respectively. The Company had net cash outflows for the year ended December 31, 2019 of $390,464. As at December 31, 2019 and 2018, the Company had working capital of $166,600 and $528,365 respectively, reflecting a decrease in cash of $361,765 for the year ending December 31, 2019 Current management forecasts and related assumptions support the view that the Company can adequately manage the operational needs of the business with the additional financing of $59,600 secured on February 28, 2020 (refer to Note 26) and as necessary, through accessing capital from the at-the-market program with available funding of $271,687 (refer to Note 14 and Note 26) or other equity financings. However, due to uncertainties the Company may face in raising additional equity financing in the future, an additional evaluation of management’s plans and forecasts was conducted to assess the Company’s ability to meet their contractual commitments and obligations over the next twelve months. These management forecasts and assumptions support the Company’s ability to meet its contractual obligations such as non-cancelable minimum purchase commitments for inventory of $132,743 (refer to Note 17), payment of interest on the 5% convertible notes of $23,750 (refer to Note 13), payment of interest on the additional financing (refer to Note 26) and the Company’s lease commitments of $4,576 (refer to Note 17). Should there be constraints on access to capital under the at-the-market program, the Company can manage cash-outflows through reduced capital expenditures and managing the operational expenses of the business that pertain to future investments that are discretionary in nature. Accordingly, the Company has concluded that it is probable that it is able to implement plans that would effectively mitigate the conditions and events that raise substantial doubt about the entity’s ability to continue as a going concern for the next twelve months . These financial statements do not include any adjustments to the carrying amount and classification of reported assets, liabilities, revenues or expenses that might be necessary should the Company not be successful with the aforementioned initiatives. Any such adjustments could be material. These financial statements reflect all adjustments, which, in the opinion of management, are necessary for a fair presentation of the Company’s financial position and results of operations. The statements of net loss and comprehensive loss for the years ended December 31, 2018 and 2017 were reclassified to conform to the current period’s presentation. Cost of sales, which was formerly presented as a single line item, is now broken out between product costs and inventory valuation adjustments. Depreciation and amortization expenses as well as acquisition-related (income) expenses, net, which were formerly presented as part of general and administrative expenses, are now presented separately. Loss on disposal of property and equipment is presented seperately from other income, net. Basis of consolidation These financial statements include the accounts of the following entities wholly owned by the Company as of December 31, 2019:
Name of entity
Date of formation
Place of incorporation
Natura Naturals Inc.
May 31, 1985
Canada
Tilray, Inc.
July 8, 2005
United States
Manitoba Harvest USA LLC
February 8, 2010
United States
Tilray Canada, Ltd.
September 6, 2013
Canada
Dorada Ventures, Ltd.
October 18, 2013
Canada
Smith &amp; Sinclair Ltd.
June 1, 2014
United Kingdom
FHF Holdings Ltd.
July 15, 2015
Canada
High Park Farms Ltd.
February 19, 2016
Canada
Tilray Deutschland GmbH
November 3, 2016
Germany
Pardal Holdings, Lda.
April 5, 2017
Portugal
Tilray Portugal Unipessoal, Lda.
April 20, 2017
Portugal
Tilray Australia New Zealand Pty. Ltd.
May 9, 2017
Australia
Tilray Ventures Ltd.
June 6, 2017
Ireland
Manitoba Harvest Japan K.K.
August 29, 2017
Japan
High Park Holdings, Ltd.
February 8, 2018
Canada
Fresh Hemp Foods Ltd.
May 7, 2018
Canada
Natura Naturals Holdings Inc.
May 17, 2018
Canada
National Cannabinoid Clinics Pty Ltd.
September 19, 2018
Australia
Tilray Latin America SpA
November 19, 2018
Chile
Tilray Portugal II, Lda.
December 11, 2018
Portugal
High Park Gardens Inc.
February 7, 2019
Canada
High Park Shops Inc.
August 15, 2019
Canada
Privateer Evolution, LLC
December 12, 2019
United States The entities listed above are wholly owned by the Company and have been formed or acquired to support the intended operations of the Company and all intercompany transactions and balances have been eliminated in the financial statements of the Company. During the year ended December 31, 2019 the following entities have been added as a result of business combinations: Natura Naturals Inc., Manitoba Harvest USA LLC, Smith and Sinclair Ltd., FHF Holdings Ltd., Mantitoba Harvest Japan K.K., Fresh Hemp Foods Ltd., Natura Naturals Holdings Inc. Refer to Note 3 for further details on business combinations. On December 12, 2019, the Company closed the merger of Privateer Holdings, with and into a wholly owned subsidiary of the Company pursuant to the Agreement and Plan of Merger and Reorganization with Privateer Holdings (the “Downstream Merger”). As a result, Privateer Evolution, LLC, previously named Down River Merger Sub, LLC, has been added to the wholly owned entities for the year ended December 31, 2019. The financial statements also include variable interest entities (“VIE”). A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that it is the primary beneficiary of a VIE, the Company consolidates the accounts of that VIE. When the Company is not the primary beneficiary, the VIE is accounted for using the equity method and is included in Equity method investments within the balance sheets. At December 31, 2019, 2018 and 2017, the Company had no consolidated VIEs. Refer to Note 7 for the Company’s VIEs accounted for using the equity method. The Company regularly reviews and reconsiders previous conclusions regarding whether the Company is the primary beneficiary of a VIE. The Company also reviews and reconsiders previous conclusions regarding whether the Company holds a variable interest in a potential VIE, the status of an entity as a VIE, and whether the Company is required to consolidate such a VIE in the financial statements when a change occurs. New accounting pronouncements recently adopted Financial instruments On January 1, 2019, the Company adopted FASB ASU No. 2016-01, Financial Instruments – Overall (Subtopic 825-10): Recognition and Measurement of Financial Assets and Financial Liabilities (“ASU 2016-01”), which updates certain aspects of the recognition, measurement, presentation and disclosure of financial instruments. Most prominent among the changes in the standard is the requirement for changes in the fair value of equity investments, with certain exceptions, to be recognized through net income rather than other comprehensive income. The Company adopted the standard effective January 1, 2019. Adoption of the standard was applied using a modified retrospective approach through a cumulative effect adjustment from accumulated other comprehensive income to accumulated deficit as of the effective date in the amount of $803. The Company elected to measure equity investments without readily determinable fair values using the measurement alternative, at cost with adjustments for observable changes in price or impairments. The cumulative effect adjustment included any previously held unrealized gains and losses held in accumulated other comprehensive income related to the Company’s equity investments carried at fair value, other than those measured using the measurement alternative, which is applied prospectively. Leases In February 2016, the FASB issued ASU 2016-02, Leases, codified as ASC 842 Leases (“ASC 842”). ASC 842 requires leases to b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Prior to adopting ASC 842, the Company followed the lease accounting guidance as issued in ASC 840, Leases (“ASC 840”) under which the Company classified its leases as operating or capital leases based on evaluation of certain criteria of the lease agreement. Effective January 1, 2019, the Company adopted ASC 842 using the modified retrospective approach, which provides a method for recording existing leases at adoption using the effective date as its date of initial application. The Company also applied the practical expedient which provides an additional transition method which allows entities to elect not to recast comparative periods presented. The Company has elected this practical expedient in the adoption of the ASC 842. Lease liabilities and their corresponding right-of-use assets are recorded based on the present value of lease payments over the expected remaining lease term. The Company elected the package of practical expedients provided by ASC 842, which allowed the Company to forgo reassessing the following upon adoption of the new standard: (1) whether contracts contain leases for any expired or existing contracts, (2) the lease classification for any expired or existing leases, and (3) initial direct costs for any existing or expired leases. In addition, the Company elected an accounting policy to exclude from the balance sheet the right-of-use assets and lease liabilities related to short-term leases, which are those leases with a lease term of twelve months or less that do not include an option to purchase the underlying asset that the Company is reasonably certain to exercise. The standard has a material impact in the Company’s balance sheets, but does not have an impact in the statements of net loss and comprehensive loss. The most significant impact is the recognition of right-of-use assets and lease liabilities for operating leases, while the accounting for finance leases remains substantially unchanged. As of the date of implementation on January 1, 2019, the impact of the adoption of ASC 842 resulted in the recognition of a right-of-use asset and lease liability on the Company’s balance sheet of $3,276 and $3,257, respectively, with a cumulative effect adjustment of $19 to accumulated deficit. Revenue On January 1, 2019, the Company adopted ASU 2014-09, Revenue from Contracts with Customers and all subsequent amendments to the ASU, codified as ASC 606 Revenue from Contracts with Customers (collectively, “ASC 606”), which amended revenue recognition principles and provides a single, comprehensive set of criteria for revenue recognition. ASC 606 applies to all contracts with customers except for contracts that are within the scope of other standards. ASC 606 provides a five-step framework through which revenue is recognized when control of promised goods or services is transferred to a customer at an amount that reflects the consideration to which the Company expects to be entitled in exchange for those goods or services. To determine revenue recognition for arrangements that the Company concludes are within the scope of ASC 606, management performs the following five steps: (i) identifies the contract(s) with a customer; (ii) identifies the performance obligations in the contract (s); (iii) determines the transaction price, including whether there are any constraints on variable consideration; (iv) allocates the transaction price to the performance obligations; and (v) recognizes revenue when (or as) the Company satisfies a performance obligation. The Company adopted ASC 606 using the modified retrospective method to all contracts not completed as of January 1, 2019. Results for reporting periods beginning after January 1, 2019 are presented under ASC 606 while prior period amounts continue to be reported in accordance with pre-adoption standards. The adoption of ASC 606 did not result in a change to the accounting for any of the in-scope revenue contracts; as such, no cumulative effect adjustment was recorded. Accounting for nonemployee share-based compensation In June 2018, the FASB issued ASU 2018-07, Compensation – Stock Compensation (Topic 718): Improvements to Nonemployee Share-Based Payment Accounting (“ASU 2018-07”), to simplify the accounting for share-based payments to nonemployees by aligning it with the accounting for share-based payments to employees, with certain exceptions. The provisions of this standard specify that Topic 718 applies to all share-based payment transactions in which a grantor acquires goods or services to be used or consumed in a grantor’s own operations by issuing share-based payment awards. The Company adopted the provisions of ASU 2018-07 using a modified retrospective approach on January 1, 2019, which affected the method used to value the stock options and RSUs granted to consultants and advisors. Prior to the adoption of ASU 2018-07, stock options and RSUs were revalued at each reporting period. Pursuant to the requirements of ASU 2018-07 and under the provisions of Topic 718, these stock options and RSUs are now valued at the grant date fair value, consistent with the method the Company uses to value stock options and RSUs to employees. Adoption of the standard resulted in no cumulative effect adjustment.</t>
  </si>
  <si>
    <t>Large Accelerated Filer Status</t>
  </si>
  <si>
    <t>Large accelerated filer status The Company is now a large accelerated filer and as a result, the Company complies with new and revised accounting standards applicable to public companies for the year ended December 31, 2019. All new accounting pronouncements recently adopted as described below were adopted in the forth quarter of 2019 with an effective date of January 1, 2019. Quarterly financial information presented in the December 31, 2019 financial statements reflect the new and revised accounting standards and therefore do not mirror the 2019 interim period condensed consolidated financial statements.</t>
  </si>
  <si>
    <t>Use of Estimates and Significant Judgments</t>
  </si>
  <si>
    <t>Use of estimates and significant judgments The preparation of the Company’s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financial statements include cash flows and discount rates used in accounting for business combinations including contingent consideration, the value of Class 2 common shares with transfer restrictions, asset impairment including estimated future cash flows and fair values, imputed interest for loans receivable, the allowance for doubtful accounts receivable and loans receivables, provisions for prepayments and other current asset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sales return estimates, the fair value of the convertible notes and equity component and the classification, incremental borrowing rates and lease terms applicable to lease contracts. Financial statement areas that require significant judgments are as follows: Variable interest entities - The Company assesses all variable interests in entities and uses judgment when determining if the Company is the primary beneficiary. Other qualitative factors that are considered include decision-making responsibilities, the VIE capital structure, risk and rewards sharing, contractual agreements with the VIE, voting rights and the level of involvement of other parties. Contingent consideration – Contingent consideration is subject to measurement uncertainty as the financial impact will only be confirmed by the outcome of a future event. The assessment of contingent consideration involves a significant amount of judgment, including determining a reliable estimate of the amount of cash outflow required to settle the obligation based on significant unobservable inputs as well as estimates around the probability and timing of satisfying the future events on which the contingent consideration is based.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t>
  </si>
  <si>
    <t>Foreign Currency</t>
  </si>
  <si>
    <t>Foreign currency These financial statements are presented in the United States dollar (“USD”), which is the Company’s reporting currency. Functional currencies for the entities in these financial statements are their respective local currencies, including USD, Canadian dollar (“CAD”), Australian dollar, Chilean Peso, Great Britain Pound, Japanese Yen and Euro. The assets and liabilities of each of the Company’s subsidiaries are translated to USD at the foreign exchange rate in effect at the balance sheet date. Certain transactions affecting the stockholders’ equity (deficit) are translated at historical foreign exchange rates. The statements of net loss and comprehensive loss and statements of cash flows are translated to USD applying the average foreign exchange rate in effect during the reporting period. The resulting translation adjustments are included in other comprehensive loss. The Company’s monetary assets and liabilities denominated in foreign currencies are translated to the functional currency by applying the foreign exchange rate in effect at the balance sheet date. Revenues and expenses are translated using the average foreign exchange rate in effect during the reporting period. Realized and unrealized foreign currency differences are recognized in the statements of net loss and comprehensive loss.</t>
  </si>
  <si>
    <t>Net loss per share</t>
  </si>
  <si>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restricted stock awards. In computing diluted earnings per share, common share equivalents are not considered in periods in which a net loss is reported, as the inclusion of the common share equivalents would be anti-dilutive. As of December 31, 2019, there were 10,532,988 common share equivalents with potential dilutive impact (2018 - 7,902,263, 2017 - none). Since the Company is in a net loss for all periods presented in these financial statements, there is no difference between the Company’s basic and diluted net loss per share for the periods presented.</t>
  </si>
  <si>
    <t>Cash and Cash Equivalents</t>
  </si>
  <si>
    <t>Cash and cash equivalents Cash and cash equivalents are comprised of cash and highly liquid investments that are readily convertible into known amounts of cash with original maturities of three months or less. Cash and cash equivalents include amounts held in USD, CAD, Euro, Australian dollar, Chilean Peso, Great Britain Pound, Japanese Yen, corporate bonds, commercial paper, treasury bills and money market funds.</t>
  </si>
  <si>
    <t>Investments As a result of the adoption of ASU 2016-01 on January 1, 2019, the Company has changed its accounting policy for investments. Investments consist of debt securities and equity investments. Debt securities consists of convertible debt securities. Equity investments generally consist of securities that represent ownership interests in an entity for which the Company does not have a controlling financial interest. Debt securities Debt securities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Debt securiti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net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Equity investments Investments in entities over which the Company does not have a controlling financial interest or significant influence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are less than carrying values. Changes in value are recorded in other income, net. Investments in entities over which the Company does not have a controlling financial interest but has significant influence, are accounted for using the equity method, with the Company’s share of earnings or losses reported in earnings or losses from equity method investments on the statements of net loss and comprehensive loss. Equity method investments are recorded at cost, plus the Company’s share of undistributed earnings or losses, and impairment, if any, within Equity method investments on the balance sheets. The Company assesses investments in equity method investments if there is reason to believe an impairment may have occurred including, but not limited to, ongoing operating losses, projected decreases in earnings, increases in the weighted-average cost of capital, or significant business disruptions. The significant assumptions used to estimate fair value include revenue growth and profitability, capital spending, depreciation and taxes, foreign currency exchange rates, and discount rate. By their nature, these projections and assumptions are uncertain. If it is determined that the current fair value of an equity method investment is less than the carrying value of the investment, the Company will assess if the shortfall is of a temporary or permanent nature and write down the investment to its fair value if it is concluded the impairment is other than temporary. Accounting policy related to periods prior to the adoption of ASU 2016-01 Investments consist of treasury bills and equity securities. Equity securities generally consist of securities that represent ownership interests in an enterprise for which do not have significant influence or a controlling financial interest. The Company’s investments are classified as available-for-sale securities or as a cost method investment. Available-for-sale securities Securities classified as available-for-sale are recorded at fair value. Unrealized gains and losses during the year, net of the related tax effect applicable to available-for-sale, are excluded from income and reflected in other comprehensive income, and the cumulative effect is reported as a separate component of shareholders’ equity until realized. If a decline in fair value is deemed to be other-than-temporary, the investment is written down to its fair value and the amount of the write-down is recorded as other-than-temporary impairment loss in the statements of net loss and comprehensive loss. Any portion of such decline related to the securities that are not held-to-maturity and is believed to arise from factors other than credit is recorded as a component of other comprehensive income rather than against income. Net realized gains and losses on investments are determined in accordance with the specific identification method. Cost method investments Equity securities for which the fair value is not readily determinable are carried at cost. Distributions from the equity security are recognized as income dividend when received. An impairment charge is recorded if the carrying amount of the investment exceeds its fair value and determined to be other-than-temporary.</t>
  </si>
  <si>
    <t>Business Combinations and Goodwill</t>
  </si>
  <si>
    <t>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 s ,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statements of net loss and comprehensive loss. For a pre-existing relationship between the Company and the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fair value from either the passage of time or events occurring after the acquisition date, is recorded within acquisition-related (income) expenses, net on the statements of net loss and comprehensive loss.</t>
  </si>
  <si>
    <t>Fair Value Measurements</t>
  </si>
  <si>
    <t>Fair value measurements The carrying value of the Company’s accounts receivable, accounts payable, accrued expenses and other current liabilities approximate their fair value due to their short-term nature. Debt securities classified as available-for-sale are recorded at fair value based on publicly available market information or other estimates determined by management. Equity investments (excluding equity method investments) are recorded at fair value using quoted market prices or broker or dealer quotations, or using the measurement alternative for equity investments without readily determinable fair values. The fair value for equity investments measured using the measurement alternative is determined based on valuation techniques using the best information available, and may include quoted market prices, market comparables, and discounted cash flow projections. Contingent consideration is measured at fair value on a recurring basis based on discounted cash flow projection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si>
  <si>
    <t xml:space="preserve">Inventory Inventory is comprised of raw materials, finished goods and work-in-progress. Cost includes expenditures directly related to the manufacturing process as well as suitable portions of related production overheads, based on normal operating capacity. Cannabis: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Hemp: Inventory cost includes seeds, packaging and co-packing. Seed costs include commodity cost from farmers, genetic seed cost to provide and manage contracted farmers, hulling and processing costs, including labor and overhead. Packaging costs include packaging materials, labor and overhead to running machinery. Co-packing cost are generally for products not manufactured by the Company directly and would include the all costs to produce the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 Actual inventory losses may differ from management’s estimates and such differences could be material to the Company’s balance sheets, statements of net loss and comprehensive loss and statements of cash flows. </t>
  </si>
  <si>
    <t>Property and Equipment</t>
  </si>
  <si>
    <t>Property and equipment Property and equipment are recorded at cost net of accumulated depreciation and impairment, if any. Depreciation is computed using the straight-line method over the estimated useful lives of the assets. The estimated useful life of buildings ranges from twenty to twenty-five years and the estimated useful life of property and equipment, other than buildings, ranges from three to fifteen years. Land is not depreciated. Leasehold improvements are depreciated over the lesser of the asset’s estimated useful life or the remaining lease term.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t>
  </si>
  <si>
    <t>Capitalization of Interest</t>
  </si>
  <si>
    <t>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t>
  </si>
  <si>
    <t>Intangible assets Intangible assets include intangible assets acquired as part of business combinations, asset acquisitions and other business transactions. The Company records intangible assets at cost, net of accumulated amortization and accumulated impairment losses, if any. Cost is measured based on the fair values of cash consideration paid and equity interests issued. The cost of an intangible asset acquired is its acquisition date fair value.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Amortization of definite life intangible assets is calculated on a straight-line basis over the estimated useful lives of the assets as follows:
Patents
4 years
Customer relationships
14 to 16 years
Developed technology
10 years
Websites
3 years
Definite life trademarks and licenses
Term of agreements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t>
  </si>
  <si>
    <t>Impairment of Long-lived Assets</t>
  </si>
  <si>
    <t>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t>
  </si>
  <si>
    <t>Impairment of Goodwill and Indefinite Life Intangible Assets</t>
  </si>
  <si>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 impairment charge is recorded if the carrying value exceeds the fair value.</t>
  </si>
  <si>
    <t>Leases As a result of the adoption of ASC 842 on January 1, 2019, the Company has changed its accounting policy for leases. The Company determines if an arrangement is a lease at inception. Operating leases are included in operating lease right‐of‐use (“ROU”) assets and accrued obligations under operating lease (current and non-current) in the balance sheets. Finance lease ROU assets are included in property and equipment, net and accrued obligations under finance lease (current and non-current) in the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The expenses form part of facility costs which are included in product costs within cost of sales within the statements of net loss and comprehensive loss. ROU assets are amortized based on the lesser of the lease term and the useful life of the leased asset according to the property and equipment accounting policy. If ownership of the ROU asset 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 s are generally recognized on a straight-line basis over the lease term and recorded to general and administrative expense 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Additionally, for certain equipment leases, the Company applies a portfolio approach to effectively account for the operating lease ROU assets and liabilities.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Accounting policy related to periods prior to the adoption of ASC 842 The Company enters into various leases in conducting its business. At the inception of each lease, the Company evaluates the lease agreement to determine whether the lease is an operating or capital lease. A capital lease is a lease in which 1) ownership of the property transfers to the lessee by the end of the lease term; 2) the lease contains a bargain purchase option; 3) the lease term is equal to 75% or more of the economic life of the leased property; or 4) the present value of the minimum lease payment at the inception of the lease term equals or exceeds 90% of the fair value of the leased property. An asset and a corresponding liability are established at inception for capital leases. The capital lease assets are included in property and equipment and the capital lease obligations are included in accrued obligations under finance lease. Operating lease payments are recognized as expenses on a straight-line basis over the lease term.</t>
  </si>
  <si>
    <t>Convertible notes</t>
  </si>
  <si>
    <t>Convertible notes The Company accounts for its convertible notes with a cash conversion feature in accordance with ASC 470-20, Debt with Conversion and Other Options (“ASC 470-20”),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The resulting debt discount is amortized over the period during which the convertible notes are expected to be outstanding as additional non-cash interest expenses.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t>
  </si>
  <si>
    <t>Revenue recognition</t>
  </si>
  <si>
    <t>Revenue recognition As a result of the adoption of ASC 606 on January 1, 2019, the Company has changed its accounting policy for 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Company generates substantially all of its revenue from the sale of cannabis and hemp products through contracts with customers. Cannabis and hemp products are sold through various distribution channels. Revenue is recognized when the control of the goods is transferred to the customer, which occurs at a point in time, typically upon delivery to or receipt by the customer, depending on shipping term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i)
Variable consideration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ii)
Significant financing component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iii)
Contract balance Contract assets A contract asset is the right to consideration in exchange for goods or services transferred to the customer. If the Company performs by transferring goods to a customer before the customer pays consideration or before payment is due, a contract asset is recognized for the earned consideration. Accounts receivable A receivable represents the Company’s right to an amount of consideration that is unconditional (i.e., only the passage of time is required before payment of the consideration).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sed when the payment is made. Contract liabilities are recognised as revenue when the Company performs under the contract. Right of return assets Right of return assets represent the Company’s right to recover the goods expected to be returned by customers. The asset is measured at the former carrying amount of the inventory, less any expected costs to recover the goods, including any potential decreases in the value of the returned goods. The Company updates the measurement of the asset recorded for any revisions to its expected level of returns, as well as any additional decreases in the value of the returned products. Refund liabilities A refund liability is the obligation to refund some or all of the consideration received (or receivable) from the customer and is measured at the amount the Company ultimately expects it will have to return to the customer. The Company updates its estimates of refund liabilities (and the corresponding change in the transaction price) at each reporting period. Refer to above accounting policy on variable consideration. Accounting policy related to periods prior to the adoption of ASC 606 The Company recognizes revenue as earned when the following four criteria have been met: (i) when persuasive evidence of an arrangement exists, (ii) the product has been delivered to a customer, (iii) the sales price is fixed or determinable, and (iv) collection is reasonably assured. Revenue is recognized net of sales incentives and returns, after discounts for the assurance program, veterans coverage program and compassionate programs. Direct-to-patient sales are recognized when the products are shipped to the customers. Bulk and adult-use sales under wholesale agreements are recognized based on the shipping terms of the agreements. Export sales under pharmaceutical distribution and pharmacy supply agreements are recognized when products are delivered to the end customers or patients. Customer loyalty awards are accounted for as a separate component of the sales transaction in which they are granted. A portion of the consideration received in a transaction that includes the issuance of an award is deferred until the awards are ultimately redeemed. The allocation of the consideration to the award is based on an evaluation of the award’s estimated fair value at the date of the transaction. The customer loyalty program was discontinued in September 2017 and all customer loyalty awards expired as at December 31, 2017.</t>
  </si>
  <si>
    <t>Cost of Sales</t>
  </si>
  <si>
    <t>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Cost of sales also includes inventory valuation adjustments. The Company recognizes the cost of sales as the associated revenues are recognized.</t>
  </si>
  <si>
    <t>Stock-based Compensation</t>
  </si>
  <si>
    <t>Stock-based compensation The Company measures and recognizes compensation expense for stock options and RSUs to employees and non-employees on a straight-line basis over the vesting period based on their grant date fair values. Prior to the adoption of ASU 2018-07 on January 1, 2019, the fair value of stock options and RSUs to non-employees were re-measured at each reporting date until one of either of the counterparty’s commitment to perform is established or until the performance is complete. The Company estimates the fair value of stock options on the date of grant using the Black-Scholes option pricing model. The fair value of RSUs is based on the share price as at date of grant. For stock options and RSUs granted in 2018, prior to the Company’s initial public offering,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 Fully vested, non-forfeitable equity instruments issued to parties other than employees are measured on the date they are issued where there is no specific performance required by the grantee to retain those equity instruments. Stock-based payment transactions with non-employees are measured at the fair value of the consideration received or the fair value of the equity instruments issued, whichever is more reliably measurable. Where fully vested, non-forfeitable equity instruments are granted to parties other than employees in exchange for notes or financing receivable, the note or receivable is presented in additional paid-in capital on the balance sheet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t>
  </si>
  <si>
    <t>Accounting Changes - segment reporting</t>
  </si>
  <si>
    <t>Accounting changes – segmented reporting With the acquisition of FHF Holdings Ltd. (“Manitoba Harvest”) on February 28, 2019, the Company began realigning its management structure along with major product categories and determined the process was sufficiently advanced on October 1, 2019 to identify two operating and reportable segments: Cannabis and Hemp. The Company performed a goodwill impairment test immediately before and after the change. The goodwill impairment tests did not result in impairment. Prior period amounts contained in the financial statements have been adjusted to conform to the new segment presentation (refer to Note 25).</t>
  </si>
  <si>
    <t>New Accounting Pronouncements Not Yet Adopted</t>
  </si>
  <si>
    <t xml:space="preserve">New accounting pronouncements not yet adopted In June 2016, the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19, including interim periods within those fiscal years. The Company expects to implement the provisions of ASU 2016-13 as of January 1, 2020. The Company is currently evaluating the effect of adopting this ASU on the Company’s financial statement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effect of adopting this ASU on the Company’s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on the Company’s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 </t>
  </si>
  <si>
    <t>Summary of Significant Accounting Policies (Tables)</t>
  </si>
  <si>
    <t>Schedule of Consolidated Entity</t>
  </si>
  <si>
    <t>These financial statements include the accounts of the following entities wholly owned by the Company as of December 31, 2019:
Name of entity
Date of formation
Place of incorporation
Natura Naturals Inc.
May 31, 1985
Canada
Tilray, Inc.
July 8, 2005
United States
Manitoba Harvest USA LLC
February 8, 2010
United States
Tilray Canada, Ltd.
September 6, 2013
Canada
Dorada Ventures, Ltd.
October 18, 2013
Canada
Smith &amp; Sinclair Ltd.
June 1, 2014
United Kingdom
FHF Holdings Ltd.
July 15, 2015
Canada
High Park Farms Ltd.
February 19, 2016
Canada
Tilray Deutschland GmbH
November 3, 2016
Germany
Pardal Holdings, Lda.
April 5, 2017
Portugal
Tilray Portugal Unipessoal, Lda.
April 20, 2017
Portugal
Tilray Australia New Zealand Pty. Ltd.
May 9, 2017
Australia
Tilray Ventures Ltd.
June 6, 2017
Ireland
Manitoba Harvest Japan K.K.
August 29, 2017
Japan
High Park Holdings, Ltd.
February 8, 2018
Canada
Fresh Hemp Foods Ltd.
May 7, 2018
Canada
Natura Naturals Holdings Inc.
May 17, 2018
Canada
National Cannabinoid Clinics Pty Ltd.
September 19, 2018
Australia
Tilray Latin America SpA
November 19, 2018
Chile
Tilray Portugal II, Lda.
December 11, 2018
Portugal
High Park Gardens Inc.
February 7, 2019
Canada
High Park Shops Inc.
August 15, 2019
Canada
Privateer Evolution, LLC
December 12, 2019
United States</t>
  </si>
  <si>
    <t>Summary of Estimated Useful Lives of Definite Life Intangible Assets</t>
  </si>
  <si>
    <t>Amortization of definite life intangible assets is calculated on a straight-line basis over the estimated useful lives of the assets as follows:
Patents
4 years
Customer relationships
14 to 16 years
Developed technology
10 years
Websites
3 years
Definite life trademarks and licenses
Term of agreements</t>
  </si>
  <si>
    <t>Business Combinations (Tables)</t>
  </si>
  <si>
    <t>Schedule of Acquisition Related (Income) Expenses, Net</t>
  </si>
  <si>
    <t>Acquisition-related (income) expenses, net for the years ended December 31 2019 and 2018 are comprised of the following items:
Year ended December 31,
2019
2018
Acquisition and integration expenses
$
15,487
$
248
Change in fair value of contingent consideration
(46,914
)
—
Total
$
(31,427
)
$
248</t>
  </si>
  <si>
    <t>Manitoba Harvest and Natura [Member]</t>
  </si>
  <si>
    <t>Schedule of Final Allocations of Purchase Price to Assets acquired and Liabilities Assumed</t>
  </si>
  <si>
    <t>The final allocations of the purchase price to assets acquired and liabilities assumed on the respective acquisition dates of Manitoba Harvest, Natura and S&amp;S are as follows:
Manitoba Harvest
Natura
S&amp;S
Assets
Cash and cash equivalents
$
5,534
169
137
Accounts receivable
6,207
109
264
Inventory
15,331
3,482
195
Prepayments and other current assets
1,030
166
125
Property and equipment
23,581
17,435
138
Intangible assets (1)(2)(3)
195,966
10,494
2,418
Goodwill
126,881
29,314
4,932
Total assets
374,530
61,169
8,209
Liabilities
Accounts payable
4,973
3,280
220
Accrued expenses and other current liabilities
4,911
876
89
Deferred tax liability
54,393
2,781
459
Total liabilities
64,277
6,937
768
Net assets acquired
$
310,253
$
54,232
$
7,441
Intangible assets include:
(1)
Manitoba Harvest: trademarks - $54,688, developed technology - $6,988 and customer relationships - $134,290
(2)
Natura: licenses - $10,494
(3)
S&amp;S: trademarks - $1,670, patent - $690 and website - $58</t>
  </si>
  <si>
    <t>Schedule of Final Purchase Price</t>
  </si>
  <si>
    <t>The final purchase price of the Manitoba Harvest, Natura and S&amp;S acquisitions are calculated as follows:
Manitoba Harvest
Natura
S&amp;S
Cash paid on closing
$
114,566
$
15,253
$
2,420
Cash paid six months after closing
37,490
—
—
Class 2 common stock issued on closing (1)(2)(5)
96,844
15,099
3,189
Class 2 common stock issued six months after closing (1)
31,866
—
—
Working capital adjustment
280
—
—
Contingent consideration
29,207
20,007
1,812
Fair value of previously held interest (3)
—
1,565
—
Effective settlement of pre-existing debt (4)
—
2,308
—
Subscription rights
—
—
20
Total fair value of consideration transferred
310,253
54,232
7,441
(1)
For the acquisition of Manitoba Harvest, 1,209,946 shares of Class 2 common stock were issued on closing and 899,306 shares of Class 2 common stock were issued six months after closing.
(2)
For the acquisition of Natura, 180,332 shares of Class 2 common stock were issued on closing.
(3)
The fair value of the Company’s previously held interest in Natura on the acquisition date was determined based on the fair value of total consideration transferred and reflected book value on the acquisition date.
(4)
The Company held C$3,000 convertible debt of Natura at the acquisition date. On acquisition, this debt and related accrued interest was effectively settled.
(5)
For the acquisition of S&amp;S, 79,289 shares of Class 2 common stock were issued on closing.</t>
  </si>
  <si>
    <t>Schedule of Pro Forma Information</t>
  </si>
  <si>
    <t>The unaudited pro forma information for the periods set forth below gives effect to the acquisitions of Manitoba Harvest, Natura and S&amp;S as if the acquisitions had occurred as of January 1, 2018. This pro forma information is presented for informational purposes only and is not necessarily indicative of the results of operations that actually would have been achieved had the acquisitions been consummated as of that time:
Year ended December 31,
2019
2018
Revenue
$
178,885
$
107,786
Net loss
(325,760
)
(74,444
)
Net loss per share - basic and diluted
(3.24
)
(0.90
)</t>
  </si>
  <si>
    <t>Inventory (Tables)</t>
  </si>
  <si>
    <t>Schedule of Inventory</t>
  </si>
  <si>
    <t>Inventory is comprised of the following items:
December 31,
2019
2018
Raw materials
$
15,926
$
2,132
Work-in-process
53,973
12,812
Finished goods
17,962
1,267
Total
$
87,861
$
16,211</t>
  </si>
  <si>
    <t>Schedule of Inventory Valuation Adjustments Included in Cost of Sales</t>
  </si>
  <si>
    <t>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Year ended December 31,
2019
2018
2017
Raw materials
$
788
$
—
$
—
Work-in-process
61,302
4,561
617
Finished goods
6,493
—
—
Total
$
68,583
$
4,561
$
617</t>
  </si>
  <si>
    <t>Prepayments and Other Current Assets (Tables)</t>
  </si>
  <si>
    <t>Schedule of Prepayments and Other Current Assets</t>
  </si>
  <si>
    <t>Prepayments and other current assets are comprised of the following items:
December 31,
2019
2018
Deposits
$
25,490
$
1,511
Prepayments
5,847
1,496
Taxes receivable
6,165
969
ABG finance receivable - current
671
—
Total
$
38,173
$
3,976</t>
  </si>
  <si>
    <t>Investments (Tables)</t>
  </si>
  <si>
    <t>Summary of Long-term Investments</t>
  </si>
  <si>
    <t>Long-term investments are comprised of the following items:
December 31, 2019
Equity investments measured at fair value
$
4,183
Equity investments under measurement alternative
$
14,954
Debt securities classified as available-for-sale method
$
5,047
Total other investments
$
24,184</t>
  </si>
  <si>
    <t>Summary of Ownership Interests in Equity Method Investments</t>
  </si>
  <si>
    <t>The Company’s ownership interests in its equity method investments as of December 31, 2019 were as follows:
Approximate
Carrying value
Loss from equity method investments Year ended
ownership %
December 31, 2019
December 31, 2019
Investment in Fluent
50%
$
7,836
$
4,437
Investment in Cannfections
50%
$
3,612
$
67
Total equity method investments
$
11,448
$
4,504</t>
  </si>
  <si>
    <t>Summary of Financial Information for Equity Method Investments</t>
  </si>
  <si>
    <t>Summary financial information for the equity method investments on an aggregated basis was as follows:
December 31, 2019
Current assets
$
13,942
Non current assets
$
4,987
Current liabilities
$
1,561
Non current liabilities
$
—
Year ended
December 31, 2019
Revenues
$
113
Gross profit
$
78
Net loss
$
(9,008
)</t>
  </si>
  <si>
    <t>Summary of Equity Investments</t>
  </si>
  <si>
    <t>The following table provides a summary of the classification of investment in equities:
December 31,
2018
2017
Investments in equities under available-for-sale method
$
1,845
$
—
Investment in equities under the cost method
15,066
—
Total investment in equities
$
16,911
$
—</t>
  </si>
  <si>
    <t>Short-term Investments [Member]</t>
  </si>
  <si>
    <t>Summary of Available for Sale Securities</t>
  </si>
  <si>
    <t>The following table summarizes the unrealized gains and losses and estimated fair value of our short-term investments as of December 31, 2018:
Cost
Gross unrealized gains
Gross unrealized losses
Fair value
Treasury bills
$
30,367
$
32
$
64
$
30,335
Total
$
30,367
$
32
$
64
$
30,335</t>
  </si>
  <si>
    <t>Long-term Investments [Member]</t>
  </si>
  <si>
    <t>The following table summarizes the unrealized gains and losses and estimated fair value of our long-term investments as of December 31, 2018:
Cost
Gross unrealized gains
Gross unrealized losses
Fair value
Investment in equities
$
17,714
$
—
$
803
$
16,911
Total
$
17,714
$
—
$
803
$
16,911</t>
  </si>
  <si>
    <t>Property and Equipment, Net (Tables)</t>
  </si>
  <si>
    <t>Summary of Property and Equipment</t>
  </si>
  <si>
    <t>Property and equipment, net consisted of the following:
December 31,
2019
2018
Land
6,417
$
4,498
Buildings and leasehold improvements
109,172
51,111
Laboratory and manufacturing equipment
31,173
6,131
Office and computer equipment
2,659
970
ROU assets under finance lease
14,753
9,661
Construction-in-process
37,160
15,343
201,334
87,714
Less: accumulated depreciation
(17,117
)
(7,500
)
Total
$
184,217
$
80,214</t>
  </si>
  <si>
    <t>Leases (Tables)</t>
  </si>
  <si>
    <t>Summary of Components of Lease Expense</t>
  </si>
  <si>
    <t>Components of lease expenses
December 31,
2019
Finance lease cost
Amortization of ROU assets
$
588
Interest on lease liabilities
370
Operating lease expenses (1)
2,519
Short term lease expenses (1)
256
Sublease income (2)
(230
)
Total lease expenses
$
3,503
( 1)
Included in general and administrative expenses
(2)
Included in other income, net</t>
  </si>
  <si>
    <t>Summary of Supplemental Cash Flow Information Related to Leases</t>
  </si>
  <si>
    <t>Supplemental cash flow information related to leases
December 31,
2019
Cash paid for amounts included in the measurement of lease liabilities:
Operating cash flows from operating leases
2,312
Operating cash flows from finance leases
336
Financing cash flows from finance leases
504
Non-cash additions to ROU assets and lease liabilities
Operating leases
16,043
Finance leases
4,617</t>
  </si>
  <si>
    <t>Summary of Other Information About Lease Amounts Recognized in the Financial Statements</t>
  </si>
  <si>
    <t xml:space="preserve">Other information about lease amounts recognized in the financial statements
December 31,
2019
Weighted-average remaining lease term (years) – operating leases
9
Weighted-average remaining lease term (years) – finance leases
4
Weighted-average discount rate – operating leases
5.73
%
Weighted-average discount rate – finance leases
8.42
% </t>
  </si>
  <si>
    <t>Schedule of Future Minimum Rental Payments Under All Non-cancelable Capital and Operating Leases</t>
  </si>
  <si>
    <t>At December 31, 2018, aggregate future minimum rental payments under all non-cancelable capital and operating leases were as follows:
Operating Leases
Capital Leases
December 31,
December 31,
2018
2018
2019
$
916
$
733
2020
857
733
2021
727
733
2022
589
733
2023
510
183
Thereafter
1,372
—
$
4,971
$
3,115</t>
  </si>
  <si>
    <t>Topic 840 [Member]</t>
  </si>
  <si>
    <t>The supplemental cash flow information of the Company’s leases prior to the adoption of ASC 842 was as follows:
Year ended December 31,
2018
2017
Non-cash financing activities
Capital lease obligation
—
$
8,958
Non-cash investing
Addition to property and equipment under capital lease
114
$
8,958</t>
  </si>
  <si>
    <t>Intangible Assets (Tables)</t>
  </si>
  <si>
    <t>Schedule of Intangible Assets</t>
  </si>
  <si>
    <t>Intangible assets are comprised of the following items:
December 31,
2019
2018
Cost
Accumulated Amortization
Impairment
Net
Cost
Accumulated Amortization
Net
Definite-lived intangible assets:
Patent
716
99
—
617
—
—
—
Customer relationships
135,953
7,132
—
128,821
—
—
—
Developed technology
7,074
590
—
6,484
—
—
—
Websites
5,157
3,331
—
1,826
3,755
2,253
1,502
Trademarks and licenses
9,135
925
—
8,210
—
—
—
Total
158,035
12,077
—
145,958
3,755
2,253
1,502
Indefinite-lived intangible assets:
Cultivation license
10,689
—
—
10,689
—
—
—
Alef license
4,086
—
4,086
—
2,984
—
2,984
Trademarks
55,416
—
—
55,416
—
—
—
Rights under ABG Profit Participation Arrangement
119,366
—
102,601
16,765
—
—
—
Total
189,557
—
106,687
82,870
2,984
—
2,984
Total intangible assets
$
347,592
$
12,077
$
106,687
$
228,828
$
6,739
$
2,253
$
4,486</t>
  </si>
  <si>
    <t>Goodwill (Tables)</t>
  </si>
  <si>
    <t>Schedule of Change in Carrying Amount of Goodwill</t>
  </si>
  <si>
    <t>The following table shows the change in carrying amount of goodwill:
Hemp
Cannabis
Total
Goodwill - January 1, 2019
—
—
—
Acquisition of Manitoba Harvest
126,881
—
126,881
Acquisition of Natura
—
29,314
29,314
Acquisition of S &amp; S
4,932
—
4,932
Foreign currency translation adjustment
1,501
623
2,124
Goodwill - December 31, 2019
$
133,314
$
29,937
$
163,251</t>
  </si>
  <si>
    <t>Accounts Payable, Accrued Expenses and Other Current Liabilities (Tables)</t>
  </si>
  <si>
    <t>Schedule of Accounts Payable, Accrued Expenses and Other Current Liabilities</t>
  </si>
  <si>
    <t>Accounts payable, accrued expenses and other current liabilities are comprised of the following items:
December 31,
2019
2018
Accounts payable - trade
$
39,057
$
9,716
Accounts payable - related parties
68
933
Total accounts payable
$
39,125
$
10,649
Accrued payroll and employment related withholding taxes
24,765
3,278
Other accrued expenses and current liabilities
17,032
5,673
Accrued interest on convertible notes
5,938
5,302
ABG finance liability - current
1,500
—
Accrued legal and professional fees
1,174
565
Contingent consideration for acquisitions
420
—
Total accrued expenses and other current liabilities
$
50,829
$
14,818</t>
  </si>
  <si>
    <t>Convertible Notes (Tables)</t>
  </si>
  <si>
    <t>Schedule of Components of Net Carrying Amount of Convertible Notes</t>
  </si>
  <si>
    <t>The following table sets forth the net carrying amount of the convertible notes:
December 31, 2019
December 31, 2018
5.00% convertible notes
$
475,000
$
475,000
Unamortized discount
(34,219
)
(41,687
)
Unamortized transaction costs
(10,571
)
(12,946
)
Net carrying amount
$
430,210
$
420,367</t>
  </si>
  <si>
    <t>Schedule of Interest Expenses Related to Convertible Notes</t>
  </si>
  <si>
    <t>The following table sets forth total interest expenses recognized related to the convertible notes:
Year Ended December 31,
2019
2018
Contractual coupon interest
$
23,750
$
5,302
Amortization of discount
7,468
2,152
Amortization of direct issue costs
2,375
28
Total
$
33,593
$
7,482</t>
  </si>
  <si>
    <t>Stockholders' Equity (Tables)</t>
  </si>
  <si>
    <t>Summary of Capital Stock</t>
  </si>
  <si>
    <t xml:space="preserve">The Company’s certificate of incorporation authorized the Company to issue the following classes of shares with the following par value and voting rights as of December 31, 2019. The liquidation and dividend rights are identical among Class 1 common stock and Class 2 common stock, and all classes of common stock share equally in our earnings and losses.
Par Value
Authorized
Voting Rights
Class 1 common stock
$
0.0001
250,000,000
10 votes for each share
Class 2 common stock
$
0.0001
500,000,000
1 vote for each share
Preferred stock
$
0.0001
10,000,000
N/A </t>
  </si>
  <si>
    <t>Stock-Based Compensation (Tables)</t>
  </si>
  <si>
    <t>Downstream Merger Time-based Stock Option [Member]</t>
  </si>
  <si>
    <t>Schedule of Stock Option Activity</t>
  </si>
  <si>
    <t>Downstream Merger time-based s
Stock Options
Weighted- average exercise price
Weighted- average remaining contractual term (years)
Aggregate intrinsic value
Balance December 31, 2018
—
—
—
$
—
Assumed on Downstream Merger
3,134,431
2.99
Exercised
(107,359
)
1.81
Forfeited
—
-
Cancelled
(13,068
)
9.04
Balance December 31, 2019
3,014,004
$
3.04
5.8
$
44,108
Vested and expected to vest, December 31, 2019
2,992,598
$
2.98
5.8
$
43,717
Vested and exercisable, December 31, 2019
2,733,170
$
2.77
5.5
$
40,423</t>
  </si>
  <si>
    <t>Original Stock Option Plan [Member]</t>
  </si>
  <si>
    <t>Weighted Average Fair Value Assumptions</t>
  </si>
  <si>
    <t xml:space="preserve">The fair value of each stock option to employees granted under the Original Plan was estimated on the date of grant using the Black-Scholes option pricing model with the following weighted-average assumptions:
2019
2018
2017
Expected stock option life
—
5.15 years
5.84 years
Expected volatility
—
48.82
%
56.23
%
Risk-free interest rate
—
2.35
%
2.01
%
Expected dividend yield
—
-
%
-
% </t>
  </si>
  <si>
    <t>Original Stock Option Plan [Member] | Downstream Merger [Member]</t>
  </si>
  <si>
    <t>Stock option activity for the Company up to and including the Downstream Merger under the Original Plan
Stock Options
Weighted- average exercise price
Weighted- average remaining contractual term (years)
Aggregate intrinsic value
Balance December 31, 2018
592,594
$
4.14
8.1
$
989
Allocated to Tilray
143,794
4.21
Granted
—
—
Exercised
(25,751
)
3.95
Forfeited
(9,527
)
4.25
Cancelled
(8,267
)
3.46
Converted with Downstream Merger
(692,843
)
4.22
Balance December 31, 2019
—
$
—
—
$
—
Vested and expected to vest, December 31, 2019
—
$
—
—
$
—
Vested and exercisable, December 31, 2019
—
$
—
—
$
—</t>
  </si>
  <si>
    <t>2018 Equity Incentive Plan [Member]</t>
  </si>
  <si>
    <t>The fair value of each stock option granted to employees under the 2018 EIP is estimated on the grant date using the Black-Scholes option pricing model with the following weighted average assumptions:
Assumptions 2019
Assumptions 2018
Expected stock option life (years)
8.97 years
5.79 years
Expected volatility
61.33
%
58.54
%
Risk-free interest rate
2.10
%
2.92
%
Expected dividend yield
-
%
-%</t>
  </si>
  <si>
    <t>2018 Equity Incentive Plan [Member] | Time-based Stock Options [Member]</t>
  </si>
  <si>
    <t>Time-based s
Stock Options
Weighted- average exercise price
Weighted- average remaining contractual term (years)
Aggregate intrinsic value
Balance December 31, 2018
6,015,791
$
13.54
7.7
$
342,916
Granted
10,000
70.25
Exercised
(621,363
)
7.76
Forfeited
(91,048
)
30.16
Cancelled
(6,250
)
7.76
Balance December 31, 2019
5,307,130
$
14.04
8.4
$
44,297
Vested and expected to vest, December 31, 2019
5,072,605
$
13.80
8.4
$
42,537
Vested and exercisable, December 31, 2019
2,512,513
$
11.91
8.4
$
21,840</t>
  </si>
  <si>
    <t>2018 Equity Incentive Plan [Member] | Performance-based Stock Options [Member]</t>
  </si>
  <si>
    <t>Performance-based s
Stock Options
Weighted- average exercise price
Weighted- average remaining contractual term (years)
Aggregate intrinsic value
Balance December 31, 2018
600,000
$
7.76
9.4
$
37,668
Granted
—
—
Exercised
(80,000
)
7.76
Forfeited
—
—
Cancelled
—
—
Balance December 31, 2019
520,000
$
7.76
8.4
$
4,872
Vested and expected to vest, December 31, 2019
520,000
$
7.76
8.4
$
4,872
Vested and exercisable, December 31, 2019
520,000
$
7.76
8.4
$
4,872</t>
  </si>
  <si>
    <t>2018 Equity Incentive Plan [Member] | Time-based RSU [Member]</t>
  </si>
  <si>
    <t>Schedule of RSU Activity</t>
  </si>
  <si>
    <t>Time-based RSU activity
Time-based RSUs
Weighted-average grant-date fair value per share
Non-vested December 31, 2018
237,222
$
49.86
Granted
1,370,703
41.00
Vested
(122,289
)
38.16
Forfeited
(62,244
)
56.35
Non-vested December 31, 2019
1,423,392
$
42.05</t>
  </si>
  <si>
    <t>2018 Equity Incentive Plan [Member] | Performance-based RSUs [Member]</t>
  </si>
  <si>
    <t>Performance-based RSU activity
Performance- based RSUs
Weighted-average grant-date fair value per share
Non-vested December 31, 2018
1,050,000
$
7.76
Granted
—
—
Vested
(784,375
)
$
7.76
Forfeited
—
—
Non-vested December 31, 2019
265,625
$
7.76</t>
  </si>
  <si>
    <t>Accumulated Other Comprehensive Income (AOCI) (Tables)</t>
  </si>
  <si>
    <t>Schedule of Accumulated Other Comprehensive Income</t>
  </si>
  <si>
    <t>The components of AOCI, net of tax, were as follows:
Foreign Currency Translation Adjustments
Unrealized (loss) gain on cash equivalents and investments
Balance as at January 1, 2018
$
3,866
$
—
Other comprehensive income (loss)
662
(765
)
Balance as at December 31, 2018
4,528
(765
)
Cumulative effect adjustment from transition to ASU 2016-01
—
803
Other comprehensive income (loss)
5,174
(21
)
Balance as at December 31, 2019
$
9,702
$
17</t>
  </si>
  <si>
    <t>Commitments and Contingencies (Tables)</t>
  </si>
  <si>
    <t>Summary of Maturities of Lease Liabilities</t>
  </si>
  <si>
    <t>Maturities of lease liabilities:
Year ending December 31,
Operating Leases
Finance Leases
2020
$
3,493
$
1,083
2021
3,276
1,083
2022
2,897
7,333
2023
2,824
15,677
2024
2,436
—
Thereafter
7,861
—
Total lease payments
22,787
25,176
Imputed interest
5,059
11,024
Obligations recognized
$
17,728
$
14,152</t>
  </si>
  <si>
    <t>Schedule of Future Non-cancellable Minimum Purchase Commitments</t>
  </si>
  <si>
    <t>The following table reflects the Company’s future non-cancellable minimum purchase commitments for inventory as of December 31, 2019:
Total
2020
2021
2022
2023
2024
Thereafter
Purchase commitments
$
132,743
$
131,010
$
1,657
$
38
$
38
$
-
$
-
Total
$
132,743
$
131,010
$
1,657
$
38
$
38
$
-
$
-</t>
  </si>
  <si>
    <t>Schedule of Other Commitments Maturities</t>
  </si>
  <si>
    <t>Total
2020
2021
2022
2023
2024
Thereafter
ABG finance liability
$
8,500
$
1,000
$
1,500
$
1,500
$
1,500
$
1,500
$
1,500
Convertible notes
475,000
—
—
—
475,000
—
—
Total
$
483,500
$
1,000
$
1,500
$
1,500
$
476,500
$
1,500
$
1,500</t>
  </si>
  <si>
    <t>General and Administrative Expenses (Tables)</t>
  </si>
  <si>
    <t>Schedule of General and Administrative Expenses</t>
  </si>
  <si>
    <t>General and administrative expenses are comprised of the following items:
Year ended December 31,
2019
2018
2017
Salaries and benefits
$
39,565
$
11,721
$
3,717
Professional fees
21,189
7,557
1,715
Travel expenses
4,565
2,031
287
Other expenses
16,649
8,152
1,780
Total
$
81,968
$
29,461
$
7,499</t>
  </si>
  <si>
    <t>Income Taxes (Tables)</t>
  </si>
  <si>
    <t>Summary of Loss Before Income Taxes</t>
  </si>
  <si>
    <t>For financial reporting purposes, loss before income taxes includes the following components:
Year ended December 31,
2019
2018
2017
United States
$
(156,010
)
$
(42,418
)
—
Canada
(151,736
)
(25,333
)
(7,411
)
Portugal
(11,781
)
(2,208
)
—
Other countries
(10,092
)
(2,215
)
(398
)
Total
$
(329,619
)
$
(72,174
)
$
(7,809
)</t>
  </si>
  <si>
    <t>Summary of (Recoveries) Expenses for Income Taxes</t>
  </si>
  <si>
    <t>The (recoveries) expenses for income taxes consists of:
Year ended December 31,
2019
2018
2017
Current:
United States
$
151
$
—
$
—
Canada
112
—
—
Other countries
134
34
—
Total
397
34
—
Deferred:
United States
$
(4,390
)
$
(4,485
)
$
—
Canada
(3,383
)
—
—
Other countries
(1,074
)
—
—
Total
(8,847
)
(4,485
)
—
Total
$
(8,450
)
$
(4,451
)
$
—</t>
  </si>
  <si>
    <t>Summary of Effective Income Tax Rate Reconciliation</t>
  </si>
  <si>
    <t>Year ended December 31,
2019
2018
2017
Loss before income taxes:
$
(329,619
)
$
(72,174
)
$
(7,809
)
Income tax benefits at statutory rate
(69,220
)
(15,157
)
(2,733
)
Tax impact of foreign operations
(9,193
)
(1,864
)
675
Foreign exchange and other
1,015
1,399
(480
)
Non-deductible expenses
483
5,331
61
Changes in enacted rates
(3
)
—
(288
)
Utilization of losses not previously recognized
—
—
(9
)
Stock based and other compensation
2,113
—
—
Change in valuation allowance
66,355
5,840
2,774
Income tax benefits, net
$
(8,450
)
$
(4,451
)
$
—</t>
  </si>
  <si>
    <t>Summary of Components of Deferred Tax</t>
  </si>
  <si>
    <t>The following table summarizes the components of deferred tax:
Year ended December 31,
2019
2018
2017
Deferred assets
Operating loss carryforwards - United States
$
5,843
$
4,173
$
—
Operating loss carryforwards - Canada
59,755
13,723
8,297
Operating loss carryforwards - Other Countries
5,158
607
148
Property and equipment
—
2,510
183
Currently nondeductible interest
4,915
—
—
Outside basis difference
21,546
—
—
Deferred financing costs
208
27
37
Investment tax credits and related pool balance
180
57
57
Other
931
—
8
Total Deferred tax assets
98,536
21,097
8,730
Less valuation allowance
(84,337
)
(14,433
)
(8,601
)
Net deferred tax assets
14,199
6,664
129
Deferred tax liabilities
Property and equipment
(5,800
)
(2,328
)
—
Intangible assets
(54,814
)
(289
)
(129
)
Deferred financing costs
—
—
—
Equity portion of convertible notes
(6,948
)
(8,471
)
—
Total deferred tax liabilities
(67,562
)
(11,088
)
(129
)
Net deferred tax liability
$
(53,363
)
$
(4,424
)
$
—</t>
  </si>
  <si>
    <t>Supplemental Cash Flow Information (Tables)</t>
  </si>
  <si>
    <t>Schedule of Supplemental Cash Flow Information</t>
  </si>
  <si>
    <t>Year ended December 31,
2019
2018
2017
Cash paid for interest
$
28,206
$
1,189
$
1,157
Cash paid for income taxes
145
—
—
Non-cash financing activities
Conversion of preferred stock to common stock
—
2
—
Non-cash investing
Alef acquisition
—
2,855
—
Acquisition of Manitoba Harvest
158,197
—
—
Acquisition of Natura
38,979
—
—
Acquisition of S&amp;S
5,021
—
—
Investment in ABG Profit Participation Arrangement, net of receivable
97,544
—
—
Purchases of investments
10,551
—
—
(1)
For supplemental cash flow information related to leases, refer to Note 9.</t>
  </si>
  <si>
    <t>Fair Value Measurement (Tables)</t>
  </si>
  <si>
    <t>Schedule of Assets Measured at Fair Value on Recurring and Non-recurring Basis</t>
  </si>
  <si>
    <t>The following tables present information about the Company’s assets that are measured at fair value on a recurring basis as of December 31, 2019 and 2018 indicates the fair value hierarchy of the valuation techniques the Company utilized to determine such fair value:
Quoted prices
in active
markets for
Other
Significant
identical
observable
unobservable
assets
inputs
inputs
(Level 1)
(Level 2)
(Level 3)
Total
December 31, 2019
Investments
Equity investments measured at fair value
4,183
—
—
4,183
Debt securities classified as available-for-sale
727
—
4,320
5,047
Acquisition-related contingent consideration
—
—
420
420
Total recurring fair value measurements
$
4,910
$
—
$
4,740
$
9,650
Quoted prices
in active
markets for
Other
Significant
identical
observable
unobservable
assets
inputs
inputs
(Level 1)
(Level 2)
(Level 3)
Total
December 31, 2018
Cash equivalents
$
203,761
$
—
$
—
$
203,761
Investments
Short-term investments - debt securities
30,335
—
—
30,335
Equity investments measured at fair value
1,163
682
—
1,845
Total recurring fair value measurements
$
235,259
$
682
$
—
$
235,941</t>
  </si>
  <si>
    <t>Schedule of Opening Balances of Assets and Liabilities Categorized Within Level 3 of Fair Value Hierarchy Measured at Fair Value on Recurring Basis are Reconciled to Closing Balances</t>
  </si>
  <si>
    <t>The opening balances of assets and liabilities categorized within Level 3 of the fair value hierarchy measured at fair value on a recurring basis are reconciled to the closing balances as follows:
Debt securities classified as available-for- sale
Acquisition- related contingent consideration
Opening balance as at January 1, 2019
$
—
$
—
Additions and settlements
Additions
4,171
51,026
Settlements
—
(4,450
)
Total gains or losses for the period:
—
—
Included in net loss
—
—
Interest expenses, net
149
—
Acquisition-related (income) expenses, net
—
(46,914
)
Foreign currency translation gain, net
—
758
Closing balance as at December 31, 2019
$
4,320
$
420</t>
  </si>
  <si>
    <t>Business Segment Information (Tables)</t>
  </si>
  <si>
    <t>Summary of Revenue and Gross Profit</t>
  </si>
  <si>
    <t>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2. There are no intersegment sales or transfers.
Year ended December 31,
2019
2018
2017
Revenue
Gross profit
Revenue
Gross profit
Revenue
Gross profit
Cannabis
$
107,147
$
(42,302
)
$
43,130
$
14,275
$
20,538
$
11,377
Hemp
$
59,832
$
18,806
$
—
$
—
$
—
$
—
Total
$
166,979
$
(23,496
)
$
43,130
$
14,275
$
20,538
$
11,377
No asset information is provided for the segments because the Company’s chief operating decision maker does not receive asset information by segment on a regular basis. Total revenue and gross profit for the reportable segments is equal to the Company’s consolidated revenue and gross profit.
Year ended December 31,
2019
2018
2017
Gross profit for the segments
$
(23,496
)
$
14,275
$
11,377
General and administrative expenses
(81,968
)
(29,461
)
(7,499
)
Sales and marketing expenses
(61,084
)
(15,366
)
(7,164
)
Research and development expenses
(6,558
)
(4,264
)
(3,171
)
Depreciation and amortization expenses
(11,607
)
(1,598
)
(902
)
Stock-based compensation expense
(31,842
)
(20,988
)
(139
)
Impairment of assets
(112,070
)
—
—
Acquisition-related income (expense), net
31,427
(248
)
—
Loss from equity method investments
(4,504
)
—
—
Foreign exchange (loss) gain, net
5,944
(7,234
)
1,363
Interest expense, net
(34,690
)
(9,110
)
(1,686
)
Finance income from ABG
764
—
—
Loss on disposal of property and equipment
(2,436
)
(190
)
Other income, net
2,501
2,010
12
Loss before income taxes
$
(329,619
)
$
(72,174
)
$
(7,809
) Sources of revenue were as follows:
Year Ended December 31,
2019
2018
2017
Dried cannabis
$
82,753
$
21,674
$
16,260
Cannabis extracts
24,139
21,179
3,965
Hemp products
59,832
—
—
Accessories and other
255
277
313
Total
$
166,979
$
43,130
$
20,538
Channels of revenue were as follows:
Year Ended December 31,
2019
2018
2017
Cannabis
Adult-use
$
55,763
$
3,521
$
—
Canada - medical
12,556
18,052
19,642
International - medical
13,378
2,912
896
Bulk
25,450
18,645
—
Total Cannabis revenue
$
107,147
$
43,130
$
20,538
Hemp
59,832
—
—
Total
$
166,979
$
43,130
$
20,538</t>
  </si>
  <si>
    <t>Summary of Revenue Attributed to a Geographic Region Based on the Location of the Customer</t>
  </si>
  <si>
    <t>Revenue attributed to geographic region based on the location of the customer was as follows:
Year Ended December 31,
2019
2018
2017
Canada
$
130,291
$
40,209
$
19,775
United States
23,516
—
—
Other countries
13,172
2,921
763
Total
$
166,979
$
43,130
$
20,538</t>
  </si>
  <si>
    <t>Summary of Long-lived Assets Consisting of Property and Equipment, Net of Accumulated Depreciation, Attributed to Geographic Regions Based on their Physical Location</t>
  </si>
  <si>
    <t>Long-lived assets consisting of property and equipment, net of accumulated depreciation, attributed to geographic regions based on their physical location were as follows:
December 31,
2019
2018
Canada
$
144,065
$
64,687
Portugal
36,908
15,455
United States
3,171
—
Other countries
73
72
Total
$
184,217
$
80,214</t>
  </si>
  <si>
    <t>Quarterly Financial Data (unaudited) (Tables)</t>
  </si>
  <si>
    <t>Schedule of Quarterly Financial Data</t>
  </si>
  <si>
    <t xml:space="preserve">Three months ended
March 31,
June 30,
September 30,
December 31,
2019 ¹
Revenue
$
23,038
$
45,904
$
51,101
$
46,936
Gross profit
5,385
12,273
15,853
(57,007
)
Operating loss
(28,332
)
(32,961
)
(23,785
)
(216,624
)
Net loss
(29,369
)
(36,301
)
(36,351
)
(219,148
)
Net loss per share—basic and diluted ²
$
(0.31
)
$
(0.37
)
$
(0.37
)
$
(2.14
)
2018
Revenue
$
7,808
$
9,744
$
10,047
$
15,531
Gross profit
3,896
4,177
3,068
3,134
Operating loss
(3,740
)
(10,990
)
(20,012
)
(22,908
)
Net loss
(5,181
)
(12,833
)
(18,699
)
(31,010
)
Net loss per share—basic and diluted ²
$
(0.07
)
$
(0.17
)
$
(0.21
)
$
(0.33
)
¹
In the fourth quarter of 2019, the Company adopted ASU 2016-01, ASC 842, ASC 606 and ASU 2018-07. Each interim period in 2019 has been recast to reflect the effects of this adoption. Refer to Note 2 for further discussion of the new accounting pronouncements recently adopted.
²
Earnings per share for the four quarters combined may not equal earnings per share for the year due to rounding. </t>
  </si>
  <si>
    <t>Summary of Significant Accounting Policies - Additional Information (Detail)</t>
  </si>
  <si>
    <t>Feb. 28, 2020USD ($)</t>
  </si>
  <si>
    <t>Sep. 30, 2019USD ($)</t>
  </si>
  <si>
    <t>Jun. 30, 2019USD ($)</t>
  </si>
  <si>
    <t>Mar. 31, 2019USD ($)</t>
  </si>
  <si>
    <t>Dec. 31, 2018USD ($)</t>
  </si>
  <si>
    <t>Sep. 30, 2018USD ($)</t>
  </si>
  <si>
    <t>Jun. 30, 2018USD ($)</t>
  </si>
  <si>
    <t>Mar. 31, 2018USD ($)</t>
  </si>
  <si>
    <t>Dec. 31, 2019USD ($)Segmentshares</t>
  </si>
  <si>
    <t>Dec. 31, 2018USD ($)shares</t>
  </si>
  <si>
    <t>Dec. 31, 2017USD ($)shares</t>
  </si>
  <si>
    <t>Jan. 01, 2019USD ($)</t>
  </si>
  <si>
    <t>Summary Of Significant Accounting Policies [Line Items]</t>
  </si>
  <si>
    <t>Net cash outflows</t>
  </si>
  <si>
    <t>Working capital</t>
  </si>
  <si>
    <t>Decrease in cash due to working capital adjustments</t>
  </si>
  <si>
    <t>Non-cancelable minimum purchase commitments of inventory</t>
  </si>
  <si>
    <t>Operating lease, right-of-use asset</t>
  </si>
  <si>
    <t>Operating lease liabilities</t>
  </si>
  <si>
    <t>Antidilutive securities excluded from computation of earnings per share | shares</t>
  </si>
  <si>
    <t>Lease agreement description</t>
  </si>
  <si>
    <t>The Company enters into various leases in conducting its business. At the inception of each lease, the Company evaluates the lease agreement to determine whether the lease is an operating or capital lease. A capital lease is a lease in which 1) ownership of the property transfers to the lessee by the end of the lease term; 2) the lease contains a bargain purchase option; 3) the lease term is equal to 75% or more of the economic life of the leased property; or 4) the present value of the minimum lease payment at the inception of the lease term equals or exceeds 90% of the fair value of the leased property.</t>
  </si>
  <si>
    <t>Number of operating segments | Segment</t>
  </si>
  <si>
    <t>Number of reportable segments | Segment</t>
  </si>
  <si>
    <t>Maximum [Member]</t>
  </si>
  <si>
    <t>Cash and cash equivalents maturity period</t>
  </si>
  <si>
    <t>3 months</t>
  </si>
  <si>
    <t>Property, plant and equipment useful life</t>
  </si>
  <si>
    <t>15 years</t>
  </si>
  <si>
    <t>Maximum [Member] | Building [Member]</t>
  </si>
  <si>
    <t>25 years</t>
  </si>
  <si>
    <t>Minimum [Member]</t>
  </si>
  <si>
    <t>3 years</t>
  </si>
  <si>
    <t>Percentage of economic life of capital leased property</t>
  </si>
  <si>
    <t>75.00%</t>
  </si>
  <si>
    <t>Percentage of present value of capital leased payment at inception of lease term</t>
  </si>
  <si>
    <t>90.00%</t>
  </si>
  <si>
    <t>Minimum [Member] | Building [Member]</t>
  </si>
  <si>
    <t>20 years</t>
  </si>
  <si>
    <t>ASU 2018-07 [Member]</t>
  </si>
  <si>
    <t>Cumulative effect adjustment from transition</t>
  </si>
  <si>
    <t>Accumulated Deficit [Member] | ASU 2016-01 [Member]</t>
  </si>
  <si>
    <t>Accumulated Deficit [Member] | ASC 842 [Member]</t>
  </si>
  <si>
    <t>Convertible Senior Notes Due 2023 [Member]</t>
  </si>
  <si>
    <t>Debt instrument interest rate</t>
  </si>
  <si>
    <t>5.00%</t>
  </si>
  <si>
    <t>Subsequent Event [Member]</t>
  </si>
  <si>
    <t>Lease commitments</t>
  </si>
  <si>
    <t>Subsequent Event [Member] | Convertible Senior Notes Due 2023 [Member]</t>
  </si>
  <si>
    <t>Subsequent Event [Member] | Class 2 Common Stock [Member]</t>
  </si>
  <si>
    <t>Available funding for operations</t>
  </si>
  <si>
    <t>Additional financing for managing operation</t>
  </si>
  <si>
    <t>In the fourth quarter of 2019, the Company adopted ASU 2016-01, ASC 842, ASC 606 and ASU 2018-07. Each interim period in 2019 has been recast to reflect the effects of this adoption. Refer to Note 2 for further discussion of the new accounting pronouncements recently adopted.</t>
  </si>
  <si>
    <t>Summary of Significant Accounting Policies - Schedule of Consolidated Entity (Detail)</t>
  </si>
  <si>
    <t>Natura Naturals Inc. [Member]</t>
  </si>
  <si>
    <t>Accounting Policies [Line Items]</t>
  </si>
  <si>
    <t>Date of entity incorporation</t>
  </si>
  <si>
    <t>May 31,
		1985</t>
  </si>
  <si>
    <t>Place of entity incorporation</t>
  </si>
  <si>
    <t>Canada</t>
  </si>
  <si>
    <t>Tilray, Inc. [Member]</t>
  </si>
  <si>
    <t>Jul. 8,
		2005</t>
  </si>
  <si>
    <t>United States</t>
  </si>
  <si>
    <t>Manitoba Harvest USA LLC [Member]</t>
  </si>
  <si>
    <t>Feb. 8,
		2010</t>
  </si>
  <si>
    <t>Tilray Canada, Ltd. [Member]</t>
  </si>
  <si>
    <t>Sep. 6,
		2013</t>
  </si>
  <si>
    <t>Dorada Ventures, Ltd. [Member]</t>
  </si>
  <si>
    <t>Oct. 18,
		2013</t>
  </si>
  <si>
    <t>Smith &amp; Sinclair Ltd. [Member]</t>
  </si>
  <si>
    <t>Jun. 1,
		2014</t>
  </si>
  <si>
    <t>United Kingdom</t>
  </si>
  <si>
    <t>FHF Holdings Ltd. [Member]</t>
  </si>
  <si>
    <t>Jul. 15,
		2015</t>
  </si>
  <si>
    <t>High Park Farms Ltd [Member]</t>
  </si>
  <si>
    <t>Feb. 19,
		2016</t>
  </si>
  <si>
    <t>Tilray Deutschland GmbH [Member]</t>
  </si>
  <si>
    <t>Nov. 3,
		2016</t>
  </si>
  <si>
    <t>Germany</t>
  </si>
  <si>
    <t>Pardal Holdings, Lda. [Member]</t>
  </si>
  <si>
    <t>Apr. 5,
		2017</t>
  </si>
  <si>
    <t>Portugal</t>
  </si>
  <si>
    <t>Tilray Portugal Unipessoal Lda [Member]</t>
  </si>
  <si>
    <t>Apr. 20,
		2017</t>
  </si>
  <si>
    <t>Tilray Australia New Zealand Pty. Ltd. [Member]</t>
  </si>
  <si>
    <t>May 9,
		2017</t>
  </si>
  <si>
    <t>Australia</t>
  </si>
  <si>
    <t>Tilray Ventures Ltd. [Member]</t>
  </si>
  <si>
    <t>Jun. 6,
		2017</t>
  </si>
  <si>
    <t>Ireland</t>
  </si>
  <si>
    <t>Manitoba Harvest Japan K.K. [Member]</t>
  </si>
  <si>
    <t>Aug. 29,
		2017</t>
  </si>
  <si>
    <t>Japan</t>
  </si>
  <si>
    <t>High Park Holdings, Ltd. [Member]</t>
  </si>
  <si>
    <t>Feb. 8,
		2018</t>
  </si>
  <si>
    <t>Fresh Hemp Foods Ltd. [Member]</t>
  </si>
  <si>
    <t>May 7,
		2018</t>
  </si>
  <si>
    <t>Natura Naturals Holdings Inc [Member]</t>
  </si>
  <si>
    <t>May 17,
		2018</t>
  </si>
  <si>
    <t>National Cannabinoid Clinics Pty Ltd. [Member]</t>
  </si>
  <si>
    <t>Sep. 19,
		2018</t>
  </si>
  <si>
    <t>Tilray Latin America SpA [Member]</t>
  </si>
  <si>
    <t>Nov. 19,
		2018</t>
  </si>
  <si>
    <t>Chile</t>
  </si>
  <si>
    <t>Tilray Portugal II, Lda. [Member]</t>
  </si>
  <si>
    <t>Dec. 11,
		2018</t>
  </si>
  <si>
    <t>High Park Gardens Inc. [Member]</t>
  </si>
  <si>
    <t>Feb. 7,
		2019</t>
  </si>
  <si>
    <t>High Park Shops Inc. [Member]</t>
  </si>
  <si>
    <t>Aug. 15,
		2019</t>
  </si>
  <si>
    <t>Privateer Evolution, LLC. [Member]</t>
  </si>
  <si>
    <t>Dec. 12,
		2019</t>
  </si>
  <si>
    <t>Summary of Significant Accounting Policies - Summary of Estimated Useful Lives of Definite Life Intangible Assets (Detail)</t>
  </si>
  <si>
    <t>Patents [Member]</t>
  </si>
  <si>
    <t>Finite Lived Intangible Assets [Line Items]</t>
  </si>
  <si>
    <t>Estimated useful lives of intangible assets</t>
  </si>
  <si>
    <t>4 years</t>
  </si>
  <si>
    <t>Customer Relationships [Member] | Minimum [Member]</t>
  </si>
  <si>
    <t>14 years</t>
  </si>
  <si>
    <t>Customer Relationships [Member] | Maximum [Member]</t>
  </si>
  <si>
    <t>16 years</t>
  </si>
  <si>
    <t>Developed Technology [Member]</t>
  </si>
  <si>
    <t>10 years</t>
  </si>
  <si>
    <t>Websites [Member]</t>
  </si>
  <si>
    <t>Trademarks and Licenses [Member]</t>
  </si>
  <si>
    <t>Definite life trademarks and licenses</t>
  </si>
  <si>
    <t>Term of agreements</t>
  </si>
  <si>
    <t>Business Combinations - Additional Information (Detail) - USD ($) $ in Thousands</t>
  </si>
  <si>
    <t>Jul. 11, 2019</t>
  </si>
  <si>
    <t>Feb. 28, 2019</t>
  </si>
  <si>
    <t>Feb. 15, 2019</t>
  </si>
  <si>
    <t>Sep. 30, 2019</t>
  </si>
  <si>
    <t>Jun. 30, 2019</t>
  </si>
  <si>
    <t>Mar. 31, 2019</t>
  </si>
  <si>
    <t>Sep. 30, 2018</t>
  </si>
  <si>
    <t>Jun. 30, 2018</t>
  </si>
  <si>
    <t>Mar. 31, 2018</t>
  </si>
  <si>
    <t>Business Acquisition [Line Items]</t>
  </si>
  <si>
    <t>Manitoba Harvest [Member]</t>
  </si>
  <si>
    <t>Working capital adjustment</t>
  </si>
  <si>
    <t>Increase (decrease) in goodwill</t>
  </si>
  <si>
    <t>Gross contractual amount</t>
  </si>
  <si>
    <t>Business combination, acquired receivables, estimated uncollectible</t>
  </si>
  <si>
    <t>Revenues</t>
  </si>
  <si>
    <t>Business combination, acquisition related expenses</t>
  </si>
  <si>
    <t>Manitoba Harvest [Member] | Hemp Reportable Segment [Member]</t>
  </si>
  <si>
    <t>Acquired percentage of issued and outstanding shares</t>
  </si>
  <si>
    <t>97.00%</t>
  </si>
  <si>
    <t>Natura Naturals Holdings Inc [Member] | Cannabis Reportable Segment [Member]</t>
  </si>
  <si>
    <t>Smith &amp; Sinclair Ltd. [Member] | Hemp Reportable Segment [Member]</t>
  </si>
  <si>
    <t>Business Combinations - Schedule of Final Allocations of Purchase Price to Assets acquired and Liabilities Assumed (Detail) - USD ($) $ in Thousands</t>
  </si>
  <si>
    <t>Assets</t>
  </si>
  <si>
    <t>Property and equipment</t>
  </si>
  <si>
    <t>Intangible assets</t>
  </si>
  <si>
    <t>Liabilities</t>
  </si>
  <si>
    <t>Net assets acquired</t>
  </si>
  <si>
    <t>Business Combinations - Schedule of Final Allocations of Purchase Price to Assets acquired and Liabilities Assumed (Parenthetical) (Details) - USD ($) $ in Thousands</t>
  </si>
  <si>
    <t>Trademarks [Member] | Manitoba Harvest [Member]</t>
  </si>
  <si>
    <t>Trademarks [Member] | Smith &amp; Sinclair Ltd. [Member]</t>
  </si>
  <si>
    <t>Developed Technology [Member] | Manitoba Harvest [Member]</t>
  </si>
  <si>
    <t>Customer Relationships [Member] | Manitoba Harvest [Member]</t>
  </si>
  <si>
    <t>Licenses [Member] | Natura Naturals Holdings Inc [Member]</t>
  </si>
  <si>
    <t>Patents [Member] | Smith &amp; Sinclair Ltd. [Member]</t>
  </si>
  <si>
    <t>Website [Member] | Smith &amp; Sinclair Ltd. [Member]</t>
  </si>
  <si>
    <t>Business Combinations - Schedule of Final Purchase Price (Detail) - USD ($) $ in Thousands</t>
  </si>
  <si>
    <t>Cash paid on closing</t>
  </si>
  <si>
    <t>Cash paid six months after closing</t>
  </si>
  <si>
    <t>Contingent consideration</t>
  </si>
  <si>
    <t>Total fair value of consideration transferred</t>
  </si>
  <si>
    <t>Manitoba Harvest [Member] | Class 2 Common Stock [Member]</t>
  </si>
  <si>
    <t>Class 2 common stock issued on closing</t>
  </si>
  <si>
    <t>[1],[2],[3]</t>
  </si>
  <si>
    <t>Class 2 common stock issued six months after closing</t>
  </si>
  <si>
    <t>Fair value of previously held interest</t>
  </si>
  <si>
    <t>[4]</t>
  </si>
  <si>
    <t>Effective settlement of pre-existing debt</t>
  </si>
  <si>
    <t>[5]</t>
  </si>
  <si>
    <t>Natura Naturals Holdings Inc [Member] | Class 2 Common Stock [Member]</t>
  </si>
  <si>
    <t>Subscription rights</t>
  </si>
  <si>
    <t>Smith &amp; Sinclair Ltd. [Member] | Class 2 Common Stock [Member]</t>
  </si>
  <si>
    <t>For the acquisition of Manitoba Harvest, 1,209,946 shares of Class 2 common stock were issued on closing and 899,306 shares of Class 2 common stock were issued six months after closing.</t>
  </si>
  <si>
    <t>[2]</t>
  </si>
  <si>
    <t>For the acquisition of Natura, 180,332 shares of Class 2 common stock were issued on closing.</t>
  </si>
  <si>
    <t>[3]</t>
  </si>
  <si>
    <t>For the acquisition of S&amp;amp;S, 79,289 shares of Class 2 common stock were issued on closing.</t>
  </si>
  <si>
    <t>The fair value of the Company’s previously held interest in Natura on the acquisition date was determined based on the fair value of total consideration transferred and reflected book value on the acquisition date.</t>
  </si>
  <si>
    <t>The Company held C$3,000 convertible debt of Natura at the acquisition date. On acquisition, this debt and related accrued interest was effectively settled.</t>
  </si>
  <si>
    <t>Business Combinations - Schedule of Final Purchase Price (Parenthetical) (Detail) - CAD ($) $ in Thousands</t>
  </si>
  <si>
    <t>Aug. 28, 2019</t>
  </si>
  <si>
    <t>Common stock issued</t>
  </si>
  <si>
    <t>Convertible debt</t>
  </si>
  <si>
    <t>Business Combinations - Schedule of Pro Forma Information (Detail) - Manitoba Harvest and Natura [Member] - USD ($) $ / shares in Units, $ in Thousands</t>
  </si>
  <si>
    <t>Business Combinations - Schedule of Acquisition Related (Income) Expenses (Detail) - USD ($) $ in Thousands</t>
  </si>
  <si>
    <t>Acquisition and integration expenses</t>
  </si>
  <si>
    <t>ABG Profit Participation Arrangement - Additional Information (Detail) - USD ($)</t>
  </si>
  <si>
    <t>Jan. 01, 2021</t>
  </si>
  <si>
    <t>Jul. 01, 2020</t>
  </si>
  <si>
    <t>Jan. 01, 2020</t>
  </si>
  <si>
    <t>Oct. 01, 2019</t>
  </si>
  <si>
    <t>Apr. 01, 2019</t>
  </si>
  <si>
    <t>Jan. 14, 2019</t>
  </si>
  <si>
    <t>Jan. 31, 2020</t>
  </si>
  <si>
    <t>Jan. 31, 2019</t>
  </si>
  <si>
    <t>Class Of Stock [Line Items]</t>
  </si>
  <si>
    <t>Guaranteed minimum receipt</t>
  </si>
  <si>
    <t>Cash paid</t>
  </si>
  <si>
    <t>Stock issued during period, value, new issues</t>
  </si>
  <si>
    <t>Indefinite intangible asset, Cost</t>
  </si>
  <si>
    <t>Interest expenses recognized</t>
  </si>
  <si>
    <t>Class 2 Common Stock [Member] | Subsequent Event [Member]</t>
  </si>
  <si>
    <t>Stock issued during period, shares, new issues</t>
  </si>
  <si>
    <t>ABG Intermediate Holdings Two LLC [Member]</t>
  </si>
  <si>
    <t>Percentage of participation rights</t>
  </si>
  <si>
    <t>49.00%</t>
  </si>
  <si>
    <t>Term of receipt of guaranteed minimum revenue</t>
  </si>
  <si>
    <t>Proceeds from participation rights distributions</t>
  </si>
  <si>
    <t>Finance receivable and other assets</t>
  </si>
  <si>
    <t>Discount rate</t>
  </si>
  <si>
    <t>12.00%</t>
  </si>
  <si>
    <t>Discounted cash flow effective interest rate</t>
  </si>
  <si>
    <t>9.00%</t>
  </si>
  <si>
    <t>ABG Intermediate Holdings Two LLC [Member] | Trademarks and Licenses [Member]</t>
  </si>
  <si>
    <t>ABG Intermediate Holdings Two LLC [Member] | Scenario Forecast [Member]</t>
  </si>
  <si>
    <t>Quarterly royalty payment in 2021 and thereafter</t>
  </si>
  <si>
    <t>ABG Intermediate Holdings Two LLC [Member] | Class 2 Common Stock [Member]</t>
  </si>
  <si>
    <t>ABG Intermediate Holdings Two LLC [Member] | Minimum [Member]</t>
  </si>
  <si>
    <t>Guaranteed minimum royalty payment</t>
  </si>
  <si>
    <t>ABG Intermediate Holdings Two LLC [Member] | Minimum [Member] | Scenario Forecast [Member]</t>
  </si>
  <si>
    <t>ABG Intermediate Holdings Two LLC [Member] | Minimum [Member] | Subsequent Event [Member]</t>
  </si>
  <si>
    <t>Inventory - Schedule of Inventory (Detail) - USD ($) $ in Thousands</t>
  </si>
  <si>
    <t>Raw materials</t>
  </si>
  <si>
    <t>Work-in-process</t>
  </si>
  <si>
    <t>Finished goods</t>
  </si>
  <si>
    <t>Total Inventory</t>
  </si>
  <si>
    <t>Inventory - Schedule of Inventory Valuation Adjustments Included in Cost of Sales (Detail) - Inventory Valuation and Obsolescence [Member] - USD ($) $ in Thousands</t>
  </si>
  <si>
    <t>Inventory [Line Items]</t>
  </si>
  <si>
    <t>Raw Materials [Member]</t>
  </si>
  <si>
    <t>Work In Process [Member]</t>
  </si>
  <si>
    <t>Finished Goods [Member]</t>
  </si>
  <si>
    <t>Inventory - Additional Information (Detail) $ in Thousands</t>
  </si>
  <si>
    <t>Loss on advance payment on future purchases of inventory to secure supply</t>
  </si>
  <si>
    <t>Cannabis [Member]</t>
  </si>
  <si>
    <t>Inventory write-downs</t>
  </si>
  <si>
    <t>Hemp [Member]</t>
  </si>
  <si>
    <t>Prepayments and Other Current Assets - Schedule of Prepayments and Other Current Assets (Detail) - USD ($) $ in Thousands</t>
  </si>
  <si>
    <t>Deposits</t>
  </si>
  <si>
    <t>Prepayments</t>
  </si>
  <si>
    <t>ABG finance receivable - current</t>
  </si>
  <si>
    <t>Prepayments and Other Current Assets - Additional Information (Detail) $ in Thousands</t>
  </si>
  <si>
    <t>Prepayments And Other Assets Current [Line Items]</t>
  </si>
  <si>
    <t>Write off Deposits</t>
  </si>
  <si>
    <t>Investments - Additional Information (Detail) - USD ($)</t>
  </si>
  <si>
    <t>Schedule Of Available For Sale Securities [Line Items]</t>
  </si>
  <si>
    <t>Realized gain (loss) on equity investments</t>
  </si>
  <si>
    <t>Unrealized losses on equity Investments</t>
  </si>
  <si>
    <t>Impairments or adjustments equity investments under measurement alternative</t>
  </si>
  <si>
    <t>Investment in joint venture under the equity method</t>
  </si>
  <si>
    <t>Short-term and long-term investments</t>
  </si>
  <si>
    <t>Anheuser-Busch InBev [Member]</t>
  </si>
  <si>
    <t>Percentage of ownership</t>
  </si>
  <si>
    <t>50.00%</t>
  </si>
  <si>
    <t>Percentage of voting interest</t>
  </si>
  <si>
    <t>Fluent [Member]</t>
  </si>
  <si>
    <t>Fluent [Member] | Joint Venture [Member]</t>
  </si>
  <si>
    <t>Payments to acquire equipment</t>
  </si>
  <si>
    <t>Fluent [Member] | Joint Venture [Member] | Accounts Receivable [Member]</t>
  </si>
  <si>
    <t>Total fees charged</t>
  </si>
  <si>
    <t>Cannfections [Member]</t>
  </si>
  <si>
    <t>Cannfections [Member] | Joint Venture [Member]</t>
  </si>
  <si>
    <t>Cannfections [Member] | Joint Venture [Member] | Class 2 Common Stock [Member]</t>
  </si>
  <si>
    <t>Convertible Debt Instrument [Member]</t>
  </si>
  <si>
    <t>Convertible debt instruments contractual maturity</t>
  </si>
  <si>
    <t>2022</t>
  </si>
  <si>
    <t>Convertible Debt Instrument [Member] | Minimum [Member]</t>
  </si>
  <si>
    <t>Convertible debt instruments with interest rates</t>
  </si>
  <si>
    <t>10.00%</t>
  </si>
  <si>
    <t>Convertible Debt Instrument [Member] | Maximum [Member]</t>
  </si>
  <si>
    <t>Total unrealized gains recognized to accumulated other comprehensive loss</t>
  </si>
  <si>
    <t>Available-for-sale securities, Gross unrealized losses</t>
  </si>
  <si>
    <t>Short-term Investments [Member] | Other Income [Member]</t>
  </si>
  <si>
    <t>Gross realized gains on the sale of short-term investments</t>
  </si>
  <si>
    <t>Long-term Investments [Member] | Investment in Equities [Member]</t>
  </si>
  <si>
    <t>Cash [Member] | Cannfections [Member] | Joint Venture [Member]</t>
  </si>
  <si>
    <t>Investments - Summary of Long-term Investments (Detail) - USD ($)</t>
  </si>
  <si>
    <t>Equity investments measured at fair value</t>
  </si>
  <si>
    <t>Equity investments under measurement alternative</t>
  </si>
  <si>
    <t>Debt securities classified as available-for-sale method</t>
  </si>
  <si>
    <t>Total other investments</t>
  </si>
  <si>
    <t>Investments - Summary of Ownership Interests in Equity Method Investments (Detail) $ in Thousands</t>
  </si>
  <si>
    <t>Schedule Of Equity Method Investments [Line Items]</t>
  </si>
  <si>
    <t>Carrying value</t>
  </si>
  <si>
    <t>Approximate ownership %</t>
  </si>
  <si>
    <t>Investments - Summary of Financial Information for Equity Method Investments (Detail) - Equity Method Investments [Member] $ in Thousands</t>
  </si>
  <si>
    <t>Current assets</t>
  </si>
  <si>
    <t>Non current assets</t>
  </si>
  <si>
    <t>Gross profit</t>
  </si>
  <si>
    <t>Investments - Summary of Available for Sale Securities (Detail) - USD ($)</t>
  </si>
  <si>
    <t>Available-for-sale securities, fair value</t>
  </si>
  <si>
    <t>Available-for-sale securities, amortized costs</t>
  </si>
  <si>
    <t>Available-for-sale securities, Gross unrealized gains</t>
  </si>
  <si>
    <t>Short-term Investments [Member] | Treasury Bills [Member]</t>
  </si>
  <si>
    <t>Investments - Summary of Equity Investments (Detail) - USD ($)</t>
  </si>
  <si>
    <t>Investment in equities</t>
  </si>
  <si>
    <t>Cost Method of Accounting [Member]</t>
  </si>
  <si>
    <t>Available for sale method [Member]</t>
  </si>
  <si>
    <t>Property and Equipment, Net - Summary of Property and Equipment (Detail) - USD ($) $ in Thousands</t>
  </si>
  <si>
    <t>Property Plant And Equipment [Line Items]</t>
  </si>
  <si>
    <t>Property and equipment, gross</t>
  </si>
  <si>
    <t>Less: accumulated depreciation</t>
  </si>
  <si>
    <t>Land [Member]</t>
  </si>
  <si>
    <t>Buildings and Leasehold Improvements [Member]</t>
  </si>
  <si>
    <t>Laboratory and Manufacturing Equipment [Member]</t>
  </si>
  <si>
    <t>Office and Computer Equipment [Member]</t>
  </si>
  <si>
    <t>ROU Assets under Capital Lease [Member]</t>
  </si>
  <si>
    <t>Construction in Process [Member]</t>
  </si>
  <si>
    <t>Property and Equipment, Net - Additional Information (Detail) - USD ($) $ in Thousands</t>
  </si>
  <si>
    <t>Depreciation expenses</t>
  </si>
  <si>
    <t>Property, plant and equipment additions</t>
  </si>
  <si>
    <t>Non-cash finance lease asset</t>
  </si>
  <si>
    <t>General Office Space and Equipment [Member]</t>
  </si>
  <si>
    <t>Capitalized interest</t>
  </si>
  <si>
    <t>Cost of Sales [Member]</t>
  </si>
  <si>
    <t>Leases - Additional Information (Detail) - USD ($) $ in Thousands</t>
  </si>
  <si>
    <t>Lessee Lease Description [Line Items]</t>
  </si>
  <si>
    <t>Operating lease weighted-average remaining lease terms</t>
  </si>
  <si>
    <t>9 years</t>
  </si>
  <si>
    <t>Finance lease weighted-average remaining lease terms</t>
  </si>
  <si>
    <t>Operating and finance lease, options to terminate</t>
  </si>
  <si>
    <t>1 year</t>
  </si>
  <si>
    <t>Rent expenses under operating leases</t>
  </si>
  <si>
    <t>Operating and finance lease, options to extend</t>
  </si>
  <si>
    <t>Leases - Summary of Components of Lease Expense (Detail) $ in Thousands</t>
  </si>
  <si>
    <t>Finance lease cost</t>
  </si>
  <si>
    <t>Amortization of ROU assets</t>
  </si>
  <si>
    <t>Interest on lease liabilities</t>
  </si>
  <si>
    <t>Operating lease expenses</t>
  </si>
  <si>
    <t>Short term lease expenses</t>
  </si>
  <si>
    <t>Sublease income</t>
  </si>
  <si>
    <t>Total lease expenses</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Non-cash additions to ROU assets and lease liabilities</t>
  </si>
  <si>
    <t>Operating leases</t>
  </si>
  <si>
    <t>Finance leases</t>
  </si>
  <si>
    <t>Leases - Summary of Other Information About Lease Amounts Recognized in the Financial Statements (Detail)</t>
  </si>
  <si>
    <t>Weighted-average discount rate – operating leases</t>
  </si>
  <si>
    <t>5.73%</t>
  </si>
  <si>
    <t>Weighted-average discount rate – finance leases</t>
  </si>
  <si>
    <t>8.42%</t>
  </si>
  <si>
    <t>Leases - Schedule of Future Minimum Rental Payments Under All Non-cancelable Capital and Operating Leases (Detail) $ in Thousands</t>
  </si>
  <si>
    <t>Operating leases future minimum payments</t>
  </si>
  <si>
    <t>2020</t>
  </si>
  <si>
    <t>2021</t>
  </si>
  <si>
    <t>2023</t>
  </si>
  <si>
    <t>Thereafter</t>
  </si>
  <si>
    <t>Capital leases future minimum payments</t>
  </si>
  <si>
    <t>Leases - Schedule of Supplemental Cash Flow Information of the Leases Prior to the Adoption of ASC 842 (Detail) - Topic 840 [Member] - USD ($) $ in Thousands</t>
  </si>
  <si>
    <t>Non-cash financing activities</t>
  </si>
  <si>
    <t>Capital lease obligation</t>
  </si>
  <si>
    <t>Non-cash investing</t>
  </si>
  <si>
    <t>Addition to property and equipment under capital lease</t>
  </si>
  <si>
    <t>Intangible Assets - Schedule of Intangible Assets (Detail) - USD ($) $ in Thousands</t>
  </si>
  <si>
    <t>3 Months Ended</t>
  </si>
  <si>
    <t>Finite and Indefinite Lived Intangible Assets [Line Items]</t>
  </si>
  <si>
    <t>Definite-lived intangible asset, Cost</t>
  </si>
  <si>
    <t>Definite-lived intangible asset, Accumulated Amortization</t>
  </si>
  <si>
    <t>Definite-lived intangible asset, Net</t>
  </si>
  <si>
    <t>Indefinite-lived intangible asset, Cost</t>
  </si>
  <si>
    <t>Indefinite-lived intangible asset, Impairment</t>
  </si>
  <si>
    <t>Indefinite-lived intangible asset, Net</t>
  </si>
  <si>
    <t>Total intangible asset, Cost</t>
  </si>
  <si>
    <t>Total intangible asset, Net</t>
  </si>
  <si>
    <t>Customer Relationships [Member]</t>
  </si>
  <si>
    <t>Cultivation License [Member]</t>
  </si>
  <si>
    <t>Alef License [Member]</t>
  </si>
  <si>
    <t>Definite-lived intangible asset, Impairment</t>
  </si>
  <si>
    <t>Trademarks [Member]</t>
  </si>
  <si>
    <t>Rights under ABG Profit Participation Arrangement [Member]</t>
  </si>
  <si>
    <t>Intangible Assets - Additional Information (Detail) - USD ($)</t>
  </si>
  <si>
    <t>Intangible assets available for use</t>
  </si>
  <si>
    <t>Amortization expenses for intangible assets</t>
  </si>
  <si>
    <t>Finite lived intangible assets amortization expenses, 2020</t>
  </si>
  <si>
    <t>Finite lived intangible assets amortization expenses, 2021</t>
  </si>
  <si>
    <t>Finite lived intangible assets amortization expenses, 2022</t>
  </si>
  <si>
    <t>Finite lived intangible assets amortization expenses, 2023</t>
  </si>
  <si>
    <t>Finite lived intangible assets amortization expenses, 2024</t>
  </si>
  <si>
    <t>Finite lived intangible assets amortization expenses, thereafter</t>
  </si>
  <si>
    <t>Non-cash impairment charge of intangible assets</t>
  </si>
  <si>
    <t>Intangible Assets Not Yet Available For Use [Member]</t>
  </si>
  <si>
    <t>Goodwill - Schedule of Change in Carrying Amount of Goodwill (Details) $ in Thousands</t>
  </si>
  <si>
    <t>Goodwill [Line Items]</t>
  </si>
  <si>
    <t>Foreign currency translation adjustment</t>
  </si>
  <si>
    <t>Goodwill, Ending balance</t>
  </si>
  <si>
    <t>Acquisition</t>
  </si>
  <si>
    <t>Natura [Member]</t>
  </si>
  <si>
    <t>S &amp; S Acquisition [Member]</t>
  </si>
  <si>
    <t>Hemp [Member] | Manitoba Harvest [Member]</t>
  </si>
  <si>
    <t>Hemp [Member] | S &amp; S Acquisition [Member]</t>
  </si>
  <si>
    <t>Cannabis [Member] | Natura [Member]</t>
  </si>
  <si>
    <t>Accounts Payable, Accrued Expenses, and Other Current Liabilities - Summary of Accounts Payable, Accrued Expenses and Other Current Liabilities (Detail) - USD ($) $ in Thousands</t>
  </si>
  <si>
    <t>Accounts Payable Accrued Liabilities And Other Current Liabilities [Line Items]</t>
  </si>
  <si>
    <t>Accounts payable - trade</t>
  </si>
  <si>
    <t>Accounts payable - related parties</t>
  </si>
  <si>
    <t>Total accounts payable</t>
  </si>
  <si>
    <t>Accrued payroll and employment related withholding taxes</t>
  </si>
  <si>
    <t>Other accrued expenses and current liabilities</t>
  </si>
  <si>
    <t>Accrued interest on convertible notes</t>
  </si>
  <si>
    <t>Accrued legal and professional fees</t>
  </si>
  <si>
    <t>Contingent consideration for acquisitions</t>
  </si>
  <si>
    <t>Total accrued expenses and other current liabilities</t>
  </si>
  <si>
    <t>ABG finance liability - current</t>
  </si>
  <si>
    <t>Accounts Payable, Accrued Expenses, and Other Current Liabilities - Additional Information (Detail) - USD ($)</t>
  </si>
  <si>
    <t>Dec. 02, 2019</t>
  </si>
  <si>
    <t>Contingent consideration for acquisitions, current</t>
  </si>
  <si>
    <t>Business acquisition contingent consideration settlement amount</t>
  </si>
  <si>
    <t>Natura Naturals Holdings Inc [Member] | Promissory Notes [Member]</t>
  </si>
  <si>
    <t>Maximum [Member] | Manitoba Harvest [Member]</t>
  </si>
  <si>
    <t>Convertible Notes - Additional Information (Detail) - Convertible Senior Notes Due 2023 [Member] $ / shares in Units, $ in Thousands</t>
  </si>
  <si>
    <t>Dec. 31, 2019USD ($)shares$ / shares</t>
  </si>
  <si>
    <t>Debt Instrument [Line Items]</t>
  </si>
  <si>
    <t>Debt instrument, face amount</t>
  </si>
  <si>
    <t>Proceeds from issuance of debt</t>
  </si>
  <si>
    <t>Debt instrument interest payment term</t>
  </si>
  <si>
    <t>The convertible notes bear interest at a rate of 5.00% per annum, payable semi-annually in arrears on April 1 and October 1 of each year, beginning on April 1, 2019.</t>
  </si>
  <si>
    <t>Debt instrument maturity period</t>
  </si>
  <si>
    <t>Oct. 1,
		2023</t>
  </si>
  <si>
    <t>Debt instrument, periodic payment of principal amount</t>
  </si>
  <si>
    <t>Debt instrument, term</t>
  </si>
  <si>
    <t>5 years</t>
  </si>
  <si>
    <t>Debt instrument, default condition</t>
  </si>
  <si>
    <t>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the Company’s common stock, at the Company’s election (the “cash conversion option”).</t>
  </si>
  <si>
    <t>Conversion rate of convertible notes</t>
  </si>
  <si>
    <t>Conversion price per share | $ / shares</t>
  </si>
  <si>
    <t>Debt instrument, convertible, number of common stock | shares</t>
  </si>
  <si>
    <t>Debt instrument, convertible, value of embedded conversion option</t>
  </si>
  <si>
    <t>Debt instrument, effective interest rate</t>
  </si>
  <si>
    <t>8.00%</t>
  </si>
  <si>
    <t>Transaction costs attributable to the convertible notes</t>
  </si>
  <si>
    <t>Offering costs attributable to the equity component</t>
  </si>
  <si>
    <t>Unamortized debt discount</t>
  </si>
  <si>
    <t>Debt instrument, convertible, remaining term of accretion of convertible notes</t>
  </si>
  <si>
    <t>45 months</t>
  </si>
  <si>
    <t>Convertible Notes - Schedule of Components of Net Carrying Amount of Convertible Notes (Detail) - Convertible Senior Notes Due 2023 [Member] - USD ($) $ in Thousands</t>
  </si>
  <si>
    <t>5.00% convertible notes</t>
  </si>
  <si>
    <t>Unamortized discount</t>
  </si>
  <si>
    <t>Unamortized transaction costs</t>
  </si>
  <si>
    <t>Net carrying amount</t>
  </si>
  <si>
    <t>Convertible Notes - Schedule of Interest Expenses Schedule of Interest Expenses Related to Convertible Notes (Detail) - USD ($) $ in Thousands</t>
  </si>
  <si>
    <t>Contractual coupon interest</t>
  </si>
  <si>
    <t>Amortization of discount</t>
  </si>
  <si>
    <t>Amortization of direct issue costs</t>
  </si>
  <si>
    <t>Stockholders' Equity - Summary of Capital Stock (Detail)</t>
  </si>
  <si>
    <t>Dec. 31, 2019$ / sharesshares</t>
  </si>
  <si>
    <t>Common stock, par value | $ / shares</t>
  </si>
  <si>
    <t>Common stock, shares authorized | shares</t>
  </si>
  <si>
    <t>Common stock voting rights</t>
  </si>
  <si>
    <t>10 votes for each share</t>
  </si>
  <si>
    <t>1 vote for each share</t>
  </si>
  <si>
    <t>Preferred Stock [Member]</t>
  </si>
  <si>
    <t>Convertible preferred stock | $ / shares</t>
  </si>
  <si>
    <t>Convertible preferred stock shares authorized | shares</t>
  </si>
  <si>
    <t>Convertible preferred stock voting rights</t>
  </si>
  <si>
    <t>N/A</t>
  </si>
  <si>
    <t>Stockholders' Equity - Summary of Capital Stock (Parenthetical) (Detail)</t>
  </si>
  <si>
    <t>Dec. 31, 2019Vote</t>
  </si>
  <si>
    <t>Common stock, votes for each share</t>
  </si>
  <si>
    <t>Stockholders' Equity - Additional Information (Detail)</t>
  </si>
  <si>
    <t>Dec. 02, 2019shares</t>
  </si>
  <si>
    <t>Sep. 10, 2019USD ($)</t>
  </si>
  <si>
    <t>Jul. 11, 2019USD ($)</t>
  </si>
  <si>
    <t>Aug. 31, 2019$ / sharesshares</t>
  </si>
  <si>
    <t>Jul. 31, 2019$ / sharesshares</t>
  </si>
  <si>
    <t>Mar. 31, 2019$ / sharesshares</t>
  </si>
  <si>
    <t>Feb. 28, 2019$ / sharesshares</t>
  </si>
  <si>
    <t>Jan. 31, 2019$ / sharesshares</t>
  </si>
  <si>
    <t>Dec. 31, 2019USD ($)shares</t>
  </si>
  <si>
    <t>Shares issued for common stock at-the-market, net of issuance costs | $</t>
  </si>
  <si>
    <t>Cash consideration | $</t>
  </si>
  <si>
    <t>Downstream Merger [Member] | Agreement and Plan of Merger and Reorganization with Privateer Holdings, Inc. (“Privateer”)</t>
  </si>
  <si>
    <t>Conversion rate</t>
  </si>
  <si>
    <t>Class 2 Common Stock [Member] | Cowen And Company LLC [Member]</t>
  </si>
  <si>
    <t>Proceeds from issuance of common stock, gross | $</t>
  </si>
  <si>
    <t>Proceeds from issuance of common stock, net | $</t>
  </si>
  <si>
    <t>Class 2 Common Stock [Member] | Natura Acquisition [Member]</t>
  </si>
  <si>
    <t>Share Price | $ / shares</t>
  </si>
  <si>
    <t>Class 2 Common Stock [Member] | Contingent Consideration [Member]</t>
  </si>
  <si>
    <t>Class 2 Common Stock [Member] | Manitoba Harvest Acquisition [Member]</t>
  </si>
  <si>
    <t>Class 2 Common Stock [Member] | S &amp; S Acquisition [Member]</t>
  </si>
  <si>
    <t>Class 2 Common Stock [Member] | ABG [Member]</t>
  </si>
  <si>
    <t>Fair value of common stock, per share | $ / shares</t>
  </si>
  <si>
    <t>Class 2 Common Stock [Member] | Downstream Merger [Member] | Agreement and Plan of Merger and Reorganization with Privateer Holdings, Inc. (“Privateer”)</t>
  </si>
  <si>
    <t>Capital stock outstanding prior to the effective time of the merger, cancelled and automatically converted solely into the right to receive the applicable portion of an aggregate shares</t>
  </si>
  <si>
    <t>Class 1 Common Stock [Member] | Downstream Merger [Member] | Agreement and Plan of Merger and Reorganization with Privateer Holdings, Inc. (“Privateer”)</t>
  </si>
  <si>
    <t>Stock-Based Compensation - Additional Information (Detail)</t>
  </si>
  <si>
    <t>Dec. 31, 2019USD ($)$ / sharesshares</t>
  </si>
  <si>
    <t>Dec. 31, 2018USD ($)$ / sharesshares</t>
  </si>
  <si>
    <t>Dec. 31, 2017USD ($)$ / shares</t>
  </si>
  <si>
    <t>May 21, 2018shares</t>
  </si>
  <si>
    <t>Share Based Compensation Arrangement By Share Based Payment Award [Line Items]</t>
  </si>
  <si>
    <t>Allocated share-based compensation expenses</t>
  </si>
  <si>
    <t>Stock options granted | shares</t>
  </si>
  <si>
    <t>Shares reserved for future issuance | shares</t>
  </si>
  <si>
    <t>Percentage of stock issuance under the plan</t>
  </si>
  <si>
    <t>100.00%</t>
  </si>
  <si>
    <t>Share based compensation arrangement by share based payment award vesting period from grant date</t>
  </si>
  <si>
    <t>Vested options expire, if not exercised for periods from the date of grant</t>
  </si>
  <si>
    <t>Weighted average fair values of stock options granted, per share | $ / shares</t>
  </si>
  <si>
    <t>Intrinsic values of stock options exercised</t>
  </si>
  <si>
    <t>Unrecognized compensation expenses</t>
  </si>
  <si>
    <t>Unrecognized stock-based compensation expense to be recognized in period, years</t>
  </si>
  <si>
    <t>0 years</t>
  </si>
  <si>
    <t>1 year 1 month 6 days</t>
  </si>
  <si>
    <t>Fair values of stock option vested</t>
  </si>
  <si>
    <t>Shares, Converted with Downstream Merger | shares</t>
  </si>
  <si>
    <t>Original Stock Option Plan [Member] | Downstream Merger [Member] | Agreement and Plan of Merger and Reorganization with Privateer Holdings, Inc. (“Privateer”)</t>
  </si>
  <si>
    <t>Conversion of stock options | shares</t>
  </si>
  <si>
    <t>Shares vested | shares</t>
  </si>
  <si>
    <t>2018 Equity Incentive Plan [Member] | Class 2 common stock [Member]</t>
  </si>
  <si>
    <t>Common shares reserved for issuance, annual automatic increase percentage</t>
  </si>
  <si>
    <t>4.00%</t>
  </si>
  <si>
    <t>2018 Equity Incentive Plan [Member] | Maximum [Member]</t>
  </si>
  <si>
    <t>Share-based compensation, grant term</t>
  </si>
  <si>
    <t>2018 Equity Incentive Plan [Member] | Maximum [Member] | Class 2 common stock [Member]</t>
  </si>
  <si>
    <t>Number Of Common Stock Reserved For Issuance Term</t>
  </si>
  <si>
    <t>2018 Equity Incentive Plan [Member] | Non-Employee Director [Member]</t>
  </si>
  <si>
    <t>Stock Granted Fair Value Share Based Compensation</t>
  </si>
  <si>
    <t>2018 Equity Incentive Plan [Member] | Non-Employee Director [Member] | Maximum [Member]</t>
  </si>
  <si>
    <t>Stock Granted Value Share Based Compensation</t>
  </si>
  <si>
    <t>2018 Equity Incentive Plan [Member] | Restricted Stock Units (RSUs) [Member] | Maximum [Member]</t>
  </si>
  <si>
    <t>Vesting period</t>
  </si>
  <si>
    <t>2018 Equity Incentive Plan [Member] | Restricted Stock Units (RSUs) [Member] | Minimum [Member]</t>
  </si>
  <si>
    <t>1 year 10 months 24 days</t>
  </si>
  <si>
    <t>2 years 9 months 18 days</t>
  </si>
  <si>
    <t>2018 Equity Incentive Plan [Member] | SARs [Member]</t>
  </si>
  <si>
    <t>Share-based compensation, number of other than optins issued | shares</t>
  </si>
  <si>
    <t>2018 Equity Incentive Plan [Member] | SARs [Member] | Maximum [Member]</t>
  </si>
  <si>
    <t>2018 Equity Incentive Plan [Member] | Stock Options and Restricted Stock Units [Member] | Class 2 common stock [Member]</t>
  </si>
  <si>
    <t>7 months 6 days</t>
  </si>
  <si>
    <t>2 years 3 months 18 days</t>
  </si>
  <si>
    <t>3 years 2 months 12 days</t>
  </si>
  <si>
    <t>Unrecognized stock-based compensation expense</t>
  </si>
  <si>
    <t>Intrinsic values of RSUs vested</t>
  </si>
  <si>
    <t>Fair value of RSUs vested</t>
  </si>
  <si>
    <t>1 year 8 months 12 days</t>
  </si>
  <si>
    <t>2018 Equity Incentive Plan [Member] | Downstream Merger [Member] | Time-based Stock Options [Member]</t>
  </si>
  <si>
    <t>9 months 18 days</t>
  </si>
  <si>
    <t>Stock-Based Compensation - Weighted Average Fair Value Assumptions (Detail)</t>
  </si>
  <si>
    <t>Expected stock option life</t>
  </si>
  <si>
    <t>5 years 1 month 24 days</t>
  </si>
  <si>
    <t>5 years 10 months 2 days</t>
  </si>
  <si>
    <t>Expected volatility</t>
  </si>
  <si>
    <t>48.82%</t>
  </si>
  <si>
    <t>56.23%</t>
  </si>
  <si>
    <t>Risk-free interest rate</t>
  </si>
  <si>
    <t>2.35%</t>
  </si>
  <si>
    <t>2.01%</t>
  </si>
  <si>
    <t>Expected dividend yield</t>
  </si>
  <si>
    <t>0.00%</t>
  </si>
  <si>
    <t>8 years 11 months 19 days</t>
  </si>
  <si>
    <t>5 years 9 months 14 days</t>
  </si>
  <si>
    <t>61.33%</t>
  </si>
  <si>
    <t>58.54%</t>
  </si>
  <si>
    <t>2.10%</t>
  </si>
  <si>
    <t>2.92%</t>
  </si>
  <si>
    <t>Stock-Based Compensation - Schedule of Stock Option Activity (Detail) - USD ($) $ / shares in Units, $ in Thousands</t>
  </si>
  <si>
    <t>Stock options</t>
  </si>
  <si>
    <t>Shares, Granted</t>
  </si>
  <si>
    <t>Downstream Merger [Member] | Original Stock Option Plan [Member]</t>
  </si>
  <si>
    <t>Shares, Beginning Balance</t>
  </si>
  <si>
    <t>Shares, Allocated to Tilray</t>
  </si>
  <si>
    <t>Shares, Exercised</t>
  </si>
  <si>
    <t>Shares, Forfeited</t>
  </si>
  <si>
    <t>Shares, Cancelled</t>
  </si>
  <si>
    <t>Shares, Converted with Downstream Merger</t>
  </si>
  <si>
    <t>Shares, Ending Balance</t>
  </si>
  <si>
    <t>Weighted-average exercise price</t>
  </si>
  <si>
    <t>Weighted-average exercise price, Beginning Balance</t>
  </si>
  <si>
    <t>Weighted-average exercise price, Allocated to Tilray</t>
  </si>
  <si>
    <t>Weighted-average exercise price, Exercised</t>
  </si>
  <si>
    <t>Weighted-average exercise price, Forfeited</t>
  </si>
  <si>
    <t>Weighted-average exercise price, Cancelled</t>
  </si>
  <si>
    <t>Weighted-average exercise price, Converted with Downstream Merger</t>
  </si>
  <si>
    <t>Weighted-average exercise price, Ending Balance</t>
  </si>
  <si>
    <t>Weighted-average remaining contractual term (years)</t>
  </si>
  <si>
    <t>Weighted-average remaining contractual term</t>
  </si>
  <si>
    <t>8 years 1 month 6 days</t>
  </si>
  <si>
    <t>Aggregate intrinsic value</t>
  </si>
  <si>
    <t>Time-based Stock Options [Member] | 2018 Equity Incentive Plan [Member]</t>
  </si>
  <si>
    <t>Shares, Vested and expected to vest</t>
  </si>
  <si>
    <t>Shares, Vested and exercisable</t>
  </si>
  <si>
    <t>Weighted-average exercise price, Granted</t>
  </si>
  <si>
    <t>Weighted-average exercise price, Vested and expected to vest</t>
  </si>
  <si>
    <t>Weighted-average exercise price, Vested and exercisable</t>
  </si>
  <si>
    <t>8 years 4 months 24 days</t>
  </si>
  <si>
    <t>9 years 4 months 24 days</t>
  </si>
  <si>
    <t>Weighted-average remaining contractual term, Vested and expected to vest</t>
  </si>
  <si>
    <t>Weighted-average remaining contractual term, Vested and exercisable</t>
  </si>
  <si>
    <t>Aggregate intrinsic value, Vested and expected to vest</t>
  </si>
  <si>
    <t>Aggregate intrinsic value, Vested and exercisable</t>
  </si>
  <si>
    <t>Time-based Stock Options [Member] | Downstream Merger [Member] | 2018 Equity Incentive Plan [Member]</t>
  </si>
  <si>
    <t>Shares, Assumed on Downstream Merger</t>
  </si>
  <si>
    <t>Weighted-average exercise price, Assumed on Downstream Merger</t>
  </si>
  <si>
    <t>5 years 9 months 18 days</t>
  </si>
  <si>
    <t>5 years 6 months</t>
  </si>
  <si>
    <t>Performance-based Stock Options [Member] | 2018 Equity Incentive Plan [Member]</t>
  </si>
  <si>
    <t>Stock-Based Compensation - Schedule of RSU Activity (Detail) - 2018 Equity Incentive Plan [Member]</t>
  </si>
  <si>
    <t>Time-based RSU [Member]</t>
  </si>
  <si>
    <t>Share equivalent, Beginning Balance | shares</t>
  </si>
  <si>
    <t>Share equivalent, Granted | shares</t>
  </si>
  <si>
    <t>Share equivalent, Vested | shares</t>
  </si>
  <si>
    <t>Share equivalent, Forfeited | shares</t>
  </si>
  <si>
    <t>Share equivalent, Ending Balance | shares</t>
  </si>
  <si>
    <t>Weighted-average grant date fair value, Beginning Balance | $ / shares</t>
  </si>
  <si>
    <t>Weighted-average grant date fair value, Granted | $ / shares</t>
  </si>
  <si>
    <t>Weighted-average grant date fair value, Vested | $ / shares</t>
  </si>
  <si>
    <t>Weighted-average grant date fair value, Forfeited | $ / shares</t>
  </si>
  <si>
    <t>Weighted-average grant date fair value, Ending Balance | $ / shares</t>
  </si>
  <si>
    <t>Performance-based RSUs [Member]</t>
  </si>
  <si>
    <t>Accumulated Other Comprehensive Income ("AOCI") - Schedule of Accumulated Other Comprehensive Income (Details) - USD ($) $ in Thousands</t>
  </si>
  <si>
    <t>Accumulated Other Comprehensive Income Loss [Line Items]</t>
  </si>
  <si>
    <t>Beginning Balance</t>
  </si>
  <si>
    <t>Ending Balance</t>
  </si>
  <si>
    <t>Foreign Currency Translation Adjustments [Member]</t>
  </si>
  <si>
    <t>Unrealized (Loss) Gain on Cash Equivalents and Investments [Member]</t>
  </si>
  <si>
    <t>Cumulative effect adjustment from transition to ASU 2016-01</t>
  </si>
  <si>
    <t>Commitments and Contingencies - Summary of Maturities of Lease Liabilities (Detail) - USD ($) $ in Thousands</t>
  </si>
  <si>
    <t>Jan. 01, 2019</t>
  </si>
  <si>
    <t>2024</t>
  </si>
  <si>
    <t>Total lease payments</t>
  </si>
  <si>
    <t>Imputed interest</t>
  </si>
  <si>
    <t>Obligations recognized</t>
  </si>
  <si>
    <t>Commitments and Contingencies - Schedule of Future Non-cancellable Minimum Purchase Commitments (Detail) $ in Thousands</t>
  </si>
  <si>
    <t>Purchase Commitment Excluding Longterm Commitment [Line Items]</t>
  </si>
  <si>
    <t>Purchase Commitments [Member]</t>
  </si>
  <si>
    <t>Commitments and Contingencies - Additional Information (Detail) - Rose Lifescience, Inc [Member]</t>
  </si>
  <si>
    <t>Dec. 31, 2018USD ($)kg</t>
  </si>
  <si>
    <t>Long Term Purchase Commitment [Line Items]</t>
  </si>
  <si>
    <t>Maximum quantity of purchase commitment | kg</t>
  </si>
  <si>
    <t>Purchase commitment price based on cost of goods sold percentage</t>
  </si>
  <si>
    <t>115.00%</t>
  </si>
  <si>
    <t>Purchase commitment percentage</t>
  </si>
  <si>
    <t>40.00%</t>
  </si>
  <si>
    <t>Distribution and Marketing [Member]</t>
  </si>
  <si>
    <t>Commitment Term</t>
  </si>
  <si>
    <t>Distribution and Marketing [Member] | Minimum [Member]</t>
  </si>
  <si>
    <t>Minimum commitment Fee | $</t>
  </si>
  <si>
    <t>Commitments and Contingencies - Schedule of Other Commitments Maturities (Detail) $ in Thousands</t>
  </si>
  <si>
    <t>Other Commitments [Line Items]</t>
  </si>
  <si>
    <t>ABG Finance Liability [Member]</t>
  </si>
  <si>
    <t>Convertible Notes [Member]</t>
  </si>
  <si>
    <t>Revenue from Contracts with Customers (Detail)</t>
  </si>
  <si>
    <t>Dec. 31, 2019USD ($)Segment</t>
  </si>
  <si>
    <t>Contract balances in the balance sheets | $</t>
  </si>
  <si>
    <t>General and Administrative Expenses - Schedule of General and Administrative Expenses (Detail) - USD ($) $ in Thousands</t>
  </si>
  <si>
    <t>Salaries and benefits</t>
  </si>
  <si>
    <t>Professional fees</t>
  </si>
  <si>
    <t>Travel expenses</t>
  </si>
  <si>
    <t>Other expenses</t>
  </si>
  <si>
    <t>Income Taxes - Loss Before Income Taxes (Detail) - USD ($) $ in Thousands</t>
  </si>
  <si>
    <t>United States [Member]</t>
  </si>
  <si>
    <t>Other countries</t>
  </si>
  <si>
    <t>Portugal [Member]</t>
  </si>
  <si>
    <t>Other Countries [Member]</t>
  </si>
  <si>
    <t>Income Taxes - Summary of (Recoveries) Expenses for Income Taxes (Detail) - USD ($) $ in Thousands</t>
  </si>
  <si>
    <t>Current:</t>
  </si>
  <si>
    <t>Deferred:</t>
  </si>
  <si>
    <t>Total income taxes expense</t>
  </si>
  <si>
    <t>Income Taxes - Summary of Effective Income Tax Rate Reconciliation (Detail) - USD ($) $ in Thousands</t>
  </si>
  <si>
    <t>Loss before income taxes:</t>
  </si>
  <si>
    <t>Income tax benefits at statutory rate</t>
  </si>
  <si>
    <t>Tax impact of foreign operations</t>
  </si>
  <si>
    <t>Foreign exchange and other</t>
  </si>
  <si>
    <t>Non-deductible expenses</t>
  </si>
  <si>
    <t>Changes in enacted rates</t>
  </si>
  <si>
    <t>Utilization of losses not previously recognized</t>
  </si>
  <si>
    <t>Stock based and other compensation</t>
  </si>
  <si>
    <t>Change in valuation allowance</t>
  </si>
  <si>
    <t>Income Taxes - Summary of Components of Deferred Tax (Detail) - USD ($) $ in Thousands</t>
  </si>
  <si>
    <t>Deferred assets</t>
  </si>
  <si>
    <t>Operating loss carryforwards - Canada</t>
  </si>
  <si>
    <t>Currently nondeductible interest</t>
  </si>
  <si>
    <t>Outside basis difference</t>
  </si>
  <si>
    <t>Deferred financing costs</t>
  </si>
  <si>
    <t>Investment tax credits and related pool balance</t>
  </si>
  <si>
    <t>Other</t>
  </si>
  <si>
    <t>Total Deferred tax assets</t>
  </si>
  <si>
    <t>Less valuation allowance</t>
  </si>
  <si>
    <t>Net deferred tax assets</t>
  </si>
  <si>
    <t>Deferred tax liabilities</t>
  </si>
  <si>
    <t>Equity portion of convertible notes</t>
  </si>
  <si>
    <t>Total deferred tax liabilities</t>
  </si>
  <si>
    <t>Net deferred tax liability</t>
  </si>
  <si>
    <t>Operating loss carryforwards</t>
  </si>
  <si>
    <t>Income Taxes - Additional Information (Detail) - USD ($) $ in Thousands</t>
  </si>
  <si>
    <t>Operating Loss Carryforwards [Line Items]</t>
  </si>
  <si>
    <t>Net operating loss carryforward expiration year</t>
  </si>
  <si>
    <t>2028</t>
  </si>
  <si>
    <t>Net operating loss carryforward expiration period</t>
  </si>
  <si>
    <t>Unrecognized tax benefits</t>
  </si>
  <si>
    <t>Interest and penalty expenses related to uncertain tax positions</t>
  </si>
  <si>
    <t>Accrued interest and penalties on unrecognized tax positions</t>
  </si>
  <si>
    <t>Canada [Member] | Earliest Tax Year [Member]</t>
  </si>
  <si>
    <t>Open tax year</t>
  </si>
  <si>
    <t>2015</t>
  </si>
  <si>
    <t>Germany [Member] | Earliest Tax Year [Member]</t>
  </si>
  <si>
    <t>2016</t>
  </si>
  <si>
    <t>Australia [Member] | Earliest Tax Year [Member]</t>
  </si>
  <si>
    <t>2017</t>
  </si>
  <si>
    <t>U.K. [Member] | Earliest Tax Year [Member]</t>
  </si>
  <si>
    <t>2014</t>
  </si>
  <si>
    <t>Chile [Member] | Earliest Tax Year [Member]</t>
  </si>
  <si>
    <t>2018</t>
  </si>
  <si>
    <t>Deferred Tax Asset, Valuation Allowance [Member]</t>
  </si>
  <si>
    <t>Increase in deferred tax valuation allowance</t>
  </si>
  <si>
    <t>Net operating loss carryforwards offset percentage of taxable income.</t>
  </si>
  <si>
    <t>80.00%</t>
  </si>
  <si>
    <t>Portugal [Member] | Earliest Tax Year [Member]</t>
  </si>
  <si>
    <t>Supplemental Cash Flow Information - Schedule of Supplemental Cash Flow Information (Details) - USD ($) $ in Thousands</t>
  </si>
  <si>
    <t>Noncash Or Part Noncash Acquisitions [Line Items]</t>
  </si>
  <si>
    <t>Cash paid for interest</t>
  </si>
  <si>
    <t>Cash paid for income taxes</t>
  </si>
  <si>
    <t>Conversion of preferred stock to common stock</t>
  </si>
  <si>
    <t>Purchases of investments</t>
  </si>
  <si>
    <t>Acquisition of Manitoba Harvest, Alef, Natura and S&amp;S</t>
  </si>
  <si>
    <t>Investment in ABG Profit Participation Arrangement, net of receivable</t>
  </si>
  <si>
    <t>Related-Party Transactions - Additional Information (Detail) £ / shares in Units, £ in Thousands</t>
  </si>
  <si>
    <t>1 Months Ended</t>
  </si>
  <si>
    <t>Jul. 11, 2019USD ($)shares</t>
  </si>
  <si>
    <t>Jul. 11, 2019GBP (£)shares</t>
  </si>
  <si>
    <t>May 15, 2018GBP (£)£ / sharesshares</t>
  </si>
  <si>
    <t>Dec. 11, 2019</t>
  </si>
  <si>
    <t>Related Party Transaction [Line Items]</t>
  </si>
  <si>
    <t>Subversive [Member] | S &amp; S Acquisition [Member]</t>
  </si>
  <si>
    <t>Number of shares held | shares</t>
  </si>
  <si>
    <t>Shares price per share | £ / shares</t>
  </si>
  <si>
    <t>Investment in joint venture under the equity method | £</t>
  </si>
  <si>
    <t>Privateer Holdings [Member]</t>
  </si>
  <si>
    <t>Management service fees expense</t>
  </si>
  <si>
    <t>Personnel compensation mark up percentage</t>
  </si>
  <si>
    <t>3.00%</t>
  </si>
  <si>
    <t>Privateer Holdings [Member] | Hemp [Member]</t>
  </si>
  <si>
    <t>CBD Products sold</t>
  </si>
  <si>
    <t>Privateer Holdings [Member] | General and Administrative Expenses [Member]</t>
  </si>
  <si>
    <t>Operational expenses</t>
  </si>
  <si>
    <t>Privateer Holdings [Member] | Property and Equipment [Member]</t>
  </si>
  <si>
    <t>Reimbursement of leasehold improvements cost</t>
  </si>
  <si>
    <t>Privateer Holdings [Member] | Deposits and Other Assets [member]</t>
  </si>
  <si>
    <t>Reimbursement of security deposit cost</t>
  </si>
  <si>
    <t>Privateer Holdings [Member] | Class 2 common stock [Member]</t>
  </si>
  <si>
    <t>Privateer Holdings [Member] | Minimum [Member] | Class 1 common stock [Member]</t>
  </si>
  <si>
    <t>Cash paid | £</t>
  </si>
  <si>
    <t>Number of shares acquired | shares</t>
  </si>
  <si>
    <t>30.00%</t>
  </si>
  <si>
    <t>Gain on investment</t>
  </si>
  <si>
    <t>Ten Eleven [Member] | General and Administrative Expenses [Member]</t>
  </si>
  <si>
    <t>Ten Eleven [Member] | Minimum [Member] | Class 1 common stock [Member]</t>
  </si>
  <si>
    <t>Joint Venture [Member] | Cannfections [Member]</t>
  </si>
  <si>
    <t>Joint Venture [Member] | Fluent [Member]</t>
  </si>
  <si>
    <t>Financial Instruments - Additional Information (Detail) - USD ($) $ in Thousands</t>
  </si>
  <si>
    <t>Financial Instruments [Abstract]</t>
  </si>
  <si>
    <t>Working capital loan write off</t>
  </si>
  <si>
    <t>Change in exchange rate</t>
  </si>
  <si>
    <t>Carrying value of net asset</t>
  </si>
  <si>
    <t>Foreign exchange (loss) gain</t>
  </si>
  <si>
    <t>Fair Value Measurement - Schedule of Assets Measured Fair Value on Recurring Basis (Detail) - Fair Value, Measurements, Recurring [Member] - USD ($) $ in Thousands</t>
  </si>
  <si>
    <t>Fair Value Balance Sheet Grouping Financial Statement Captions [Line Items]</t>
  </si>
  <si>
    <t>Acquisition-related contingent consideration</t>
  </si>
  <si>
    <t>Total recurring fair value measurements</t>
  </si>
  <si>
    <t>Total cash equivalents</t>
  </si>
  <si>
    <t>Equity Investments Measured at Fair Value [Member]</t>
  </si>
  <si>
    <t>Total investments</t>
  </si>
  <si>
    <t>Debt Securities Classified as Available-for-Sale [Member]</t>
  </si>
  <si>
    <t>Short-term Investments - Debt Securities [Member]</t>
  </si>
  <si>
    <t>Level 1 [Member]</t>
  </si>
  <si>
    <t>Level 1 [Member] | Equity Investments Measured at Fair Value [Member]</t>
  </si>
  <si>
    <t>Level 1 [Member] | Debt Securities Classified as Available-for-Sale [Member]</t>
  </si>
  <si>
    <t>Level 1 [Member] | Short-term Investments - Debt Securities [Member]</t>
  </si>
  <si>
    <t>Level 2 [Member]</t>
  </si>
  <si>
    <t>Level 2 [Member] | Equity Investments Measured at Fair Value [Member]</t>
  </si>
  <si>
    <t>Level 3 [Member]</t>
  </si>
  <si>
    <t>Level 3 [Member] | Debt Securities Classified as Available-for-Sale [Member]</t>
  </si>
  <si>
    <t>Fair Value Measurement - Summary of Opening Balances of Assets and Liabilities Categorized Within Level 3 of the Fair Value Hierarchy Measured at Fair Value on a Recurring Basis (Detail) $ in Thousands</t>
  </si>
  <si>
    <t>Debt securities classified as available-for-sale, Additions and settlements</t>
  </si>
  <si>
    <t>Debt securities classified as available-for-sale, Additions</t>
  </si>
  <si>
    <t>Debt securities classified as available-for-sale, Interest expenses, net</t>
  </si>
  <si>
    <t>Debt securities classified as available-for-sale, Ending Balance</t>
  </si>
  <si>
    <t>Acquisition- related contingent consideration, Additions</t>
  </si>
  <si>
    <t>Acquisition- related contingent consideration, Settlements</t>
  </si>
  <si>
    <t>Acquisition- related contingent consideration, Acquisition-related (income) expenses, net</t>
  </si>
  <si>
    <t>Acquisition- related contingent consideration, Foreign currency translation gain, net</t>
  </si>
  <si>
    <t>Acquisition- related contingent consideration, Ending Balance</t>
  </si>
  <si>
    <t>Business Segment Information - Additional Information (Detail)</t>
  </si>
  <si>
    <t>Dec. 31, 2017USD ($)</t>
  </si>
  <si>
    <t>Segment Reporting Information [Line Items]</t>
  </si>
  <si>
    <t>Customer Concentration Risk | Revenue [Member] | Customer A [Member]</t>
  </si>
  <si>
    <t>Concentration risk percentage</t>
  </si>
  <si>
    <t>13.00%</t>
  </si>
  <si>
    <t>24.00%</t>
  </si>
  <si>
    <t>Customer Concentration Risk | Revenue [Member] | Customer B [Member]</t>
  </si>
  <si>
    <t>Customer Concentration Risk | Revenue [Member] | No Customer [Member] | Minimum [Member]</t>
  </si>
  <si>
    <t>Customer Concentration Risk | Accounts Receivable [Member] | Customer A [Member]</t>
  </si>
  <si>
    <t>20.00%</t>
  </si>
  <si>
    <t>Customer Concentration Risk | Accounts Receivable [Member] | Customer B [Member]</t>
  </si>
  <si>
    <t>16.00%</t>
  </si>
  <si>
    <t>Customer Concentration Risk | Accounts Receivable [Member] | No Customer [Member] | Minimum [Member]</t>
  </si>
  <si>
    <t>Intersegment Sales or Transfers [Member]</t>
  </si>
  <si>
    <t>Business Segment Information - Summary of Revenue and Gross Profit of each Segment (Detail) - USD ($) $ in Thousands</t>
  </si>
  <si>
    <t>Business Segment Information - Summary of Revenue and Gross Profit (Detail) - USD ($) $ in Thousands</t>
  </si>
  <si>
    <t>Gross profit for the segments</t>
  </si>
  <si>
    <t>Stock-based compensation expense</t>
  </si>
  <si>
    <t>Acquisition-related income (expense), net</t>
  </si>
  <si>
    <t>Foreign exchange (loss) gain, net</t>
  </si>
  <si>
    <t>Interest expense, net</t>
  </si>
  <si>
    <t>Business Segment Information - Summary of Sources of Revenue (Detail) - USD ($) $ in Thousands</t>
  </si>
  <si>
    <t>Dried Cannabis [Member]</t>
  </si>
  <si>
    <t>Cannabis Extracts [Member]</t>
  </si>
  <si>
    <t>Hemp Products [Member]</t>
  </si>
  <si>
    <t>Accessories And Other [Member]</t>
  </si>
  <si>
    <t>Business Segment Information - Summary of Channels of Revenue (Detail) - USD ($) $ in Thousands</t>
  </si>
  <si>
    <t>Cannabis [Member] | Adult-use [Member]</t>
  </si>
  <si>
    <t>Cannabis [Member] | Canada - medical [Member]</t>
  </si>
  <si>
    <t>Cannabis [Member] | International - medical [Member]</t>
  </si>
  <si>
    <t>Cannabis [Member] | Bulk [Member]</t>
  </si>
  <si>
    <t>Business Segment Information - Summary of Revenues Attributed to a Geographic Region Based on the Location of the Customer (Detail) - USD ($) $ in Thousands</t>
  </si>
  <si>
    <t>CANADA [Member]</t>
  </si>
  <si>
    <t>UNITED STATES [Member]</t>
  </si>
  <si>
    <t>Business Segment Information - Summary of Long-lived Assets Consisting of Property, Plant and Equipment, Net of Accumulated Depreciation, Attributed to Geographic Regions Based On Their Physical Location (Detail) - USD ($) $ in Thousands</t>
  </si>
  <si>
    <t>Property, plant and equipment, net</t>
  </si>
  <si>
    <t>Subsequent Events - Additional Information (Detail) - USD ($)</t>
  </si>
  <si>
    <t>Feb. 28, 2020</t>
  </si>
  <si>
    <t>Jan. 24, 2020</t>
  </si>
  <si>
    <t>Feb. 29, 2020</t>
  </si>
  <si>
    <t>Subsequent Event [Line Items]</t>
  </si>
  <si>
    <t>Obligation to pay the additional consideration</t>
  </si>
  <si>
    <t>Restructuring costs</t>
  </si>
  <si>
    <t>Subsequent Event [Member] | Senior Secured Term Loan Facility [Member]</t>
  </si>
  <si>
    <t>Maximum aggregate principal amount</t>
  </si>
  <si>
    <t>Transaction fees incurred</t>
  </si>
  <si>
    <t>Amount drawn at closing</t>
  </si>
  <si>
    <t>Amount withdrawable at borrowers election</t>
  </si>
  <si>
    <t>Canadian prime rate</t>
  </si>
  <si>
    <t>8.05%</t>
  </si>
  <si>
    <t>Minimum unrestricted cash threshold for capital expenditures and investments</t>
  </si>
  <si>
    <t>Subsequent Event [Member] | A And R Profit Participation Agreement [Member]</t>
  </si>
  <si>
    <t>Finance receivable write-off</t>
  </si>
  <si>
    <t>Finance receivable write-off through accumulated deficit</t>
  </si>
  <si>
    <t>Subsequent Event [Member] | ABG Intermediate Holdings Two LLC [Member] | A And R Profit Participation Agreement [Member]</t>
  </si>
  <si>
    <t>Minimum participation rights with respect to each contract year</t>
  </si>
  <si>
    <t>Subsequent Event [Member] | Minimum [Member] | ABG Intermediate Holdings Two LLC [Member] | A And R Profit Participation Agreement [Member]</t>
  </si>
  <si>
    <t>Class 2 Common Stock [Member] | ABG Intermediate Holdings Two LLC [Member]</t>
  </si>
  <si>
    <t>Proceeds from issuance of common stock, gross</t>
  </si>
  <si>
    <t>Class 2 Common Stock [Member] | Subsequent Event [Member] | ABG Intermediate Holdings Two LLC [Member] | A And R Profit Participation Agreement [Member]</t>
  </si>
  <si>
    <t>Schedule of Quarterly Financial Data (Detail) - USD ($) $ / shares in Units, $ in Thousands</t>
  </si>
  <si>
    <t>Earnings per share for the four quarters combined may not equal earnings per share for the year due to rounding.</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0.0000000_);(#,##0.0000000)" numFmtId="168"/>
    <numFmt formatCode="#,##0.00000_);(#,##0.00000)" numFmtId="169"/>
    <numFmt formatCode="_(&quot;£ &quot;#,##0.00_);_(&quot;£ &quot;(#,##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9</v>
      </c>
    </row>
    <row r="18" spans="1:4">
      <c r="A18" s="4" t="s">
        <v>32</v>
      </c>
      <c r="B18" s="4" t="s">
        <v>9</v>
      </c>
    </row>
    <row r="19" spans="1:4">
      <c r="A19" s="4" t="s">
        <v>33</v>
      </c>
      <c r="B19" s="4" t="s">
        <v>9</v>
      </c>
    </row>
    <row r="20" spans="1:4">
      <c r="A20" s="4" t="s">
        <v>34</v>
      </c>
      <c r="D20" s="5" t="n">
        <v>10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27</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9</v>
      </c>
    </row>
    <row r="35" spans="1:4">
      <c r="A35" s="4" t="s">
        <v>61</v>
      </c>
      <c r="B35" s="4" t="s">
        <v>62</v>
      </c>
    </row>
    <row r="36" spans="1:4">
      <c r="A36" s="4" t="s">
        <v>63</v>
      </c>
    </row>
    <row r="37" spans="1:4">
      <c r="A37" s="3" t="s">
        <v>5</v>
      </c>
    </row>
    <row r="38" spans="1:4">
      <c r="A38" s="4" t="s">
        <v>64</v>
      </c>
      <c r="C38" s="6" t="n">
        <v>16666667</v>
      </c>
    </row>
    <row r="39" spans="1:4">
      <c r="A39" s="4" t="s">
        <v>65</v>
      </c>
    </row>
    <row r="40" spans="1:4">
      <c r="A40" s="3" t="s">
        <v>5</v>
      </c>
    </row>
    <row r="41" spans="1:4">
      <c r="A41" s="4" t="s">
        <v>64</v>
      </c>
      <c r="C41" s="6" t="n">
        <v>87390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1056</v>
      </c>
      <c r="B1" s="2" t="s">
        <v>1</v>
      </c>
    </row>
    <row r="2" spans="1:4">
      <c r="B2" s="2" t="s">
        <v>2</v>
      </c>
      <c r="C2" s="2" t="s">
        <v>67</v>
      </c>
      <c r="D2" s="2" t="s">
        <v>112</v>
      </c>
    </row>
    <row r="3" spans="1:4">
      <c r="A3" s="3" t="s">
        <v>1008</v>
      </c>
    </row>
    <row r="4" spans="1:4">
      <c r="A4" s="4" t="s">
        <v>1057</v>
      </c>
      <c r="C4" s="4" t="s">
        <v>1058</v>
      </c>
      <c r="D4" s="4" t="s">
        <v>1059</v>
      </c>
    </row>
    <row r="5" spans="1:4">
      <c r="A5" s="4" t="s">
        <v>1060</v>
      </c>
      <c r="C5" s="4" t="s">
        <v>1061</v>
      </c>
      <c r="D5" s="4" t="s">
        <v>1062</v>
      </c>
    </row>
    <row r="6" spans="1:4">
      <c r="A6" s="4" t="s">
        <v>1063</v>
      </c>
      <c r="C6" s="4" t="s">
        <v>1064</v>
      </c>
      <c r="D6" s="4" t="s">
        <v>1065</v>
      </c>
    </row>
    <row r="7" spans="1:4">
      <c r="A7" s="4" t="s">
        <v>1066</v>
      </c>
      <c r="B7" s="4" t="s">
        <v>1067</v>
      </c>
      <c r="C7" s="4" t="s">
        <v>1067</v>
      </c>
      <c r="D7" s="4" t="s">
        <v>1067</v>
      </c>
    </row>
    <row r="8" spans="1:4">
      <c r="A8" s="4" t="s">
        <v>455</v>
      </c>
    </row>
    <row r="9" spans="1:4">
      <c r="A9" s="3" t="s">
        <v>1008</v>
      </c>
    </row>
    <row r="10" spans="1:4">
      <c r="A10" s="4" t="s">
        <v>1057</v>
      </c>
      <c r="B10" s="4" t="s">
        <v>1068</v>
      </c>
      <c r="C10" s="4" t="s">
        <v>1069</v>
      </c>
    </row>
    <row r="11" spans="1:4">
      <c r="A11" s="4" t="s">
        <v>1060</v>
      </c>
      <c r="B11" s="4" t="s">
        <v>1070</v>
      </c>
      <c r="C11" s="4" t="s">
        <v>1071</v>
      </c>
    </row>
    <row r="12" spans="1:4">
      <c r="A12" s="4" t="s">
        <v>1063</v>
      </c>
      <c r="B12" s="4" t="s">
        <v>1072</v>
      </c>
      <c r="C12" s="4" t="s">
        <v>1073</v>
      </c>
    </row>
    <row r="13" spans="1:4">
      <c r="A13" s="4" t="s">
        <v>1066</v>
      </c>
      <c r="B13" s="4" t="s">
        <v>1067</v>
      </c>
      <c r="C13" s="4" t="s">
        <v>10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74</v>
      </c>
      <c r="B1" s="2" t="s">
        <v>1</v>
      </c>
    </row>
    <row r="2" spans="1:3">
      <c r="B2" s="2" t="s">
        <v>2</v>
      </c>
      <c r="C2" s="2" t="s">
        <v>67</v>
      </c>
    </row>
    <row r="3" spans="1:3">
      <c r="A3" s="4" t="s">
        <v>450</v>
      </c>
    </row>
    <row r="4" spans="1:3">
      <c r="A4" s="3" t="s">
        <v>1075</v>
      </c>
    </row>
    <row r="5" spans="1:3">
      <c r="A5" s="4" t="s">
        <v>1076</v>
      </c>
      <c r="B5" s="6" t="n">
        <v>0</v>
      </c>
    </row>
    <row r="6" spans="1:3">
      <c r="A6" s="4" t="s">
        <v>1077</v>
      </c>
    </row>
    <row r="7" spans="1:3">
      <c r="A7" s="3" t="s">
        <v>1075</v>
      </c>
    </row>
    <row r="8" spans="1:3">
      <c r="A8" s="4" t="s">
        <v>1078</v>
      </c>
      <c r="B8" s="6" t="n">
        <v>592594</v>
      </c>
    </row>
    <row r="9" spans="1:3">
      <c r="A9" s="4" t="s">
        <v>1079</v>
      </c>
      <c r="B9" s="6" t="n">
        <v>143794</v>
      </c>
    </row>
    <row r="10" spans="1:3">
      <c r="A10" s="4" t="s">
        <v>1080</v>
      </c>
      <c r="B10" s="6" t="n">
        <v>-25751</v>
      </c>
    </row>
    <row r="11" spans="1:3">
      <c r="A11" s="4" t="s">
        <v>1081</v>
      </c>
      <c r="B11" s="6" t="n">
        <v>-9527</v>
      </c>
    </row>
    <row r="12" spans="1:3">
      <c r="A12" s="4" t="s">
        <v>1082</v>
      </c>
      <c r="B12" s="6" t="n">
        <v>-8267</v>
      </c>
    </row>
    <row r="13" spans="1:3">
      <c r="A13" s="4" t="s">
        <v>1083</v>
      </c>
      <c r="B13" s="6" t="n">
        <v>-692843</v>
      </c>
    </row>
    <row r="14" spans="1:3">
      <c r="A14" s="4" t="s">
        <v>1084</v>
      </c>
      <c r="C14" s="6" t="n">
        <v>592594</v>
      </c>
    </row>
    <row r="15" spans="1:3">
      <c r="A15" s="3" t="s">
        <v>1085</v>
      </c>
    </row>
    <row r="16" spans="1:3">
      <c r="A16" s="4" t="s">
        <v>1086</v>
      </c>
      <c r="B16" s="8" t="n">
        <v>4.14</v>
      </c>
    </row>
    <row r="17" spans="1:3">
      <c r="A17" s="4" t="s">
        <v>1087</v>
      </c>
      <c r="B17" s="12" t="n">
        <v>4.21</v>
      </c>
    </row>
    <row r="18" spans="1:3">
      <c r="A18" s="4" t="s">
        <v>1088</v>
      </c>
      <c r="B18" s="12" t="n">
        <v>3.95</v>
      </c>
    </row>
    <row r="19" spans="1:3">
      <c r="A19" s="4" t="s">
        <v>1089</v>
      </c>
      <c r="B19" s="12" t="n">
        <v>4.25</v>
      </c>
    </row>
    <row r="20" spans="1:3">
      <c r="A20" s="4" t="s">
        <v>1090</v>
      </c>
      <c r="B20" s="12" t="n">
        <v>3.46</v>
      </c>
    </row>
    <row r="21" spans="1:3">
      <c r="A21" s="4" t="s">
        <v>1091</v>
      </c>
      <c r="B21" s="8" t="n">
        <v>4.22</v>
      </c>
    </row>
    <row r="22" spans="1:3">
      <c r="A22" s="4" t="s">
        <v>1092</v>
      </c>
      <c r="C22" s="8" t="n">
        <v>4.14</v>
      </c>
    </row>
    <row r="23" spans="1:3">
      <c r="A23" s="3" t="s">
        <v>1093</v>
      </c>
    </row>
    <row r="24" spans="1:3">
      <c r="A24" s="4" t="s">
        <v>1094</v>
      </c>
      <c r="C24" s="4" t="s">
        <v>1095</v>
      </c>
    </row>
    <row r="25" spans="1:3">
      <c r="A25" s="3" t="s">
        <v>1096</v>
      </c>
    </row>
    <row r="26" spans="1:3">
      <c r="A26" s="4" t="s">
        <v>1096</v>
      </c>
      <c r="B26" s="5" t="n">
        <v>989</v>
      </c>
    </row>
    <row r="27" spans="1:3">
      <c r="A27" s="4" t="s">
        <v>1096</v>
      </c>
      <c r="C27" s="5" t="n">
        <v>989</v>
      </c>
    </row>
    <row r="28" spans="1:3">
      <c r="A28" s="4" t="s">
        <v>1097</v>
      </c>
    </row>
    <row r="29" spans="1:3">
      <c r="A29" s="3" t="s">
        <v>1075</v>
      </c>
    </row>
    <row r="30" spans="1:3">
      <c r="A30" s="4" t="s">
        <v>1078</v>
      </c>
      <c r="B30" s="6" t="n">
        <v>6015791</v>
      </c>
    </row>
    <row r="31" spans="1:3">
      <c r="A31" s="4" t="s">
        <v>1076</v>
      </c>
      <c r="B31" s="6" t="n">
        <v>10000</v>
      </c>
    </row>
    <row r="32" spans="1:3">
      <c r="A32" s="4" t="s">
        <v>1080</v>
      </c>
      <c r="B32" s="6" t="n">
        <v>-621363</v>
      </c>
    </row>
    <row r="33" spans="1:3">
      <c r="A33" s="4" t="s">
        <v>1081</v>
      </c>
      <c r="B33" s="6" t="n">
        <v>-91048</v>
      </c>
    </row>
    <row r="34" spans="1:3">
      <c r="A34" s="4" t="s">
        <v>1082</v>
      </c>
      <c r="B34" s="6" t="n">
        <v>-6250</v>
      </c>
    </row>
    <row r="35" spans="1:3">
      <c r="A35" s="4" t="s">
        <v>1084</v>
      </c>
      <c r="B35" s="6" t="n">
        <v>5307130</v>
      </c>
      <c r="C35" s="6" t="n">
        <v>6015791</v>
      </c>
    </row>
    <row r="36" spans="1:3">
      <c r="A36" s="4" t="s">
        <v>1098</v>
      </c>
      <c r="B36" s="6" t="n">
        <v>5072605</v>
      </c>
    </row>
    <row r="37" spans="1:3">
      <c r="A37" s="4" t="s">
        <v>1099</v>
      </c>
      <c r="B37" s="6" t="n">
        <v>2512513</v>
      </c>
    </row>
    <row r="38" spans="1:3">
      <c r="A38" s="3" t="s">
        <v>1085</v>
      </c>
    </row>
    <row r="39" spans="1:3">
      <c r="A39" s="4" t="s">
        <v>1086</v>
      </c>
      <c r="B39" s="8" t="n">
        <v>13.54</v>
      </c>
    </row>
    <row r="40" spans="1:3">
      <c r="A40" s="4" t="s">
        <v>1100</v>
      </c>
      <c r="B40" s="12" t="n">
        <v>70.25</v>
      </c>
    </row>
    <row r="41" spans="1:3">
      <c r="A41" s="4" t="s">
        <v>1088</v>
      </c>
      <c r="B41" s="12" t="n">
        <v>7.76</v>
      </c>
    </row>
    <row r="42" spans="1:3">
      <c r="A42" s="4" t="s">
        <v>1089</v>
      </c>
      <c r="B42" s="12" t="n">
        <v>30.16</v>
      </c>
    </row>
    <row r="43" spans="1:3">
      <c r="A43" s="4" t="s">
        <v>1090</v>
      </c>
      <c r="B43" s="12" t="n">
        <v>7.76</v>
      </c>
    </row>
    <row r="44" spans="1:3">
      <c r="A44" s="4" t="s">
        <v>1092</v>
      </c>
      <c r="B44" s="12" t="n">
        <v>14.04</v>
      </c>
      <c r="C44" s="8" t="n">
        <v>13.54</v>
      </c>
    </row>
    <row r="45" spans="1:3">
      <c r="A45" s="4" t="s">
        <v>1101</v>
      </c>
      <c r="B45" s="12" t="n">
        <v>13.8</v>
      </c>
    </row>
    <row r="46" spans="1:3">
      <c r="A46" s="4" t="s">
        <v>1102</v>
      </c>
      <c r="B46" s="8" t="n">
        <v>11.91</v>
      </c>
    </row>
    <row r="47" spans="1:3">
      <c r="A47" s="3" t="s">
        <v>1093</v>
      </c>
    </row>
    <row r="48" spans="1:3">
      <c r="A48" s="4" t="s">
        <v>1094</v>
      </c>
      <c r="B48" s="4" t="s">
        <v>1103</v>
      </c>
      <c r="C48" s="4" t="s">
        <v>1104</v>
      </c>
    </row>
    <row r="49" spans="1:3">
      <c r="A49" s="4" t="s">
        <v>1105</v>
      </c>
      <c r="B49" s="4" t="s">
        <v>1103</v>
      </c>
    </row>
    <row r="50" spans="1:3">
      <c r="A50" s="4" t="s">
        <v>1106</v>
      </c>
      <c r="B50" s="4" t="s">
        <v>1103</v>
      </c>
    </row>
    <row r="51" spans="1:3">
      <c r="A51" s="3" t="s">
        <v>1096</v>
      </c>
    </row>
    <row r="52" spans="1:3">
      <c r="A52" s="4" t="s">
        <v>1096</v>
      </c>
      <c r="B52" s="5" t="n">
        <v>342916</v>
      </c>
    </row>
    <row r="53" spans="1:3">
      <c r="A53" s="4" t="s">
        <v>1096</v>
      </c>
      <c r="B53" s="6" t="n">
        <v>44297</v>
      </c>
      <c r="C53" s="5" t="n">
        <v>342916</v>
      </c>
    </row>
    <row r="54" spans="1:3">
      <c r="A54" s="4" t="s">
        <v>1107</v>
      </c>
      <c r="B54" s="6" t="n">
        <v>42537</v>
      </c>
    </row>
    <row r="55" spans="1:3">
      <c r="A55" s="4" t="s">
        <v>1108</v>
      </c>
      <c r="B55" s="5" t="n">
        <v>21840</v>
      </c>
    </row>
    <row r="56" spans="1:3">
      <c r="A56" s="4" t="s">
        <v>1109</v>
      </c>
    </row>
    <row r="57" spans="1:3">
      <c r="A57" s="3" t="s">
        <v>1075</v>
      </c>
    </row>
    <row r="58" spans="1:3">
      <c r="A58" s="4" t="s">
        <v>1080</v>
      </c>
      <c r="B58" s="6" t="n">
        <v>-107359</v>
      </c>
    </row>
    <row r="59" spans="1:3">
      <c r="A59" s="4" t="s">
        <v>1082</v>
      </c>
      <c r="B59" s="6" t="n">
        <v>-13068</v>
      </c>
    </row>
    <row r="60" spans="1:3">
      <c r="A60" s="4" t="s">
        <v>1084</v>
      </c>
      <c r="B60" s="6" t="n">
        <v>3014004</v>
      </c>
    </row>
    <row r="61" spans="1:3">
      <c r="A61" s="4" t="s">
        <v>1098</v>
      </c>
      <c r="B61" s="6" t="n">
        <v>2992598</v>
      </c>
    </row>
    <row r="62" spans="1:3">
      <c r="A62" s="4" t="s">
        <v>1099</v>
      </c>
      <c r="B62" s="6" t="n">
        <v>2733170</v>
      </c>
    </row>
    <row r="63" spans="1:3">
      <c r="A63" s="4" t="s">
        <v>1110</v>
      </c>
      <c r="B63" s="6" t="n">
        <v>3134431</v>
      </c>
    </row>
    <row r="64" spans="1:3">
      <c r="A64" s="3" t="s">
        <v>1085</v>
      </c>
    </row>
    <row r="65" spans="1:3">
      <c r="A65" s="4" t="s">
        <v>1088</v>
      </c>
      <c r="B65" s="8" t="n">
        <v>1.81</v>
      </c>
    </row>
    <row r="66" spans="1:3">
      <c r="A66" s="4" t="s">
        <v>1090</v>
      </c>
      <c r="B66" s="12" t="n">
        <v>9.039999999999999</v>
      </c>
    </row>
    <row r="67" spans="1:3">
      <c r="A67" s="4" t="s">
        <v>1092</v>
      </c>
      <c r="B67" s="12" t="n">
        <v>3.04</v>
      </c>
    </row>
    <row r="68" spans="1:3">
      <c r="A68" s="4" t="s">
        <v>1101</v>
      </c>
      <c r="B68" s="12" t="n">
        <v>2.98</v>
      </c>
    </row>
    <row r="69" spans="1:3">
      <c r="A69" s="4" t="s">
        <v>1102</v>
      </c>
      <c r="B69" s="12" t="n">
        <v>2.77</v>
      </c>
    </row>
    <row r="70" spans="1:3">
      <c r="A70" s="4" t="s">
        <v>1111</v>
      </c>
      <c r="B70" s="8" t="n">
        <v>2.99</v>
      </c>
    </row>
    <row r="71" spans="1:3">
      <c r="A71" s="3" t="s">
        <v>1093</v>
      </c>
    </row>
    <row r="72" spans="1:3">
      <c r="A72" s="4" t="s">
        <v>1094</v>
      </c>
      <c r="B72" s="4" t="s">
        <v>1112</v>
      </c>
    </row>
    <row r="73" spans="1:3">
      <c r="A73" s="4" t="s">
        <v>1105</v>
      </c>
      <c r="B73" s="4" t="s">
        <v>1112</v>
      </c>
    </row>
    <row r="74" spans="1:3">
      <c r="A74" s="4" t="s">
        <v>1106</v>
      </c>
      <c r="B74" s="4" t="s">
        <v>1113</v>
      </c>
    </row>
    <row r="75" spans="1:3">
      <c r="A75" s="3" t="s">
        <v>1096</v>
      </c>
    </row>
    <row r="76" spans="1:3">
      <c r="A76" s="4" t="s">
        <v>1096</v>
      </c>
      <c r="B76" s="5" t="n">
        <v>44108</v>
      </c>
    </row>
    <row r="77" spans="1:3">
      <c r="A77" s="4" t="s">
        <v>1107</v>
      </c>
      <c r="B77" s="6" t="n">
        <v>43717</v>
      </c>
    </row>
    <row r="78" spans="1:3">
      <c r="A78" s="4" t="s">
        <v>1108</v>
      </c>
      <c r="B78" s="5" t="n">
        <v>40423</v>
      </c>
    </row>
    <row r="79" spans="1:3">
      <c r="A79" s="4" t="s">
        <v>1114</v>
      </c>
    </row>
    <row r="80" spans="1:3">
      <c r="A80" s="3" t="s">
        <v>1075</v>
      </c>
    </row>
    <row r="81" spans="1:3">
      <c r="A81" s="4" t="s">
        <v>1078</v>
      </c>
      <c r="B81" s="6" t="n">
        <v>600000</v>
      </c>
    </row>
    <row r="82" spans="1:3">
      <c r="A82" s="4" t="s">
        <v>1080</v>
      </c>
      <c r="B82" s="6" t="n">
        <v>-80000</v>
      </c>
    </row>
    <row r="83" spans="1:3">
      <c r="A83" s="4" t="s">
        <v>1084</v>
      </c>
      <c r="B83" s="6" t="n">
        <v>520000</v>
      </c>
      <c r="C83" s="6" t="n">
        <v>600000</v>
      </c>
    </row>
    <row r="84" spans="1:3">
      <c r="A84" s="4" t="s">
        <v>1098</v>
      </c>
      <c r="B84" s="6" t="n">
        <v>520000</v>
      </c>
    </row>
    <row r="85" spans="1:3">
      <c r="A85" s="4" t="s">
        <v>1099</v>
      </c>
      <c r="B85" s="6" t="n">
        <v>520000</v>
      </c>
    </row>
    <row r="86" spans="1:3">
      <c r="A86" s="3" t="s">
        <v>1085</v>
      </c>
    </row>
    <row r="87" spans="1:3">
      <c r="A87" s="4" t="s">
        <v>1086</v>
      </c>
      <c r="B87" s="8" t="n">
        <v>7.76</v>
      </c>
    </row>
    <row r="88" spans="1:3">
      <c r="A88" s="4" t="s">
        <v>1088</v>
      </c>
      <c r="B88" s="12" t="n">
        <v>7.76</v>
      </c>
    </row>
    <row r="89" spans="1:3">
      <c r="A89" s="4" t="s">
        <v>1092</v>
      </c>
      <c r="B89" s="12" t="n">
        <v>7.76</v>
      </c>
      <c r="C89" s="8" t="n">
        <v>7.76</v>
      </c>
    </row>
    <row r="90" spans="1:3">
      <c r="A90" s="4" t="s">
        <v>1101</v>
      </c>
      <c r="B90" s="12" t="n">
        <v>7.76</v>
      </c>
    </row>
    <row r="91" spans="1:3">
      <c r="A91" s="4" t="s">
        <v>1102</v>
      </c>
      <c r="B91" s="8" t="n">
        <v>7.76</v>
      </c>
    </row>
    <row r="92" spans="1:3">
      <c r="A92" s="3" t="s">
        <v>1093</v>
      </c>
    </row>
    <row r="93" spans="1:3">
      <c r="A93" s="4" t="s">
        <v>1094</v>
      </c>
      <c r="B93" s="4" t="s">
        <v>1103</v>
      </c>
      <c r="C93" s="4" t="s">
        <v>1104</v>
      </c>
    </row>
    <row r="94" spans="1:3">
      <c r="A94" s="4" t="s">
        <v>1105</v>
      </c>
      <c r="B94" s="4" t="s">
        <v>1103</v>
      </c>
    </row>
    <row r="95" spans="1:3">
      <c r="A95" s="4" t="s">
        <v>1106</v>
      </c>
      <c r="B95" s="4" t="s">
        <v>1103</v>
      </c>
    </row>
    <row r="96" spans="1:3">
      <c r="A96" s="3" t="s">
        <v>1096</v>
      </c>
    </row>
    <row r="97" spans="1:3">
      <c r="A97" s="4" t="s">
        <v>1096</v>
      </c>
      <c r="B97" s="5" t="n">
        <v>37668</v>
      </c>
    </row>
    <row r="98" spans="1:3">
      <c r="A98" s="4" t="s">
        <v>1096</v>
      </c>
      <c r="B98" s="6" t="n">
        <v>4872</v>
      </c>
      <c r="C98" s="5" t="n">
        <v>37668</v>
      </c>
    </row>
    <row r="99" spans="1:3">
      <c r="A99" s="4" t="s">
        <v>1107</v>
      </c>
      <c r="B99" s="6" t="n">
        <v>4872</v>
      </c>
    </row>
    <row r="100" spans="1:3">
      <c r="A100" s="4" t="s">
        <v>1108</v>
      </c>
      <c r="B100" s="5" t="n">
        <v>487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115</v>
      </c>
      <c r="B1" s="2" t="s">
        <v>1</v>
      </c>
    </row>
    <row r="2" spans="1:2">
      <c r="B2" s="2" t="s">
        <v>962</v>
      </c>
    </row>
    <row r="3" spans="1:2">
      <c r="A3" s="4" t="s">
        <v>1116</v>
      </c>
    </row>
    <row r="4" spans="1:2">
      <c r="A4" s="3" t="s">
        <v>1008</v>
      </c>
    </row>
    <row r="5" spans="1:2">
      <c r="A5" s="4" t="s">
        <v>1117</v>
      </c>
      <c r="B5" s="6" t="n">
        <v>237222</v>
      </c>
    </row>
    <row r="6" spans="1:2">
      <c r="A6" s="4" t="s">
        <v>1118</v>
      </c>
      <c r="B6" s="6" t="n">
        <v>1370703</v>
      </c>
    </row>
    <row r="7" spans="1:2">
      <c r="A7" s="4" t="s">
        <v>1119</v>
      </c>
      <c r="B7" s="6" t="n">
        <v>-122289</v>
      </c>
    </row>
    <row r="8" spans="1:2">
      <c r="A8" s="4" t="s">
        <v>1120</v>
      </c>
      <c r="B8" s="6" t="n">
        <v>-62244</v>
      </c>
    </row>
    <row r="9" spans="1:2">
      <c r="A9" s="4" t="s">
        <v>1121</v>
      </c>
      <c r="B9" s="6" t="n">
        <v>1423392</v>
      </c>
    </row>
    <row r="10" spans="1:2">
      <c r="A10" s="4" t="s">
        <v>1122</v>
      </c>
      <c r="B10" s="8" t="n">
        <v>49.86</v>
      </c>
    </row>
    <row r="11" spans="1:2">
      <c r="A11" s="4" t="s">
        <v>1123</v>
      </c>
      <c r="B11" s="6" t="n">
        <v>41</v>
      </c>
    </row>
    <row r="12" spans="1:2">
      <c r="A12" s="4" t="s">
        <v>1124</v>
      </c>
      <c r="B12" s="12" t="n">
        <v>38.16</v>
      </c>
    </row>
    <row r="13" spans="1:2">
      <c r="A13" s="4" t="s">
        <v>1125</v>
      </c>
      <c r="B13" s="12" t="n">
        <v>56.35</v>
      </c>
    </row>
    <row r="14" spans="1:2">
      <c r="A14" s="4" t="s">
        <v>1126</v>
      </c>
      <c r="B14" s="8" t="n">
        <v>42.05</v>
      </c>
    </row>
    <row r="15" spans="1:2">
      <c r="A15" s="4" t="s">
        <v>1127</v>
      </c>
    </row>
    <row r="16" spans="1:2">
      <c r="A16" s="3" t="s">
        <v>1008</v>
      </c>
    </row>
    <row r="17" spans="1:2">
      <c r="A17" s="4" t="s">
        <v>1117</v>
      </c>
      <c r="B17" s="6" t="n">
        <v>1050000</v>
      </c>
    </row>
    <row r="18" spans="1:2">
      <c r="A18" s="4" t="s">
        <v>1119</v>
      </c>
      <c r="B18" s="6" t="n">
        <v>-784375</v>
      </c>
    </row>
    <row r="19" spans="1:2">
      <c r="A19" s="4" t="s">
        <v>1121</v>
      </c>
      <c r="B19" s="6" t="n">
        <v>265625</v>
      </c>
    </row>
    <row r="20" spans="1:2">
      <c r="A20" s="4" t="s">
        <v>1122</v>
      </c>
      <c r="B20" s="8" t="n">
        <v>7.76</v>
      </c>
    </row>
    <row r="21" spans="1:2">
      <c r="A21" s="4" t="s">
        <v>1124</v>
      </c>
      <c r="B21" s="12" t="n">
        <v>7.76</v>
      </c>
    </row>
    <row r="22" spans="1:2">
      <c r="A22" s="4" t="s">
        <v>1126</v>
      </c>
      <c r="B22" s="8" t="n">
        <v>7.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67</v>
      </c>
    </row>
    <row r="3" spans="1:3">
      <c r="A3" s="3" t="s">
        <v>1129</v>
      </c>
    </row>
    <row r="4" spans="1:3">
      <c r="A4" s="4" t="s">
        <v>1130</v>
      </c>
      <c r="B4" s="5" t="n">
        <v>197653</v>
      </c>
      <c r="C4" s="5" t="n">
        <v>-4852</v>
      </c>
    </row>
    <row r="5" spans="1:3">
      <c r="A5" s="4" t="s">
        <v>1131</v>
      </c>
      <c r="B5" s="6" t="n">
        <v>285271</v>
      </c>
      <c r="C5" s="6" t="n">
        <v>197653</v>
      </c>
    </row>
    <row r="6" spans="1:3">
      <c r="A6" s="4" t="s">
        <v>1132</v>
      </c>
    </row>
    <row r="7" spans="1:3">
      <c r="A7" s="3" t="s">
        <v>1129</v>
      </c>
    </row>
    <row r="8" spans="1:3">
      <c r="A8" s="4" t="s">
        <v>1130</v>
      </c>
      <c r="B8" s="6" t="n">
        <v>4528</v>
      </c>
      <c r="C8" s="6" t="n">
        <v>3866</v>
      </c>
    </row>
    <row r="9" spans="1:3">
      <c r="A9" s="4" t="s">
        <v>137</v>
      </c>
      <c r="B9" s="6" t="n">
        <v>5174</v>
      </c>
      <c r="C9" s="6" t="n">
        <v>662</v>
      </c>
    </row>
    <row r="10" spans="1:3">
      <c r="A10" s="4" t="s">
        <v>1131</v>
      </c>
      <c r="B10" s="6" t="n">
        <v>9702</v>
      </c>
      <c r="C10" s="6" t="n">
        <v>4528</v>
      </c>
    </row>
    <row r="11" spans="1:3">
      <c r="A11" s="4" t="s">
        <v>1133</v>
      </c>
    </row>
    <row r="12" spans="1:3">
      <c r="A12" s="3" t="s">
        <v>1129</v>
      </c>
    </row>
    <row r="13" spans="1:3">
      <c r="A13" s="4" t="s">
        <v>1130</v>
      </c>
      <c r="B13" s="6" t="n">
        <v>-765</v>
      </c>
    </row>
    <row r="14" spans="1:3">
      <c r="A14" s="4" t="s">
        <v>1134</v>
      </c>
      <c r="B14" s="6" t="n">
        <v>803</v>
      </c>
    </row>
    <row r="15" spans="1:3">
      <c r="A15" s="4" t="s">
        <v>137</v>
      </c>
      <c r="B15" s="6" t="n">
        <v>-21</v>
      </c>
      <c r="C15" s="6" t="n">
        <v>-765</v>
      </c>
    </row>
    <row r="16" spans="1:3">
      <c r="A16" s="4" t="s">
        <v>1131</v>
      </c>
      <c r="B16" s="5" t="n">
        <v>17</v>
      </c>
      <c r="C16" s="5" t="n">
        <v>-76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1136</v>
      </c>
    </row>
    <row r="2" spans="1:3">
      <c r="A2" s="3" t="s">
        <v>852</v>
      </c>
    </row>
    <row r="3" spans="1:3">
      <c r="A3" s="4" t="s">
        <v>861</v>
      </c>
      <c r="B3" s="5" t="n">
        <v>3493</v>
      </c>
    </row>
    <row r="4" spans="1:3">
      <c r="A4" s="4" t="s">
        <v>862</v>
      </c>
      <c r="B4" s="6" t="n">
        <v>3276</v>
      </c>
    </row>
    <row r="5" spans="1:3">
      <c r="A5" s="4" t="s">
        <v>779</v>
      </c>
      <c r="B5" s="6" t="n">
        <v>2897</v>
      </c>
    </row>
    <row r="6" spans="1:3">
      <c r="A6" s="4" t="s">
        <v>863</v>
      </c>
      <c r="B6" s="6" t="n">
        <v>2824</v>
      </c>
    </row>
    <row r="7" spans="1:3">
      <c r="A7" s="4" t="s">
        <v>1137</v>
      </c>
      <c r="B7" s="6" t="n">
        <v>2436</v>
      </c>
    </row>
    <row r="8" spans="1:3">
      <c r="A8" s="4" t="s">
        <v>864</v>
      </c>
      <c r="B8" s="6" t="n">
        <v>7861</v>
      </c>
    </row>
    <row r="9" spans="1:3">
      <c r="A9" s="4" t="s">
        <v>1138</v>
      </c>
      <c r="B9" s="6" t="n">
        <v>22787</v>
      </c>
    </row>
    <row r="10" spans="1:3">
      <c r="A10" s="4" t="s">
        <v>1139</v>
      </c>
      <c r="B10" s="6" t="n">
        <v>5059</v>
      </c>
    </row>
    <row r="11" spans="1:3">
      <c r="A11" s="4" t="s">
        <v>525</v>
      </c>
      <c r="B11" s="6" t="n">
        <v>17728</v>
      </c>
      <c r="C11" s="5" t="n">
        <v>3257</v>
      </c>
    </row>
    <row r="12" spans="1:3">
      <c r="A12" s="3" t="s">
        <v>853</v>
      </c>
    </row>
    <row r="13" spans="1:3">
      <c r="A13" s="4" t="s">
        <v>861</v>
      </c>
      <c r="B13" s="6" t="n">
        <v>1083</v>
      </c>
    </row>
    <row r="14" spans="1:3">
      <c r="A14" s="4" t="s">
        <v>862</v>
      </c>
      <c r="B14" s="6" t="n">
        <v>1083</v>
      </c>
    </row>
    <row r="15" spans="1:3">
      <c r="A15" s="4" t="s">
        <v>779</v>
      </c>
      <c r="B15" s="6" t="n">
        <v>7333</v>
      </c>
    </row>
    <row r="16" spans="1:3">
      <c r="A16" s="4" t="s">
        <v>863</v>
      </c>
      <c r="B16" s="6" t="n">
        <v>15677</v>
      </c>
    </row>
    <row r="17" spans="1:3">
      <c r="A17" s="4" t="s">
        <v>1138</v>
      </c>
      <c r="B17" s="6" t="n">
        <v>25176</v>
      </c>
    </row>
    <row r="18" spans="1:3">
      <c r="A18" s="4" t="s">
        <v>1139</v>
      </c>
      <c r="B18" s="6" t="n">
        <v>11024</v>
      </c>
    </row>
    <row r="19" spans="1:3">
      <c r="A19" s="4" t="s">
        <v>1140</v>
      </c>
      <c r="B19" s="5" t="n">
        <v>141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206</v>
      </c>
    </row>
    <row r="2" spans="1:2">
      <c r="A2" s="3" t="s">
        <v>1142</v>
      </c>
    </row>
    <row r="3" spans="1:2">
      <c r="A3" s="4" t="s">
        <v>146</v>
      </c>
      <c r="B3" s="5" t="n">
        <v>132743</v>
      </c>
    </row>
    <row r="4" spans="1:2">
      <c r="A4" s="4" t="s">
        <v>861</v>
      </c>
      <c r="B4" s="6" t="n">
        <v>131010</v>
      </c>
    </row>
    <row r="5" spans="1:2">
      <c r="A5" s="4" t="s">
        <v>862</v>
      </c>
      <c r="B5" s="6" t="n">
        <v>1657</v>
      </c>
    </row>
    <row r="6" spans="1:2">
      <c r="A6" s="4" t="s">
        <v>779</v>
      </c>
      <c r="B6" s="6" t="n">
        <v>38</v>
      </c>
    </row>
    <row r="7" spans="1:2">
      <c r="A7" s="4" t="s">
        <v>863</v>
      </c>
      <c r="B7" s="6" t="n">
        <v>38</v>
      </c>
    </row>
    <row r="8" spans="1:2">
      <c r="A8" s="4" t="s">
        <v>1143</v>
      </c>
    </row>
    <row r="9" spans="1:2">
      <c r="A9" s="3" t="s">
        <v>1142</v>
      </c>
    </row>
    <row r="10" spans="1:2">
      <c r="A10" s="4" t="s">
        <v>146</v>
      </c>
      <c r="B10" s="6" t="n">
        <v>132743</v>
      </c>
    </row>
    <row r="11" spans="1:2">
      <c r="A11" s="4" t="s">
        <v>861</v>
      </c>
      <c r="B11" s="6" t="n">
        <v>131010</v>
      </c>
    </row>
    <row r="12" spans="1:2">
      <c r="A12" s="4" t="s">
        <v>862</v>
      </c>
      <c r="B12" s="6" t="n">
        <v>1657</v>
      </c>
    </row>
    <row r="13" spans="1:2">
      <c r="A13" s="4" t="s">
        <v>779</v>
      </c>
      <c r="B13" s="6" t="n">
        <v>38</v>
      </c>
    </row>
    <row r="14" spans="1:2">
      <c r="A14" s="4" t="s">
        <v>863</v>
      </c>
      <c r="B14" s="5" t="n">
        <v>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1144</v>
      </c>
      <c r="B1" s="2" t="s">
        <v>1</v>
      </c>
    </row>
    <row r="2" spans="1:2">
      <c r="B2" s="2" t="s">
        <v>1145</v>
      </c>
    </row>
    <row r="3" spans="1:2">
      <c r="A3" s="3" t="s">
        <v>1146</v>
      </c>
    </row>
    <row r="4" spans="1:2">
      <c r="A4" s="4" t="s">
        <v>1147</v>
      </c>
      <c r="B4" s="6" t="n">
        <v>2000</v>
      </c>
    </row>
    <row r="5" spans="1:2">
      <c r="A5" s="4" t="s">
        <v>1148</v>
      </c>
      <c r="B5" s="4" t="s">
        <v>1149</v>
      </c>
    </row>
    <row r="6" spans="1:2">
      <c r="A6" s="4" t="s">
        <v>748</v>
      </c>
    </row>
    <row r="7" spans="1:2">
      <c r="A7" s="3" t="s">
        <v>1146</v>
      </c>
    </row>
    <row r="8" spans="1:2">
      <c r="A8" s="4" t="s">
        <v>1150</v>
      </c>
      <c r="B8" s="4" t="s">
        <v>1151</v>
      </c>
    </row>
    <row r="9" spans="1:2">
      <c r="A9" s="4" t="s">
        <v>1152</v>
      </c>
    </row>
    <row r="10" spans="1:2">
      <c r="A10" s="3" t="s">
        <v>1146</v>
      </c>
    </row>
    <row r="11" spans="1:2">
      <c r="A11" s="4" t="s">
        <v>1153</v>
      </c>
      <c r="B11" s="4" t="s">
        <v>938</v>
      </c>
    </row>
    <row r="12" spans="1:2">
      <c r="A12" s="4" t="s">
        <v>1154</v>
      </c>
    </row>
    <row r="13" spans="1:2">
      <c r="A13" s="3" t="s">
        <v>1146</v>
      </c>
    </row>
    <row r="14" spans="1:2">
      <c r="A14" s="4" t="s">
        <v>1155</v>
      </c>
      <c r="B14" s="5" t="n">
        <v>384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206</v>
      </c>
    </row>
    <row r="2" spans="1:2">
      <c r="A2" s="3" t="s">
        <v>1157</v>
      </c>
    </row>
    <row r="3" spans="1:2">
      <c r="A3" s="4" t="s">
        <v>146</v>
      </c>
      <c r="B3" s="5" t="n">
        <v>483500</v>
      </c>
    </row>
    <row r="4" spans="1:2">
      <c r="A4" s="4" t="s">
        <v>861</v>
      </c>
      <c r="B4" s="6" t="n">
        <v>1000</v>
      </c>
    </row>
    <row r="5" spans="1:2">
      <c r="A5" s="4" t="s">
        <v>862</v>
      </c>
      <c r="B5" s="6" t="n">
        <v>1500</v>
      </c>
    </row>
    <row r="6" spans="1:2">
      <c r="A6" s="4" t="s">
        <v>779</v>
      </c>
      <c r="B6" s="6" t="n">
        <v>1500</v>
      </c>
    </row>
    <row r="7" spans="1:2">
      <c r="A7" s="4" t="s">
        <v>863</v>
      </c>
      <c r="B7" s="6" t="n">
        <v>476500</v>
      </c>
    </row>
    <row r="8" spans="1:2">
      <c r="A8" s="4" t="s">
        <v>1137</v>
      </c>
      <c r="B8" s="6" t="n">
        <v>1500</v>
      </c>
    </row>
    <row r="9" spans="1:2">
      <c r="A9" s="4" t="s">
        <v>864</v>
      </c>
      <c r="B9" s="6" t="n">
        <v>1500</v>
      </c>
    </row>
    <row r="10" spans="1:2">
      <c r="A10" s="4" t="s">
        <v>1158</v>
      </c>
    </row>
    <row r="11" spans="1:2">
      <c r="A11" s="3" t="s">
        <v>1157</v>
      </c>
    </row>
    <row r="12" spans="1:2">
      <c r="A12" s="4" t="s">
        <v>146</v>
      </c>
      <c r="B12" s="6" t="n">
        <v>8500</v>
      </c>
    </row>
    <row r="13" spans="1:2">
      <c r="A13" s="4" t="s">
        <v>861</v>
      </c>
      <c r="B13" s="6" t="n">
        <v>1000</v>
      </c>
    </row>
    <row r="14" spans="1:2">
      <c r="A14" s="4" t="s">
        <v>862</v>
      </c>
      <c r="B14" s="6" t="n">
        <v>1500</v>
      </c>
    </row>
    <row r="15" spans="1:2">
      <c r="A15" s="4" t="s">
        <v>779</v>
      </c>
      <c r="B15" s="6" t="n">
        <v>1500</v>
      </c>
    </row>
    <row r="16" spans="1:2">
      <c r="A16" s="4" t="s">
        <v>863</v>
      </c>
      <c r="B16" s="6" t="n">
        <v>1500</v>
      </c>
    </row>
    <row r="17" spans="1:2">
      <c r="A17" s="4" t="s">
        <v>1137</v>
      </c>
      <c r="B17" s="6" t="n">
        <v>1500</v>
      </c>
    </row>
    <row r="18" spans="1:2">
      <c r="A18" s="4" t="s">
        <v>864</v>
      </c>
      <c r="B18" s="6" t="n">
        <v>1500</v>
      </c>
    </row>
    <row r="19" spans="1:2">
      <c r="A19" s="4" t="s">
        <v>1159</v>
      </c>
    </row>
    <row r="20" spans="1:2">
      <c r="A20" s="3" t="s">
        <v>1157</v>
      </c>
    </row>
    <row r="21" spans="1:2">
      <c r="A21" s="4" t="s">
        <v>146</v>
      </c>
      <c r="B21" s="6" t="n">
        <v>475000</v>
      </c>
    </row>
    <row r="22" spans="1:2">
      <c r="A22" s="4" t="s">
        <v>863</v>
      </c>
      <c r="B22" s="5" t="n">
        <v>47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8"/>
  </cols>
  <sheetData>
    <row r="1" spans="1:2">
      <c r="A1" s="1" t="s">
        <v>1160</v>
      </c>
      <c r="B1" s="2" t="s">
        <v>1</v>
      </c>
    </row>
    <row r="2" spans="1:2">
      <c r="B2" s="2" t="s">
        <v>1161</v>
      </c>
    </row>
    <row r="3" spans="1:2">
      <c r="A3" s="3" t="s">
        <v>306</v>
      </c>
    </row>
    <row r="4" spans="1:2">
      <c r="A4" s="4" t="s">
        <v>530</v>
      </c>
      <c r="B4" s="6" t="n">
        <v>2</v>
      </c>
    </row>
    <row r="5" spans="1:2">
      <c r="A5" s="4" t="s">
        <v>1162</v>
      </c>
      <c r="B5" s="5"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7</v>
      </c>
      <c r="D2" s="2" t="s">
        <v>112</v>
      </c>
    </row>
    <row r="3" spans="1:4">
      <c r="A3" s="3" t="s">
        <v>310</v>
      </c>
    </row>
    <row r="4" spans="1:4">
      <c r="A4" s="4" t="s">
        <v>1164</v>
      </c>
      <c r="B4" s="5" t="n">
        <v>39565</v>
      </c>
      <c r="C4" s="5" t="n">
        <v>11721</v>
      </c>
      <c r="D4" s="5" t="n">
        <v>3717</v>
      </c>
    </row>
    <row r="5" spans="1:4">
      <c r="A5" s="4" t="s">
        <v>1165</v>
      </c>
      <c r="B5" s="6" t="n">
        <v>21189</v>
      </c>
      <c r="C5" s="6" t="n">
        <v>7557</v>
      </c>
      <c r="D5" s="6" t="n">
        <v>1715</v>
      </c>
    </row>
    <row r="6" spans="1:4">
      <c r="A6" s="4" t="s">
        <v>1166</v>
      </c>
      <c r="B6" s="6" t="n">
        <v>4565</v>
      </c>
      <c r="C6" s="6" t="n">
        <v>2031</v>
      </c>
      <c r="D6" s="6" t="n">
        <v>287</v>
      </c>
    </row>
    <row r="7" spans="1:4">
      <c r="A7" s="4" t="s">
        <v>1167</v>
      </c>
      <c r="B7" s="6" t="n">
        <v>16649</v>
      </c>
      <c r="C7" s="6" t="n">
        <v>8152</v>
      </c>
      <c r="D7" s="6" t="n">
        <v>1780</v>
      </c>
    </row>
    <row r="8" spans="1:4">
      <c r="A8" s="4" t="s">
        <v>146</v>
      </c>
      <c r="B8" s="5" t="n">
        <v>81968</v>
      </c>
      <c r="C8" s="5" t="n">
        <v>29461</v>
      </c>
      <c r="D8" s="5" t="n">
        <v>74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8</v>
      </c>
      <c r="B1" s="2" t="s">
        <v>1</v>
      </c>
    </row>
    <row r="2" spans="1:4">
      <c r="B2" s="2" t="s">
        <v>2</v>
      </c>
      <c r="C2" s="2" t="s">
        <v>67</v>
      </c>
      <c r="D2" s="2" t="s">
        <v>112</v>
      </c>
    </row>
    <row r="3" spans="1:4">
      <c r="A3" s="4" t="s">
        <v>566</v>
      </c>
      <c r="B3" s="5" t="n">
        <v>-151736</v>
      </c>
      <c r="C3" s="5" t="n">
        <v>-25333</v>
      </c>
      <c r="D3" s="5" t="n">
        <v>-7411</v>
      </c>
    </row>
    <row r="4" spans="1:4">
      <c r="A4" s="4" t="s">
        <v>129</v>
      </c>
      <c r="B4" s="6" t="n">
        <v>-329619</v>
      </c>
      <c r="C4" s="6" t="n">
        <v>-72174</v>
      </c>
      <c r="D4" s="6" t="n">
        <v>-7809</v>
      </c>
    </row>
    <row r="5" spans="1:4">
      <c r="A5" s="4" t="s">
        <v>1169</v>
      </c>
    </row>
    <row r="6" spans="1:4">
      <c r="A6" s="4" t="s">
        <v>1170</v>
      </c>
      <c r="B6" s="6" t="n">
        <v>-156010</v>
      </c>
      <c r="C6" s="6" t="n">
        <v>-42418</v>
      </c>
    </row>
    <row r="7" spans="1:4">
      <c r="A7" s="4" t="s">
        <v>1171</v>
      </c>
    </row>
    <row r="8" spans="1:4">
      <c r="A8" s="4" t="s">
        <v>1170</v>
      </c>
      <c r="B8" s="6" t="n">
        <v>-11781</v>
      </c>
      <c r="C8" s="6" t="n">
        <v>-2208</v>
      </c>
    </row>
    <row r="9" spans="1:4">
      <c r="A9" s="4" t="s">
        <v>1172</v>
      </c>
    </row>
    <row r="10" spans="1:4">
      <c r="A10" s="4" t="s">
        <v>1170</v>
      </c>
      <c r="B10" s="5" t="n">
        <v>-10092</v>
      </c>
      <c r="C10" s="5" t="n">
        <v>-2215</v>
      </c>
      <c r="D10" s="5" t="n">
        <v>-39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67</v>
      </c>
    </row>
    <row r="3" spans="1:3">
      <c r="A3" s="3" t="s">
        <v>1174</v>
      </c>
    </row>
    <row r="4" spans="1:3">
      <c r="A4" s="4" t="s">
        <v>1170</v>
      </c>
      <c r="B4" s="5" t="n">
        <v>134</v>
      </c>
      <c r="C4" s="5" t="n">
        <v>34</v>
      </c>
    </row>
    <row r="5" spans="1:3">
      <c r="A5" s="4" t="s">
        <v>566</v>
      </c>
      <c r="B5" s="6" t="n">
        <v>112</v>
      </c>
    </row>
    <row r="6" spans="1:3">
      <c r="A6" s="4" t="s">
        <v>146</v>
      </c>
      <c r="B6" s="6" t="n">
        <v>397</v>
      </c>
      <c r="C6" s="6" t="n">
        <v>34</v>
      </c>
    </row>
    <row r="7" spans="1:3">
      <c r="A7" s="3" t="s">
        <v>1175</v>
      </c>
    </row>
    <row r="8" spans="1:3">
      <c r="A8" s="4" t="s">
        <v>1170</v>
      </c>
      <c r="B8" s="6" t="n">
        <v>-1074</v>
      </c>
    </row>
    <row r="9" spans="1:3">
      <c r="A9" s="4" t="s">
        <v>566</v>
      </c>
      <c r="B9" s="6" t="n">
        <v>-3383</v>
      </c>
    </row>
    <row r="10" spans="1:3">
      <c r="A10" s="4" t="s">
        <v>146</v>
      </c>
      <c r="B10" s="6" t="n">
        <v>-8847</v>
      </c>
      <c r="C10" s="6" t="n">
        <v>-4485</v>
      </c>
    </row>
    <row r="11" spans="1:3">
      <c r="A11" s="4" t="s">
        <v>1176</v>
      </c>
      <c r="B11" s="6" t="n">
        <v>-8450</v>
      </c>
      <c r="C11" s="6" t="n">
        <v>-4451</v>
      </c>
    </row>
    <row r="12" spans="1:3">
      <c r="A12" s="4" t="s">
        <v>1169</v>
      </c>
    </row>
    <row r="13" spans="1:3">
      <c r="A13" s="3" t="s">
        <v>1174</v>
      </c>
    </row>
    <row r="14" spans="1:3">
      <c r="A14" s="4" t="s">
        <v>1170</v>
      </c>
      <c r="B14" s="6" t="n">
        <v>151</v>
      </c>
    </row>
    <row r="15" spans="1:3">
      <c r="A15" s="3" t="s">
        <v>1175</v>
      </c>
    </row>
    <row r="16" spans="1:3">
      <c r="A16" s="4" t="s">
        <v>1170</v>
      </c>
      <c r="B16" s="5" t="n">
        <v>-4390</v>
      </c>
      <c r="C16" s="5" t="n">
        <v>-448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7</v>
      </c>
      <c r="D2" s="2" t="s">
        <v>112</v>
      </c>
    </row>
    <row r="3" spans="1:4">
      <c r="A3" s="3" t="s">
        <v>313</v>
      </c>
    </row>
    <row r="4" spans="1:4">
      <c r="A4" s="4" t="s">
        <v>1178</v>
      </c>
      <c r="B4" s="5" t="n">
        <v>-329619</v>
      </c>
      <c r="C4" s="5" t="n">
        <v>-72174</v>
      </c>
      <c r="D4" s="5" t="n">
        <v>-7809</v>
      </c>
    </row>
    <row r="5" spans="1:4">
      <c r="A5" s="4" t="s">
        <v>1179</v>
      </c>
      <c r="B5" s="6" t="n">
        <v>-69220</v>
      </c>
      <c r="C5" s="6" t="n">
        <v>-15157</v>
      </c>
      <c r="D5" s="6" t="n">
        <v>-2733</v>
      </c>
    </row>
    <row r="6" spans="1:4">
      <c r="A6" s="4" t="s">
        <v>1180</v>
      </c>
      <c r="B6" s="6" t="n">
        <v>-9193</v>
      </c>
      <c r="C6" s="6" t="n">
        <v>-1864</v>
      </c>
      <c r="D6" s="6" t="n">
        <v>675</v>
      </c>
    </row>
    <row r="7" spans="1:4">
      <c r="A7" s="4" t="s">
        <v>1181</v>
      </c>
      <c r="B7" s="6" t="n">
        <v>1015</v>
      </c>
      <c r="C7" s="6" t="n">
        <v>1399</v>
      </c>
      <c r="D7" s="6" t="n">
        <v>-480</v>
      </c>
    </row>
    <row r="8" spans="1:4">
      <c r="A8" s="4" t="s">
        <v>1182</v>
      </c>
      <c r="B8" s="6" t="n">
        <v>483</v>
      </c>
      <c r="C8" s="6" t="n">
        <v>5331</v>
      </c>
      <c r="D8" s="6" t="n">
        <v>61</v>
      </c>
    </row>
    <row r="9" spans="1:4">
      <c r="A9" s="4" t="s">
        <v>1183</v>
      </c>
      <c r="B9" s="6" t="n">
        <v>-3</v>
      </c>
      <c r="D9" s="6" t="n">
        <v>-288</v>
      </c>
    </row>
    <row r="10" spans="1:4">
      <c r="A10" s="4" t="s">
        <v>1184</v>
      </c>
      <c r="D10" s="6" t="n">
        <v>-9</v>
      </c>
    </row>
    <row r="11" spans="1:4">
      <c r="A11" s="4" t="s">
        <v>1185</v>
      </c>
      <c r="B11" s="6" t="n">
        <v>2113</v>
      </c>
    </row>
    <row r="12" spans="1:4">
      <c r="A12" s="4" t="s">
        <v>1186</v>
      </c>
      <c r="B12" s="6" t="n">
        <v>66355</v>
      </c>
      <c r="C12" s="6" t="n">
        <v>5840</v>
      </c>
      <c r="D12" s="5" t="n">
        <v>2774</v>
      </c>
    </row>
    <row r="13" spans="1:4">
      <c r="A13" s="4" t="s">
        <v>1176</v>
      </c>
      <c r="B13" s="5" t="n">
        <v>-8450</v>
      </c>
      <c r="C13" s="5" t="n">
        <v>-44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2</v>
      </c>
      <c r="C1" s="2" t="s">
        <v>67</v>
      </c>
      <c r="D1" s="2" t="s">
        <v>112</v>
      </c>
    </row>
    <row r="2" spans="1:4">
      <c r="A2" s="3" t="s">
        <v>1188</v>
      </c>
    </row>
    <row r="3" spans="1:4">
      <c r="A3" s="4" t="s">
        <v>1189</v>
      </c>
      <c r="B3" s="5" t="n">
        <v>59755</v>
      </c>
      <c r="C3" s="5" t="n">
        <v>13723</v>
      </c>
      <c r="D3" s="5" t="n">
        <v>8297</v>
      </c>
    </row>
    <row r="4" spans="1:4">
      <c r="A4" s="4" t="s">
        <v>659</v>
      </c>
      <c r="C4" s="6" t="n">
        <v>2510</v>
      </c>
      <c r="D4" s="6" t="n">
        <v>183</v>
      </c>
    </row>
    <row r="5" spans="1:4">
      <c r="A5" s="4" t="s">
        <v>1190</v>
      </c>
      <c r="B5" s="6" t="n">
        <v>4915</v>
      </c>
    </row>
    <row r="6" spans="1:4">
      <c r="A6" s="4" t="s">
        <v>1191</v>
      </c>
      <c r="B6" s="6" t="n">
        <v>21546</v>
      </c>
    </row>
    <row r="7" spans="1:4">
      <c r="A7" s="4" t="s">
        <v>1192</v>
      </c>
      <c r="B7" s="6" t="n">
        <v>208</v>
      </c>
      <c r="C7" s="6" t="n">
        <v>27</v>
      </c>
      <c r="D7" s="6" t="n">
        <v>37</v>
      </c>
    </row>
    <row r="8" spans="1:4">
      <c r="A8" s="4" t="s">
        <v>1193</v>
      </c>
      <c r="B8" s="6" t="n">
        <v>180</v>
      </c>
      <c r="C8" s="6" t="n">
        <v>57</v>
      </c>
      <c r="D8" s="6" t="n">
        <v>57</v>
      </c>
    </row>
    <row r="9" spans="1:4">
      <c r="A9" s="4" t="s">
        <v>1194</v>
      </c>
      <c r="B9" s="6" t="n">
        <v>931</v>
      </c>
      <c r="D9" s="6" t="n">
        <v>8</v>
      </c>
    </row>
    <row r="10" spans="1:4">
      <c r="A10" s="4" t="s">
        <v>1195</v>
      </c>
      <c r="B10" s="6" t="n">
        <v>98536</v>
      </c>
      <c r="C10" s="6" t="n">
        <v>21097</v>
      </c>
      <c r="D10" s="6" t="n">
        <v>8730</v>
      </c>
    </row>
    <row r="11" spans="1:4">
      <c r="A11" s="4" t="s">
        <v>1196</v>
      </c>
      <c r="B11" s="6" t="n">
        <v>-84337</v>
      </c>
      <c r="C11" s="6" t="n">
        <v>-14433</v>
      </c>
      <c r="D11" s="6" t="n">
        <v>-8601</v>
      </c>
    </row>
    <row r="12" spans="1:4">
      <c r="A12" s="4" t="s">
        <v>1197</v>
      </c>
      <c r="B12" s="6" t="n">
        <v>14199</v>
      </c>
      <c r="C12" s="6" t="n">
        <v>6664</v>
      </c>
      <c r="D12" s="6" t="n">
        <v>129</v>
      </c>
    </row>
    <row r="13" spans="1:4">
      <c r="A13" s="3" t="s">
        <v>1198</v>
      </c>
    </row>
    <row r="14" spans="1:4">
      <c r="A14" s="4" t="s">
        <v>659</v>
      </c>
      <c r="B14" s="6" t="n">
        <v>-5800</v>
      </c>
      <c r="C14" s="6" t="n">
        <v>-2328</v>
      </c>
    </row>
    <row r="15" spans="1:4">
      <c r="A15" s="4" t="s">
        <v>660</v>
      </c>
      <c r="B15" s="6" t="n">
        <v>-54814</v>
      </c>
      <c r="C15" s="6" t="n">
        <v>-289</v>
      </c>
      <c r="D15" s="6" t="n">
        <v>-129</v>
      </c>
    </row>
    <row r="16" spans="1:4">
      <c r="A16" s="4" t="s">
        <v>1199</v>
      </c>
      <c r="B16" s="6" t="n">
        <v>-6948</v>
      </c>
      <c r="C16" s="6" t="n">
        <v>-8471</v>
      </c>
    </row>
    <row r="17" spans="1:4">
      <c r="A17" s="4" t="s">
        <v>1200</v>
      </c>
      <c r="B17" s="6" t="n">
        <v>-67562</v>
      </c>
      <c r="C17" s="6" t="n">
        <v>-11088</v>
      </c>
      <c r="D17" s="6" t="n">
        <v>-129</v>
      </c>
    </row>
    <row r="18" spans="1:4">
      <c r="A18" s="4" t="s">
        <v>1201</v>
      </c>
      <c r="B18" s="6" t="n">
        <v>-53363</v>
      </c>
      <c r="C18" s="6" t="n">
        <v>-4424</v>
      </c>
    </row>
    <row r="19" spans="1:4">
      <c r="A19" s="4" t="s">
        <v>1169</v>
      </c>
    </row>
    <row r="20" spans="1:4">
      <c r="A20" s="3" t="s">
        <v>1188</v>
      </c>
    </row>
    <row r="21" spans="1:4">
      <c r="A21" s="4" t="s">
        <v>1202</v>
      </c>
      <c r="B21" s="6" t="n">
        <v>5843</v>
      </c>
      <c r="C21" s="6" t="n">
        <v>4173</v>
      </c>
    </row>
    <row r="22" spans="1:4">
      <c r="A22" s="4" t="s">
        <v>1172</v>
      </c>
    </row>
    <row r="23" spans="1:4">
      <c r="A23" s="3" t="s">
        <v>1188</v>
      </c>
    </row>
    <row r="24" spans="1:4">
      <c r="A24" s="4" t="s">
        <v>1202</v>
      </c>
      <c r="B24" s="5" t="n">
        <v>5158</v>
      </c>
      <c r="C24" s="5" t="n">
        <v>607</v>
      </c>
      <c r="D24" s="5" t="n">
        <v>1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3</v>
      </c>
      <c r="B1" s="2" t="s">
        <v>1</v>
      </c>
    </row>
    <row r="2" spans="1:4">
      <c r="B2" s="2" t="s">
        <v>2</v>
      </c>
      <c r="C2" s="2" t="s">
        <v>67</v>
      </c>
      <c r="D2" s="2" t="s">
        <v>112</v>
      </c>
    </row>
    <row r="3" spans="1:4">
      <c r="A3" s="3" t="s">
        <v>1204</v>
      </c>
    </row>
    <row r="4" spans="1:4">
      <c r="A4" s="4" t="s">
        <v>1202</v>
      </c>
      <c r="B4" s="5" t="n">
        <v>223000</v>
      </c>
    </row>
    <row r="5" spans="1:4">
      <c r="A5" s="4" t="s">
        <v>1205</v>
      </c>
      <c r="B5" s="4" t="s">
        <v>1206</v>
      </c>
    </row>
    <row r="6" spans="1:4">
      <c r="A6" s="4" t="s">
        <v>1207</v>
      </c>
      <c r="B6" s="4" t="s">
        <v>545</v>
      </c>
    </row>
    <row r="7" spans="1:4">
      <c r="A7" s="4" t="s">
        <v>1208</v>
      </c>
      <c r="B7" s="5" t="n">
        <v>86</v>
      </c>
      <c r="C7" s="5" t="n">
        <v>0</v>
      </c>
      <c r="D7" s="5" t="n">
        <v>0</v>
      </c>
    </row>
    <row r="8" spans="1:4">
      <c r="A8" s="4" t="s">
        <v>1209</v>
      </c>
      <c r="B8" s="6" t="n">
        <v>0</v>
      </c>
      <c r="C8" s="6" t="n">
        <v>0</v>
      </c>
      <c r="D8" s="5" t="n">
        <v>0</v>
      </c>
    </row>
    <row r="9" spans="1:4">
      <c r="A9" s="4" t="s">
        <v>1210</v>
      </c>
      <c r="B9" s="5" t="n">
        <v>0</v>
      </c>
      <c r="C9" s="6" t="n">
        <v>0</v>
      </c>
    </row>
    <row r="10" spans="1:4">
      <c r="A10" s="4" t="s">
        <v>1211</v>
      </c>
    </row>
    <row r="11" spans="1:4">
      <c r="A11" s="3" t="s">
        <v>1204</v>
      </c>
    </row>
    <row r="12" spans="1:4">
      <c r="A12" s="4" t="s">
        <v>1212</v>
      </c>
      <c r="B12" s="4" t="s">
        <v>1213</v>
      </c>
    </row>
    <row r="13" spans="1:4">
      <c r="A13" s="4" t="s">
        <v>1214</v>
      </c>
    </row>
    <row r="14" spans="1:4">
      <c r="A14" s="3" t="s">
        <v>1204</v>
      </c>
    </row>
    <row r="15" spans="1:4">
      <c r="A15" s="4" t="s">
        <v>1212</v>
      </c>
      <c r="B15" s="4" t="s">
        <v>1215</v>
      </c>
    </row>
    <row r="16" spans="1:4">
      <c r="A16" s="4" t="s">
        <v>1216</v>
      </c>
    </row>
    <row r="17" spans="1:4">
      <c r="A17" s="3" t="s">
        <v>1204</v>
      </c>
    </row>
    <row r="18" spans="1:4">
      <c r="A18" s="4" t="s">
        <v>1212</v>
      </c>
      <c r="B18" s="4" t="s">
        <v>1217</v>
      </c>
    </row>
    <row r="19" spans="1:4">
      <c r="A19" s="4" t="s">
        <v>1218</v>
      </c>
    </row>
    <row r="20" spans="1:4">
      <c r="A20" s="3" t="s">
        <v>1204</v>
      </c>
    </row>
    <row r="21" spans="1:4">
      <c r="A21" s="4" t="s">
        <v>1212</v>
      </c>
      <c r="B21" s="4" t="s">
        <v>1219</v>
      </c>
    </row>
    <row r="22" spans="1:4">
      <c r="A22" s="4" t="s">
        <v>1220</v>
      </c>
    </row>
    <row r="23" spans="1:4">
      <c r="A23" s="3" t="s">
        <v>1204</v>
      </c>
    </row>
    <row r="24" spans="1:4">
      <c r="A24" s="4" t="s">
        <v>1212</v>
      </c>
      <c r="B24" s="4" t="s">
        <v>1221</v>
      </c>
    </row>
    <row r="25" spans="1:4">
      <c r="A25" s="4" t="s">
        <v>1222</v>
      </c>
    </row>
    <row r="26" spans="1:4">
      <c r="A26" s="3" t="s">
        <v>1204</v>
      </c>
    </row>
    <row r="27" spans="1:4">
      <c r="A27" s="4" t="s">
        <v>1223</v>
      </c>
      <c r="B27" s="5" t="n">
        <v>66355</v>
      </c>
      <c r="C27" s="5" t="n">
        <v>5840</v>
      </c>
    </row>
    <row r="28" spans="1:4">
      <c r="A28" s="4" t="s">
        <v>1169</v>
      </c>
    </row>
    <row r="29" spans="1:4">
      <c r="A29" s="3" t="s">
        <v>1204</v>
      </c>
    </row>
    <row r="30" spans="1:4">
      <c r="A30" s="4" t="s">
        <v>1202</v>
      </c>
      <c r="B30" s="5" t="n">
        <v>27000</v>
      </c>
    </row>
    <row r="31" spans="1:4">
      <c r="A31" s="4" t="s">
        <v>1224</v>
      </c>
      <c r="B31" s="4" t="s">
        <v>1225</v>
      </c>
    </row>
    <row r="32" spans="1:4">
      <c r="A32" s="4" t="s">
        <v>1226</v>
      </c>
    </row>
    <row r="33" spans="1:4">
      <c r="A33" s="3" t="s">
        <v>1204</v>
      </c>
    </row>
    <row r="34" spans="1:4">
      <c r="A34" s="4" t="s">
        <v>1212</v>
      </c>
      <c r="B34" s="4" t="s">
        <v>12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227</v>
      </c>
      <c r="C1" s="2" t="s">
        <v>1</v>
      </c>
    </row>
    <row r="2" spans="1:5">
      <c r="C2" s="2" t="s">
        <v>2</v>
      </c>
      <c r="D2" s="2" t="s">
        <v>67</v>
      </c>
      <c r="E2" s="2" t="s">
        <v>112</v>
      </c>
    </row>
    <row r="3" spans="1:5">
      <c r="A3" s="3" t="s">
        <v>1228</v>
      </c>
    </row>
    <row r="4" spans="1:5">
      <c r="A4" s="4" t="s">
        <v>1229</v>
      </c>
      <c r="B4" s="4" t="s">
        <v>185</v>
      </c>
      <c r="C4" s="5" t="n">
        <v>28206</v>
      </c>
      <c r="D4" s="5" t="n">
        <v>1189</v>
      </c>
      <c r="E4" s="5" t="n">
        <v>1157</v>
      </c>
    </row>
    <row r="5" spans="1:5">
      <c r="A5" s="4" t="s">
        <v>1230</v>
      </c>
      <c r="B5" s="4" t="s">
        <v>185</v>
      </c>
      <c r="C5" s="6" t="n">
        <v>145</v>
      </c>
    </row>
    <row r="6" spans="1:5">
      <c r="A6" s="3" t="s">
        <v>867</v>
      </c>
    </row>
    <row r="7" spans="1:5">
      <c r="A7" s="4" t="s">
        <v>1231</v>
      </c>
      <c r="B7" s="4" t="s">
        <v>185</v>
      </c>
      <c r="D7" s="6" t="n">
        <v>2</v>
      </c>
    </row>
    <row r="8" spans="1:5">
      <c r="A8" s="3" t="s">
        <v>869</v>
      </c>
    </row>
    <row r="9" spans="1:5">
      <c r="A9" s="4" t="s">
        <v>1232</v>
      </c>
      <c r="B9" s="4" t="s">
        <v>185</v>
      </c>
      <c r="C9" s="6" t="n">
        <v>10551</v>
      </c>
    </row>
    <row r="10" spans="1:5">
      <c r="A10" s="4" t="s">
        <v>148</v>
      </c>
    </row>
    <row r="11" spans="1:5">
      <c r="A11" s="3" t="s">
        <v>869</v>
      </c>
    </row>
    <row r="12" spans="1:5">
      <c r="A12" s="4" t="s">
        <v>1233</v>
      </c>
      <c r="B12" s="4" t="s">
        <v>185</v>
      </c>
      <c r="D12" s="5" t="n">
        <v>2855</v>
      </c>
    </row>
    <row r="13" spans="1:5">
      <c r="A13" s="4" t="s">
        <v>645</v>
      </c>
    </row>
    <row r="14" spans="1:5">
      <c r="A14" s="3" t="s">
        <v>869</v>
      </c>
    </row>
    <row r="15" spans="1:5">
      <c r="A15" s="4" t="s">
        <v>1233</v>
      </c>
      <c r="B15" s="4" t="s">
        <v>185</v>
      </c>
      <c r="C15" s="6" t="n">
        <v>158197</v>
      </c>
    </row>
    <row r="16" spans="1:5">
      <c r="A16" s="4" t="s">
        <v>904</v>
      </c>
    </row>
    <row r="17" spans="1:5">
      <c r="A17" s="3" t="s">
        <v>869</v>
      </c>
    </row>
    <row r="18" spans="1:5">
      <c r="A18" s="4" t="s">
        <v>1233</v>
      </c>
      <c r="B18" s="4" t="s">
        <v>185</v>
      </c>
      <c r="C18" s="6" t="n">
        <v>38979</v>
      </c>
    </row>
    <row r="19" spans="1:5">
      <c r="A19" s="4" t="s">
        <v>905</v>
      </c>
    </row>
    <row r="20" spans="1:5">
      <c r="A20" s="3" t="s">
        <v>869</v>
      </c>
    </row>
    <row r="21" spans="1:5">
      <c r="A21" s="4" t="s">
        <v>1233</v>
      </c>
      <c r="B21" s="4" t="s">
        <v>185</v>
      </c>
      <c r="C21" s="6" t="n">
        <v>5021</v>
      </c>
    </row>
    <row r="22" spans="1:5">
      <c r="A22" s="4" t="s">
        <v>256</v>
      </c>
    </row>
    <row r="23" spans="1:5">
      <c r="A23" s="3" t="s">
        <v>869</v>
      </c>
    </row>
    <row r="24" spans="1:5">
      <c r="A24" s="4" t="s">
        <v>1234</v>
      </c>
      <c r="B24" s="4" t="s">
        <v>185</v>
      </c>
      <c r="C24" s="5" t="n">
        <v>97544</v>
      </c>
    </row>
    <row r="25" spans="1:5"/>
    <row r="26" spans="1:5">
      <c r="A26" s="4" t="s">
        <v>185</v>
      </c>
      <c r="B26" s="4" t="s">
        <v>204</v>
      </c>
    </row>
  </sheetData>
  <mergeCells count="4">
    <mergeCell ref="A1:B2"/>
    <mergeCell ref="C1:E1"/>
    <mergeCell ref="A25:D25"/>
    <mergeCell ref="B26:D2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1"/>
    <col customWidth="1" max="6" min="6" width="21"/>
    <col customWidth="1" max="7" min="7" width="14"/>
  </cols>
  <sheetData>
    <row r="1" spans="1:7">
      <c r="A1" s="1" t="s">
        <v>1235</v>
      </c>
      <c r="B1" s="2" t="s">
        <v>1236</v>
      </c>
      <c r="E1" s="2" t="s">
        <v>1</v>
      </c>
    </row>
    <row r="2" spans="1:7">
      <c r="B2" s="2" t="s">
        <v>1237</v>
      </c>
      <c r="C2" s="2" t="s">
        <v>1238</v>
      </c>
      <c r="D2" s="2" t="s">
        <v>1239</v>
      </c>
      <c r="E2" s="2" t="s">
        <v>206</v>
      </c>
      <c r="F2" s="2" t="s">
        <v>511</v>
      </c>
      <c r="G2" s="2" t="s">
        <v>1240</v>
      </c>
    </row>
    <row r="3" spans="1:7">
      <c r="A3" s="3" t="s">
        <v>1241</v>
      </c>
    </row>
    <row r="4" spans="1:7">
      <c r="A4" s="4" t="s">
        <v>763</v>
      </c>
      <c r="E4" s="5" t="n">
        <v>11448000</v>
      </c>
    </row>
    <row r="5" spans="1:7">
      <c r="A5" s="4" t="s">
        <v>712</v>
      </c>
      <c r="E5" s="6" t="n">
        <v>14201000</v>
      </c>
    </row>
    <row r="6" spans="1:7">
      <c r="A6" s="4" t="s">
        <v>912</v>
      </c>
      <c r="E6" s="5" t="n">
        <v>68000</v>
      </c>
      <c r="F6" s="5" t="n">
        <v>933000</v>
      </c>
    </row>
    <row r="7" spans="1:7">
      <c r="A7" s="4" t="s">
        <v>774</v>
      </c>
    </row>
    <row r="8" spans="1:7">
      <c r="A8" s="3" t="s">
        <v>1241</v>
      </c>
    </row>
    <row r="9" spans="1:7">
      <c r="A9" s="4" t="s">
        <v>766</v>
      </c>
      <c r="E9" s="4" t="s">
        <v>767</v>
      </c>
    </row>
    <row r="10" spans="1:7">
      <c r="A10" s="4" t="s">
        <v>763</v>
      </c>
      <c r="E10" s="5" t="n">
        <v>3612000</v>
      </c>
    </row>
    <row r="11" spans="1:7">
      <c r="A11" s="4" t="s">
        <v>769</v>
      </c>
    </row>
    <row r="12" spans="1:7">
      <c r="A12" s="3" t="s">
        <v>1241</v>
      </c>
    </row>
    <row r="13" spans="1:7">
      <c r="A13" s="4" t="s">
        <v>766</v>
      </c>
      <c r="E13" s="4" t="s">
        <v>767</v>
      </c>
    </row>
    <row r="14" spans="1:7">
      <c r="A14" s="4" t="s">
        <v>763</v>
      </c>
      <c r="E14" s="5" t="n">
        <v>7836000</v>
      </c>
    </row>
    <row r="15" spans="1:7">
      <c r="A15" s="4" t="s">
        <v>1242</v>
      </c>
    </row>
    <row r="16" spans="1:7">
      <c r="A16" s="3" t="s">
        <v>1241</v>
      </c>
    </row>
    <row r="17" spans="1:7">
      <c r="A17" s="4" t="s">
        <v>1243</v>
      </c>
      <c r="D17" s="6" t="n">
        <v>5530</v>
      </c>
    </row>
    <row r="18" spans="1:7">
      <c r="A18" s="4" t="s">
        <v>1244</v>
      </c>
      <c r="D18" s="13" t="n">
        <v>347.96</v>
      </c>
    </row>
    <row r="19" spans="1:7">
      <c r="A19" s="4" t="s">
        <v>1245</v>
      </c>
      <c r="D19" s="14" t="n">
        <v>1924</v>
      </c>
    </row>
    <row r="20" spans="1:7">
      <c r="A20" s="4" t="s">
        <v>1246</v>
      </c>
    </row>
    <row r="21" spans="1:7">
      <c r="A21" s="3" t="s">
        <v>1241</v>
      </c>
    </row>
    <row r="22" spans="1:7">
      <c r="A22" s="4" t="s">
        <v>1247</v>
      </c>
      <c r="E22" s="6" t="n">
        <v>1054000</v>
      </c>
      <c r="F22" s="6" t="n">
        <v>3878000</v>
      </c>
    </row>
    <row r="23" spans="1:7">
      <c r="A23" s="4" t="s">
        <v>912</v>
      </c>
      <c r="E23" s="5" t="n">
        <v>0</v>
      </c>
      <c r="F23" s="6" t="n">
        <v>3878000</v>
      </c>
    </row>
    <row r="24" spans="1:7">
      <c r="A24" s="4" t="s">
        <v>1248</v>
      </c>
      <c r="E24" s="4" t="s">
        <v>1249</v>
      </c>
    </row>
    <row r="25" spans="1:7">
      <c r="A25" s="4" t="s">
        <v>1250</v>
      </c>
    </row>
    <row r="26" spans="1:7">
      <c r="A26" s="3" t="s">
        <v>1241</v>
      </c>
    </row>
    <row r="27" spans="1:7">
      <c r="A27" s="4" t="s">
        <v>1251</v>
      </c>
      <c r="E27" s="5" t="n">
        <v>165000</v>
      </c>
    </row>
    <row r="28" spans="1:7">
      <c r="A28" s="4" t="s">
        <v>1252</v>
      </c>
    </row>
    <row r="29" spans="1:7">
      <c r="A29" s="3" t="s">
        <v>1241</v>
      </c>
    </row>
    <row r="30" spans="1:7">
      <c r="A30" s="4" t="s">
        <v>1247</v>
      </c>
      <c r="E30" s="6" t="n">
        <v>176000</v>
      </c>
    </row>
    <row r="31" spans="1:7">
      <c r="A31" s="4" t="s">
        <v>1253</v>
      </c>
      <c r="E31" s="6" t="n">
        <v>272000</v>
      </c>
    </row>
    <row r="32" spans="1:7">
      <c r="A32" s="4" t="s">
        <v>1254</v>
      </c>
    </row>
    <row r="33" spans="1:7">
      <c r="A33" s="3" t="s">
        <v>1241</v>
      </c>
    </row>
    <row r="34" spans="1:7">
      <c r="A34" s="4" t="s">
        <v>1255</v>
      </c>
      <c r="E34" s="6" t="n">
        <v>2070000</v>
      </c>
    </row>
    <row r="35" spans="1:7">
      <c r="A35" s="4" t="s">
        <v>1256</v>
      </c>
    </row>
    <row r="36" spans="1:7">
      <c r="A36" s="3" t="s">
        <v>1241</v>
      </c>
    </row>
    <row r="37" spans="1:7">
      <c r="A37" s="4" t="s">
        <v>1257</v>
      </c>
      <c r="E37" s="6" t="n">
        <v>1000000</v>
      </c>
    </row>
    <row r="38" spans="1:7">
      <c r="A38" s="4" t="s">
        <v>1258</v>
      </c>
    </row>
    <row r="39" spans="1:7">
      <c r="A39" s="3" t="s">
        <v>1241</v>
      </c>
    </row>
    <row r="40" spans="1:7">
      <c r="A40" s="4" t="s">
        <v>766</v>
      </c>
      <c r="G40" s="4" t="s">
        <v>1013</v>
      </c>
    </row>
    <row r="41" spans="1:7">
      <c r="A41" s="4" t="s">
        <v>1259</v>
      </c>
    </row>
    <row r="42" spans="1:7">
      <c r="A42" s="3" t="s">
        <v>1241</v>
      </c>
    </row>
    <row r="43" spans="1:7">
      <c r="A43" s="4" t="s">
        <v>766</v>
      </c>
      <c r="G43" s="4" t="s">
        <v>782</v>
      </c>
    </row>
    <row r="44" spans="1:7">
      <c r="A44" s="4" t="s">
        <v>1242</v>
      </c>
    </row>
    <row r="45" spans="1:7">
      <c r="A45" s="3" t="s">
        <v>1241</v>
      </c>
    </row>
    <row r="46" spans="1:7">
      <c r="A46" s="4" t="s">
        <v>1260</v>
      </c>
      <c r="C46" s="14" t="n">
        <v>1924</v>
      </c>
    </row>
    <row r="47" spans="1:7">
      <c r="A47" s="4" t="s">
        <v>1261</v>
      </c>
      <c r="B47" s="6" t="n">
        <v>5530</v>
      </c>
      <c r="C47" s="6" t="n">
        <v>5530</v>
      </c>
    </row>
    <row r="48" spans="1:7">
      <c r="A48" s="4" t="s">
        <v>768</v>
      </c>
      <c r="B48" s="4" t="s">
        <v>1262</v>
      </c>
      <c r="C48" s="4" t="s">
        <v>1262</v>
      </c>
    </row>
    <row r="49" spans="1:7">
      <c r="A49" s="4" t="s">
        <v>1263</v>
      </c>
      <c r="B49" s="5" t="n">
        <v>0</v>
      </c>
    </row>
    <row r="50" spans="1:7">
      <c r="A50" s="4" t="s">
        <v>1264</v>
      </c>
    </row>
    <row r="51" spans="1:7">
      <c r="A51" s="3" t="s">
        <v>1241</v>
      </c>
    </row>
    <row r="52" spans="1:7">
      <c r="A52" s="4" t="s">
        <v>1247</v>
      </c>
      <c r="E52" s="5" t="n">
        <v>275000</v>
      </c>
      <c r="F52" s="5" t="n">
        <v>0</v>
      </c>
    </row>
    <row r="53" spans="1:7">
      <c r="A53" s="4" t="s">
        <v>1265</v>
      </c>
    </row>
    <row r="54" spans="1:7">
      <c r="A54" s="3" t="s">
        <v>1241</v>
      </c>
    </row>
    <row r="55" spans="1:7">
      <c r="A55" s="4" t="s">
        <v>766</v>
      </c>
      <c r="G55" s="4" t="s">
        <v>782</v>
      </c>
    </row>
    <row r="56" spans="1:7">
      <c r="A56" s="4" t="s">
        <v>1266</v>
      </c>
    </row>
    <row r="57" spans="1:7">
      <c r="A57" s="3" t="s">
        <v>1241</v>
      </c>
    </row>
    <row r="58" spans="1:7">
      <c r="A58" s="4" t="s">
        <v>766</v>
      </c>
      <c r="E58" s="4" t="s">
        <v>767</v>
      </c>
    </row>
    <row r="59" spans="1:7">
      <c r="A59" s="4" t="s">
        <v>763</v>
      </c>
      <c r="E59" s="5" t="n">
        <v>3600000</v>
      </c>
    </row>
    <row r="60" spans="1:7">
      <c r="A60" s="4" t="s">
        <v>768</v>
      </c>
      <c r="E60" s="4" t="s">
        <v>767</v>
      </c>
    </row>
    <row r="61" spans="1:7">
      <c r="A61" s="4" t="s">
        <v>1267</v>
      </c>
    </row>
    <row r="62" spans="1:7">
      <c r="A62" s="3" t="s">
        <v>1241</v>
      </c>
    </row>
    <row r="63" spans="1:7">
      <c r="A63" s="4" t="s">
        <v>766</v>
      </c>
      <c r="E63" s="4" t="s">
        <v>767</v>
      </c>
    </row>
    <row r="64" spans="1:7">
      <c r="A64" s="4" t="s">
        <v>763</v>
      </c>
      <c r="E64" s="5" t="n">
        <v>12000000</v>
      </c>
    </row>
    <row r="65" spans="1:7">
      <c r="A65" s="4" t="s">
        <v>768</v>
      </c>
      <c r="E65" s="4" t="s">
        <v>767</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7</v>
      </c>
      <c r="D2" s="2" t="s">
        <v>112</v>
      </c>
    </row>
    <row r="3" spans="1:4">
      <c r="A3" s="3" t="s">
        <v>1269</v>
      </c>
    </row>
    <row r="4" spans="1:4">
      <c r="A4" s="4" t="s">
        <v>106</v>
      </c>
      <c r="B4" s="5" t="n">
        <v>2015</v>
      </c>
      <c r="C4" s="5" t="n">
        <v>292</v>
      </c>
    </row>
    <row r="5" spans="1:4">
      <c r="A5" s="4" t="s">
        <v>1270</v>
      </c>
      <c r="B5" s="5" t="n">
        <v>5383</v>
      </c>
    </row>
    <row r="6" spans="1:4">
      <c r="A6" s="4" t="s">
        <v>1271</v>
      </c>
      <c r="B6" s="4" t="s">
        <v>782</v>
      </c>
    </row>
    <row r="7" spans="1:4">
      <c r="A7" s="4" t="s">
        <v>1272</v>
      </c>
      <c r="B7" s="5" t="n">
        <v>12457</v>
      </c>
      <c r="C7" s="6" t="n">
        <v>2817</v>
      </c>
    </row>
    <row r="8" spans="1:4">
      <c r="A8" s="4" t="s">
        <v>1273</v>
      </c>
      <c r="B8" s="5" t="n">
        <v>5944</v>
      </c>
      <c r="C8" s="5" t="n">
        <v>-7234</v>
      </c>
      <c r="D8" s="5" t="n">
        <v>136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67</v>
      </c>
    </row>
    <row r="2" spans="1:3">
      <c r="A2" s="3" t="s">
        <v>1275</v>
      </c>
    </row>
    <row r="3" spans="1:3">
      <c r="A3" s="4" t="s">
        <v>1276</v>
      </c>
      <c r="B3" s="5" t="n">
        <v>420</v>
      </c>
    </row>
    <row r="4" spans="1:3">
      <c r="A4" s="4" t="s">
        <v>1277</v>
      </c>
      <c r="B4" s="6" t="n">
        <v>9650</v>
      </c>
      <c r="C4" s="5" t="n">
        <v>235941</v>
      </c>
    </row>
    <row r="5" spans="1:3">
      <c r="A5" s="4" t="s">
        <v>1278</v>
      </c>
      <c r="C5" s="6" t="n">
        <v>203761</v>
      </c>
    </row>
    <row r="6" spans="1:3">
      <c r="A6" s="4" t="s">
        <v>1279</v>
      </c>
    </row>
    <row r="7" spans="1:3">
      <c r="A7" s="3" t="s">
        <v>1275</v>
      </c>
    </row>
    <row r="8" spans="1:3">
      <c r="A8" s="4" t="s">
        <v>1280</v>
      </c>
      <c r="B8" s="6" t="n">
        <v>4183</v>
      </c>
      <c r="C8" s="6" t="n">
        <v>1845</v>
      </c>
    </row>
    <row r="9" spans="1:3">
      <c r="A9" s="4" t="s">
        <v>1281</v>
      </c>
    </row>
    <row r="10" spans="1:3">
      <c r="A10" s="3" t="s">
        <v>1275</v>
      </c>
    </row>
    <row r="11" spans="1:3">
      <c r="A11" s="4" t="s">
        <v>1280</v>
      </c>
      <c r="B11" s="6" t="n">
        <v>5047</v>
      </c>
    </row>
    <row r="12" spans="1:3">
      <c r="A12" s="4" t="s">
        <v>1282</v>
      </c>
    </row>
    <row r="13" spans="1:3">
      <c r="A13" s="3" t="s">
        <v>1275</v>
      </c>
    </row>
    <row r="14" spans="1:3">
      <c r="A14" s="4" t="s">
        <v>1280</v>
      </c>
      <c r="C14" s="6" t="n">
        <v>30335</v>
      </c>
    </row>
    <row r="15" spans="1:3">
      <c r="A15" s="4" t="s">
        <v>1283</v>
      </c>
    </row>
    <row r="16" spans="1:3">
      <c r="A16" s="3" t="s">
        <v>1275</v>
      </c>
    </row>
    <row r="17" spans="1:3">
      <c r="A17" s="4" t="s">
        <v>1277</v>
      </c>
      <c r="B17" s="6" t="n">
        <v>4910</v>
      </c>
      <c r="C17" s="6" t="n">
        <v>235259</v>
      </c>
    </row>
    <row r="18" spans="1:3">
      <c r="A18" s="4" t="s">
        <v>1278</v>
      </c>
      <c r="C18" s="6" t="n">
        <v>203761</v>
      </c>
    </row>
    <row r="19" spans="1:3">
      <c r="A19" s="4" t="s">
        <v>1284</v>
      </c>
    </row>
    <row r="20" spans="1:3">
      <c r="A20" s="3" t="s">
        <v>1275</v>
      </c>
    </row>
    <row r="21" spans="1:3">
      <c r="A21" s="4" t="s">
        <v>1280</v>
      </c>
      <c r="B21" s="6" t="n">
        <v>4183</v>
      </c>
      <c r="C21" s="6" t="n">
        <v>1163</v>
      </c>
    </row>
    <row r="22" spans="1:3">
      <c r="A22" s="4" t="s">
        <v>1285</v>
      </c>
    </row>
    <row r="23" spans="1:3">
      <c r="A23" s="3" t="s">
        <v>1275</v>
      </c>
    </row>
    <row r="24" spans="1:3">
      <c r="A24" s="4" t="s">
        <v>1280</v>
      </c>
      <c r="B24" s="6" t="n">
        <v>727</v>
      </c>
    </row>
    <row r="25" spans="1:3">
      <c r="A25" s="4" t="s">
        <v>1286</v>
      </c>
    </row>
    <row r="26" spans="1:3">
      <c r="A26" s="3" t="s">
        <v>1275</v>
      </c>
    </row>
    <row r="27" spans="1:3">
      <c r="A27" s="4" t="s">
        <v>1280</v>
      </c>
      <c r="C27" s="6" t="n">
        <v>30335</v>
      </c>
    </row>
    <row r="28" spans="1:3">
      <c r="A28" s="4" t="s">
        <v>1287</v>
      </c>
    </row>
    <row r="29" spans="1:3">
      <c r="A29" s="3" t="s">
        <v>1275</v>
      </c>
    </row>
    <row r="30" spans="1:3">
      <c r="A30" s="4" t="s">
        <v>1277</v>
      </c>
      <c r="C30" s="6" t="n">
        <v>682</v>
      </c>
    </row>
    <row r="31" spans="1:3">
      <c r="A31" s="4" t="s">
        <v>1288</v>
      </c>
    </row>
    <row r="32" spans="1:3">
      <c r="A32" s="3" t="s">
        <v>1275</v>
      </c>
    </row>
    <row r="33" spans="1:3">
      <c r="A33" s="4" t="s">
        <v>1280</v>
      </c>
      <c r="C33" s="5" t="n">
        <v>682</v>
      </c>
    </row>
    <row r="34" spans="1:3">
      <c r="A34" s="4" t="s">
        <v>1289</v>
      </c>
    </row>
    <row r="35" spans="1:3">
      <c r="A35" s="3" t="s">
        <v>1275</v>
      </c>
    </row>
    <row r="36" spans="1:3">
      <c r="A36" s="4" t="s">
        <v>1276</v>
      </c>
      <c r="B36" s="6" t="n">
        <v>420</v>
      </c>
    </row>
    <row r="37" spans="1:3">
      <c r="A37" s="4" t="s">
        <v>1277</v>
      </c>
      <c r="B37" s="6" t="n">
        <v>4740</v>
      </c>
    </row>
    <row r="38" spans="1:3">
      <c r="A38" s="4" t="s">
        <v>1290</v>
      </c>
    </row>
    <row r="39" spans="1:3">
      <c r="A39" s="3" t="s">
        <v>1275</v>
      </c>
    </row>
    <row r="40" spans="1:3">
      <c r="A40" s="4" t="s">
        <v>1280</v>
      </c>
      <c r="B40" s="5" t="n">
        <v>43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v>
      </c>
    </row>
    <row r="2" spans="1:2">
      <c r="B2" s="2" t="s">
        <v>206</v>
      </c>
    </row>
    <row r="3" spans="1:2">
      <c r="A3" s="3" t="s">
        <v>1292</v>
      </c>
    </row>
    <row r="4" spans="1:2">
      <c r="A4" s="4" t="s">
        <v>1293</v>
      </c>
      <c r="B4" s="5" t="n">
        <v>4171</v>
      </c>
    </row>
    <row r="5" spans="1:2">
      <c r="A5" s="4" t="s">
        <v>1294</v>
      </c>
      <c r="B5" s="6" t="n">
        <v>149</v>
      </c>
    </row>
    <row r="6" spans="1:2">
      <c r="A6" s="4" t="s">
        <v>1295</v>
      </c>
      <c r="B6" s="6" t="n">
        <v>4320</v>
      </c>
    </row>
    <row r="7" spans="1:2">
      <c r="A7" s="4" t="s">
        <v>1296</v>
      </c>
      <c r="B7" s="6" t="n">
        <v>51026</v>
      </c>
    </row>
    <row r="8" spans="1:2">
      <c r="A8" s="4" t="s">
        <v>1297</v>
      </c>
      <c r="B8" s="6" t="n">
        <v>-4450</v>
      </c>
    </row>
    <row r="9" spans="1:2">
      <c r="A9" s="4" t="s">
        <v>1298</v>
      </c>
      <c r="B9" s="6" t="n">
        <v>-46914</v>
      </c>
    </row>
    <row r="10" spans="1:2">
      <c r="A10" s="4" t="s">
        <v>1299</v>
      </c>
      <c r="B10" s="6" t="n">
        <v>758</v>
      </c>
    </row>
    <row r="11" spans="1:2">
      <c r="A11" s="4" t="s">
        <v>1300</v>
      </c>
      <c r="B11" s="5" t="n">
        <v>4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301</v>
      </c>
      <c r="B1" s="2" t="s">
        <v>872</v>
      </c>
      <c r="N1" s="2" t="s">
        <v>1</v>
      </c>
    </row>
    <row r="2" spans="1:16">
      <c r="B2" s="2" t="s">
        <v>206</v>
      </c>
      <c r="C2" s="2" t="s">
        <v>185</v>
      </c>
      <c r="D2" s="2" t="s">
        <v>508</v>
      </c>
      <c r="E2" s="2" t="s">
        <v>185</v>
      </c>
      <c r="F2" s="2" t="s">
        <v>509</v>
      </c>
      <c r="G2" s="2" t="s">
        <v>185</v>
      </c>
      <c r="H2" s="2" t="s">
        <v>510</v>
      </c>
      <c r="I2" s="2" t="s">
        <v>185</v>
      </c>
      <c r="J2" s="2" t="s">
        <v>511</v>
      </c>
      <c r="K2" s="2" t="s">
        <v>512</v>
      </c>
      <c r="L2" s="2" t="s">
        <v>513</v>
      </c>
      <c r="M2" s="2" t="s">
        <v>514</v>
      </c>
      <c r="N2" s="2" t="s">
        <v>1161</v>
      </c>
      <c r="O2" s="2" t="s">
        <v>511</v>
      </c>
      <c r="P2" s="2" t="s">
        <v>1302</v>
      </c>
    </row>
    <row r="3" spans="1:16">
      <c r="A3" s="3" t="s">
        <v>1303</v>
      </c>
    </row>
    <row r="4" spans="1:16">
      <c r="A4" s="4" t="s">
        <v>529</v>
      </c>
      <c r="N4" s="6" t="n">
        <v>2</v>
      </c>
    </row>
    <row r="5" spans="1:16">
      <c r="A5" s="4" t="s">
        <v>113</v>
      </c>
      <c r="B5" s="5" t="n">
        <v>46936000</v>
      </c>
      <c r="D5" s="5" t="n">
        <v>51101000</v>
      </c>
      <c r="F5" s="5" t="n">
        <v>45904000</v>
      </c>
      <c r="H5" s="5" t="n">
        <v>23038000</v>
      </c>
      <c r="J5" s="5" t="n">
        <v>15531000</v>
      </c>
      <c r="K5" s="5" t="n">
        <v>10047000</v>
      </c>
      <c r="L5" s="5" t="n">
        <v>9744000</v>
      </c>
      <c r="M5" s="5" t="n">
        <v>7808000</v>
      </c>
      <c r="N5" s="5" t="n">
        <v>166979000</v>
      </c>
      <c r="O5" s="5" t="n">
        <v>43130000</v>
      </c>
      <c r="P5" s="5" t="n">
        <v>20538000</v>
      </c>
    </row>
    <row r="6" spans="1:16">
      <c r="A6" s="4" t="s">
        <v>1304</v>
      </c>
    </row>
    <row r="7" spans="1:16">
      <c r="A7" s="3" t="s">
        <v>1303</v>
      </c>
    </row>
    <row r="8" spans="1:16">
      <c r="A8" s="4" t="s">
        <v>1305</v>
      </c>
      <c r="N8" s="4" t="s">
        <v>1306</v>
      </c>
      <c r="O8" s="4" t="s">
        <v>1307</v>
      </c>
    </row>
    <row r="9" spans="1:16">
      <c r="A9" s="4" t="s">
        <v>1308</v>
      </c>
    </row>
    <row r="10" spans="1:16">
      <c r="A10" s="3" t="s">
        <v>1303</v>
      </c>
    </row>
    <row r="11" spans="1:16">
      <c r="A11" s="4" t="s">
        <v>1305</v>
      </c>
      <c r="N11" s="4" t="s">
        <v>1306</v>
      </c>
    </row>
    <row r="12" spans="1:16">
      <c r="A12" s="4" t="s">
        <v>1309</v>
      </c>
    </row>
    <row r="13" spans="1:16">
      <c r="A13" s="3" t="s">
        <v>1303</v>
      </c>
    </row>
    <row r="14" spans="1:16">
      <c r="A14" s="4" t="s">
        <v>1305</v>
      </c>
      <c r="P14" s="4" t="s">
        <v>782</v>
      </c>
    </row>
    <row r="15" spans="1:16">
      <c r="A15" s="4" t="s">
        <v>1310</v>
      </c>
    </row>
    <row r="16" spans="1:16">
      <c r="A16" s="3" t="s">
        <v>1303</v>
      </c>
    </row>
    <row r="17" spans="1:16">
      <c r="A17" s="4" t="s">
        <v>1305</v>
      </c>
      <c r="N17" s="4" t="s">
        <v>1311</v>
      </c>
      <c r="O17" s="4" t="s">
        <v>1262</v>
      </c>
    </row>
    <row r="18" spans="1:16">
      <c r="A18" s="4" t="s">
        <v>1312</v>
      </c>
    </row>
    <row r="19" spans="1:16">
      <c r="A19" s="3" t="s">
        <v>1303</v>
      </c>
    </row>
    <row r="20" spans="1:16">
      <c r="A20" s="4" t="s">
        <v>1305</v>
      </c>
      <c r="N20" s="4" t="s">
        <v>782</v>
      </c>
      <c r="O20" s="4" t="s">
        <v>1313</v>
      </c>
    </row>
    <row r="21" spans="1:16">
      <c r="A21" s="4" t="s">
        <v>1314</v>
      </c>
    </row>
    <row r="22" spans="1:16">
      <c r="A22" s="3" t="s">
        <v>1303</v>
      </c>
    </row>
    <row r="23" spans="1:16">
      <c r="A23" s="4" t="s">
        <v>1305</v>
      </c>
      <c r="P23" s="4" t="s">
        <v>782</v>
      </c>
    </row>
    <row r="24" spans="1:16">
      <c r="A24" s="4" t="s">
        <v>1315</v>
      </c>
    </row>
    <row r="25" spans="1:16">
      <c r="A25" s="3" t="s">
        <v>1303</v>
      </c>
    </row>
    <row r="26" spans="1:16">
      <c r="A26" s="4" t="s">
        <v>113</v>
      </c>
      <c r="N26" s="5" t="n">
        <v>0</v>
      </c>
    </row>
    <row r="27" spans="1:16"/>
    <row r="28" spans="1:16">
      <c r="A28" s="4" t="s">
        <v>185</v>
      </c>
      <c r="B28" s="4" t="s">
        <v>559</v>
      </c>
    </row>
  </sheetData>
  <mergeCells count="10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A27:P27"/>
    <mergeCell ref="B28:P2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6</v>
      </c>
      <c r="B1" s="2" t="s">
        <v>872</v>
      </c>
      <c r="N1" s="2" t="s">
        <v>1</v>
      </c>
    </row>
    <row r="2" spans="1:16">
      <c r="B2" s="2" t="s">
        <v>2</v>
      </c>
      <c r="C2" s="2" t="s">
        <v>185</v>
      </c>
      <c r="D2" s="2" t="s">
        <v>638</v>
      </c>
      <c r="E2" s="2" t="s">
        <v>185</v>
      </c>
      <c r="F2" s="2" t="s">
        <v>639</v>
      </c>
      <c r="G2" s="2" t="s">
        <v>185</v>
      </c>
      <c r="H2" s="2" t="s">
        <v>640</v>
      </c>
      <c r="I2" s="2" t="s">
        <v>185</v>
      </c>
      <c r="J2" s="2" t="s">
        <v>67</v>
      </c>
      <c r="K2" s="2" t="s">
        <v>641</v>
      </c>
      <c r="L2" s="2" t="s">
        <v>642</v>
      </c>
      <c r="M2" s="2" t="s">
        <v>643</v>
      </c>
      <c r="N2" s="2" t="s">
        <v>2</v>
      </c>
      <c r="O2" s="2" t="s">
        <v>67</v>
      </c>
      <c r="P2" s="2" t="s">
        <v>112</v>
      </c>
    </row>
    <row r="3" spans="1:16">
      <c r="A3" s="3" t="s">
        <v>1303</v>
      </c>
    </row>
    <row r="4" spans="1:16">
      <c r="A4" s="4" t="s">
        <v>113</v>
      </c>
      <c r="B4" s="5" t="n">
        <v>46936</v>
      </c>
      <c r="D4" s="5" t="n">
        <v>51101</v>
      </c>
      <c r="F4" s="5" t="n">
        <v>45904</v>
      </c>
      <c r="H4" s="5" t="n">
        <v>23038</v>
      </c>
      <c r="J4" s="5" t="n">
        <v>15531</v>
      </c>
      <c r="K4" s="5" t="n">
        <v>10047</v>
      </c>
      <c r="L4" s="5" t="n">
        <v>9744</v>
      </c>
      <c r="M4" s="5" t="n">
        <v>7808</v>
      </c>
      <c r="N4" s="5" t="n">
        <v>166979</v>
      </c>
      <c r="O4" s="5" t="n">
        <v>43130</v>
      </c>
      <c r="P4" s="5" t="n">
        <v>20538</v>
      </c>
    </row>
    <row r="5" spans="1:16">
      <c r="A5" s="4" t="s">
        <v>802</v>
      </c>
      <c r="B5" s="5" t="n">
        <v>-57007</v>
      </c>
      <c r="D5" s="5" t="n">
        <v>15853</v>
      </c>
      <c r="F5" s="5" t="n">
        <v>12273</v>
      </c>
      <c r="H5" s="5" t="n">
        <v>5385</v>
      </c>
      <c r="J5" s="5" t="n">
        <v>3134</v>
      </c>
      <c r="K5" s="5" t="n">
        <v>3068</v>
      </c>
      <c r="L5" s="5" t="n">
        <v>4177</v>
      </c>
      <c r="M5" s="5" t="n">
        <v>3896</v>
      </c>
      <c r="N5" s="6" t="n">
        <v>-23496</v>
      </c>
      <c r="O5" s="6" t="n">
        <v>14275</v>
      </c>
      <c r="P5" s="6" t="n">
        <v>11377</v>
      </c>
    </row>
    <row r="6" spans="1:16">
      <c r="A6" s="4" t="s">
        <v>748</v>
      </c>
    </row>
    <row r="7" spans="1:16">
      <c r="A7" s="3" t="s">
        <v>1303</v>
      </c>
    </row>
    <row r="8" spans="1:16">
      <c r="A8" s="4" t="s">
        <v>113</v>
      </c>
      <c r="N8" s="6" t="n">
        <v>107147</v>
      </c>
      <c r="O8" s="6" t="n">
        <v>43130</v>
      </c>
      <c r="P8" s="6" t="n">
        <v>20538</v>
      </c>
    </row>
    <row r="9" spans="1:16">
      <c r="A9" s="4" t="s">
        <v>802</v>
      </c>
      <c r="N9" s="6" t="n">
        <v>-42302</v>
      </c>
      <c r="O9" s="5" t="n">
        <v>14275</v>
      </c>
      <c r="P9" s="5" t="n">
        <v>11377</v>
      </c>
    </row>
    <row r="10" spans="1:16">
      <c r="A10" s="4" t="s">
        <v>750</v>
      </c>
    </row>
    <row r="11" spans="1:16">
      <c r="A11" s="3" t="s">
        <v>1303</v>
      </c>
    </row>
    <row r="12" spans="1:16">
      <c r="A12" s="4" t="s">
        <v>113</v>
      </c>
      <c r="N12" s="6" t="n">
        <v>59832</v>
      </c>
    </row>
    <row r="13" spans="1:16">
      <c r="A13" s="4" t="s">
        <v>802</v>
      </c>
      <c r="N13" s="5" t="n">
        <v>18806</v>
      </c>
    </row>
    <row r="14" spans="1:16"/>
    <row r="15" spans="1:16">
      <c r="A15" s="4" t="s">
        <v>185</v>
      </c>
      <c r="B15" s="4" t="s">
        <v>559</v>
      </c>
    </row>
  </sheetData>
  <mergeCells count="4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P14"/>
    <mergeCell ref="B15:P1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7</v>
      </c>
      <c r="B1" s="2" t="s">
        <v>872</v>
      </c>
      <c r="N1" s="2" t="s">
        <v>1</v>
      </c>
    </row>
    <row r="2" spans="1:16">
      <c r="B2" s="2" t="s">
        <v>2</v>
      </c>
      <c r="C2" s="2" t="s">
        <v>185</v>
      </c>
      <c r="D2" s="2" t="s">
        <v>638</v>
      </c>
      <c r="E2" s="2" t="s">
        <v>185</v>
      </c>
      <c r="F2" s="2" t="s">
        <v>639</v>
      </c>
      <c r="G2" s="2" t="s">
        <v>185</v>
      </c>
      <c r="H2" s="2" t="s">
        <v>640</v>
      </c>
      <c r="I2" s="2" t="s">
        <v>185</v>
      </c>
      <c r="J2" s="2" t="s">
        <v>67</v>
      </c>
      <c r="K2" s="2" t="s">
        <v>641</v>
      </c>
      <c r="L2" s="2" t="s">
        <v>642</v>
      </c>
      <c r="M2" s="2" t="s">
        <v>643</v>
      </c>
      <c r="N2" s="2" t="s">
        <v>2</v>
      </c>
      <c r="O2" s="2" t="s">
        <v>67</v>
      </c>
      <c r="P2" s="2" t="s">
        <v>112</v>
      </c>
    </row>
    <row r="3" spans="1:16">
      <c r="A3" s="3" t="s">
        <v>328</v>
      </c>
    </row>
    <row r="4" spans="1:16">
      <c r="A4" s="4" t="s">
        <v>1318</v>
      </c>
      <c r="B4" s="5" t="n">
        <v>-57007</v>
      </c>
      <c r="D4" s="5" t="n">
        <v>15853</v>
      </c>
      <c r="F4" s="5" t="n">
        <v>12273</v>
      </c>
      <c r="H4" s="5" t="n">
        <v>5385</v>
      </c>
      <c r="J4" s="5" t="n">
        <v>3134</v>
      </c>
      <c r="K4" s="5" t="n">
        <v>3068</v>
      </c>
      <c r="L4" s="5" t="n">
        <v>4177</v>
      </c>
      <c r="M4" s="5" t="n">
        <v>3896</v>
      </c>
      <c r="N4" s="5" t="n">
        <v>-23496</v>
      </c>
      <c r="O4" s="5" t="n">
        <v>14275</v>
      </c>
      <c r="P4" s="5" t="n">
        <v>11377</v>
      </c>
    </row>
    <row r="5" spans="1:16">
      <c r="A5" s="4" t="s">
        <v>115</v>
      </c>
      <c r="N5" s="6" t="n">
        <v>-81968</v>
      </c>
      <c r="O5" s="6" t="n">
        <v>-29461</v>
      </c>
      <c r="P5" s="6" t="n">
        <v>-7499</v>
      </c>
    </row>
    <row r="6" spans="1:16">
      <c r="A6" s="4" t="s">
        <v>116</v>
      </c>
      <c r="N6" s="6" t="n">
        <v>-61084</v>
      </c>
      <c r="O6" s="6" t="n">
        <v>-15366</v>
      </c>
      <c r="P6" s="6" t="n">
        <v>-7164</v>
      </c>
    </row>
    <row r="7" spans="1:16">
      <c r="A7" s="4" t="s">
        <v>117</v>
      </c>
      <c r="N7" s="6" t="n">
        <v>-6558</v>
      </c>
      <c r="O7" s="6" t="n">
        <v>-4264</v>
      </c>
      <c r="P7" s="6" t="n">
        <v>-3171</v>
      </c>
    </row>
    <row r="8" spans="1:16">
      <c r="A8" s="4" t="s">
        <v>119</v>
      </c>
      <c r="N8" s="6" t="n">
        <v>-11607</v>
      </c>
      <c r="O8" s="6" t="n">
        <v>-1598</v>
      </c>
      <c r="P8" s="6" t="n">
        <v>-902</v>
      </c>
    </row>
    <row r="9" spans="1:16">
      <c r="A9" s="4" t="s">
        <v>1319</v>
      </c>
      <c r="N9" s="6" t="n">
        <v>-31842</v>
      </c>
      <c r="O9" s="6" t="n">
        <v>-20988</v>
      </c>
      <c r="P9" s="6" t="n">
        <v>-139</v>
      </c>
    </row>
    <row r="10" spans="1:16">
      <c r="A10" s="4" t="s">
        <v>120</v>
      </c>
      <c r="N10" s="6" t="n">
        <v>-112070</v>
      </c>
    </row>
    <row r="11" spans="1:16">
      <c r="A11" s="4" t="s">
        <v>1320</v>
      </c>
      <c r="N11" s="6" t="n">
        <v>31427</v>
      </c>
      <c r="O11" s="6" t="n">
        <v>-248</v>
      </c>
    </row>
    <row r="12" spans="1:16">
      <c r="A12" s="4" t="s">
        <v>122</v>
      </c>
      <c r="N12" s="6" t="n">
        <v>-4504</v>
      </c>
    </row>
    <row r="13" spans="1:16">
      <c r="A13" s="4" t="s">
        <v>1321</v>
      </c>
      <c r="N13" s="6" t="n">
        <v>5944</v>
      </c>
      <c r="O13" s="6" t="n">
        <v>-7234</v>
      </c>
      <c r="P13" s="6" t="n">
        <v>1363</v>
      </c>
    </row>
    <row r="14" spans="1:16">
      <c r="A14" s="4" t="s">
        <v>1322</v>
      </c>
      <c r="N14" s="6" t="n">
        <v>-34690</v>
      </c>
      <c r="O14" s="6" t="n">
        <v>-9110</v>
      </c>
      <c r="P14" s="6" t="n">
        <v>-1686</v>
      </c>
    </row>
    <row r="15" spans="1:16">
      <c r="A15" s="4" t="s">
        <v>126</v>
      </c>
      <c r="N15" s="6" t="n">
        <v>764</v>
      </c>
    </row>
    <row r="16" spans="1:16">
      <c r="A16" s="4" t="s">
        <v>127</v>
      </c>
      <c r="N16" s="6" t="n">
        <v>-2436</v>
      </c>
      <c r="O16" s="6" t="n">
        <v>-190</v>
      </c>
    </row>
    <row r="17" spans="1:16">
      <c r="A17" s="4" t="s">
        <v>128</v>
      </c>
      <c r="N17" s="6" t="n">
        <v>2501</v>
      </c>
      <c r="O17" s="6" t="n">
        <v>2010</v>
      </c>
      <c r="P17" s="6" t="n">
        <v>12</v>
      </c>
    </row>
    <row r="18" spans="1:16">
      <c r="A18" s="4" t="s">
        <v>129</v>
      </c>
      <c r="N18" s="5" t="n">
        <v>-329619</v>
      </c>
      <c r="O18" s="5" t="n">
        <v>-72174</v>
      </c>
      <c r="P18" s="5" t="n">
        <v>-7809</v>
      </c>
    </row>
    <row r="19" spans="1:16"/>
    <row r="20" spans="1:16">
      <c r="A20" s="4" t="s">
        <v>185</v>
      </c>
      <c r="B20" s="4" t="s">
        <v>559</v>
      </c>
    </row>
  </sheetData>
  <mergeCells count="6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A19:P19"/>
    <mergeCell ref="B20:P2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3</v>
      </c>
      <c r="B1" s="2" t="s">
        <v>872</v>
      </c>
      <c r="N1" s="2" t="s">
        <v>1</v>
      </c>
    </row>
    <row r="2" spans="1:16">
      <c r="B2" s="2" t="s">
        <v>2</v>
      </c>
      <c r="C2" s="2" t="s">
        <v>185</v>
      </c>
      <c r="D2" s="2" t="s">
        <v>638</v>
      </c>
      <c r="E2" s="2" t="s">
        <v>185</v>
      </c>
      <c r="F2" s="2" t="s">
        <v>639</v>
      </c>
      <c r="G2" s="2" t="s">
        <v>185</v>
      </c>
      <c r="H2" s="2" t="s">
        <v>640</v>
      </c>
      <c r="I2" s="2" t="s">
        <v>185</v>
      </c>
      <c r="J2" s="2" t="s">
        <v>67</v>
      </c>
      <c r="K2" s="2" t="s">
        <v>641</v>
      </c>
      <c r="L2" s="2" t="s">
        <v>642</v>
      </c>
      <c r="M2" s="2" t="s">
        <v>643</v>
      </c>
      <c r="N2" s="2" t="s">
        <v>2</v>
      </c>
      <c r="O2" s="2" t="s">
        <v>67</v>
      </c>
      <c r="P2" s="2" t="s">
        <v>112</v>
      </c>
    </row>
    <row r="3" spans="1:16">
      <c r="A3" s="3" t="s">
        <v>1303</v>
      </c>
    </row>
    <row r="4" spans="1:16">
      <c r="A4" s="4" t="s">
        <v>650</v>
      </c>
      <c r="B4" s="5" t="n">
        <v>46936</v>
      </c>
      <c r="D4" s="5" t="n">
        <v>51101</v>
      </c>
      <c r="F4" s="5" t="n">
        <v>45904</v>
      </c>
      <c r="H4" s="5" t="n">
        <v>23038</v>
      </c>
      <c r="J4" s="5" t="n">
        <v>15531</v>
      </c>
      <c r="K4" s="5" t="n">
        <v>10047</v>
      </c>
      <c r="L4" s="5" t="n">
        <v>9744</v>
      </c>
      <c r="M4" s="5" t="n">
        <v>7808</v>
      </c>
      <c r="N4" s="5" t="n">
        <v>166979</v>
      </c>
      <c r="O4" s="5" t="n">
        <v>43130</v>
      </c>
      <c r="P4" s="5" t="n">
        <v>20538</v>
      </c>
    </row>
    <row r="5" spans="1:16">
      <c r="A5" s="4" t="s">
        <v>1324</v>
      </c>
    </row>
    <row r="6" spans="1:16">
      <c r="A6" s="3" t="s">
        <v>1303</v>
      </c>
    </row>
    <row r="7" spans="1:16">
      <c r="A7" s="4" t="s">
        <v>650</v>
      </c>
      <c r="N7" s="6" t="n">
        <v>82753</v>
      </c>
      <c r="O7" s="6" t="n">
        <v>21674</v>
      </c>
      <c r="P7" s="6" t="n">
        <v>16260</v>
      </c>
    </row>
    <row r="8" spans="1:16">
      <c r="A8" s="4" t="s">
        <v>1325</v>
      </c>
    </row>
    <row r="9" spans="1:16">
      <c r="A9" s="3" t="s">
        <v>1303</v>
      </c>
    </row>
    <row r="10" spans="1:16">
      <c r="A10" s="4" t="s">
        <v>650</v>
      </c>
      <c r="N10" s="6" t="n">
        <v>24139</v>
      </c>
      <c r="O10" s="6" t="n">
        <v>21179</v>
      </c>
      <c r="P10" s="6" t="n">
        <v>3965</v>
      </c>
    </row>
    <row r="11" spans="1:16">
      <c r="A11" s="4" t="s">
        <v>1326</v>
      </c>
    </row>
    <row r="12" spans="1:16">
      <c r="A12" s="3" t="s">
        <v>1303</v>
      </c>
    </row>
    <row r="13" spans="1:16">
      <c r="A13" s="4" t="s">
        <v>650</v>
      </c>
      <c r="N13" s="6" t="n">
        <v>59832</v>
      </c>
    </row>
    <row r="14" spans="1:16">
      <c r="A14" s="4" t="s">
        <v>1327</v>
      </c>
    </row>
    <row r="15" spans="1:16">
      <c r="A15" s="3" t="s">
        <v>1303</v>
      </c>
    </row>
    <row r="16" spans="1:16">
      <c r="A16" s="4" t="s">
        <v>650</v>
      </c>
      <c r="N16" s="5" t="n">
        <v>255</v>
      </c>
      <c r="O16" s="5" t="n">
        <v>277</v>
      </c>
      <c r="P16" s="5" t="n">
        <v>313</v>
      </c>
    </row>
    <row r="17" spans="1:16"/>
    <row r="18" spans="1:16">
      <c r="A18" s="4" t="s">
        <v>185</v>
      </c>
      <c r="B18" s="4" t="s">
        <v>559</v>
      </c>
    </row>
  </sheetData>
  <mergeCells count="6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A17:P17"/>
    <mergeCell ref="B18:P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8</v>
      </c>
      <c r="B1" s="2" t="s">
        <v>872</v>
      </c>
      <c r="N1" s="2" t="s">
        <v>1</v>
      </c>
    </row>
    <row r="2" spans="1:16">
      <c r="B2" s="2" t="s">
        <v>2</v>
      </c>
      <c r="C2" s="2" t="s">
        <v>185</v>
      </c>
      <c r="D2" s="2" t="s">
        <v>638</v>
      </c>
      <c r="E2" s="2" t="s">
        <v>185</v>
      </c>
      <c r="F2" s="2" t="s">
        <v>639</v>
      </c>
      <c r="G2" s="2" t="s">
        <v>185</v>
      </c>
      <c r="H2" s="2" t="s">
        <v>640</v>
      </c>
      <c r="I2" s="2" t="s">
        <v>185</v>
      </c>
      <c r="J2" s="2" t="s">
        <v>67</v>
      </c>
      <c r="K2" s="2" t="s">
        <v>641</v>
      </c>
      <c r="L2" s="2" t="s">
        <v>642</v>
      </c>
      <c r="M2" s="2" t="s">
        <v>643</v>
      </c>
      <c r="N2" s="2" t="s">
        <v>2</v>
      </c>
      <c r="O2" s="2" t="s">
        <v>67</v>
      </c>
      <c r="P2" s="2" t="s">
        <v>112</v>
      </c>
    </row>
    <row r="3" spans="1:16">
      <c r="A3" s="3" t="s">
        <v>1303</v>
      </c>
    </row>
    <row r="4" spans="1:16">
      <c r="A4" s="4" t="s">
        <v>113</v>
      </c>
      <c r="B4" s="5" t="n">
        <v>46936</v>
      </c>
      <c r="D4" s="5" t="n">
        <v>51101</v>
      </c>
      <c r="F4" s="5" t="n">
        <v>45904</v>
      </c>
      <c r="H4" s="5" t="n">
        <v>23038</v>
      </c>
      <c r="J4" s="5" t="n">
        <v>15531</v>
      </c>
      <c r="K4" s="5" t="n">
        <v>10047</v>
      </c>
      <c r="L4" s="5" t="n">
        <v>9744</v>
      </c>
      <c r="M4" s="5" t="n">
        <v>7808</v>
      </c>
      <c r="N4" s="5" t="n">
        <v>166979</v>
      </c>
      <c r="O4" s="5" t="n">
        <v>43130</v>
      </c>
      <c r="P4" s="5" t="n">
        <v>20538</v>
      </c>
    </row>
    <row r="5" spans="1:16">
      <c r="A5" s="4" t="s">
        <v>748</v>
      </c>
    </row>
    <row r="6" spans="1:16">
      <c r="A6" s="3" t="s">
        <v>1303</v>
      </c>
    </row>
    <row r="7" spans="1:16">
      <c r="A7" s="4" t="s">
        <v>113</v>
      </c>
      <c r="N7" s="6" t="n">
        <v>107147</v>
      </c>
      <c r="O7" s="6" t="n">
        <v>43130</v>
      </c>
      <c r="P7" s="6" t="n">
        <v>20538</v>
      </c>
    </row>
    <row r="8" spans="1:16">
      <c r="A8" s="4" t="s">
        <v>1329</v>
      </c>
    </row>
    <row r="9" spans="1:16">
      <c r="A9" s="3" t="s">
        <v>1303</v>
      </c>
    </row>
    <row r="10" spans="1:16">
      <c r="A10" s="4" t="s">
        <v>113</v>
      </c>
      <c r="N10" s="6" t="n">
        <v>55763</v>
      </c>
      <c r="O10" s="6" t="n">
        <v>3521</v>
      </c>
    </row>
    <row r="11" spans="1:16">
      <c r="A11" s="4" t="s">
        <v>1330</v>
      </c>
    </row>
    <row r="12" spans="1:16">
      <c r="A12" s="3" t="s">
        <v>1303</v>
      </c>
    </row>
    <row r="13" spans="1:16">
      <c r="A13" s="4" t="s">
        <v>113</v>
      </c>
      <c r="N13" s="6" t="n">
        <v>12556</v>
      </c>
      <c r="O13" s="6" t="n">
        <v>18052</v>
      </c>
      <c r="P13" s="6" t="n">
        <v>19642</v>
      </c>
    </row>
    <row r="14" spans="1:16">
      <c r="A14" s="4" t="s">
        <v>1331</v>
      </c>
    </row>
    <row r="15" spans="1:16">
      <c r="A15" s="3" t="s">
        <v>1303</v>
      </c>
    </row>
    <row r="16" spans="1:16">
      <c r="A16" s="4" t="s">
        <v>113</v>
      </c>
      <c r="N16" s="6" t="n">
        <v>13378</v>
      </c>
      <c r="O16" s="6" t="n">
        <v>2912</v>
      </c>
      <c r="P16" s="5" t="n">
        <v>896</v>
      </c>
    </row>
    <row r="17" spans="1:16">
      <c r="A17" s="4" t="s">
        <v>1332</v>
      </c>
    </row>
    <row r="18" spans="1:16">
      <c r="A18" s="3" t="s">
        <v>1303</v>
      </c>
    </row>
    <row r="19" spans="1:16">
      <c r="A19" s="4" t="s">
        <v>113</v>
      </c>
      <c r="N19" s="6" t="n">
        <v>25450</v>
      </c>
      <c r="O19" s="5" t="n">
        <v>18645</v>
      </c>
    </row>
    <row r="20" spans="1:16">
      <c r="A20" s="4" t="s">
        <v>750</v>
      </c>
    </row>
    <row r="21" spans="1:16">
      <c r="A21" s="3" t="s">
        <v>1303</v>
      </c>
    </row>
    <row r="22" spans="1:16">
      <c r="A22" s="4" t="s">
        <v>113</v>
      </c>
      <c r="N22" s="5" t="n">
        <v>59832</v>
      </c>
    </row>
    <row r="23" spans="1:16"/>
    <row r="24" spans="1:16">
      <c r="A24" s="4" t="s">
        <v>185</v>
      </c>
      <c r="B24" s="4" t="s">
        <v>559</v>
      </c>
    </row>
  </sheetData>
  <mergeCells count="85">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A23:P23"/>
    <mergeCell ref="B24:P2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33</v>
      </c>
      <c r="B1" s="2" t="s">
        <v>872</v>
      </c>
      <c r="N1" s="2" t="s">
        <v>1</v>
      </c>
    </row>
    <row r="2" spans="1:16">
      <c r="B2" s="2" t="s">
        <v>2</v>
      </c>
      <c r="C2" s="2" t="s">
        <v>185</v>
      </c>
      <c r="D2" s="2" t="s">
        <v>638</v>
      </c>
      <c r="E2" s="2" t="s">
        <v>185</v>
      </c>
      <c r="F2" s="2" t="s">
        <v>639</v>
      </c>
      <c r="G2" s="2" t="s">
        <v>185</v>
      </c>
      <c r="H2" s="2" t="s">
        <v>640</v>
      </c>
      <c r="I2" s="2" t="s">
        <v>185</v>
      </c>
      <c r="J2" s="2" t="s">
        <v>67</v>
      </c>
      <c r="K2" s="2" t="s">
        <v>641</v>
      </c>
      <c r="L2" s="2" t="s">
        <v>642</v>
      </c>
      <c r="M2" s="2" t="s">
        <v>643</v>
      </c>
      <c r="N2" s="2" t="s">
        <v>2</v>
      </c>
      <c r="O2" s="2" t="s">
        <v>67</v>
      </c>
      <c r="P2" s="2" t="s">
        <v>112</v>
      </c>
    </row>
    <row r="3" spans="1:16">
      <c r="A3" s="3" t="s">
        <v>1303</v>
      </c>
    </row>
    <row r="4" spans="1:16">
      <c r="A4" s="4" t="s">
        <v>650</v>
      </c>
      <c r="B4" s="5" t="n">
        <v>46936</v>
      </c>
      <c r="D4" s="5" t="n">
        <v>51101</v>
      </c>
      <c r="F4" s="5" t="n">
        <v>45904</v>
      </c>
      <c r="H4" s="5" t="n">
        <v>23038</v>
      </c>
      <c r="J4" s="5" t="n">
        <v>15531</v>
      </c>
      <c r="K4" s="5" t="n">
        <v>10047</v>
      </c>
      <c r="L4" s="5" t="n">
        <v>9744</v>
      </c>
      <c r="M4" s="5" t="n">
        <v>7808</v>
      </c>
      <c r="N4" s="5" t="n">
        <v>166979</v>
      </c>
      <c r="O4" s="5" t="n">
        <v>43130</v>
      </c>
      <c r="P4" s="5" t="n">
        <v>20538</v>
      </c>
    </row>
    <row r="5" spans="1:16">
      <c r="A5" s="4" t="s">
        <v>1334</v>
      </c>
    </row>
    <row r="6" spans="1:16">
      <c r="A6" s="3" t="s">
        <v>1303</v>
      </c>
    </row>
    <row r="7" spans="1:16">
      <c r="A7" s="4" t="s">
        <v>650</v>
      </c>
      <c r="N7" s="6" t="n">
        <v>130291</v>
      </c>
      <c r="O7" s="6" t="n">
        <v>40209</v>
      </c>
      <c r="P7" s="6" t="n">
        <v>19775</v>
      </c>
    </row>
    <row r="8" spans="1:16">
      <c r="A8" s="4" t="s">
        <v>1335</v>
      </c>
    </row>
    <row r="9" spans="1:16">
      <c r="A9" s="3" t="s">
        <v>1303</v>
      </c>
    </row>
    <row r="10" spans="1:16">
      <c r="A10" s="4" t="s">
        <v>650</v>
      </c>
      <c r="N10" s="6" t="n">
        <v>23516</v>
      </c>
    </row>
    <row r="11" spans="1:16">
      <c r="A11" s="4" t="s">
        <v>1172</v>
      </c>
    </row>
    <row r="12" spans="1:16">
      <c r="A12" s="3" t="s">
        <v>1303</v>
      </c>
    </row>
    <row r="13" spans="1:16">
      <c r="A13" s="4" t="s">
        <v>650</v>
      </c>
      <c r="N13" s="5" t="n">
        <v>13172</v>
      </c>
      <c r="O13" s="5" t="n">
        <v>2921</v>
      </c>
      <c r="P13" s="5" t="n">
        <v>763</v>
      </c>
    </row>
    <row r="14" spans="1:16"/>
    <row r="15" spans="1:16">
      <c r="A15" s="4" t="s">
        <v>185</v>
      </c>
      <c r="B15" s="4" t="s">
        <v>559</v>
      </c>
    </row>
  </sheetData>
  <mergeCells count="4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P14"/>
    <mergeCell ref="B15:P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67</v>
      </c>
    </row>
    <row r="2" spans="1:3">
      <c r="A2" s="3" t="s">
        <v>1303</v>
      </c>
    </row>
    <row r="3" spans="1:3">
      <c r="A3" s="4" t="s">
        <v>1337</v>
      </c>
      <c r="B3" s="5" t="n">
        <v>184217</v>
      </c>
      <c r="C3" s="5" t="n">
        <v>80214</v>
      </c>
    </row>
    <row r="4" spans="1:3">
      <c r="A4" s="4" t="s">
        <v>1334</v>
      </c>
    </row>
    <row r="5" spans="1:3">
      <c r="A5" s="3" t="s">
        <v>1303</v>
      </c>
    </row>
    <row r="6" spans="1:3">
      <c r="A6" s="4" t="s">
        <v>1337</v>
      </c>
      <c r="B6" s="6" t="n">
        <v>144065</v>
      </c>
      <c r="C6" s="6" t="n">
        <v>64687</v>
      </c>
    </row>
    <row r="7" spans="1:3">
      <c r="A7" s="4" t="s">
        <v>1171</v>
      </c>
    </row>
    <row r="8" spans="1:3">
      <c r="A8" s="3" t="s">
        <v>1303</v>
      </c>
    </row>
    <row r="9" spans="1:3">
      <c r="A9" s="4" t="s">
        <v>1337</v>
      </c>
      <c r="B9" s="6" t="n">
        <v>36908</v>
      </c>
      <c r="C9" s="6" t="n">
        <v>15455</v>
      </c>
    </row>
    <row r="10" spans="1:3">
      <c r="A10" s="4" t="s">
        <v>1335</v>
      </c>
    </row>
    <row r="11" spans="1:3">
      <c r="A11" s="3" t="s">
        <v>1303</v>
      </c>
    </row>
    <row r="12" spans="1:3">
      <c r="A12" s="4" t="s">
        <v>1337</v>
      </c>
      <c r="B12" s="6" t="n">
        <v>3171</v>
      </c>
    </row>
    <row r="13" spans="1:3">
      <c r="A13" s="4" t="s">
        <v>1172</v>
      </c>
    </row>
    <row r="14" spans="1:3">
      <c r="A14" s="3" t="s">
        <v>1303</v>
      </c>
    </row>
    <row r="15" spans="1:3">
      <c r="A15" s="4" t="s">
        <v>1337</v>
      </c>
      <c r="B15" s="5" t="n">
        <v>73</v>
      </c>
      <c r="C15" s="5" t="n">
        <v>7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38</v>
      </c>
      <c r="B1" s="2" t="s">
        <v>1339</v>
      </c>
      <c r="C1" s="2" t="s">
        <v>1340</v>
      </c>
      <c r="D1" s="2" t="s">
        <v>1341</v>
      </c>
      <c r="E1" s="2" t="s">
        <v>708</v>
      </c>
      <c r="F1" s="2" t="s">
        <v>640</v>
      </c>
      <c r="G1" s="2" t="s">
        <v>709</v>
      </c>
      <c r="H1" s="2" t="s">
        <v>2</v>
      </c>
      <c r="I1" s="2" t="s">
        <v>707</v>
      </c>
    </row>
    <row r="2" spans="1:9">
      <c r="A2" s="3" t="s">
        <v>1342</v>
      </c>
    </row>
    <row r="3" spans="1:9">
      <c r="A3" s="4" t="s">
        <v>1343</v>
      </c>
      <c r="H3" s="5" t="n">
        <v>-46914000</v>
      </c>
    </row>
    <row r="4" spans="1:9">
      <c r="A4" s="4" t="s">
        <v>718</v>
      </c>
    </row>
    <row r="5" spans="1:9">
      <c r="A5" s="3" t="s">
        <v>1342</v>
      </c>
    </row>
    <row r="6" spans="1:9">
      <c r="A6" s="4" t="s">
        <v>766</v>
      </c>
      <c r="I6" s="4" t="s">
        <v>720</v>
      </c>
    </row>
    <row r="7" spans="1:9">
      <c r="A7" s="4" t="s">
        <v>553</v>
      </c>
    </row>
    <row r="8" spans="1:9">
      <c r="A8" s="3" t="s">
        <v>1342</v>
      </c>
    </row>
    <row r="9" spans="1:9">
      <c r="A9" s="4" t="s">
        <v>1344</v>
      </c>
      <c r="D9" s="5" t="n">
        <v>650000</v>
      </c>
    </row>
    <row r="10" spans="1:9">
      <c r="A10" s="4" t="s">
        <v>1345</v>
      </c>
    </row>
    <row r="11" spans="1:9">
      <c r="A11" s="3" t="s">
        <v>1342</v>
      </c>
    </row>
    <row r="12" spans="1:9">
      <c r="A12" s="4" t="s">
        <v>1346</v>
      </c>
      <c r="B12" s="5" t="n">
        <v>59600000</v>
      </c>
    </row>
    <row r="13" spans="1:9">
      <c r="A13" s="4" t="s">
        <v>1347</v>
      </c>
      <c r="B13" s="6" t="n">
        <v>4500000</v>
      </c>
    </row>
    <row r="14" spans="1:9">
      <c r="A14" s="4" t="s">
        <v>1348</v>
      </c>
      <c r="B14" s="6" t="n">
        <v>49700000</v>
      </c>
    </row>
    <row r="15" spans="1:9">
      <c r="A15" s="4" t="s">
        <v>1349</v>
      </c>
      <c r="B15" s="5" t="n">
        <v>9900000</v>
      </c>
    </row>
    <row r="16" spans="1:9">
      <c r="A16" s="4" t="s">
        <v>1350</v>
      </c>
      <c r="B16" s="4" t="s">
        <v>1351</v>
      </c>
    </row>
    <row r="17" spans="1:9">
      <c r="A17" s="4" t="s">
        <v>1352</v>
      </c>
      <c r="B17" s="5" t="n">
        <v>29868000</v>
      </c>
    </row>
    <row r="18" spans="1:9">
      <c r="A18" s="4" t="s">
        <v>1353</v>
      </c>
    </row>
    <row r="19" spans="1:9">
      <c r="A19" s="3" t="s">
        <v>1342</v>
      </c>
    </row>
    <row r="20" spans="1:9">
      <c r="A20" s="4" t="s">
        <v>1354</v>
      </c>
      <c r="E20" s="5" t="n">
        <v>7030000</v>
      </c>
    </row>
    <row r="21" spans="1:9">
      <c r="A21" s="4" t="s">
        <v>1355</v>
      </c>
      <c r="E21" s="5" t="n">
        <v>28900000</v>
      </c>
    </row>
    <row r="22" spans="1:9">
      <c r="A22" s="4" t="s">
        <v>1356</v>
      </c>
    </row>
    <row r="23" spans="1:9">
      <c r="A23" s="3" t="s">
        <v>1342</v>
      </c>
    </row>
    <row r="24" spans="1:9">
      <c r="A24" s="4" t="s">
        <v>1357</v>
      </c>
      <c r="C24" s="5" t="n">
        <v>10000000</v>
      </c>
    </row>
    <row r="25" spans="1:9">
      <c r="A25" s="4" t="s">
        <v>1358</v>
      </c>
    </row>
    <row r="26" spans="1:9">
      <c r="A26" s="3" t="s">
        <v>1342</v>
      </c>
    </row>
    <row r="27" spans="1:9">
      <c r="A27" s="4" t="s">
        <v>766</v>
      </c>
      <c r="C27" s="4" t="s">
        <v>720</v>
      </c>
    </row>
    <row r="28" spans="1:9">
      <c r="A28" s="4" t="s">
        <v>1359</v>
      </c>
    </row>
    <row r="29" spans="1:9">
      <c r="A29" s="3" t="s">
        <v>1342</v>
      </c>
    </row>
    <row r="30" spans="1:9">
      <c r="A30" s="4" t="s">
        <v>190</v>
      </c>
      <c r="F30" s="6" t="n">
        <v>840107</v>
      </c>
      <c r="G30" s="6" t="n">
        <v>840107</v>
      </c>
    </row>
    <row r="31" spans="1:9">
      <c r="A31" s="4" t="s">
        <v>716</v>
      </c>
    </row>
    <row r="32" spans="1:9">
      <c r="A32" s="3" t="s">
        <v>1342</v>
      </c>
    </row>
    <row r="33" spans="1:9">
      <c r="A33" s="4" t="s">
        <v>190</v>
      </c>
      <c r="E33" s="6" t="n">
        <v>274044</v>
      </c>
    </row>
    <row r="34" spans="1:9">
      <c r="A34" s="4" t="s">
        <v>1360</v>
      </c>
      <c r="E34" s="5" t="n">
        <v>14770000</v>
      </c>
    </row>
    <row r="35" spans="1:9">
      <c r="A35" s="4" t="s">
        <v>1361</v>
      </c>
    </row>
    <row r="36" spans="1:9">
      <c r="A36" s="3" t="s">
        <v>1342</v>
      </c>
    </row>
    <row r="37" spans="1:9">
      <c r="A37" s="4" t="s">
        <v>1343</v>
      </c>
      <c r="C37" s="5" t="n">
        <v>-83333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62</v>
      </c>
      <c r="B1" s="2" t="s">
        <v>872</v>
      </c>
      <c r="R1" s="2" t="s">
        <v>1</v>
      </c>
    </row>
    <row r="2" spans="1:20">
      <c r="B2" s="2" t="s">
        <v>2</v>
      </c>
      <c r="C2" s="2" t="s">
        <v>185</v>
      </c>
      <c r="D2" s="2" t="s">
        <v>638</v>
      </c>
      <c r="E2" s="2" t="s">
        <v>185</v>
      </c>
      <c r="F2" s="2" t="s">
        <v>639</v>
      </c>
      <c r="G2" s="2" t="s">
        <v>185</v>
      </c>
      <c r="H2" s="2" t="s">
        <v>640</v>
      </c>
      <c r="I2" s="2" t="s">
        <v>185</v>
      </c>
      <c r="J2" s="2" t="s">
        <v>67</v>
      </c>
      <c r="L2" s="2" t="s">
        <v>641</v>
      </c>
      <c r="N2" s="2" t="s">
        <v>642</v>
      </c>
      <c r="P2" s="2" t="s">
        <v>643</v>
      </c>
      <c r="R2" s="2" t="s">
        <v>2</v>
      </c>
      <c r="S2" s="2" t="s">
        <v>67</v>
      </c>
      <c r="T2" s="2" t="s">
        <v>112</v>
      </c>
    </row>
    <row r="3" spans="1:20">
      <c r="A3" s="3" t="s">
        <v>334</v>
      </c>
    </row>
    <row r="4" spans="1:20">
      <c r="A4" s="4" t="s">
        <v>113</v>
      </c>
      <c r="B4" s="5" t="n">
        <v>46936</v>
      </c>
      <c r="D4" s="5" t="n">
        <v>51101</v>
      </c>
      <c r="F4" s="5" t="n">
        <v>45904</v>
      </c>
      <c r="H4" s="5" t="n">
        <v>23038</v>
      </c>
      <c r="J4" s="5" t="n">
        <v>15531</v>
      </c>
      <c r="L4" s="5" t="n">
        <v>10047</v>
      </c>
      <c r="N4" s="5" t="n">
        <v>9744</v>
      </c>
      <c r="P4" s="5" t="n">
        <v>7808</v>
      </c>
      <c r="R4" s="5" t="n">
        <v>166979</v>
      </c>
      <c r="S4" s="5" t="n">
        <v>43130</v>
      </c>
      <c r="T4" s="5" t="n">
        <v>20538</v>
      </c>
    </row>
    <row r="5" spans="1:20">
      <c r="A5" s="4" t="s">
        <v>802</v>
      </c>
      <c r="B5" s="6" t="n">
        <v>-57007</v>
      </c>
      <c r="D5" s="6" t="n">
        <v>15853</v>
      </c>
      <c r="F5" s="6" t="n">
        <v>12273</v>
      </c>
      <c r="H5" s="6" t="n">
        <v>5385</v>
      </c>
      <c r="J5" s="6" t="n">
        <v>3134</v>
      </c>
      <c r="L5" s="6" t="n">
        <v>3068</v>
      </c>
      <c r="N5" s="6" t="n">
        <v>4177</v>
      </c>
      <c r="P5" s="6" t="n">
        <v>3896</v>
      </c>
      <c r="R5" s="6" t="n">
        <v>-23496</v>
      </c>
      <c r="S5" s="6" t="n">
        <v>14275</v>
      </c>
      <c r="T5" s="6" t="n">
        <v>11377</v>
      </c>
    </row>
    <row r="6" spans="1:20">
      <c r="A6" s="4" t="s">
        <v>123</v>
      </c>
      <c r="B6" s="6" t="n">
        <v>-216624</v>
      </c>
      <c r="D6" s="6" t="n">
        <v>-23785</v>
      </c>
      <c r="F6" s="6" t="n">
        <v>-32961</v>
      </c>
      <c r="H6" s="6" t="n">
        <v>-28332</v>
      </c>
      <c r="J6" s="6" t="n">
        <v>-22908</v>
      </c>
      <c r="L6" s="6" t="n">
        <v>-20012</v>
      </c>
      <c r="N6" s="6" t="n">
        <v>-10990</v>
      </c>
      <c r="P6" s="6" t="n">
        <v>-3740</v>
      </c>
      <c r="R6" s="6" t="n">
        <v>-301702</v>
      </c>
      <c r="S6" s="6" t="n">
        <v>-57650</v>
      </c>
      <c r="T6" s="6" t="n">
        <v>-7498</v>
      </c>
    </row>
    <row r="7" spans="1:20">
      <c r="A7" s="4" t="s">
        <v>132</v>
      </c>
      <c r="B7" s="5" t="n">
        <v>-219148</v>
      </c>
      <c r="D7" s="5" t="n">
        <v>-36351</v>
      </c>
      <c r="F7" s="5" t="n">
        <v>-36301</v>
      </c>
      <c r="H7" s="5" t="n">
        <v>-29369</v>
      </c>
      <c r="J7" s="5" t="n">
        <v>-31010</v>
      </c>
      <c r="L7" s="5" t="n">
        <v>-18699</v>
      </c>
      <c r="N7" s="5" t="n">
        <v>-12833</v>
      </c>
      <c r="P7" s="5" t="n">
        <v>-5181</v>
      </c>
      <c r="R7" s="5" t="n">
        <v>-321169</v>
      </c>
      <c r="S7" s="5" t="n">
        <v>-67723</v>
      </c>
      <c r="T7" s="5" t="n">
        <v>-7809</v>
      </c>
    </row>
    <row r="8" spans="1:20">
      <c r="A8" s="4" t="s">
        <v>133</v>
      </c>
      <c r="B8" s="8" t="n">
        <v>-2.14</v>
      </c>
      <c r="C8" s="4" t="s">
        <v>688</v>
      </c>
      <c r="D8" s="8" t="n">
        <v>-0.37</v>
      </c>
      <c r="E8" s="4" t="s">
        <v>688</v>
      </c>
      <c r="F8" s="8" t="n">
        <v>-0.37</v>
      </c>
      <c r="G8" s="4" t="s">
        <v>688</v>
      </c>
      <c r="H8" s="8" t="n">
        <v>-0.31</v>
      </c>
      <c r="I8" s="4" t="s">
        <v>688</v>
      </c>
      <c r="J8" s="8" t="n">
        <v>-0.33</v>
      </c>
      <c r="K8" s="4" t="s">
        <v>688</v>
      </c>
      <c r="L8" s="8" t="n">
        <v>-0.21</v>
      </c>
      <c r="M8" s="4" t="s">
        <v>688</v>
      </c>
      <c r="N8" s="8" t="n">
        <v>-0.17</v>
      </c>
      <c r="O8" s="4" t="s">
        <v>688</v>
      </c>
      <c r="P8" s="8" t="n">
        <v>-0.07000000000000001</v>
      </c>
      <c r="Q8" s="4" t="s">
        <v>688</v>
      </c>
      <c r="R8" s="8" t="n">
        <v>-3.2</v>
      </c>
      <c r="S8" s="8" t="n">
        <v>-0.82</v>
      </c>
      <c r="T8" s="8" t="n">
        <v>-0.1</v>
      </c>
    </row>
    <row r="9" spans="1:20"/>
    <row r="10" spans="1:20">
      <c r="A10" s="4" t="s">
        <v>185</v>
      </c>
      <c r="B10" s="4" t="s">
        <v>559</v>
      </c>
    </row>
    <row r="11" spans="1:20">
      <c r="A11" s="4" t="s">
        <v>688</v>
      </c>
      <c r="B11" s="4" t="s">
        <v>1363</v>
      </c>
    </row>
  </sheetData>
  <mergeCells count="10">
    <mergeCell ref="A1:A2"/>
    <mergeCell ref="B1:Q1"/>
    <mergeCell ref="R1:T1"/>
    <mergeCell ref="J2:K2"/>
    <mergeCell ref="L2:M2"/>
    <mergeCell ref="N2:O2"/>
    <mergeCell ref="P2:Q2"/>
    <mergeCell ref="A9:T9"/>
    <mergeCell ref="B10:T10"/>
    <mergeCell ref="B11:T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70</v>
      </c>
    </row>
    <row r="4" spans="1:2">
      <c r="A4" s="4" t="s">
        <v>72</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275</v>
      </c>
    </row>
    <row r="4" spans="1:2">
      <c r="A4" s="4" t="s">
        <v>152</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8</v>
      </c>
      <c r="B1" s="2" t="s">
        <v>1</v>
      </c>
    </row>
    <row r="2" spans="1:2">
      <c r="B2" s="2" t="s">
        <v>2</v>
      </c>
    </row>
    <row r="3" spans="1:2">
      <c r="A3" s="3" t="s">
        <v>286</v>
      </c>
    </row>
    <row r="4" spans="1:2">
      <c r="A4" s="4" t="s">
        <v>78</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96791</v>
      </c>
      <c r="C3" s="5" t="n">
        <v>487255</v>
      </c>
    </row>
    <row r="4" spans="1:3">
      <c r="A4" s="4" t="s">
        <v>70</v>
      </c>
      <c r="C4" s="6" t="n">
        <v>30335</v>
      </c>
    </row>
    <row r="5" spans="1:3">
      <c r="A5" s="4" t="s">
        <v>71</v>
      </c>
      <c r="B5" s="6" t="n">
        <v>36202</v>
      </c>
      <c r="C5" s="6" t="n">
        <v>16525</v>
      </c>
    </row>
    <row r="6" spans="1:3">
      <c r="A6" s="4" t="s">
        <v>72</v>
      </c>
      <c r="B6" s="6" t="n">
        <v>87861</v>
      </c>
      <c r="C6" s="6" t="n">
        <v>16211</v>
      </c>
    </row>
    <row r="7" spans="1:3">
      <c r="A7" s="4" t="s">
        <v>73</v>
      </c>
      <c r="B7" s="6" t="n">
        <v>38173</v>
      </c>
      <c r="C7" s="6" t="n">
        <v>3976</v>
      </c>
    </row>
    <row r="8" spans="1:3">
      <c r="A8" s="4" t="s">
        <v>74</v>
      </c>
      <c r="B8" s="6" t="n">
        <v>259027</v>
      </c>
      <c r="C8" s="6" t="n">
        <v>554302</v>
      </c>
    </row>
    <row r="9" spans="1:3">
      <c r="A9" s="4" t="s">
        <v>75</v>
      </c>
      <c r="B9" s="6" t="n">
        <v>184217</v>
      </c>
      <c r="C9" s="6" t="n">
        <v>80214</v>
      </c>
    </row>
    <row r="10" spans="1:3">
      <c r="A10" s="4" t="s">
        <v>76</v>
      </c>
      <c r="B10" s="6" t="n">
        <v>17514</v>
      </c>
    </row>
    <row r="11" spans="1:3">
      <c r="A11" s="4" t="s">
        <v>77</v>
      </c>
      <c r="B11" s="6" t="n">
        <v>228828</v>
      </c>
      <c r="C11" s="6" t="n">
        <v>4486</v>
      </c>
    </row>
    <row r="12" spans="1:3">
      <c r="A12" s="4" t="s">
        <v>78</v>
      </c>
      <c r="B12" s="6" t="n">
        <v>163251</v>
      </c>
    </row>
    <row r="13" spans="1:3">
      <c r="A13" s="4" t="s">
        <v>79</v>
      </c>
      <c r="B13" s="6" t="n">
        <v>11448</v>
      </c>
    </row>
    <row r="14" spans="1:3">
      <c r="A14" s="4" t="s">
        <v>80</v>
      </c>
      <c r="B14" s="6" t="n">
        <v>24184</v>
      </c>
      <c r="C14" s="6" t="n">
        <v>16911</v>
      </c>
    </row>
    <row r="15" spans="1:3">
      <c r="A15" s="4" t="s">
        <v>81</v>
      </c>
      <c r="B15" s="6" t="n">
        <v>7861</v>
      </c>
      <c r="C15" s="6" t="n">
        <v>754</v>
      </c>
    </row>
    <row r="16" spans="1:3">
      <c r="A16" s="4" t="s">
        <v>82</v>
      </c>
      <c r="B16" s="6" t="n">
        <v>896330</v>
      </c>
      <c r="C16" s="6" t="n">
        <v>656667</v>
      </c>
    </row>
    <row r="17" spans="1:3">
      <c r="A17" s="3" t="s">
        <v>83</v>
      </c>
    </row>
    <row r="18" spans="1:3">
      <c r="A18" s="4" t="s">
        <v>84</v>
      </c>
      <c r="B18" s="6" t="n">
        <v>39125</v>
      </c>
      <c r="C18" s="6" t="n">
        <v>10649</v>
      </c>
    </row>
    <row r="19" spans="1:3">
      <c r="A19" s="4" t="s">
        <v>85</v>
      </c>
      <c r="B19" s="6" t="n">
        <v>50829</v>
      </c>
      <c r="C19" s="6" t="n">
        <v>14818</v>
      </c>
    </row>
    <row r="20" spans="1:3">
      <c r="A20" s="4" t="s">
        <v>86</v>
      </c>
      <c r="C20" s="6" t="n">
        <v>470</v>
      </c>
    </row>
    <row r="21" spans="1:3">
      <c r="A21" s="4" t="s">
        <v>87</v>
      </c>
      <c r="B21" s="6" t="n">
        <v>2473</v>
      </c>
    </row>
    <row r="22" spans="1:3">
      <c r="A22" s="4" t="s">
        <v>88</v>
      </c>
      <c r="B22" s="6" t="n">
        <v>92427</v>
      </c>
      <c r="C22" s="6" t="n">
        <v>25937</v>
      </c>
    </row>
    <row r="23" spans="1:3">
      <c r="A23" s="4" t="s">
        <v>86</v>
      </c>
      <c r="B23" s="6" t="n">
        <v>14152</v>
      </c>
      <c r="C23" s="6" t="n">
        <v>8286</v>
      </c>
    </row>
    <row r="24" spans="1:3">
      <c r="A24" s="4" t="s">
        <v>87</v>
      </c>
      <c r="B24" s="6" t="n">
        <v>15255</v>
      </c>
    </row>
    <row r="25" spans="1:3">
      <c r="A25" s="4" t="s">
        <v>89</v>
      </c>
      <c r="B25" s="6" t="n">
        <v>5566</v>
      </c>
    </row>
    <row r="26" spans="1:3">
      <c r="A26" s="4" t="s">
        <v>90</v>
      </c>
      <c r="B26" s="6" t="n">
        <v>53363</v>
      </c>
      <c r="C26" s="6" t="n">
        <v>4424</v>
      </c>
    </row>
    <row r="27" spans="1:3">
      <c r="A27" s="4" t="s">
        <v>91</v>
      </c>
      <c r="B27" s="6" t="n">
        <v>430210</v>
      </c>
      <c r="C27" s="6" t="n">
        <v>420367</v>
      </c>
    </row>
    <row r="28" spans="1:3">
      <c r="A28" s="4" t="s">
        <v>92</v>
      </c>
      <c r="B28" s="6" t="n">
        <v>86</v>
      </c>
    </row>
    <row r="29" spans="1:3">
      <c r="A29" s="4" t="s">
        <v>93</v>
      </c>
      <c r="B29" s="6" t="n">
        <v>611059</v>
      </c>
      <c r="C29" s="6" t="n">
        <v>459014</v>
      </c>
    </row>
    <row r="30" spans="1:3">
      <c r="A30" s="4" t="s">
        <v>94</v>
      </c>
      <c r="B30" s="4" t="s">
        <v>95</v>
      </c>
      <c r="C30" s="4" t="s">
        <v>95</v>
      </c>
    </row>
    <row r="31" spans="1:3">
      <c r="A31" s="3" t="s">
        <v>96</v>
      </c>
    </row>
    <row r="32" spans="1:3">
      <c r="A32" s="4" t="s">
        <v>97</v>
      </c>
      <c r="B32" s="6" t="n">
        <v>705671</v>
      </c>
      <c r="C32" s="6" t="n">
        <v>302057</v>
      </c>
    </row>
    <row r="33" spans="1:3">
      <c r="A33" s="4" t="s">
        <v>98</v>
      </c>
      <c r="B33" s="6" t="n">
        <v>9719</v>
      </c>
      <c r="C33" s="6" t="n">
        <v>3763</v>
      </c>
    </row>
    <row r="34" spans="1:3">
      <c r="A34" s="4" t="s">
        <v>99</v>
      </c>
      <c r="B34" s="6" t="n">
        <v>-430130</v>
      </c>
      <c r="C34" s="6" t="n">
        <v>-108177</v>
      </c>
    </row>
    <row r="35" spans="1:3">
      <c r="A35" s="4" t="s">
        <v>100</v>
      </c>
      <c r="B35" s="6" t="n">
        <v>285271</v>
      </c>
      <c r="C35" s="6" t="n">
        <v>197653</v>
      </c>
    </row>
    <row r="36" spans="1:3">
      <c r="A36" s="4" t="s">
        <v>101</v>
      </c>
      <c r="B36" s="6" t="n">
        <v>896330</v>
      </c>
      <c r="C36" s="6" t="n">
        <v>656667</v>
      </c>
    </row>
    <row r="37" spans="1:3">
      <c r="A37" s="4" t="s">
        <v>102</v>
      </c>
    </row>
    <row r="38" spans="1:3">
      <c r="A38" s="3" t="s">
        <v>96</v>
      </c>
    </row>
    <row r="39" spans="1:3">
      <c r="A39" s="4" t="s">
        <v>103</v>
      </c>
      <c r="B39" s="6" t="n">
        <v>2</v>
      </c>
      <c r="C39" s="6" t="n">
        <v>2</v>
      </c>
    </row>
    <row r="40" spans="1:3">
      <c r="A40" s="4" t="s">
        <v>104</v>
      </c>
    </row>
    <row r="41" spans="1:3">
      <c r="A41" s="3" t="s">
        <v>96</v>
      </c>
    </row>
    <row r="42" spans="1:3">
      <c r="A42" s="4" t="s">
        <v>103</v>
      </c>
      <c r="B42" s="5" t="n">
        <v>9</v>
      </c>
      <c r="C42" s="5"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v>
      </c>
    </row>
    <row r="3" spans="1:2">
      <c r="A3" s="3" t="s">
        <v>268</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68</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7</v>
      </c>
    </row>
    <row r="2" spans="1:3">
      <c r="A2" s="4" t="s">
        <v>106</v>
      </c>
      <c r="B2" s="5" t="n">
        <v>2015</v>
      </c>
      <c r="C2" s="5" t="n">
        <v>292</v>
      </c>
    </row>
    <row r="3" spans="1:3">
      <c r="A3" s="4" t="s">
        <v>102</v>
      </c>
    </row>
    <row r="4" spans="1:3">
      <c r="A4" s="4" t="s">
        <v>107</v>
      </c>
      <c r="B4" s="7" t="n">
        <v>0.0001</v>
      </c>
      <c r="C4" s="7" t="n">
        <v>0.0001</v>
      </c>
    </row>
    <row r="5" spans="1:3">
      <c r="A5" s="4" t="s">
        <v>108</v>
      </c>
      <c r="B5" s="6" t="n">
        <v>250000000</v>
      </c>
      <c r="C5" s="6" t="n">
        <v>250000000</v>
      </c>
    </row>
    <row r="6" spans="1:3">
      <c r="A6" s="4" t="s">
        <v>109</v>
      </c>
      <c r="B6" s="6" t="n">
        <v>16666667</v>
      </c>
      <c r="C6" s="6" t="n">
        <v>16666667</v>
      </c>
    </row>
    <row r="7" spans="1:3">
      <c r="A7" s="4" t="s">
        <v>110</v>
      </c>
      <c r="B7" s="6" t="n">
        <v>16666667</v>
      </c>
      <c r="C7" s="6" t="n">
        <v>16666667</v>
      </c>
    </row>
    <row r="8" spans="1:3">
      <c r="A8" s="4" t="s">
        <v>104</v>
      </c>
    </row>
    <row r="9" spans="1:3">
      <c r="A9" s="4" t="s">
        <v>107</v>
      </c>
      <c r="B9" s="7" t="n">
        <v>0.0001</v>
      </c>
      <c r="C9" s="7" t="n">
        <v>0.0001</v>
      </c>
    </row>
    <row r="10" spans="1:3">
      <c r="A10" s="4" t="s">
        <v>108</v>
      </c>
      <c r="B10" s="6" t="n">
        <v>500000000</v>
      </c>
      <c r="C10" s="6" t="n">
        <v>500000000</v>
      </c>
    </row>
    <row r="11" spans="1:3">
      <c r="A11" s="4" t="s">
        <v>109</v>
      </c>
      <c r="B11" s="6" t="n">
        <v>86114558</v>
      </c>
      <c r="C11" s="6" t="n">
        <v>76504200</v>
      </c>
    </row>
    <row r="12" spans="1:3">
      <c r="A12" s="4" t="s">
        <v>110</v>
      </c>
      <c r="B12" s="6" t="n">
        <v>86114558</v>
      </c>
      <c r="C12" s="6" t="n">
        <v>76504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6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152</v>
      </c>
      <c r="B10" s="4" t="s">
        <v>349</v>
      </c>
    </row>
    <row r="11" spans="1:2">
      <c r="A11" s="4" t="s">
        <v>350</v>
      </c>
      <c r="B11" s="4" t="s">
        <v>351</v>
      </c>
    </row>
    <row r="12" spans="1:2">
      <c r="A12" s="4" t="s">
        <v>352</v>
      </c>
      <c r="B12" s="4" t="s">
        <v>353</v>
      </c>
    </row>
    <row r="13" spans="1:2">
      <c r="A13" s="4" t="s">
        <v>72</v>
      </c>
      <c r="B13" s="4" t="s">
        <v>354</v>
      </c>
    </row>
    <row r="14" spans="1:2">
      <c r="A14" s="4" t="s">
        <v>355</v>
      </c>
      <c r="B14" s="4" t="s">
        <v>356</v>
      </c>
    </row>
    <row r="15" spans="1:2">
      <c r="A15" s="4" t="s">
        <v>357</v>
      </c>
      <c r="B15" s="4" t="s">
        <v>358</v>
      </c>
    </row>
    <row r="16" spans="1:2">
      <c r="A16" s="4" t="s">
        <v>283</v>
      </c>
      <c r="B16" s="4" t="s">
        <v>359</v>
      </c>
    </row>
    <row r="17" spans="1:2">
      <c r="A17" s="4" t="s">
        <v>360</v>
      </c>
      <c r="B17" s="4" t="s">
        <v>361</v>
      </c>
    </row>
    <row r="18" spans="1:2">
      <c r="A18" s="4" t="s">
        <v>362</v>
      </c>
      <c r="B18" s="4" t="s">
        <v>363</v>
      </c>
    </row>
    <row r="19" spans="1:2">
      <c r="A19" s="4" t="s">
        <v>280</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12</v>
      </c>
      <c r="B24" s="4" t="s">
        <v>373</v>
      </c>
    </row>
    <row r="25" spans="1:2">
      <c r="A25" s="4" t="s">
        <v>374</v>
      </c>
      <c r="B25" s="4" t="s">
        <v>375</v>
      </c>
    </row>
    <row r="26" spans="1:2">
      <c r="A26" s="4" t="s">
        <v>376</v>
      </c>
      <c r="B2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26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3</v>
      </c>
      <c r="B1" s="2" t="s">
        <v>1</v>
      </c>
    </row>
    <row r="2" spans="1:2">
      <c r="B2" s="2" t="s">
        <v>2</v>
      </c>
    </row>
    <row r="3" spans="1:2">
      <c r="A3" s="3" t="s">
        <v>27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7</v>
      </c>
      <c r="D2" s="2" t="s">
        <v>112</v>
      </c>
    </row>
    <row r="3" spans="1:4">
      <c r="A3" s="4" t="s">
        <v>113</v>
      </c>
      <c r="B3" s="5" t="n">
        <v>166979</v>
      </c>
      <c r="C3" s="5" t="n">
        <v>43130</v>
      </c>
      <c r="D3" s="5" t="n">
        <v>20538</v>
      </c>
    </row>
    <row r="4" spans="1:4">
      <c r="A4" s="4" t="s">
        <v>114</v>
      </c>
      <c r="B4" s="6" t="n">
        <v>-23496</v>
      </c>
      <c r="C4" s="6" t="n">
        <v>14275</v>
      </c>
      <c r="D4" s="6" t="n">
        <v>11377</v>
      </c>
    </row>
    <row r="5" spans="1:4">
      <c r="A5" s="4" t="s">
        <v>115</v>
      </c>
      <c r="B5" s="6" t="n">
        <v>81968</v>
      </c>
      <c r="C5" s="6" t="n">
        <v>29461</v>
      </c>
      <c r="D5" s="6" t="n">
        <v>7499</v>
      </c>
    </row>
    <row r="6" spans="1:4">
      <c r="A6" s="4" t="s">
        <v>116</v>
      </c>
      <c r="B6" s="6" t="n">
        <v>61084</v>
      </c>
      <c r="C6" s="6" t="n">
        <v>15366</v>
      </c>
      <c r="D6" s="6" t="n">
        <v>7164</v>
      </c>
    </row>
    <row r="7" spans="1:4">
      <c r="A7" s="4" t="s">
        <v>117</v>
      </c>
      <c r="B7" s="6" t="n">
        <v>6558</v>
      </c>
      <c r="C7" s="6" t="n">
        <v>4264</v>
      </c>
      <c r="D7" s="6" t="n">
        <v>3171</v>
      </c>
    </row>
    <row r="8" spans="1:4">
      <c r="A8" s="4" t="s">
        <v>118</v>
      </c>
      <c r="B8" s="6" t="n">
        <v>31842</v>
      </c>
      <c r="C8" s="6" t="n">
        <v>20988</v>
      </c>
      <c r="D8" s="6" t="n">
        <v>139</v>
      </c>
    </row>
    <row r="9" spans="1:4">
      <c r="A9" s="4" t="s">
        <v>119</v>
      </c>
      <c r="B9" s="6" t="n">
        <v>11607</v>
      </c>
      <c r="C9" s="6" t="n">
        <v>1598</v>
      </c>
      <c r="D9" s="6" t="n">
        <v>902</v>
      </c>
    </row>
    <row r="10" spans="1:4">
      <c r="A10" s="4" t="s">
        <v>120</v>
      </c>
      <c r="B10" s="6" t="n">
        <v>112070</v>
      </c>
    </row>
    <row r="11" spans="1:4">
      <c r="A11" s="4" t="s">
        <v>121</v>
      </c>
      <c r="B11" s="6" t="n">
        <v>-31427</v>
      </c>
      <c r="C11" s="6" t="n">
        <v>248</v>
      </c>
    </row>
    <row r="12" spans="1:4">
      <c r="A12" s="4" t="s">
        <v>122</v>
      </c>
      <c r="B12" s="6" t="n">
        <v>4504</v>
      </c>
    </row>
    <row r="13" spans="1:4">
      <c r="A13" s="4" t="s">
        <v>123</v>
      </c>
      <c r="B13" s="6" t="n">
        <v>-301702</v>
      </c>
      <c r="C13" s="6" t="n">
        <v>-57650</v>
      </c>
      <c r="D13" s="6" t="n">
        <v>-7498</v>
      </c>
    </row>
    <row r="14" spans="1:4">
      <c r="A14" s="4" t="s">
        <v>124</v>
      </c>
      <c r="B14" s="6" t="n">
        <v>-5944</v>
      </c>
      <c r="C14" s="6" t="n">
        <v>7234</v>
      </c>
      <c r="D14" s="6" t="n">
        <v>-1363</v>
      </c>
    </row>
    <row r="15" spans="1:4">
      <c r="A15" s="4" t="s">
        <v>125</v>
      </c>
      <c r="B15" s="6" t="n">
        <v>34690</v>
      </c>
      <c r="C15" s="6" t="n">
        <v>9110</v>
      </c>
      <c r="D15" s="6" t="n">
        <v>1686</v>
      </c>
    </row>
    <row r="16" spans="1:4">
      <c r="A16" s="4" t="s">
        <v>126</v>
      </c>
      <c r="B16" s="6" t="n">
        <v>-764</v>
      </c>
    </row>
    <row r="17" spans="1:4">
      <c r="A17" s="4" t="s">
        <v>127</v>
      </c>
      <c r="B17" s="6" t="n">
        <v>2436</v>
      </c>
      <c r="C17" s="6" t="n">
        <v>190</v>
      </c>
    </row>
    <row r="18" spans="1:4">
      <c r="A18" s="4" t="s">
        <v>128</v>
      </c>
      <c r="B18" s="6" t="n">
        <v>-2501</v>
      </c>
      <c r="C18" s="6" t="n">
        <v>-2010</v>
      </c>
      <c r="D18" s="6" t="n">
        <v>-12</v>
      </c>
    </row>
    <row r="19" spans="1:4">
      <c r="A19" s="4" t="s">
        <v>129</v>
      </c>
      <c r="B19" s="6" t="n">
        <v>-329619</v>
      </c>
      <c r="C19" s="6" t="n">
        <v>-72174</v>
      </c>
      <c r="D19" s="6" t="n">
        <v>-7809</v>
      </c>
    </row>
    <row r="20" spans="1:4">
      <c r="A20" s="4" t="s">
        <v>130</v>
      </c>
      <c r="B20" s="6" t="n">
        <v>-8847</v>
      </c>
      <c r="C20" s="6" t="n">
        <v>-4485</v>
      </c>
    </row>
    <row r="21" spans="1:4">
      <c r="A21" s="4" t="s">
        <v>131</v>
      </c>
      <c r="B21" s="6" t="n">
        <v>397</v>
      </c>
      <c r="C21" s="6" t="n">
        <v>34</v>
      </c>
    </row>
    <row r="22" spans="1:4">
      <c r="A22" s="4" t="s">
        <v>132</v>
      </c>
      <c r="B22" s="5" t="n">
        <v>-321169</v>
      </c>
      <c r="C22" s="5" t="n">
        <v>-67723</v>
      </c>
      <c r="D22" s="5" t="n">
        <v>-7809</v>
      </c>
    </row>
    <row r="23" spans="1:4">
      <c r="A23" s="4" t="s">
        <v>133</v>
      </c>
      <c r="B23" s="8" t="n">
        <v>-3.2</v>
      </c>
      <c r="C23" s="8" t="n">
        <v>-0.82</v>
      </c>
      <c r="D23" s="8" t="n">
        <v>-0.1</v>
      </c>
    </row>
    <row r="24" spans="1:4">
      <c r="A24" s="4" t="s">
        <v>134</v>
      </c>
      <c r="B24" s="6" t="n">
        <v>100455677</v>
      </c>
      <c r="C24" s="6" t="n">
        <v>83009656</v>
      </c>
      <c r="D24" s="6" t="n">
        <v>75000000</v>
      </c>
    </row>
    <row r="25" spans="1:4">
      <c r="A25" s="4" t="s">
        <v>132</v>
      </c>
      <c r="B25" s="5" t="n">
        <v>-321169</v>
      </c>
      <c r="C25" s="5" t="n">
        <v>-67723</v>
      </c>
      <c r="D25" s="5" t="n">
        <v>-7809</v>
      </c>
    </row>
    <row r="26" spans="1:4">
      <c r="A26" s="4" t="s">
        <v>135</v>
      </c>
      <c r="B26" s="6" t="n">
        <v>5174</v>
      </c>
      <c r="C26" s="6" t="n">
        <v>662</v>
      </c>
      <c r="D26" s="6" t="n">
        <v>282</v>
      </c>
    </row>
    <row r="27" spans="1:4">
      <c r="A27" s="4" t="s">
        <v>136</v>
      </c>
      <c r="B27" s="6" t="n">
        <v>-21</v>
      </c>
      <c r="C27" s="6" t="n">
        <v>-765</v>
      </c>
    </row>
    <row r="28" spans="1:4">
      <c r="A28" s="4" t="s">
        <v>137</v>
      </c>
      <c r="B28" s="6" t="n">
        <v>5153</v>
      </c>
      <c r="C28" s="6" t="n">
        <v>-103</v>
      </c>
      <c r="D28" s="6" t="n">
        <v>282</v>
      </c>
    </row>
    <row r="29" spans="1:4">
      <c r="A29" s="4" t="s">
        <v>138</v>
      </c>
      <c r="B29" s="6" t="n">
        <v>-316016</v>
      </c>
      <c r="C29" s="6" t="n">
        <v>-67826</v>
      </c>
      <c r="D29" s="6" t="n">
        <v>-7527</v>
      </c>
    </row>
    <row r="30" spans="1:4">
      <c r="A30" s="4" t="s">
        <v>139</v>
      </c>
    </row>
    <row r="31" spans="1:4">
      <c r="A31" s="4" t="s">
        <v>140</v>
      </c>
      <c r="B31" s="6" t="n">
        <v>121892</v>
      </c>
      <c r="C31" s="6" t="n">
        <v>24294</v>
      </c>
      <c r="D31" s="6" t="n">
        <v>8544</v>
      </c>
    </row>
    <row r="32" spans="1:4">
      <c r="A32" s="4" t="s">
        <v>141</v>
      </c>
    </row>
    <row r="33" spans="1:4">
      <c r="A33" s="4" t="s">
        <v>140</v>
      </c>
      <c r="B33" s="5" t="n">
        <v>68583</v>
      </c>
      <c r="C33" s="5" t="n">
        <v>4561</v>
      </c>
      <c r="D33" s="5" t="n">
        <v>6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73</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4" t="s">
        <v>402</v>
      </c>
      <c r="B3" s="4" t="s">
        <v>403</v>
      </c>
    </row>
    <row r="4" spans="1:2">
      <c r="A4" s="4" t="s">
        <v>404</v>
      </c>
      <c r="B4" s="4" t="s">
        <v>405</v>
      </c>
    </row>
    <row r="5" spans="1:2">
      <c r="A5" s="4" t="s">
        <v>406</v>
      </c>
      <c r="B5" s="4" t="s">
        <v>407</v>
      </c>
    </row>
    <row r="6" spans="1:2">
      <c r="A6" s="4" t="s">
        <v>408</v>
      </c>
      <c r="B6" s="4" t="s">
        <v>409</v>
      </c>
    </row>
    <row r="7" spans="1:2">
      <c r="A7" s="4" t="s">
        <v>410</v>
      </c>
    </row>
    <row r="8" spans="1:2">
      <c r="A8" s="4" t="s">
        <v>411</v>
      </c>
      <c r="B8" s="4" t="s">
        <v>412</v>
      </c>
    </row>
    <row r="9" spans="1:2">
      <c r="A9" s="4" t="s">
        <v>413</v>
      </c>
    </row>
    <row r="10" spans="1:2">
      <c r="A10" s="4" t="s">
        <v>411</v>
      </c>
      <c r="B10"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78</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425</v>
      </c>
      <c r="B6" s="4" t="s">
        <v>426</v>
      </c>
    </row>
    <row r="7" spans="1:2">
      <c r="A7" s="4" t="s">
        <v>427</v>
      </c>
    </row>
    <row r="8" spans="1:2">
      <c r="A8" s="4" t="s">
        <v>421</v>
      </c>
      <c r="B8"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284</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3" t="s">
        <v>286</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5</v>
      </c>
      <c r="B1" s="2" t="s">
        <v>1</v>
      </c>
    </row>
    <row r="2" spans="1:2">
      <c r="B2" s="2" t="s">
        <v>2</v>
      </c>
    </row>
    <row r="3" spans="1:2">
      <c r="A3" s="3" t="s">
        <v>289</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8</v>
      </c>
      <c r="B1" s="2" t="s">
        <v>1</v>
      </c>
    </row>
    <row r="2" spans="1:2">
      <c r="B2" s="2" t="s">
        <v>2</v>
      </c>
    </row>
    <row r="3" spans="1:2">
      <c r="A3" s="3" t="s">
        <v>29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3</v>
      </c>
      <c r="B1" s="2" t="s">
        <v>1</v>
      </c>
    </row>
    <row r="2" spans="1:2">
      <c r="B2" s="2" t="s">
        <v>2</v>
      </c>
    </row>
    <row r="3" spans="1:2">
      <c r="A3" s="3" t="s">
        <v>268</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446</v>
      </c>
      <c r="B1" s="2" t="s">
        <v>1</v>
      </c>
    </row>
    <row r="2" spans="1:2">
      <c r="B2" s="2" t="s">
        <v>2</v>
      </c>
    </row>
    <row r="3" spans="1:2">
      <c r="A3" s="4" t="s">
        <v>447</v>
      </c>
    </row>
    <row r="4" spans="1:2">
      <c r="A4" s="4" t="s">
        <v>448</v>
      </c>
      <c r="B4" s="4" t="s">
        <v>449</v>
      </c>
    </row>
    <row r="5" spans="1:2">
      <c r="A5" s="4" t="s">
        <v>450</v>
      </c>
    </row>
    <row r="6" spans="1:2">
      <c r="A6" s="4" t="s">
        <v>451</v>
      </c>
      <c r="B6" s="4" t="s">
        <v>452</v>
      </c>
    </row>
    <row r="7" spans="1:2">
      <c r="A7" s="4" t="s">
        <v>453</v>
      </c>
    </row>
    <row r="8" spans="1:2">
      <c r="A8" s="4" t="s">
        <v>448</v>
      </c>
      <c r="B8" s="4" t="s">
        <v>454</v>
      </c>
    </row>
    <row r="9" spans="1:2">
      <c r="A9" s="4" t="s">
        <v>455</v>
      </c>
    </row>
    <row r="10" spans="1:2">
      <c r="A10" s="4" t="s">
        <v>451</v>
      </c>
      <c r="B10" s="4" t="s">
        <v>456</v>
      </c>
    </row>
    <row r="11" spans="1:2">
      <c r="A11" s="4" t="s">
        <v>457</v>
      </c>
    </row>
    <row r="12" spans="1:2">
      <c r="A12" s="4" t="s">
        <v>448</v>
      </c>
      <c r="B12" s="4" t="s">
        <v>458</v>
      </c>
    </row>
    <row r="13" spans="1:2">
      <c r="A13" s="4" t="s">
        <v>459</v>
      </c>
    </row>
    <row r="14" spans="1:2">
      <c r="A14" s="4" t="s">
        <v>448</v>
      </c>
      <c r="B14" s="4" t="s">
        <v>460</v>
      </c>
    </row>
    <row r="15" spans="1:2">
      <c r="A15" s="4" t="s">
        <v>461</v>
      </c>
    </row>
    <row r="16" spans="1:2">
      <c r="A16" s="4" t="s">
        <v>462</v>
      </c>
      <c r="B16" s="4" t="s">
        <v>463</v>
      </c>
    </row>
    <row r="17" spans="1:2">
      <c r="A17" s="4" t="s">
        <v>464</v>
      </c>
    </row>
    <row r="18" spans="1:2">
      <c r="A18" s="4" t="s">
        <v>462</v>
      </c>
      <c r="B18"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7</v>
      </c>
      <c r="D2" s="2" t="s">
        <v>112</v>
      </c>
    </row>
    <row r="3" spans="1:4">
      <c r="A3" s="3" t="s">
        <v>143</v>
      </c>
    </row>
    <row r="4" spans="1:4">
      <c r="A4" s="4" t="s">
        <v>144</v>
      </c>
      <c r="B4" s="5" t="n">
        <v>13136</v>
      </c>
      <c r="C4" s="5" t="n">
        <v>1200</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6</v>
      </c>
      <c r="B1" s="2" t="s">
        <v>1</v>
      </c>
    </row>
    <row r="2" spans="1:2">
      <c r="B2" s="2" t="s">
        <v>2</v>
      </c>
    </row>
    <row r="3" spans="1:2">
      <c r="A3" s="3" t="s">
        <v>268</v>
      </c>
    </row>
    <row r="4" spans="1:2">
      <c r="A4" s="4" t="s">
        <v>467</v>
      </c>
      <c r="B4"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69</v>
      </c>
      <c r="B1" s="2" t="s">
        <v>1</v>
      </c>
    </row>
    <row r="2" spans="1:2">
      <c r="B2" s="2" t="s">
        <v>2</v>
      </c>
    </row>
    <row r="3" spans="1:2">
      <c r="A3" s="3" t="s">
        <v>303</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6</v>
      </c>
      <c r="B1" s="2" t="s">
        <v>1</v>
      </c>
    </row>
    <row r="2" spans="1:2">
      <c r="B2" s="2" t="s">
        <v>2</v>
      </c>
    </row>
    <row r="3" spans="1:2">
      <c r="A3" s="3" t="s">
        <v>310</v>
      </c>
    </row>
    <row r="4" spans="1:2">
      <c r="A4" s="4" t="s">
        <v>477</v>
      </c>
      <c r="B4"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313</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8</v>
      </c>
      <c r="B1" s="2" t="s">
        <v>1</v>
      </c>
    </row>
    <row r="2" spans="1:2">
      <c r="B2" s="2" t="s">
        <v>2</v>
      </c>
    </row>
    <row r="3" spans="1:2">
      <c r="A3" s="3" t="s">
        <v>316</v>
      </c>
    </row>
    <row r="4" spans="1:2">
      <c r="A4" s="4" t="s">
        <v>489</v>
      </c>
      <c r="B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25</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28</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3</v>
      </c>
      <c r="B1" s="2" t="s">
        <v>1</v>
      </c>
    </row>
    <row r="2" spans="1:2">
      <c r="B2" s="2" t="s">
        <v>2</v>
      </c>
    </row>
    <row r="3" spans="1:2">
      <c r="A3" s="3" t="s">
        <v>334</v>
      </c>
    </row>
    <row r="4" spans="1:2">
      <c r="A4" s="4" t="s">
        <v>504</v>
      </c>
      <c r="B4"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80"/>
    <col customWidth="1" max="16" min="16" width="27"/>
    <col customWidth="1" max="17" min="17" width="27"/>
    <col customWidth="1" max="18" min="18" width="21"/>
  </cols>
  <sheetData>
    <row r="1" spans="1:18">
      <c r="A1" s="1" t="s">
        <v>506</v>
      </c>
      <c r="B1" s="2" t="s">
        <v>507</v>
      </c>
      <c r="C1" s="2" t="s">
        <v>206</v>
      </c>
      <c r="E1" s="2" t="s">
        <v>508</v>
      </c>
      <c r="F1" s="2" t="s">
        <v>185</v>
      </c>
      <c r="G1" s="2" t="s">
        <v>509</v>
      </c>
      <c r="H1" s="2" t="s">
        <v>185</v>
      </c>
      <c r="I1" s="2" t="s">
        <v>510</v>
      </c>
      <c r="J1" s="2" t="s">
        <v>185</v>
      </c>
      <c r="K1" s="2" t="s">
        <v>511</v>
      </c>
      <c r="L1" s="2" t="s">
        <v>512</v>
      </c>
      <c r="M1" s="2" t="s">
        <v>513</v>
      </c>
      <c r="N1" s="2" t="s">
        <v>514</v>
      </c>
      <c r="O1" s="2" t="s">
        <v>515</v>
      </c>
      <c r="P1" s="2" t="s">
        <v>516</v>
      </c>
      <c r="Q1" s="2" t="s">
        <v>517</v>
      </c>
      <c r="R1" s="2" t="s">
        <v>518</v>
      </c>
    </row>
    <row r="2" spans="1:18">
      <c r="A2" s="3" t="s">
        <v>519</v>
      </c>
    </row>
    <row r="3" spans="1:18">
      <c r="A3" s="4" t="s">
        <v>132</v>
      </c>
      <c r="C3" s="5" t="n">
        <v>-219148000</v>
      </c>
      <c r="D3" s="4" t="s">
        <v>185</v>
      </c>
      <c r="E3" s="5" t="n">
        <v>-36351000</v>
      </c>
      <c r="G3" s="5" t="n">
        <v>-36301000</v>
      </c>
      <c r="I3" s="5" t="n">
        <v>-29369000</v>
      </c>
      <c r="K3" s="5" t="n">
        <v>-31010000</v>
      </c>
      <c r="L3" s="5" t="n">
        <v>-18699000</v>
      </c>
      <c r="M3" s="5" t="n">
        <v>-12833000</v>
      </c>
      <c r="N3" s="5" t="n">
        <v>-5181000</v>
      </c>
      <c r="O3" s="5" t="n">
        <v>-321169000</v>
      </c>
      <c r="P3" s="5" t="n">
        <v>-67723000</v>
      </c>
      <c r="Q3" s="5" t="n">
        <v>-7809000</v>
      </c>
    </row>
    <row r="4" spans="1:18">
      <c r="A4" s="4" t="s">
        <v>227</v>
      </c>
      <c r="O4" s="6" t="n">
        <v>-258065000</v>
      </c>
      <c r="P4" s="6" t="n">
        <v>-46248000</v>
      </c>
      <c r="Q4" s="6" t="n">
        <v>-6003000</v>
      </c>
    </row>
    <row r="5" spans="1:18">
      <c r="A5" s="4" t="s">
        <v>520</v>
      </c>
      <c r="O5" s="6" t="n">
        <v>-390464000</v>
      </c>
      <c r="P5" s="6" t="n">
        <v>484932000</v>
      </c>
      <c r="Q5" s="6" t="n">
        <v>-5208000</v>
      </c>
    </row>
    <row r="6" spans="1:18">
      <c r="A6" s="4" t="s">
        <v>521</v>
      </c>
      <c r="C6" s="6" t="n">
        <v>166600000</v>
      </c>
      <c r="K6" s="5" t="n">
        <v>528365000</v>
      </c>
      <c r="O6" s="6" t="n">
        <v>166600000</v>
      </c>
      <c r="P6" s="6" t="n">
        <v>528365000</v>
      </c>
    </row>
    <row r="7" spans="1:18">
      <c r="A7" s="4" t="s">
        <v>522</v>
      </c>
      <c r="O7" s="6" t="n">
        <v>361765000</v>
      </c>
    </row>
    <row r="8" spans="1:18">
      <c r="A8" s="4" t="s">
        <v>523</v>
      </c>
      <c r="C8" s="6" t="n">
        <v>131010000</v>
      </c>
      <c r="O8" s="6" t="n">
        <v>131010000</v>
      </c>
    </row>
    <row r="9" spans="1:18">
      <c r="A9" s="4" t="s">
        <v>221</v>
      </c>
      <c r="P9" s="5" t="n">
        <v>5669000</v>
      </c>
      <c r="Q9" s="5" t="n">
        <v>693000</v>
      </c>
    </row>
    <row r="10" spans="1:18">
      <c r="A10" s="4" t="s">
        <v>524</v>
      </c>
      <c r="C10" s="6" t="n">
        <v>17514000</v>
      </c>
      <c r="O10" s="6" t="n">
        <v>17514000</v>
      </c>
      <c r="R10" s="5" t="n">
        <v>3276000</v>
      </c>
    </row>
    <row r="11" spans="1:18">
      <c r="A11" s="4" t="s">
        <v>525</v>
      </c>
      <c r="C11" s="5" t="n">
        <v>17728000</v>
      </c>
      <c r="O11" s="5" t="n">
        <v>17728000</v>
      </c>
      <c r="R11" s="6" t="n">
        <v>3257000</v>
      </c>
    </row>
    <row r="12" spans="1:18">
      <c r="A12" s="4" t="s">
        <v>526</v>
      </c>
      <c r="O12" s="6" t="n">
        <v>10532988</v>
      </c>
      <c r="P12" s="6" t="n">
        <v>7902263</v>
      </c>
      <c r="Q12" s="6" t="n">
        <v>0</v>
      </c>
    </row>
    <row r="13" spans="1:18">
      <c r="A13" s="4" t="s">
        <v>527</v>
      </c>
      <c r="O13" s="4" t="s">
        <v>528</v>
      </c>
    </row>
    <row r="14" spans="1:18">
      <c r="A14" s="4" t="s">
        <v>529</v>
      </c>
      <c r="O14" s="6" t="n">
        <v>2</v>
      </c>
    </row>
    <row r="15" spans="1:18">
      <c r="A15" s="4" t="s">
        <v>530</v>
      </c>
      <c r="O15" s="6" t="n">
        <v>2</v>
      </c>
    </row>
    <row r="16" spans="1:18">
      <c r="A16" s="4" t="s">
        <v>531</v>
      </c>
    </row>
    <row r="17" spans="1:18">
      <c r="A17" s="3" t="s">
        <v>519</v>
      </c>
    </row>
    <row r="18" spans="1:18">
      <c r="A18" s="4" t="s">
        <v>532</v>
      </c>
      <c r="O18" s="4" t="s">
        <v>533</v>
      </c>
    </row>
    <row r="19" spans="1:18">
      <c r="A19" s="4" t="s">
        <v>534</v>
      </c>
      <c r="O19" s="4" t="s">
        <v>535</v>
      </c>
    </row>
    <row r="20" spans="1:18">
      <c r="A20" s="4" t="s">
        <v>536</v>
      </c>
    </row>
    <row r="21" spans="1:18">
      <c r="A21" s="3" t="s">
        <v>519</v>
      </c>
    </row>
    <row r="22" spans="1:18">
      <c r="A22" s="4" t="s">
        <v>534</v>
      </c>
      <c r="O22" s="4" t="s">
        <v>537</v>
      </c>
    </row>
    <row r="23" spans="1:18">
      <c r="A23" s="4" t="s">
        <v>538</v>
      </c>
    </row>
    <row r="24" spans="1:18">
      <c r="A24" s="3" t="s">
        <v>519</v>
      </c>
    </row>
    <row r="25" spans="1:18">
      <c r="A25" s="4" t="s">
        <v>534</v>
      </c>
      <c r="O25" s="4" t="s">
        <v>539</v>
      </c>
    </row>
    <row r="26" spans="1:18">
      <c r="A26" s="4" t="s">
        <v>540</v>
      </c>
      <c r="C26" s="4" t="s">
        <v>541</v>
      </c>
      <c r="O26" s="4" t="s">
        <v>541</v>
      </c>
    </row>
    <row r="27" spans="1:18">
      <c r="A27" s="4" t="s">
        <v>542</v>
      </c>
      <c r="C27" s="4" t="s">
        <v>543</v>
      </c>
      <c r="O27" s="4" t="s">
        <v>543</v>
      </c>
    </row>
    <row r="28" spans="1:18">
      <c r="A28" s="4" t="s">
        <v>544</v>
      </c>
    </row>
    <row r="29" spans="1:18">
      <c r="A29" s="3" t="s">
        <v>519</v>
      </c>
    </row>
    <row r="30" spans="1:18">
      <c r="A30" s="4" t="s">
        <v>534</v>
      </c>
      <c r="O30" s="4" t="s">
        <v>545</v>
      </c>
    </row>
    <row r="31" spans="1:18">
      <c r="A31" s="4" t="s">
        <v>546</v>
      </c>
    </row>
    <row r="32" spans="1:18">
      <c r="A32" s="3" t="s">
        <v>519</v>
      </c>
    </row>
    <row r="33" spans="1:18">
      <c r="A33" s="4" t="s">
        <v>547</v>
      </c>
      <c r="R33" s="6" t="n">
        <v>0</v>
      </c>
    </row>
    <row r="34" spans="1:18">
      <c r="A34" s="4" t="s">
        <v>176</v>
      </c>
    </row>
    <row r="35" spans="1:18">
      <c r="A35" s="3" t="s">
        <v>519</v>
      </c>
    </row>
    <row r="36" spans="1:18">
      <c r="A36" s="4" t="s">
        <v>132</v>
      </c>
      <c r="O36" s="5" t="n">
        <v>-321169000</v>
      </c>
      <c r="P36" s="5" t="n">
        <v>-67723000</v>
      </c>
      <c r="Q36" s="5" t="n">
        <v>-7809000</v>
      </c>
    </row>
    <row r="37" spans="1:18">
      <c r="A37" s="4" t="s">
        <v>548</v>
      </c>
    </row>
    <row r="38" spans="1:18">
      <c r="A38" s="3" t="s">
        <v>519</v>
      </c>
    </row>
    <row r="39" spans="1:18">
      <c r="A39" s="4" t="s">
        <v>547</v>
      </c>
      <c r="R39" s="6" t="n">
        <v>803000</v>
      </c>
    </row>
    <row r="40" spans="1:18">
      <c r="A40" s="4" t="s">
        <v>549</v>
      </c>
    </row>
    <row r="41" spans="1:18">
      <c r="A41" s="3" t="s">
        <v>519</v>
      </c>
    </row>
    <row r="42" spans="1:18">
      <c r="A42" s="4" t="s">
        <v>547</v>
      </c>
      <c r="R42" s="5" t="n">
        <v>19000</v>
      </c>
    </row>
    <row r="43" spans="1:18">
      <c r="A43" s="4" t="s">
        <v>550</v>
      </c>
    </row>
    <row r="44" spans="1:18">
      <c r="A44" s="3" t="s">
        <v>519</v>
      </c>
    </row>
    <row r="45" spans="1:18">
      <c r="A45" s="4" t="s">
        <v>221</v>
      </c>
      <c r="O45" s="5" t="n">
        <v>23750000</v>
      </c>
      <c r="P45" s="5" t="n">
        <v>5302000</v>
      </c>
    </row>
    <row r="46" spans="1:18">
      <c r="A46" s="4" t="s">
        <v>551</v>
      </c>
      <c r="C46" s="4" t="s">
        <v>552</v>
      </c>
      <c r="O46" s="4" t="s">
        <v>552</v>
      </c>
    </row>
    <row r="47" spans="1:18">
      <c r="A47" s="4" t="s">
        <v>553</v>
      </c>
    </row>
    <row r="48" spans="1:18">
      <c r="A48" s="3" t="s">
        <v>519</v>
      </c>
    </row>
    <row r="49" spans="1:18">
      <c r="A49" s="4" t="s">
        <v>523</v>
      </c>
      <c r="B49" s="5" t="n">
        <v>132743000</v>
      </c>
    </row>
    <row r="50" spans="1:18">
      <c r="A50" s="4" t="s">
        <v>554</v>
      </c>
      <c r="B50" s="6" t="n">
        <v>4576000</v>
      </c>
    </row>
    <row r="51" spans="1:18">
      <c r="A51" s="4" t="s">
        <v>555</v>
      </c>
    </row>
    <row r="52" spans="1:18">
      <c r="A52" s="3" t="s">
        <v>519</v>
      </c>
    </row>
    <row r="53" spans="1:18">
      <c r="A53" s="4" t="s">
        <v>221</v>
      </c>
      <c r="B53" s="5" t="n">
        <v>23750000</v>
      </c>
    </row>
    <row r="54" spans="1:18">
      <c r="A54" s="4" t="s">
        <v>551</v>
      </c>
      <c r="B54" s="4" t="s">
        <v>552</v>
      </c>
    </row>
    <row r="55" spans="1:18">
      <c r="A55" s="4" t="s">
        <v>556</v>
      </c>
    </row>
    <row r="56" spans="1:18">
      <c r="A56" s="3" t="s">
        <v>519</v>
      </c>
    </row>
    <row r="57" spans="1:18">
      <c r="A57" s="4" t="s">
        <v>557</v>
      </c>
      <c r="B57" s="5" t="n">
        <v>271687000</v>
      </c>
    </row>
    <row r="58" spans="1:18">
      <c r="A58" s="4" t="s">
        <v>558</v>
      </c>
      <c r="B58" s="5" t="n">
        <v>59600000</v>
      </c>
    </row>
    <row r="59" spans="1:18"/>
    <row r="60" spans="1:18">
      <c r="A60" s="4" t="s">
        <v>185</v>
      </c>
      <c r="B60" s="4" t="s">
        <v>559</v>
      </c>
    </row>
  </sheetData>
  <mergeCells count="174">
    <mergeCell ref="C1:D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A59:R59"/>
    <mergeCell ref="B60:R6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16"/>
  </cols>
  <sheetData>
    <row r="1" spans="1:2">
      <c r="A1" s="1" t="s">
        <v>560</v>
      </c>
      <c r="B1" s="2" t="s">
        <v>1</v>
      </c>
    </row>
    <row r="2" spans="1:2">
      <c r="B2" s="2" t="s">
        <v>2</v>
      </c>
    </row>
    <row r="3" spans="1:2">
      <c r="A3" s="4" t="s">
        <v>561</v>
      </c>
    </row>
    <row r="4" spans="1:2">
      <c r="A4" s="3" t="s">
        <v>562</v>
      </c>
    </row>
    <row r="5" spans="1:2">
      <c r="A5" s="4" t="s">
        <v>563</v>
      </c>
      <c r="B5" s="4" t="s">
        <v>564</v>
      </c>
    </row>
    <row r="6" spans="1:2">
      <c r="A6" s="4" t="s">
        <v>565</v>
      </c>
      <c r="B6" s="4" t="s">
        <v>566</v>
      </c>
    </row>
    <row r="7" spans="1:2">
      <c r="A7" s="4" t="s">
        <v>567</v>
      </c>
    </row>
    <row r="8" spans="1:2">
      <c r="A8" s="3" t="s">
        <v>562</v>
      </c>
    </row>
    <row r="9" spans="1:2">
      <c r="A9" s="4" t="s">
        <v>563</v>
      </c>
      <c r="B9" s="4" t="s">
        <v>568</v>
      </c>
    </row>
    <row r="10" spans="1:2">
      <c r="A10" s="4" t="s">
        <v>565</v>
      </c>
      <c r="B10" s="4" t="s">
        <v>569</v>
      </c>
    </row>
    <row r="11" spans="1:2">
      <c r="A11" s="4" t="s">
        <v>570</v>
      </c>
    </row>
    <row r="12" spans="1:2">
      <c r="A12" s="3" t="s">
        <v>562</v>
      </c>
    </row>
    <row r="13" spans="1:2">
      <c r="A13" s="4" t="s">
        <v>563</v>
      </c>
      <c r="B13" s="4" t="s">
        <v>571</v>
      </c>
    </row>
    <row r="14" spans="1:2">
      <c r="A14" s="4" t="s">
        <v>565</v>
      </c>
      <c r="B14" s="4" t="s">
        <v>569</v>
      </c>
    </row>
    <row r="15" spans="1:2">
      <c r="A15" s="4" t="s">
        <v>572</v>
      </c>
    </row>
    <row r="16" spans="1:2">
      <c r="A16" s="3" t="s">
        <v>562</v>
      </c>
    </row>
    <row r="17" spans="1:2">
      <c r="A17" s="4" t="s">
        <v>563</v>
      </c>
      <c r="B17" s="4" t="s">
        <v>573</v>
      </c>
    </row>
    <row r="18" spans="1:2">
      <c r="A18" s="4" t="s">
        <v>565</v>
      </c>
      <c r="B18" s="4" t="s">
        <v>566</v>
      </c>
    </row>
    <row r="19" spans="1:2">
      <c r="A19" s="4" t="s">
        <v>574</v>
      </c>
    </row>
    <row r="20" spans="1:2">
      <c r="A20" s="3" t="s">
        <v>562</v>
      </c>
    </row>
    <row r="21" spans="1:2">
      <c r="A21" s="4" t="s">
        <v>563</v>
      </c>
      <c r="B21" s="4" t="s">
        <v>575</v>
      </c>
    </row>
    <row r="22" spans="1:2">
      <c r="A22" s="4" t="s">
        <v>565</v>
      </c>
      <c r="B22" s="4" t="s">
        <v>566</v>
      </c>
    </row>
    <row r="23" spans="1:2">
      <c r="A23" s="4" t="s">
        <v>576</v>
      </c>
    </row>
    <row r="24" spans="1:2">
      <c r="A24" s="3" t="s">
        <v>562</v>
      </c>
    </row>
    <row r="25" spans="1:2">
      <c r="A25" s="4" t="s">
        <v>563</v>
      </c>
      <c r="B25" s="4" t="s">
        <v>577</v>
      </c>
    </row>
    <row r="26" spans="1:2">
      <c r="A26" s="4" t="s">
        <v>565</v>
      </c>
      <c r="B26" s="4" t="s">
        <v>578</v>
      </c>
    </row>
    <row r="27" spans="1:2">
      <c r="A27" s="4" t="s">
        <v>579</v>
      </c>
    </row>
    <row r="28" spans="1:2">
      <c r="A28" s="3" t="s">
        <v>562</v>
      </c>
    </row>
    <row r="29" spans="1:2">
      <c r="A29" s="4" t="s">
        <v>563</v>
      </c>
      <c r="B29" s="4" t="s">
        <v>580</v>
      </c>
    </row>
    <row r="30" spans="1:2">
      <c r="A30" s="4" t="s">
        <v>565</v>
      </c>
      <c r="B30" s="4" t="s">
        <v>566</v>
      </c>
    </row>
    <row r="31" spans="1:2">
      <c r="A31" s="4" t="s">
        <v>581</v>
      </c>
    </row>
    <row r="32" spans="1:2">
      <c r="A32" s="3" t="s">
        <v>562</v>
      </c>
    </row>
    <row r="33" spans="1:2">
      <c r="A33" s="4" t="s">
        <v>563</v>
      </c>
      <c r="B33" s="4" t="s">
        <v>582</v>
      </c>
    </row>
    <row r="34" spans="1:2">
      <c r="A34" s="4" t="s">
        <v>565</v>
      </c>
      <c r="B34" s="4" t="s">
        <v>566</v>
      </c>
    </row>
    <row r="35" spans="1:2">
      <c r="A35" s="4" t="s">
        <v>583</v>
      </c>
    </row>
    <row r="36" spans="1:2">
      <c r="A36" s="3" t="s">
        <v>562</v>
      </c>
    </row>
    <row r="37" spans="1:2">
      <c r="A37" s="4" t="s">
        <v>563</v>
      </c>
      <c r="B37" s="4" t="s">
        <v>584</v>
      </c>
    </row>
    <row r="38" spans="1:2">
      <c r="A38" s="4" t="s">
        <v>565</v>
      </c>
      <c r="B38" s="4" t="s">
        <v>585</v>
      </c>
    </row>
    <row r="39" spans="1:2">
      <c r="A39" s="4" t="s">
        <v>586</v>
      </c>
    </row>
    <row r="40" spans="1:2">
      <c r="A40" s="3" t="s">
        <v>562</v>
      </c>
    </row>
    <row r="41" spans="1:2">
      <c r="A41" s="4" t="s">
        <v>563</v>
      </c>
      <c r="B41" s="4" t="s">
        <v>587</v>
      </c>
    </row>
    <row r="42" spans="1:2">
      <c r="A42" s="4" t="s">
        <v>565</v>
      </c>
      <c r="B42" s="4" t="s">
        <v>588</v>
      </c>
    </row>
    <row r="43" spans="1:2">
      <c r="A43" s="4" t="s">
        <v>589</v>
      </c>
    </row>
    <row r="44" spans="1:2">
      <c r="A44" s="3" t="s">
        <v>562</v>
      </c>
    </row>
    <row r="45" spans="1:2">
      <c r="A45" s="4" t="s">
        <v>563</v>
      </c>
      <c r="B45" s="4" t="s">
        <v>590</v>
      </c>
    </row>
    <row r="46" spans="1:2">
      <c r="A46" s="4" t="s">
        <v>565</v>
      </c>
      <c r="B46" s="4" t="s">
        <v>588</v>
      </c>
    </row>
    <row r="47" spans="1:2">
      <c r="A47" s="4" t="s">
        <v>591</v>
      </c>
    </row>
    <row r="48" spans="1:2">
      <c r="A48" s="3" t="s">
        <v>562</v>
      </c>
    </row>
    <row r="49" spans="1:2">
      <c r="A49" s="4" t="s">
        <v>563</v>
      </c>
      <c r="B49" s="4" t="s">
        <v>592</v>
      </c>
    </row>
    <row r="50" spans="1:2">
      <c r="A50" s="4" t="s">
        <v>565</v>
      </c>
      <c r="B50" s="4" t="s">
        <v>593</v>
      </c>
    </row>
    <row r="51" spans="1:2">
      <c r="A51" s="4" t="s">
        <v>594</v>
      </c>
    </row>
    <row r="52" spans="1:2">
      <c r="A52" s="3" t="s">
        <v>562</v>
      </c>
    </row>
    <row r="53" spans="1:2">
      <c r="A53" s="4" t="s">
        <v>563</v>
      </c>
      <c r="B53" s="4" t="s">
        <v>595</v>
      </c>
    </row>
    <row r="54" spans="1:2">
      <c r="A54" s="4" t="s">
        <v>565</v>
      </c>
      <c r="B54" s="4" t="s">
        <v>596</v>
      </c>
    </row>
    <row r="55" spans="1:2">
      <c r="A55" s="4" t="s">
        <v>597</v>
      </c>
    </row>
    <row r="56" spans="1:2">
      <c r="A56" s="3" t="s">
        <v>562</v>
      </c>
    </row>
    <row r="57" spans="1:2">
      <c r="A57" s="4" t="s">
        <v>563</v>
      </c>
      <c r="B57" s="4" t="s">
        <v>598</v>
      </c>
    </row>
    <row r="58" spans="1:2">
      <c r="A58" s="4" t="s">
        <v>565</v>
      </c>
      <c r="B58" s="4" t="s">
        <v>599</v>
      </c>
    </row>
    <row r="59" spans="1:2">
      <c r="A59" s="4" t="s">
        <v>600</v>
      </c>
    </row>
    <row r="60" spans="1:2">
      <c r="A60" s="3" t="s">
        <v>562</v>
      </c>
    </row>
    <row r="61" spans="1:2">
      <c r="A61" s="4" t="s">
        <v>563</v>
      </c>
      <c r="B61" s="4" t="s">
        <v>601</v>
      </c>
    </row>
    <row r="62" spans="1:2">
      <c r="A62" s="4" t="s">
        <v>565</v>
      </c>
      <c r="B62" s="4" t="s">
        <v>566</v>
      </c>
    </row>
    <row r="63" spans="1:2">
      <c r="A63" s="4" t="s">
        <v>602</v>
      </c>
    </row>
    <row r="64" spans="1:2">
      <c r="A64" s="3" t="s">
        <v>562</v>
      </c>
    </row>
    <row r="65" spans="1:2">
      <c r="A65" s="4" t="s">
        <v>563</v>
      </c>
      <c r="B65" s="4" t="s">
        <v>603</v>
      </c>
    </row>
    <row r="66" spans="1:2">
      <c r="A66" s="4" t="s">
        <v>565</v>
      </c>
      <c r="B66" s="4" t="s">
        <v>566</v>
      </c>
    </row>
    <row r="67" spans="1:2">
      <c r="A67" s="4" t="s">
        <v>604</v>
      </c>
    </row>
    <row r="68" spans="1:2">
      <c r="A68" s="3" t="s">
        <v>562</v>
      </c>
    </row>
    <row r="69" spans="1:2">
      <c r="A69" s="4" t="s">
        <v>563</v>
      </c>
      <c r="B69" s="4" t="s">
        <v>605</v>
      </c>
    </row>
    <row r="70" spans="1:2">
      <c r="A70" s="4" t="s">
        <v>565</v>
      </c>
      <c r="B70" s="4" t="s">
        <v>566</v>
      </c>
    </row>
    <row r="71" spans="1:2">
      <c r="A71" s="4" t="s">
        <v>606</v>
      </c>
    </row>
    <row r="72" spans="1:2">
      <c r="A72" s="3" t="s">
        <v>562</v>
      </c>
    </row>
    <row r="73" spans="1:2">
      <c r="A73" s="4" t="s">
        <v>563</v>
      </c>
      <c r="B73" s="4" t="s">
        <v>607</v>
      </c>
    </row>
    <row r="74" spans="1:2">
      <c r="A74" s="4" t="s">
        <v>565</v>
      </c>
      <c r="B74" s="4" t="s">
        <v>593</v>
      </c>
    </row>
    <row r="75" spans="1:2">
      <c r="A75" s="4" t="s">
        <v>608</v>
      </c>
    </row>
    <row r="76" spans="1:2">
      <c r="A76" s="3" t="s">
        <v>562</v>
      </c>
    </row>
    <row r="77" spans="1:2">
      <c r="A77" s="4" t="s">
        <v>563</v>
      </c>
      <c r="B77" s="4" t="s">
        <v>609</v>
      </c>
    </row>
    <row r="78" spans="1:2">
      <c r="A78" s="4" t="s">
        <v>565</v>
      </c>
      <c r="B78" s="4" t="s">
        <v>610</v>
      </c>
    </row>
    <row r="79" spans="1:2">
      <c r="A79" s="4" t="s">
        <v>611</v>
      </c>
    </row>
    <row r="80" spans="1:2">
      <c r="A80" s="3" t="s">
        <v>562</v>
      </c>
    </row>
    <row r="81" spans="1:2">
      <c r="A81" s="4" t="s">
        <v>563</v>
      </c>
      <c r="B81" s="4" t="s">
        <v>612</v>
      </c>
    </row>
    <row r="82" spans="1:2">
      <c r="A82" s="4" t="s">
        <v>565</v>
      </c>
      <c r="B82" s="4" t="s">
        <v>588</v>
      </c>
    </row>
    <row r="83" spans="1:2">
      <c r="A83" s="4" t="s">
        <v>613</v>
      </c>
    </row>
    <row r="84" spans="1:2">
      <c r="A84" s="3" t="s">
        <v>562</v>
      </c>
    </row>
    <row r="85" spans="1:2">
      <c r="A85" s="4" t="s">
        <v>563</v>
      </c>
      <c r="B85" s="4" t="s">
        <v>614</v>
      </c>
    </row>
    <row r="86" spans="1:2">
      <c r="A86" s="4" t="s">
        <v>565</v>
      </c>
      <c r="B86" s="4" t="s">
        <v>566</v>
      </c>
    </row>
    <row r="87" spans="1:2">
      <c r="A87" s="4" t="s">
        <v>615</v>
      </c>
    </row>
    <row r="88" spans="1:2">
      <c r="A88" s="3" t="s">
        <v>562</v>
      </c>
    </row>
    <row r="89" spans="1:2">
      <c r="A89" s="4" t="s">
        <v>563</v>
      </c>
      <c r="B89" s="4" t="s">
        <v>616</v>
      </c>
    </row>
    <row r="90" spans="1:2">
      <c r="A90" s="4" t="s">
        <v>565</v>
      </c>
      <c r="B90" s="4" t="s">
        <v>566</v>
      </c>
    </row>
    <row r="91" spans="1:2">
      <c r="A91" s="4" t="s">
        <v>617</v>
      </c>
    </row>
    <row r="92" spans="1:2">
      <c r="A92" s="3" t="s">
        <v>562</v>
      </c>
    </row>
    <row r="93" spans="1:2">
      <c r="A93" s="4" t="s">
        <v>563</v>
      </c>
      <c r="B93" s="4" t="s">
        <v>618</v>
      </c>
    </row>
    <row r="94" spans="1:2">
      <c r="A94" s="4" t="s">
        <v>565</v>
      </c>
      <c r="B94" s="4"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G43"/>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23"/>
    <col customWidth="1" max="5" min="5" width="14"/>
    <col customWidth="1" max="6" min="6" width="20"/>
    <col customWidth="1" max="7" min="7" width="32"/>
    <col customWidth="1" max="8" min="8" width="27"/>
    <col customWidth="1" max="9" min="9" width="12"/>
    <col customWidth="1" max="10" min="10" width="20"/>
    <col customWidth="1" max="11" min="11" width="13"/>
    <col customWidth="1" max="12" min="12" width="26"/>
    <col customWidth="1" max="13" min="13" width="22"/>
    <col customWidth="1" max="14" min="14" width="44"/>
    <col customWidth="1" max="15" min="15" width="35"/>
    <col customWidth="1" max="16" min="16" width="41"/>
    <col customWidth="1" max="17" min="17" width="53"/>
    <col customWidth="1" max="18" min="18" width="48"/>
    <col customWidth="1" max="19" min="19" width="33"/>
    <col customWidth="1" max="20" min="20" width="41"/>
    <col customWidth="1" max="21" min="21" width="48"/>
    <col customWidth="1" max="22" min="22" width="34"/>
    <col customWidth="1" max="23" min="23" width="36"/>
    <col customWidth="1" max="24" min="24" width="58"/>
    <col customWidth="1" max="25" min="25" width="49"/>
    <col customWidth="1" max="26" min="26" width="55"/>
    <col customWidth="1" max="27" min="27" width="67"/>
    <col customWidth="1" max="28" min="28" width="62"/>
    <col customWidth="1" max="29" min="29" width="47"/>
    <col customWidth="1" max="30" min="30" width="55"/>
    <col customWidth="1" max="31" min="31" width="48"/>
    <col customWidth="1" max="32" min="32" width="48"/>
    <col customWidth="1" max="33" min="33" width="29"/>
  </cols>
  <sheetData>
    <row r="1" spans="1:33">
      <c r="A1" s="1" t="s">
        <v>145</v>
      </c>
      <c r="B1" s="2" t="s">
        <v>146</v>
      </c>
      <c r="D1" s="2" t="s">
        <v>147</v>
      </c>
      <c r="E1" s="2" t="s">
        <v>148</v>
      </c>
      <c r="F1" s="2" t="s">
        <v>149</v>
      </c>
      <c r="G1" s="2" t="s">
        <v>150</v>
      </c>
      <c r="H1" s="2" t="s">
        <v>151</v>
      </c>
      <c r="I1" s="2" t="s">
        <v>152</v>
      </c>
      <c r="J1" s="2" t="s">
        <v>153</v>
      </c>
      <c r="K1" s="2" t="s">
        <v>154</v>
      </c>
      <c r="L1" s="2" t="s">
        <v>155</v>
      </c>
      <c r="M1" s="2" t="s">
        <v>156</v>
      </c>
      <c r="N1" s="2" t="s">
        <v>157</v>
      </c>
      <c r="O1" s="2" t="s">
        <v>158</v>
      </c>
      <c r="P1" s="2" t="s">
        <v>159</v>
      </c>
      <c r="Q1" s="2" t="s">
        <v>160</v>
      </c>
      <c r="R1" s="2" t="s">
        <v>161</v>
      </c>
      <c r="S1" s="2" t="s">
        <v>162</v>
      </c>
      <c r="T1" s="2" t="s">
        <v>163</v>
      </c>
      <c r="U1" s="2" t="s">
        <v>164</v>
      </c>
      <c r="V1" s="2" t="s">
        <v>165</v>
      </c>
      <c r="W1" s="2" t="s">
        <v>166</v>
      </c>
      <c r="X1" s="2" t="s">
        <v>167</v>
      </c>
      <c r="Y1" s="2" t="s">
        <v>168</v>
      </c>
      <c r="Z1" s="2" t="s">
        <v>169</v>
      </c>
      <c r="AA1" s="2" t="s">
        <v>170</v>
      </c>
      <c r="AB1" s="2" t="s">
        <v>171</v>
      </c>
      <c r="AC1" s="2" t="s">
        <v>172</v>
      </c>
      <c r="AD1" s="2" t="s">
        <v>173</v>
      </c>
      <c r="AE1" s="2" t="s">
        <v>174</v>
      </c>
      <c r="AF1" s="2" t="s">
        <v>175</v>
      </c>
      <c r="AG1" s="2" t="s">
        <v>176</v>
      </c>
    </row>
    <row r="2" spans="1:33">
      <c r="A2" s="4" t="s">
        <v>177</v>
      </c>
      <c r="B2" s="5" t="n">
        <v>2528</v>
      </c>
      <c r="W2" s="5" t="n">
        <v>31589</v>
      </c>
      <c r="AF2" s="5" t="n">
        <v>3584</v>
      </c>
      <c r="AG2" s="5" t="n">
        <v>-32645</v>
      </c>
    </row>
    <row r="3" spans="1:33">
      <c r="A3" s="4" t="s">
        <v>178</v>
      </c>
      <c r="B3" s="6" t="n">
        <v>8</v>
      </c>
      <c r="W3" s="6" t="n">
        <v>8</v>
      </c>
    </row>
    <row r="4" spans="1:33">
      <c r="A4" s="4" t="s">
        <v>118</v>
      </c>
      <c r="B4" s="6" t="n">
        <v>139</v>
      </c>
      <c r="W4" s="6" t="n">
        <v>139</v>
      </c>
    </row>
    <row r="5" spans="1:33">
      <c r="A5" s="4" t="s">
        <v>179</v>
      </c>
      <c r="B5" s="6" t="n">
        <v>282</v>
      </c>
    </row>
    <row r="6" spans="1:33">
      <c r="A6" s="4" t="s">
        <v>180</v>
      </c>
      <c r="B6" s="6" t="n">
        <v>282</v>
      </c>
      <c r="AF6" s="6" t="n">
        <v>282</v>
      </c>
    </row>
    <row r="7" spans="1:33">
      <c r="A7" s="4" t="s">
        <v>132</v>
      </c>
      <c r="B7" s="6" t="n">
        <v>-7809</v>
      </c>
      <c r="AG7" s="6" t="n">
        <v>-7809</v>
      </c>
    </row>
    <row r="8" spans="1:33">
      <c r="A8" s="4" t="s">
        <v>181</v>
      </c>
      <c r="B8" s="6" t="n">
        <v>-4852</v>
      </c>
      <c r="W8" s="6" t="n">
        <v>31736</v>
      </c>
      <c r="AF8" s="6" t="n">
        <v>3866</v>
      </c>
      <c r="AG8" s="6" t="n">
        <v>-40454</v>
      </c>
    </row>
    <row r="9" spans="1:33">
      <c r="A9" s="4" t="s">
        <v>182</v>
      </c>
      <c r="B9" s="6" t="n">
        <v>52560</v>
      </c>
      <c r="L9" s="5" t="n">
        <v>2</v>
      </c>
      <c r="W9" s="6" t="n">
        <v>52558</v>
      </c>
    </row>
    <row r="10" spans="1:33">
      <c r="A10" s="4" t="s">
        <v>183</v>
      </c>
      <c r="L10" s="6" t="n">
        <v>7794042</v>
      </c>
    </row>
    <row r="11" spans="1:33">
      <c r="A11" s="4" t="s">
        <v>184</v>
      </c>
      <c r="B11" s="6" t="n">
        <v>-2</v>
      </c>
      <c r="C11" s="4" t="s">
        <v>185</v>
      </c>
      <c r="L11" s="5" t="n">
        <v>-2</v>
      </c>
      <c r="M11" s="5" t="n">
        <v>2</v>
      </c>
    </row>
    <row r="12" spans="1:33">
      <c r="A12" s="4" t="s">
        <v>186</v>
      </c>
      <c r="L12" s="6" t="n">
        <v>-7794042</v>
      </c>
      <c r="M12" s="6" t="n">
        <v>7794042</v>
      </c>
    </row>
    <row r="13" spans="1:33">
      <c r="A13" s="4" t="s">
        <v>187</v>
      </c>
      <c r="E13" s="5" t="n">
        <v>2855</v>
      </c>
      <c r="Y13" s="5" t="n">
        <v>2855</v>
      </c>
    </row>
    <row r="14" spans="1:33">
      <c r="A14" s="4" t="s">
        <v>188</v>
      </c>
      <c r="O14" s="6" t="n">
        <v>26825</v>
      </c>
    </row>
    <row r="15" spans="1:33">
      <c r="A15" s="4" t="s">
        <v>189</v>
      </c>
      <c r="B15" s="6" t="n">
        <v>160792</v>
      </c>
      <c r="M15" s="5" t="n">
        <v>8</v>
      </c>
      <c r="W15" s="6" t="n">
        <v>160784</v>
      </c>
    </row>
    <row r="16" spans="1:33">
      <c r="A16" s="4" t="s">
        <v>190</v>
      </c>
      <c r="M16" s="6" t="n">
        <v>85350000</v>
      </c>
    </row>
    <row r="17" spans="1:33">
      <c r="A17" s="4" t="s">
        <v>118</v>
      </c>
      <c r="B17" s="6" t="n">
        <v>20988</v>
      </c>
      <c r="W17" s="6" t="n">
        <v>20988</v>
      </c>
    </row>
    <row r="18" spans="1:33">
      <c r="A18" s="4" t="s">
        <v>179</v>
      </c>
      <c r="B18" s="6" t="n">
        <v>-103</v>
      </c>
      <c r="AF18" s="6" t="n">
        <v>-103</v>
      </c>
    </row>
    <row r="19" spans="1:33">
      <c r="A19" s="4" t="s">
        <v>191</v>
      </c>
      <c r="B19" s="6" t="n">
        <v>-8809</v>
      </c>
      <c r="W19" s="6" t="n">
        <v>-8809</v>
      </c>
    </row>
    <row r="20" spans="1:33">
      <c r="A20" s="4" t="s">
        <v>192</v>
      </c>
      <c r="B20" s="6" t="n">
        <v>41945</v>
      </c>
      <c r="W20" s="6" t="n">
        <v>41945</v>
      </c>
    </row>
    <row r="21" spans="1:33">
      <c r="A21" s="4" t="s">
        <v>180</v>
      </c>
      <c r="B21" s="6" t="n">
        <v>662</v>
      </c>
    </row>
    <row r="22" spans="1:33">
      <c r="A22" s="4" t="s">
        <v>132</v>
      </c>
      <c r="B22" s="6" t="n">
        <v>-67723</v>
      </c>
      <c r="AG22" s="6" t="n">
        <v>-67723</v>
      </c>
    </row>
    <row r="23" spans="1:33">
      <c r="A23" s="4" t="s">
        <v>193</v>
      </c>
      <c r="B23" s="6" t="n">
        <v>197653</v>
      </c>
      <c r="M23" s="5" t="n">
        <v>10</v>
      </c>
      <c r="W23" s="6" t="n">
        <v>302057</v>
      </c>
      <c r="AF23" s="6" t="n">
        <v>3763</v>
      </c>
      <c r="AG23" s="6" t="n">
        <v>-108177</v>
      </c>
    </row>
    <row r="24" spans="1:33">
      <c r="A24" s="4" t="s">
        <v>194</v>
      </c>
      <c r="M24" s="6" t="n">
        <v>93170867</v>
      </c>
    </row>
    <row r="25" spans="1:33">
      <c r="A25" s="4" t="s">
        <v>195</v>
      </c>
      <c r="AF25" s="6" t="n">
        <v>803</v>
      </c>
      <c r="AG25" s="6" t="n">
        <v>-803</v>
      </c>
    </row>
    <row r="26" spans="1:33">
      <c r="A26" s="4" t="s">
        <v>196</v>
      </c>
      <c r="B26" s="6" t="n">
        <v>19</v>
      </c>
      <c r="AG26" s="6" t="n">
        <v>19</v>
      </c>
    </row>
    <row r="27" spans="1:33">
      <c r="A27" s="4" t="s">
        <v>187</v>
      </c>
      <c r="F27" s="5" t="n">
        <v>15099</v>
      </c>
      <c r="G27" s="5" t="n">
        <v>4450</v>
      </c>
      <c r="H27" s="5" t="n">
        <v>128710</v>
      </c>
      <c r="I27" s="5" t="n">
        <v>10551</v>
      </c>
      <c r="J27" s="5" t="n">
        <v>3189</v>
      </c>
      <c r="K27" s="5" t="n">
        <v>125097</v>
      </c>
      <c r="Z27" s="5" t="n">
        <v>15099</v>
      </c>
      <c r="AA27" s="5" t="n">
        <v>4450</v>
      </c>
      <c r="AB27" s="5" t="n">
        <v>128710</v>
      </c>
      <c r="AC27" s="5" t="n">
        <v>10551</v>
      </c>
      <c r="AD27" s="5" t="n">
        <v>3189</v>
      </c>
      <c r="AE27" s="5" t="n">
        <v>125097</v>
      </c>
    </row>
    <row r="28" spans="1:33">
      <c r="A28" s="4" t="s">
        <v>188</v>
      </c>
      <c r="P28" s="6" t="n">
        <v>180332</v>
      </c>
      <c r="Q28" s="6" t="n">
        <v>238826</v>
      </c>
      <c r="R28" s="6" t="n">
        <v>2109252</v>
      </c>
      <c r="S28" s="6" t="n">
        <v>550646</v>
      </c>
      <c r="T28" s="6" t="n">
        <v>79289</v>
      </c>
      <c r="U28" s="6" t="n">
        <v>-2212025</v>
      </c>
      <c r="V28" s="6" t="n">
        <v>1680214</v>
      </c>
    </row>
    <row r="29" spans="1:33">
      <c r="A29" s="4" t="s">
        <v>197</v>
      </c>
      <c r="K29" s="5" t="n">
        <v>-27553</v>
      </c>
      <c r="AE29" s="5" t="n">
        <v>-27553</v>
      </c>
    </row>
    <row r="30" spans="1:33">
      <c r="A30" s="4" t="s">
        <v>198</v>
      </c>
      <c r="B30" s="6" t="n">
        <v>506</v>
      </c>
      <c r="W30" s="6" t="n">
        <v>506</v>
      </c>
    </row>
    <row r="31" spans="1:33">
      <c r="A31" s="4" t="s">
        <v>199</v>
      </c>
      <c r="M31" s="6" t="n">
        <v>1575455</v>
      </c>
    </row>
    <row r="32" spans="1:33">
      <c r="A32" s="4" t="s">
        <v>200</v>
      </c>
      <c r="B32" s="6" t="n">
        <v>651</v>
      </c>
      <c r="W32" s="6" t="n">
        <v>651</v>
      </c>
    </row>
    <row r="33" spans="1:33">
      <c r="A33" s="4" t="s">
        <v>201</v>
      </c>
      <c r="M33" s="6" t="n">
        <v>11868</v>
      </c>
    </row>
    <row r="34" spans="1:33">
      <c r="A34" s="4" t="s">
        <v>189</v>
      </c>
      <c r="D34" s="5" t="n">
        <v>111073</v>
      </c>
      <c r="N34" s="5" t="n">
        <v>1</v>
      </c>
      <c r="X34" s="5" t="n">
        <v>111072</v>
      </c>
    </row>
    <row r="35" spans="1:33">
      <c r="A35" s="4" t="s">
        <v>190</v>
      </c>
      <c r="N35" s="6" t="n">
        <v>5396501</v>
      </c>
    </row>
    <row r="36" spans="1:33">
      <c r="A36" s="4" t="s">
        <v>118</v>
      </c>
      <c r="B36" s="6" t="n">
        <v>31842</v>
      </c>
      <c r="W36" s="6" t="n">
        <v>31842</v>
      </c>
    </row>
    <row r="37" spans="1:33">
      <c r="A37" s="4" t="s">
        <v>179</v>
      </c>
      <c r="B37" s="6" t="n">
        <v>5153</v>
      </c>
      <c r="AF37" s="6" t="n">
        <v>5153</v>
      </c>
    </row>
    <row r="38" spans="1:33">
      <c r="A38" s="4" t="s">
        <v>180</v>
      </c>
      <c r="B38" s="6" t="n">
        <v>5174</v>
      </c>
    </row>
    <row r="39" spans="1:33">
      <c r="A39" s="4" t="s">
        <v>132</v>
      </c>
      <c r="B39" s="6" t="n">
        <v>-321169</v>
      </c>
      <c r="AG39" s="6" t="n">
        <v>-321169</v>
      </c>
    </row>
    <row r="40" spans="1:33">
      <c r="A40" s="4" t="s">
        <v>202</v>
      </c>
      <c r="B40" s="5" t="n">
        <v>285271</v>
      </c>
      <c r="M40" s="5" t="n">
        <v>11</v>
      </c>
      <c r="W40" s="5" t="n">
        <v>705671</v>
      </c>
      <c r="AF40" s="5" t="n">
        <v>9719</v>
      </c>
      <c r="AG40" s="5" t="n">
        <v>-430130</v>
      </c>
    </row>
    <row r="41" spans="1:33">
      <c r="A41" s="4" t="s">
        <v>203</v>
      </c>
      <c r="M41" s="6" t="n">
        <v>102781225</v>
      </c>
    </row>
    <row r="42" spans="1:33"/>
    <row r="43" spans="1:33">
      <c r="A43" s="4" t="s">
        <v>185</v>
      </c>
      <c r="B43" s="4" t="s">
        <v>204</v>
      </c>
    </row>
  </sheetData>
  <mergeCells count="3">
    <mergeCell ref="B1:C1"/>
    <mergeCell ref="A42:AG42"/>
    <mergeCell ref="B43:AG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9"/>
  </cols>
  <sheetData>
    <row r="1" spans="1:2">
      <c r="A1" s="1" t="s">
        <v>619</v>
      </c>
      <c r="B1" s="2" t="s">
        <v>1</v>
      </c>
    </row>
    <row r="2" spans="1:2">
      <c r="B2" s="2" t="s">
        <v>2</v>
      </c>
    </row>
    <row r="3" spans="1:2">
      <c r="A3" s="4" t="s">
        <v>620</v>
      </c>
    </row>
    <row r="4" spans="1:2">
      <c r="A4" s="3" t="s">
        <v>621</v>
      </c>
    </row>
    <row r="5" spans="1:2">
      <c r="A5" s="4" t="s">
        <v>622</v>
      </c>
      <c r="B5" s="4" t="s">
        <v>623</v>
      </c>
    </row>
    <row r="6" spans="1:2">
      <c r="A6" s="4" t="s">
        <v>624</v>
      </c>
    </row>
    <row r="7" spans="1:2">
      <c r="A7" s="3" t="s">
        <v>621</v>
      </c>
    </row>
    <row r="8" spans="1:2">
      <c r="A8" s="4" t="s">
        <v>622</v>
      </c>
      <c r="B8" s="4" t="s">
        <v>625</v>
      </c>
    </row>
    <row r="9" spans="1:2">
      <c r="A9" s="4" t="s">
        <v>626</v>
      </c>
    </row>
    <row r="10" spans="1:2">
      <c r="A10" s="3" t="s">
        <v>621</v>
      </c>
    </row>
    <row r="11" spans="1:2">
      <c r="A11" s="4" t="s">
        <v>622</v>
      </c>
      <c r="B11" s="4" t="s">
        <v>627</v>
      </c>
    </row>
    <row r="12" spans="1:2">
      <c r="A12" s="4" t="s">
        <v>628</v>
      </c>
    </row>
    <row r="13" spans="1:2">
      <c r="A13" s="3" t="s">
        <v>621</v>
      </c>
    </row>
    <row r="14" spans="1:2">
      <c r="A14" s="4" t="s">
        <v>622</v>
      </c>
      <c r="B14" s="4" t="s">
        <v>629</v>
      </c>
    </row>
    <row r="15" spans="1:2">
      <c r="A15" s="4" t="s">
        <v>630</v>
      </c>
    </row>
    <row r="16" spans="1:2">
      <c r="A16" s="3" t="s">
        <v>621</v>
      </c>
    </row>
    <row r="17" spans="1:2">
      <c r="A17" s="4" t="s">
        <v>622</v>
      </c>
      <c r="B17" s="4" t="s">
        <v>539</v>
      </c>
    </row>
    <row r="18" spans="1:2">
      <c r="A18" s="4" t="s">
        <v>631</v>
      </c>
    </row>
    <row r="19" spans="1:2">
      <c r="A19" s="3" t="s">
        <v>621</v>
      </c>
    </row>
    <row r="20" spans="1:2">
      <c r="A20" s="4" t="s">
        <v>632</v>
      </c>
      <c r="B20" s="4" t="s">
        <v>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34</v>
      </c>
      <c r="B1" s="2" t="s">
        <v>635</v>
      </c>
      <c r="C1" s="2" t="s">
        <v>636</v>
      </c>
      <c r="D1" s="2" t="s">
        <v>637</v>
      </c>
      <c r="E1" s="2" t="s">
        <v>2</v>
      </c>
      <c r="G1" s="2" t="s">
        <v>638</v>
      </c>
      <c r="H1" s="2" t="s">
        <v>185</v>
      </c>
      <c r="I1" s="2" t="s">
        <v>639</v>
      </c>
      <c r="J1" s="2" t="s">
        <v>185</v>
      </c>
      <c r="K1" s="2" t="s">
        <v>640</v>
      </c>
      <c r="L1" s="2" t="s">
        <v>185</v>
      </c>
      <c r="M1" s="2" t="s">
        <v>67</v>
      </c>
      <c r="N1" s="2" t="s">
        <v>641</v>
      </c>
      <c r="O1" s="2" t="s">
        <v>642</v>
      </c>
      <c r="P1" s="2" t="s">
        <v>643</v>
      </c>
      <c r="Q1" s="2" t="s">
        <v>2</v>
      </c>
      <c r="R1" s="2" t="s">
        <v>67</v>
      </c>
      <c r="S1" s="2" t="s">
        <v>112</v>
      </c>
    </row>
    <row r="2" spans="1:19">
      <c r="A2" s="3" t="s">
        <v>644</v>
      </c>
    </row>
    <row r="3" spans="1:19">
      <c r="A3" s="4" t="s">
        <v>78</v>
      </c>
      <c r="E3" s="5" t="n">
        <v>163251</v>
      </c>
      <c r="Q3" s="5" t="n">
        <v>163251</v>
      </c>
    </row>
    <row r="4" spans="1:19">
      <c r="A4" s="4" t="s">
        <v>132</v>
      </c>
      <c r="E4" s="5" t="n">
        <v>-219148</v>
      </c>
      <c r="F4" s="4" t="s">
        <v>185</v>
      </c>
      <c r="G4" s="5" t="n">
        <v>-36351</v>
      </c>
      <c r="I4" s="5" t="n">
        <v>-36301</v>
      </c>
      <c r="K4" s="5" t="n">
        <v>-29369</v>
      </c>
      <c r="M4" s="5" t="n">
        <v>-31010</v>
      </c>
      <c r="N4" s="5" t="n">
        <v>-18699</v>
      </c>
      <c r="O4" s="5" t="n">
        <v>-12833</v>
      </c>
      <c r="P4" s="5" t="n">
        <v>-5181</v>
      </c>
      <c r="Q4" s="6" t="n">
        <v>-321169</v>
      </c>
      <c r="R4" s="5" t="n">
        <v>-67723</v>
      </c>
      <c r="S4" s="5" t="n">
        <v>-7809</v>
      </c>
    </row>
    <row r="5" spans="1:19">
      <c r="A5" s="4" t="s">
        <v>645</v>
      </c>
    </row>
    <row r="6" spans="1:19">
      <c r="A6" s="3" t="s">
        <v>644</v>
      </c>
    </row>
    <row r="7" spans="1:19">
      <c r="A7" s="4" t="s">
        <v>646</v>
      </c>
      <c r="C7" s="5" t="n">
        <v>280</v>
      </c>
    </row>
    <row r="8" spans="1:19">
      <c r="A8" s="4" t="s">
        <v>78</v>
      </c>
      <c r="C8" s="6" t="n">
        <v>126881</v>
      </c>
    </row>
    <row r="9" spans="1:19">
      <c r="A9" s="4" t="s">
        <v>647</v>
      </c>
      <c r="C9" s="6" t="n">
        <v>-1112</v>
      </c>
    </row>
    <row r="10" spans="1:19">
      <c r="A10" s="4" t="s">
        <v>648</v>
      </c>
      <c r="C10" s="6" t="n">
        <v>6340</v>
      </c>
    </row>
    <row r="11" spans="1:19">
      <c r="A11" s="4" t="s">
        <v>649</v>
      </c>
      <c r="C11" s="6" t="n">
        <v>133</v>
      </c>
    </row>
    <row r="12" spans="1:19">
      <c r="A12" s="4" t="s">
        <v>650</v>
      </c>
      <c r="Q12" s="6" t="n">
        <v>58029</v>
      </c>
    </row>
    <row r="13" spans="1:19">
      <c r="A13" s="4" t="s">
        <v>132</v>
      </c>
      <c r="Q13" s="6" t="n">
        <v>-14441</v>
      </c>
    </row>
    <row r="14" spans="1:19">
      <c r="A14" s="4" t="s">
        <v>651</v>
      </c>
      <c r="Q14" s="6" t="n">
        <v>1328</v>
      </c>
    </row>
    <row r="15" spans="1:19">
      <c r="A15" s="4" t="s">
        <v>652</v>
      </c>
    </row>
    <row r="16" spans="1:19">
      <c r="A16" s="3" t="s">
        <v>644</v>
      </c>
    </row>
    <row r="17" spans="1:19">
      <c r="A17" s="4" t="s">
        <v>78</v>
      </c>
      <c r="C17" s="5" t="n">
        <v>126881</v>
      </c>
    </row>
    <row r="18" spans="1:19">
      <c r="A18" s="4" t="s">
        <v>604</v>
      </c>
    </row>
    <row r="19" spans="1:19">
      <c r="A19" s="3" t="s">
        <v>644</v>
      </c>
    </row>
    <row r="20" spans="1:19">
      <c r="A20" s="4" t="s">
        <v>78</v>
      </c>
      <c r="D20" s="5" t="n">
        <v>29314</v>
      </c>
    </row>
    <row r="21" spans="1:19">
      <c r="A21" s="4" t="s">
        <v>647</v>
      </c>
      <c r="D21" s="6" t="n">
        <v>2340</v>
      </c>
    </row>
    <row r="22" spans="1:19">
      <c r="A22" s="4" t="s">
        <v>650</v>
      </c>
      <c r="Q22" s="6" t="n">
        <v>14544</v>
      </c>
    </row>
    <row r="23" spans="1:19">
      <c r="A23" s="4" t="s">
        <v>132</v>
      </c>
      <c r="Q23" s="5" t="n">
        <v>-125</v>
      </c>
    </row>
    <row r="24" spans="1:19">
      <c r="A24" s="4" t="s">
        <v>651</v>
      </c>
      <c r="D24" s="5" t="n">
        <v>824</v>
      </c>
    </row>
    <row r="25" spans="1:19">
      <c r="A25" s="4" t="s">
        <v>653</v>
      </c>
      <c r="D25" s="4" t="s">
        <v>654</v>
      </c>
    </row>
    <row r="26" spans="1:19">
      <c r="A26" s="4" t="s">
        <v>655</v>
      </c>
    </row>
    <row r="27" spans="1:19">
      <c r="A27" s="3" t="s">
        <v>644</v>
      </c>
    </row>
    <row r="28" spans="1:19">
      <c r="A28" s="4" t="s">
        <v>78</v>
      </c>
      <c r="D28" s="5" t="n">
        <v>29314</v>
      </c>
    </row>
    <row r="29" spans="1:19">
      <c r="A29" s="4" t="s">
        <v>576</v>
      </c>
    </row>
    <row r="30" spans="1:19">
      <c r="A30" s="3" t="s">
        <v>644</v>
      </c>
    </row>
    <row r="31" spans="1:19">
      <c r="A31" s="4" t="s">
        <v>78</v>
      </c>
      <c r="B31" s="5" t="n">
        <v>4932</v>
      </c>
    </row>
    <row r="32" spans="1:19">
      <c r="A32" s="4" t="s">
        <v>656</v>
      </c>
    </row>
    <row r="33" spans="1:19">
      <c r="A33" s="3" t="s">
        <v>644</v>
      </c>
    </row>
    <row r="34" spans="1:19">
      <c r="A34" s="4" t="s">
        <v>78</v>
      </c>
      <c r="B34" s="6" t="n">
        <v>4932</v>
      </c>
    </row>
    <row r="35" spans="1:19">
      <c r="A35" s="4" t="s">
        <v>650</v>
      </c>
      <c r="B35" s="6" t="n">
        <v>1633</v>
      </c>
    </row>
    <row r="36" spans="1:19">
      <c r="A36" s="4" t="s">
        <v>132</v>
      </c>
      <c r="B36" s="5" t="n">
        <v>-2774</v>
      </c>
    </row>
    <row r="37" spans="1:19"/>
    <row r="38" spans="1:19">
      <c r="A38" s="4" t="s">
        <v>185</v>
      </c>
      <c r="B38" s="4" t="s">
        <v>559</v>
      </c>
    </row>
  </sheetData>
  <mergeCells count="108">
    <mergeCell ref="E1:F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A37:S37"/>
    <mergeCell ref="B38:S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2</v>
      </c>
      <c r="C1" s="2" t="s">
        <v>635</v>
      </c>
      <c r="D1" s="2" t="s">
        <v>636</v>
      </c>
      <c r="E1" s="2" t="s">
        <v>637</v>
      </c>
    </row>
    <row r="2" spans="1:5">
      <c r="A2" s="3" t="s">
        <v>658</v>
      </c>
    </row>
    <row r="3" spans="1:5">
      <c r="A3" s="4" t="s">
        <v>78</v>
      </c>
      <c r="B3" s="5" t="n">
        <v>163251</v>
      </c>
    </row>
    <row r="4" spans="1:5">
      <c r="A4" s="4" t="s">
        <v>645</v>
      </c>
    </row>
    <row r="5" spans="1:5">
      <c r="A5" s="3" t="s">
        <v>658</v>
      </c>
    </row>
    <row r="6" spans="1:5">
      <c r="A6" s="4" t="s">
        <v>69</v>
      </c>
      <c r="D6" s="5" t="n">
        <v>5534</v>
      </c>
    </row>
    <row r="7" spans="1:5">
      <c r="A7" s="4" t="s">
        <v>225</v>
      </c>
      <c r="D7" s="6" t="n">
        <v>6207</v>
      </c>
    </row>
    <row r="8" spans="1:5">
      <c r="A8" s="4" t="s">
        <v>72</v>
      </c>
      <c r="D8" s="6" t="n">
        <v>15331</v>
      </c>
    </row>
    <row r="9" spans="1:5">
      <c r="A9" s="4" t="s">
        <v>73</v>
      </c>
      <c r="D9" s="6" t="n">
        <v>1030</v>
      </c>
    </row>
    <row r="10" spans="1:5">
      <c r="A10" s="4" t="s">
        <v>659</v>
      </c>
      <c r="D10" s="6" t="n">
        <v>23581</v>
      </c>
    </row>
    <row r="11" spans="1:5">
      <c r="A11" s="4" t="s">
        <v>660</v>
      </c>
      <c r="D11" s="6" t="n">
        <v>195966</v>
      </c>
    </row>
    <row r="12" spans="1:5">
      <c r="A12" s="4" t="s">
        <v>78</v>
      </c>
      <c r="D12" s="6" t="n">
        <v>126881</v>
      </c>
    </row>
    <row r="13" spans="1:5">
      <c r="A13" s="4" t="s">
        <v>82</v>
      </c>
      <c r="D13" s="6" t="n">
        <v>374530</v>
      </c>
    </row>
    <row r="14" spans="1:5">
      <c r="A14" s="3" t="s">
        <v>661</v>
      </c>
    </row>
    <row r="15" spans="1:5">
      <c r="A15" s="4" t="s">
        <v>84</v>
      </c>
      <c r="D15" s="6" t="n">
        <v>4973</v>
      </c>
    </row>
    <row r="16" spans="1:5">
      <c r="A16" s="4" t="s">
        <v>85</v>
      </c>
      <c r="D16" s="6" t="n">
        <v>4911</v>
      </c>
    </row>
    <row r="17" spans="1:5">
      <c r="A17" s="4" t="s">
        <v>90</v>
      </c>
      <c r="D17" s="6" t="n">
        <v>54393</v>
      </c>
    </row>
    <row r="18" spans="1:5">
      <c r="A18" s="4" t="s">
        <v>93</v>
      </c>
      <c r="D18" s="6" t="n">
        <v>64277</v>
      </c>
    </row>
    <row r="19" spans="1:5">
      <c r="A19" s="4" t="s">
        <v>662</v>
      </c>
      <c r="D19" s="5" t="n">
        <v>310253</v>
      </c>
    </row>
    <row r="20" spans="1:5">
      <c r="A20" s="4" t="s">
        <v>604</v>
      </c>
    </row>
    <row r="21" spans="1:5">
      <c r="A21" s="3" t="s">
        <v>658</v>
      </c>
    </row>
    <row r="22" spans="1:5">
      <c r="A22" s="4" t="s">
        <v>69</v>
      </c>
      <c r="E22" s="5" t="n">
        <v>169</v>
      </c>
    </row>
    <row r="23" spans="1:5">
      <c r="A23" s="4" t="s">
        <v>225</v>
      </c>
      <c r="E23" s="6" t="n">
        <v>109</v>
      </c>
    </row>
    <row r="24" spans="1:5">
      <c r="A24" s="4" t="s">
        <v>72</v>
      </c>
      <c r="E24" s="6" t="n">
        <v>3482</v>
      </c>
    </row>
    <row r="25" spans="1:5">
      <c r="A25" s="4" t="s">
        <v>73</v>
      </c>
      <c r="E25" s="6" t="n">
        <v>166</v>
      </c>
    </row>
    <row r="26" spans="1:5">
      <c r="A26" s="4" t="s">
        <v>659</v>
      </c>
      <c r="E26" s="6" t="n">
        <v>17435</v>
      </c>
    </row>
    <row r="27" spans="1:5">
      <c r="A27" s="4" t="s">
        <v>660</v>
      </c>
      <c r="E27" s="6" t="n">
        <v>10494</v>
      </c>
    </row>
    <row r="28" spans="1:5">
      <c r="A28" s="4" t="s">
        <v>78</v>
      </c>
      <c r="E28" s="6" t="n">
        <v>29314</v>
      </c>
    </row>
    <row r="29" spans="1:5">
      <c r="A29" s="4" t="s">
        <v>82</v>
      </c>
      <c r="E29" s="6" t="n">
        <v>61169</v>
      </c>
    </row>
    <row r="30" spans="1:5">
      <c r="A30" s="3" t="s">
        <v>661</v>
      </c>
    </row>
    <row r="31" spans="1:5">
      <c r="A31" s="4" t="s">
        <v>84</v>
      </c>
      <c r="E31" s="6" t="n">
        <v>3280</v>
      </c>
    </row>
    <row r="32" spans="1:5">
      <c r="A32" s="4" t="s">
        <v>85</v>
      </c>
      <c r="E32" s="6" t="n">
        <v>876</v>
      </c>
    </row>
    <row r="33" spans="1:5">
      <c r="A33" s="4" t="s">
        <v>90</v>
      </c>
      <c r="E33" s="6" t="n">
        <v>2781</v>
      </c>
    </row>
    <row r="34" spans="1:5">
      <c r="A34" s="4" t="s">
        <v>93</v>
      </c>
      <c r="E34" s="6" t="n">
        <v>6937</v>
      </c>
    </row>
    <row r="35" spans="1:5">
      <c r="A35" s="4" t="s">
        <v>662</v>
      </c>
      <c r="E35" s="5" t="n">
        <v>54232</v>
      </c>
    </row>
    <row r="36" spans="1:5">
      <c r="A36" s="4" t="s">
        <v>576</v>
      </c>
    </row>
    <row r="37" spans="1:5">
      <c r="A37" s="3" t="s">
        <v>658</v>
      </c>
    </row>
    <row r="38" spans="1:5">
      <c r="A38" s="4" t="s">
        <v>69</v>
      </c>
      <c r="C38" s="5" t="n">
        <v>137</v>
      </c>
    </row>
    <row r="39" spans="1:5">
      <c r="A39" s="4" t="s">
        <v>225</v>
      </c>
      <c r="C39" s="6" t="n">
        <v>264</v>
      </c>
    </row>
    <row r="40" spans="1:5">
      <c r="A40" s="4" t="s">
        <v>72</v>
      </c>
      <c r="C40" s="6" t="n">
        <v>195</v>
      </c>
    </row>
    <row r="41" spans="1:5">
      <c r="A41" s="4" t="s">
        <v>73</v>
      </c>
      <c r="C41" s="6" t="n">
        <v>125</v>
      </c>
    </row>
    <row r="42" spans="1:5">
      <c r="A42" s="4" t="s">
        <v>659</v>
      </c>
      <c r="C42" s="6" t="n">
        <v>138</v>
      </c>
    </row>
    <row r="43" spans="1:5">
      <c r="A43" s="4" t="s">
        <v>660</v>
      </c>
      <c r="C43" s="6" t="n">
        <v>2418</v>
      </c>
    </row>
    <row r="44" spans="1:5">
      <c r="A44" s="4" t="s">
        <v>78</v>
      </c>
      <c r="C44" s="6" t="n">
        <v>4932</v>
      </c>
    </row>
    <row r="45" spans="1:5">
      <c r="A45" s="4" t="s">
        <v>82</v>
      </c>
      <c r="C45" s="6" t="n">
        <v>8209</v>
      </c>
    </row>
    <row r="46" spans="1:5">
      <c r="A46" s="3" t="s">
        <v>661</v>
      </c>
    </row>
    <row r="47" spans="1:5">
      <c r="A47" s="4" t="s">
        <v>84</v>
      </c>
      <c r="C47" s="6" t="n">
        <v>220</v>
      </c>
    </row>
    <row r="48" spans="1:5">
      <c r="A48" s="4" t="s">
        <v>85</v>
      </c>
      <c r="C48" s="6" t="n">
        <v>89</v>
      </c>
    </row>
    <row r="49" spans="1:5">
      <c r="A49" s="4" t="s">
        <v>90</v>
      </c>
      <c r="C49" s="6" t="n">
        <v>459</v>
      </c>
    </row>
    <row r="50" spans="1:5">
      <c r="A50" s="4" t="s">
        <v>93</v>
      </c>
      <c r="C50" s="6" t="n">
        <v>768</v>
      </c>
    </row>
    <row r="51" spans="1:5">
      <c r="A51" s="4" t="s">
        <v>662</v>
      </c>
      <c r="C51" s="5" t="n">
        <v>74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635</v>
      </c>
      <c r="C1" s="2" t="s">
        <v>636</v>
      </c>
      <c r="D1" s="2" t="s">
        <v>637</v>
      </c>
    </row>
    <row r="2" spans="1:4">
      <c r="A2" s="4" t="s">
        <v>645</v>
      </c>
    </row>
    <row r="3" spans="1:4">
      <c r="A3" s="3" t="s">
        <v>644</v>
      </c>
    </row>
    <row r="4" spans="1:4">
      <c r="A4" s="4" t="s">
        <v>660</v>
      </c>
      <c r="C4" s="5" t="n">
        <v>195966</v>
      </c>
    </row>
    <row r="5" spans="1:4">
      <c r="A5" s="4" t="s">
        <v>604</v>
      </c>
    </row>
    <row r="6" spans="1:4">
      <c r="A6" s="3" t="s">
        <v>644</v>
      </c>
    </row>
    <row r="7" spans="1:4">
      <c r="A7" s="4" t="s">
        <v>660</v>
      </c>
      <c r="D7" s="5" t="n">
        <v>10494</v>
      </c>
    </row>
    <row r="8" spans="1:4">
      <c r="A8" s="4" t="s">
        <v>576</v>
      </c>
    </row>
    <row r="9" spans="1:4">
      <c r="A9" s="3" t="s">
        <v>644</v>
      </c>
    </row>
    <row r="10" spans="1:4">
      <c r="A10" s="4" t="s">
        <v>660</v>
      </c>
      <c r="B10" s="5" t="n">
        <v>2418</v>
      </c>
    </row>
    <row r="11" spans="1:4">
      <c r="A11" s="4" t="s">
        <v>664</v>
      </c>
    </row>
    <row r="12" spans="1:4">
      <c r="A12" s="3" t="s">
        <v>644</v>
      </c>
    </row>
    <row r="13" spans="1:4">
      <c r="A13" s="4" t="s">
        <v>660</v>
      </c>
      <c r="C13" s="6" t="n">
        <v>54688</v>
      </c>
    </row>
    <row r="14" spans="1:4">
      <c r="A14" s="4" t="s">
        <v>665</v>
      </c>
    </row>
    <row r="15" spans="1:4">
      <c r="A15" s="3" t="s">
        <v>644</v>
      </c>
    </row>
    <row r="16" spans="1:4">
      <c r="A16" s="4" t="s">
        <v>660</v>
      </c>
      <c r="B16" s="6" t="n">
        <v>1670</v>
      </c>
    </row>
    <row r="17" spans="1:4">
      <c r="A17" s="4" t="s">
        <v>666</v>
      </c>
    </row>
    <row r="18" spans="1:4">
      <c r="A18" s="3" t="s">
        <v>644</v>
      </c>
    </row>
    <row r="19" spans="1:4">
      <c r="A19" s="4" t="s">
        <v>660</v>
      </c>
      <c r="C19" s="6" t="n">
        <v>6988</v>
      </c>
    </row>
    <row r="20" spans="1:4">
      <c r="A20" s="4" t="s">
        <v>667</v>
      </c>
    </row>
    <row r="21" spans="1:4">
      <c r="A21" s="3" t="s">
        <v>644</v>
      </c>
    </row>
    <row r="22" spans="1:4">
      <c r="A22" s="4" t="s">
        <v>660</v>
      </c>
      <c r="C22" s="5" t="n">
        <v>134290</v>
      </c>
    </row>
    <row r="23" spans="1:4">
      <c r="A23" s="4" t="s">
        <v>668</v>
      </c>
    </row>
    <row r="24" spans="1:4">
      <c r="A24" s="3" t="s">
        <v>644</v>
      </c>
    </row>
    <row r="25" spans="1:4">
      <c r="A25" s="4" t="s">
        <v>660</v>
      </c>
      <c r="D25" s="5" t="n">
        <v>10494</v>
      </c>
    </row>
    <row r="26" spans="1:4">
      <c r="A26" s="4" t="s">
        <v>669</v>
      </c>
    </row>
    <row r="27" spans="1:4">
      <c r="A27" s="3" t="s">
        <v>644</v>
      </c>
    </row>
    <row r="28" spans="1:4">
      <c r="A28" s="4" t="s">
        <v>660</v>
      </c>
      <c r="B28" s="6" t="n">
        <v>690</v>
      </c>
    </row>
    <row r="29" spans="1:4">
      <c r="A29" s="4" t="s">
        <v>670</v>
      </c>
    </row>
    <row r="30" spans="1:4">
      <c r="A30" s="3" t="s">
        <v>644</v>
      </c>
    </row>
    <row r="31" spans="1:4">
      <c r="A31" s="4" t="s">
        <v>660</v>
      </c>
      <c r="B31" s="5" t="n">
        <v>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1</v>
      </c>
      <c r="C1" s="2" t="s">
        <v>635</v>
      </c>
      <c r="D1" s="2" t="s">
        <v>636</v>
      </c>
      <c r="E1" s="2" t="s">
        <v>637</v>
      </c>
    </row>
    <row r="2" spans="1:5">
      <c r="A2" s="4" t="s">
        <v>645</v>
      </c>
    </row>
    <row r="3" spans="1:5">
      <c r="A3" s="3" t="s">
        <v>644</v>
      </c>
    </row>
    <row r="4" spans="1:5">
      <c r="A4" s="4" t="s">
        <v>672</v>
      </c>
      <c r="D4" s="5" t="n">
        <v>114566</v>
      </c>
    </row>
    <row r="5" spans="1:5">
      <c r="A5" s="4" t="s">
        <v>673</v>
      </c>
      <c r="D5" s="6" t="n">
        <v>37490</v>
      </c>
    </row>
    <row r="6" spans="1:5">
      <c r="A6" s="4" t="s">
        <v>646</v>
      </c>
      <c r="D6" s="6" t="n">
        <v>280</v>
      </c>
    </row>
    <row r="7" spans="1:5">
      <c r="A7" s="4" t="s">
        <v>674</v>
      </c>
      <c r="D7" s="6" t="n">
        <v>29207</v>
      </c>
    </row>
    <row r="8" spans="1:5">
      <c r="A8" s="4" t="s">
        <v>675</v>
      </c>
      <c r="D8" s="6" t="n">
        <v>310253</v>
      </c>
    </row>
    <row r="9" spans="1:5">
      <c r="A9" s="4" t="s">
        <v>676</v>
      </c>
    </row>
    <row r="10" spans="1:5">
      <c r="A10" s="3" t="s">
        <v>644</v>
      </c>
    </row>
    <row r="11" spans="1:5">
      <c r="A11" s="4" t="s">
        <v>677</v>
      </c>
      <c r="B11" s="4" t="s">
        <v>678</v>
      </c>
      <c r="D11" s="6" t="n">
        <v>96844</v>
      </c>
    </row>
    <row r="12" spans="1:5">
      <c r="A12" s="4" t="s">
        <v>679</v>
      </c>
      <c r="B12" s="4" t="s">
        <v>185</v>
      </c>
      <c r="D12" s="5" t="n">
        <v>31866</v>
      </c>
    </row>
    <row r="13" spans="1:5">
      <c r="A13" s="4" t="s">
        <v>604</v>
      </c>
    </row>
    <row r="14" spans="1:5">
      <c r="A14" s="3" t="s">
        <v>644</v>
      </c>
    </row>
    <row r="15" spans="1:5">
      <c r="A15" s="4" t="s">
        <v>672</v>
      </c>
      <c r="E15" s="5" t="n">
        <v>15253</v>
      </c>
    </row>
    <row r="16" spans="1:5">
      <c r="A16" s="4" t="s">
        <v>674</v>
      </c>
      <c r="E16" s="6" t="n">
        <v>20007</v>
      </c>
    </row>
    <row r="17" spans="1:5">
      <c r="A17" s="4" t="s">
        <v>680</v>
      </c>
      <c r="B17" s="4" t="s">
        <v>681</v>
      </c>
      <c r="E17" s="6" t="n">
        <v>1565</v>
      </c>
    </row>
    <row r="18" spans="1:5">
      <c r="A18" s="4" t="s">
        <v>682</v>
      </c>
      <c r="B18" s="4" t="s">
        <v>683</v>
      </c>
      <c r="E18" s="6" t="n">
        <v>2308</v>
      </c>
    </row>
    <row r="19" spans="1:5">
      <c r="A19" s="4" t="s">
        <v>675</v>
      </c>
      <c r="E19" s="6" t="n">
        <v>54232</v>
      </c>
    </row>
    <row r="20" spans="1:5">
      <c r="A20" s="4" t="s">
        <v>684</v>
      </c>
    </row>
    <row r="21" spans="1:5">
      <c r="A21" s="3" t="s">
        <v>644</v>
      </c>
    </row>
    <row r="22" spans="1:5">
      <c r="A22" s="4" t="s">
        <v>677</v>
      </c>
      <c r="B22" s="4" t="s">
        <v>678</v>
      </c>
      <c r="E22" s="5" t="n">
        <v>15099</v>
      </c>
    </row>
    <row r="23" spans="1:5">
      <c r="A23" s="4" t="s">
        <v>576</v>
      </c>
    </row>
    <row r="24" spans="1:5">
      <c r="A24" s="3" t="s">
        <v>644</v>
      </c>
    </row>
    <row r="25" spans="1:5">
      <c r="A25" s="4" t="s">
        <v>672</v>
      </c>
      <c r="C25" s="5" t="n">
        <v>2420</v>
      </c>
    </row>
    <row r="26" spans="1:5">
      <c r="A26" s="4" t="s">
        <v>674</v>
      </c>
      <c r="C26" s="6" t="n">
        <v>1812</v>
      </c>
    </row>
    <row r="27" spans="1:5">
      <c r="A27" s="4" t="s">
        <v>685</v>
      </c>
      <c r="C27" s="6" t="n">
        <v>20</v>
      </c>
    </row>
    <row r="28" spans="1:5">
      <c r="A28" s="4" t="s">
        <v>675</v>
      </c>
      <c r="C28" s="6" t="n">
        <v>7441</v>
      </c>
    </row>
    <row r="29" spans="1:5">
      <c r="A29" s="4" t="s">
        <v>686</v>
      </c>
    </row>
    <row r="30" spans="1:5">
      <c r="A30" s="3" t="s">
        <v>644</v>
      </c>
    </row>
    <row r="31" spans="1:5">
      <c r="A31" s="4" t="s">
        <v>677</v>
      </c>
      <c r="B31" s="4" t="s">
        <v>678</v>
      </c>
      <c r="C31" s="5" t="n">
        <v>3189</v>
      </c>
    </row>
    <row r="32" spans="1:5"/>
    <row r="33" spans="1:5">
      <c r="A33" s="4" t="s">
        <v>185</v>
      </c>
      <c r="B33" s="4" t="s">
        <v>687</v>
      </c>
    </row>
    <row r="34" spans="1:5">
      <c r="A34" s="4" t="s">
        <v>688</v>
      </c>
      <c r="B34" s="4" t="s">
        <v>689</v>
      </c>
    </row>
    <row r="35" spans="1:5">
      <c r="A35" s="4" t="s">
        <v>690</v>
      </c>
      <c r="B35" s="4" t="s">
        <v>691</v>
      </c>
    </row>
    <row r="36" spans="1:5">
      <c r="A36" s="4" t="s">
        <v>681</v>
      </c>
      <c r="B36" s="4" t="s">
        <v>692</v>
      </c>
    </row>
    <row r="37" spans="1:5">
      <c r="A37" s="4" t="s">
        <v>683</v>
      </c>
      <c r="B37" s="4" t="s">
        <v>693</v>
      </c>
    </row>
  </sheetData>
  <mergeCells count="7">
    <mergeCell ref="A1:B1"/>
    <mergeCell ref="A32:D32"/>
    <mergeCell ref="B33:D33"/>
    <mergeCell ref="B34:D34"/>
    <mergeCell ref="B35:D35"/>
    <mergeCell ref="B36:D36"/>
    <mergeCell ref="B37:D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695</v>
      </c>
      <c r="C1" s="2" t="s">
        <v>635</v>
      </c>
      <c r="D1" s="2" t="s">
        <v>636</v>
      </c>
      <c r="E1" s="2" t="s">
        <v>637</v>
      </c>
    </row>
    <row r="2" spans="1:5">
      <c r="A2" s="4" t="s">
        <v>676</v>
      </c>
    </row>
    <row r="3" spans="1:5">
      <c r="A3" s="3" t="s">
        <v>644</v>
      </c>
    </row>
    <row r="4" spans="1:5">
      <c r="A4" s="4" t="s">
        <v>696</v>
      </c>
      <c r="B4" s="6" t="n">
        <v>899306</v>
      </c>
      <c r="D4" s="6" t="n">
        <v>1209946</v>
      </c>
    </row>
    <row r="5" spans="1:5">
      <c r="A5" s="4" t="s">
        <v>604</v>
      </c>
    </row>
    <row r="6" spans="1:5">
      <c r="A6" s="3" t="s">
        <v>644</v>
      </c>
    </row>
    <row r="7" spans="1:5">
      <c r="A7" s="4" t="s">
        <v>697</v>
      </c>
      <c r="E7" s="5" t="n">
        <v>3000</v>
      </c>
    </row>
    <row r="8" spans="1:5">
      <c r="A8" s="4" t="s">
        <v>684</v>
      </c>
    </row>
    <row r="9" spans="1:5">
      <c r="A9" s="3" t="s">
        <v>644</v>
      </c>
    </row>
    <row r="10" spans="1:5">
      <c r="A10" s="4" t="s">
        <v>696</v>
      </c>
      <c r="E10" s="6" t="n">
        <v>180332</v>
      </c>
    </row>
    <row r="11" spans="1:5">
      <c r="A11" s="4" t="s">
        <v>686</v>
      </c>
    </row>
    <row r="12" spans="1:5">
      <c r="A12" s="3" t="s">
        <v>644</v>
      </c>
    </row>
    <row r="13" spans="1:5">
      <c r="A13" s="4" t="s">
        <v>696</v>
      </c>
      <c r="C13" s="6" t="n">
        <v>792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7</v>
      </c>
    </row>
    <row r="3" spans="1:3">
      <c r="A3" s="3" t="s">
        <v>644</v>
      </c>
    </row>
    <row r="4" spans="1:3">
      <c r="A4" s="4" t="s">
        <v>113</v>
      </c>
      <c r="B4" s="5" t="n">
        <v>178885</v>
      </c>
      <c r="C4" s="5" t="n">
        <v>107786</v>
      </c>
    </row>
    <row r="5" spans="1:3">
      <c r="A5" s="4" t="s">
        <v>132</v>
      </c>
      <c r="B5" s="5" t="n">
        <v>-325760</v>
      </c>
      <c r="C5" s="5" t="n">
        <v>-74444</v>
      </c>
    </row>
    <row r="6" spans="1:3">
      <c r="A6" s="4" t="s">
        <v>133</v>
      </c>
      <c r="B6" s="8" t="n">
        <v>-3.24</v>
      </c>
      <c r="C6" s="8" t="n">
        <v>-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67</v>
      </c>
    </row>
    <row r="3" spans="1:3">
      <c r="A3" s="3" t="s">
        <v>265</v>
      </c>
    </row>
    <row r="4" spans="1:3">
      <c r="A4" s="4" t="s">
        <v>700</v>
      </c>
      <c r="B4" s="5" t="n">
        <v>15487</v>
      </c>
      <c r="C4" s="5" t="n">
        <v>248</v>
      </c>
    </row>
    <row r="5" spans="1:3">
      <c r="A5" s="4" t="s">
        <v>214</v>
      </c>
      <c r="B5" s="6" t="n">
        <v>-46914</v>
      </c>
    </row>
    <row r="6" spans="1:3">
      <c r="A6" s="4" t="s">
        <v>146</v>
      </c>
      <c r="B6" s="5" t="n">
        <v>-31427</v>
      </c>
      <c r="C6" s="5" t="n">
        <v>2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01</v>
      </c>
      <c r="B1" s="2" t="s">
        <v>702</v>
      </c>
      <c r="C1" s="2" t="s">
        <v>703</v>
      </c>
      <c r="D1" s="2" t="s">
        <v>704</v>
      </c>
      <c r="E1" s="2" t="s">
        <v>705</v>
      </c>
      <c r="F1" s="2" t="s">
        <v>706</v>
      </c>
      <c r="G1" s="2" t="s">
        <v>636</v>
      </c>
      <c r="H1" s="2" t="s">
        <v>707</v>
      </c>
      <c r="I1" s="2" t="s">
        <v>708</v>
      </c>
      <c r="J1" s="2" t="s">
        <v>2</v>
      </c>
      <c r="K1" s="2" t="s">
        <v>640</v>
      </c>
      <c r="L1" s="2" t="s">
        <v>709</v>
      </c>
      <c r="M1" s="2" t="s">
        <v>2</v>
      </c>
      <c r="N1" s="2" t="s">
        <v>67</v>
      </c>
      <c r="O1" s="2" t="s">
        <v>112</v>
      </c>
    </row>
    <row r="2" spans="1:15">
      <c r="A2" s="3" t="s">
        <v>710</v>
      </c>
    </row>
    <row r="3" spans="1:15">
      <c r="A3" s="4" t="s">
        <v>711</v>
      </c>
      <c r="M3" s="5" t="n">
        <v>-4504000</v>
      </c>
    </row>
    <row r="4" spans="1:15">
      <c r="A4" s="4" t="s">
        <v>712</v>
      </c>
      <c r="M4" s="6" t="n">
        <v>14201000</v>
      </c>
    </row>
    <row r="5" spans="1:15">
      <c r="A5" s="4" t="s">
        <v>713</v>
      </c>
      <c r="N5" s="5" t="n">
        <v>160792000</v>
      </c>
    </row>
    <row r="6" spans="1:15">
      <c r="A6" s="4" t="s">
        <v>73</v>
      </c>
      <c r="J6" s="5" t="n">
        <v>38173000</v>
      </c>
      <c r="M6" s="6" t="n">
        <v>38173000</v>
      </c>
      <c r="N6" s="6" t="n">
        <v>3976000</v>
      </c>
    </row>
    <row r="7" spans="1:15">
      <c r="A7" s="4" t="s">
        <v>97</v>
      </c>
      <c r="J7" s="6" t="n">
        <v>705671000</v>
      </c>
      <c r="M7" s="6" t="n">
        <v>705671000</v>
      </c>
      <c r="N7" s="6" t="n">
        <v>302057000</v>
      </c>
    </row>
    <row r="8" spans="1:15">
      <c r="A8" s="4" t="s">
        <v>714</v>
      </c>
      <c r="J8" s="6" t="n">
        <v>82870000</v>
      </c>
      <c r="M8" s="6" t="n">
        <v>82870000</v>
      </c>
      <c r="N8" s="6" t="n">
        <v>2984000</v>
      </c>
    </row>
    <row r="9" spans="1:15">
      <c r="A9" s="4" t="s">
        <v>120</v>
      </c>
      <c r="M9" s="6" t="n">
        <v>106687000</v>
      </c>
    </row>
    <row r="10" spans="1:15">
      <c r="A10" s="4" t="s">
        <v>77</v>
      </c>
      <c r="J10" s="6" t="n">
        <v>228828000</v>
      </c>
      <c r="M10" s="6" t="n">
        <v>228828000</v>
      </c>
      <c r="N10" s="6" t="n">
        <v>4486000</v>
      </c>
    </row>
    <row r="11" spans="1:15">
      <c r="A11" s="4" t="s">
        <v>715</v>
      </c>
      <c r="M11" s="5" t="n">
        <v>-34690000</v>
      </c>
      <c r="N11" s="5" t="n">
        <v>-9110000</v>
      </c>
      <c r="O11" s="5" t="n">
        <v>-1686000</v>
      </c>
    </row>
    <row r="12" spans="1:15">
      <c r="A12" s="4" t="s">
        <v>716</v>
      </c>
    </row>
    <row r="13" spans="1:15">
      <c r="A13" s="3" t="s">
        <v>710</v>
      </c>
    </row>
    <row r="14" spans="1:15">
      <c r="A14" s="4" t="s">
        <v>717</v>
      </c>
      <c r="I14" s="6" t="n">
        <v>274044</v>
      </c>
    </row>
    <row r="15" spans="1:15">
      <c r="A15" s="4" t="s">
        <v>718</v>
      </c>
    </row>
    <row r="16" spans="1:15">
      <c r="A16" s="3" t="s">
        <v>710</v>
      </c>
    </row>
    <row r="17" spans="1:15">
      <c r="A17" s="4" t="s">
        <v>719</v>
      </c>
      <c r="H17" s="4" t="s">
        <v>720</v>
      </c>
    </row>
    <row r="18" spans="1:15">
      <c r="A18" s="4" t="s">
        <v>721</v>
      </c>
      <c r="H18" s="4" t="s">
        <v>629</v>
      </c>
      <c r="M18" s="4" t="s">
        <v>629</v>
      </c>
    </row>
    <row r="19" spans="1:15">
      <c r="A19" s="4" t="s">
        <v>712</v>
      </c>
      <c r="G19" s="5" t="n">
        <v>13333000</v>
      </c>
      <c r="J19" s="6" t="n">
        <v>16667000</v>
      </c>
      <c r="L19" s="5" t="n">
        <v>20000000</v>
      </c>
    </row>
    <row r="20" spans="1:15">
      <c r="A20" s="4" t="s">
        <v>722</v>
      </c>
      <c r="J20" s="6" t="n">
        <v>5000000</v>
      </c>
    </row>
    <row r="21" spans="1:15">
      <c r="A21" s="4" t="s">
        <v>73</v>
      </c>
      <c r="J21" s="6" t="n">
        <v>671000</v>
      </c>
      <c r="M21" s="5" t="n">
        <v>671000</v>
      </c>
    </row>
    <row r="22" spans="1:15">
      <c r="A22" s="4" t="s">
        <v>723</v>
      </c>
      <c r="J22" s="6" t="n">
        <v>6653000</v>
      </c>
      <c r="M22" s="6" t="n">
        <v>6653000</v>
      </c>
    </row>
    <row r="23" spans="1:15">
      <c r="A23" s="4" t="s">
        <v>97</v>
      </c>
      <c r="J23" s="5" t="n">
        <v>30253000</v>
      </c>
      <c r="M23" s="5" t="n">
        <v>30253000</v>
      </c>
    </row>
    <row r="24" spans="1:15">
      <c r="A24" s="4" t="s">
        <v>724</v>
      </c>
      <c r="J24" s="4" t="s">
        <v>725</v>
      </c>
      <c r="M24" s="4" t="s">
        <v>725</v>
      </c>
    </row>
    <row r="25" spans="1:15">
      <c r="A25" s="4" t="s">
        <v>714</v>
      </c>
      <c r="J25" s="5" t="n">
        <v>16765000</v>
      </c>
      <c r="M25" s="5" t="n">
        <v>16765000</v>
      </c>
    </row>
    <row r="26" spans="1:15">
      <c r="A26" s="4" t="s">
        <v>120</v>
      </c>
      <c r="M26" s="5" t="n">
        <v>102601000</v>
      </c>
    </row>
    <row r="27" spans="1:15">
      <c r="A27" s="4" t="s">
        <v>726</v>
      </c>
      <c r="M27" s="4" t="s">
        <v>727</v>
      </c>
    </row>
    <row r="28" spans="1:15">
      <c r="A28" s="4" t="s">
        <v>715</v>
      </c>
      <c r="M28" s="5" t="n">
        <v>448000</v>
      </c>
    </row>
    <row r="29" spans="1:15">
      <c r="A29" s="4" t="s">
        <v>728</v>
      </c>
    </row>
    <row r="30" spans="1:15">
      <c r="A30" s="3" t="s">
        <v>710</v>
      </c>
    </row>
    <row r="31" spans="1:15">
      <c r="A31" s="4" t="s">
        <v>77</v>
      </c>
      <c r="J31" s="5" t="n">
        <v>7117000</v>
      </c>
      <c r="M31" s="5" t="n">
        <v>7117000</v>
      </c>
    </row>
    <row r="32" spans="1:15">
      <c r="A32" s="4" t="s">
        <v>729</v>
      </c>
    </row>
    <row r="33" spans="1:15">
      <c r="A33" s="3" t="s">
        <v>710</v>
      </c>
    </row>
    <row r="34" spans="1:15">
      <c r="A34" s="4" t="s">
        <v>730</v>
      </c>
      <c r="B34" s="5" t="n">
        <v>375000</v>
      </c>
    </row>
    <row r="35" spans="1:15">
      <c r="A35" s="4" t="s">
        <v>731</v>
      </c>
    </row>
    <row r="36" spans="1:15">
      <c r="A36" s="3" t="s">
        <v>710</v>
      </c>
    </row>
    <row r="37" spans="1:15">
      <c r="A37" s="4" t="s">
        <v>717</v>
      </c>
      <c r="K37" s="6" t="n">
        <v>840107</v>
      </c>
      <c r="L37" s="6" t="n">
        <v>840107</v>
      </c>
    </row>
    <row r="38" spans="1:15">
      <c r="A38" s="4" t="s">
        <v>713</v>
      </c>
      <c r="L38" s="5" t="n">
        <v>83333000</v>
      </c>
    </row>
    <row r="39" spans="1:15">
      <c r="A39" s="4" t="s">
        <v>732</v>
      </c>
    </row>
    <row r="40" spans="1:15">
      <c r="A40" s="3" t="s">
        <v>710</v>
      </c>
    </row>
    <row r="41" spans="1:15">
      <c r="A41" s="4" t="s">
        <v>711</v>
      </c>
      <c r="H41" s="5" t="n">
        <v>10000000</v>
      </c>
    </row>
    <row r="42" spans="1:15">
      <c r="A42" s="4" t="s">
        <v>733</v>
      </c>
      <c r="E42" s="5" t="n">
        <v>500000</v>
      </c>
      <c r="F42" s="5" t="n">
        <v>500000</v>
      </c>
    </row>
    <row r="43" spans="1:15">
      <c r="A43" s="4" t="s">
        <v>734</v>
      </c>
    </row>
    <row r="44" spans="1:15">
      <c r="A44" s="3" t="s">
        <v>710</v>
      </c>
    </row>
    <row r="45" spans="1:15">
      <c r="A45" s="4" t="s">
        <v>733</v>
      </c>
      <c r="C45" s="5" t="n">
        <v>500000</v>
      </c>
    </row>
    <row r="46" spans="1:15">
      <c r="A46" s="4" t="s">
        <v>735</v>
      </c>
    </row>
    <row r="47" spans="1:15">
      <c r="A47" s="3" t="s">
        <v>710</v>
      </c>
    </row>
    <row r="48" spans="1:15">
      <c r="A48" s="4" t="s">
        <v>733</v>
      </c>
      <c r="D48" s="5"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6</v>
      </c>
      <c r="B1" s="2" t="s">
        <v>2</v>
      </c>
      <c r="C1" s="2" t="s">
        <v>67</v>
      </c>
    </row>
    <row r="2" spans="1:3">
      <c r="A2" s="3" t="s">
        <v>270</v>
      </c>
    </row>
    <row r="3" spans="1:3">
      <c r="A3" s="4" t="s">
        <v>737</v>
      </c>
      <c r="B3" s="5" t="n">
        <v>15926</v>
      </c>
      <c r="C3" s="5" t="n">
        <v>2132</v>
      </c>
    </row>
    <row r="4" spans="1:3">
      <c r="A4" s="4" t="s">
        <v>738</v>
      </c>
      <c r="B4" s="6" t="n">
        <v>53973</v>
      </c>
      <c r="C4" s="6" t="n">
        <v>12812</v>
      </c>
    </row>
    <row r="5" spans="1:3">
      <c r="A5" s="4" t="s">
        <v>739</v>
      </c>
      <c r="B5" s="6" t="n">
        <v>17962</v>
      </c>
      <c r="C5" s="6" t="n">
        <v>1267</v>
      </c>
    </row>
    <row r="6" spans="1:3">
      <c r="A6" s="4" t="s">
        <v>740</v>
      </c>
      <c r="B6" s="5" t="n">
        <v>87861</v>
      </c>
      <c r="C6" s="5" t="n">
        <v>16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206</v>
      </c>
    </row>
    <row r="3" spans="1:2">
      <c r="A3" s="4" t="s">
        <v>207</v>
      </c>
    </row>
    <row r="4" spans="1:2">
      <c r="A4" s="4" t="s">
        <v>208</v>
      </c>
      <c r="B4" s="5" t="n">
        <v>27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7</v>
      </c>
      <c r="D2" s="2" t="s">
        <v>112</v>
      </c>
    </row>
    <row r="3" spans="1:4">
      <c r="A3" s="3" t="s">
        <v>742</v>
      </c>
    </row>
    <row r="4" spans="1:4">
      <c r="A4" s="4" t="s">
        <v>212</v>
      </c>
      <c r="B4" s="5" t="n">
        <v>68583</v>
      </c>
      <c r="C4" s="5" t="n">
        <v>4561</v>
      </c>
      <c r="D4" s="5" t="n">
        <v>617</v>
      </c>
    </row>
    <row r="5" spans="1:4">
      <c r="A5" s="4" t="s">
        <v>743</v>
      </c>
    </row>
    <row r="6" spans="1:4">
      <c r="A6" s="3" t="s">
        <v>742</v>
      </c>
    </row>
    <row r="7" spans="1:4">
      <c r="A7" s="4" t="s">
        <v>212</v>
      </c>
      <c r="B7" s="6" t="n">
        <v>788</v>
      </c>
    </row>
    <row r="8" spans="1:4">
      <c r="A8" s="4" t="s">
        <v>744</v>
      </c>
    </row>
    <row r="9" spans="1:4">
      <c r="A9" s="3" t="s">
        <v>742</v>
      </c>
    </row>
    <row r="10" spans="1:4">
      <c r="A10" s="4" t="s">
        <v>212</v>
      </c>
      <c r="B10" s="6" t="n">
        <v>61302</v>
      </c>
      <c r="C10" s="5" t="n">
        <v>4561</v>
      </c>
      <c r="D10" s="5" t="n">
        <v>617</v>
      </c>
    </row>
    <row r="11" spans="1:4">
      <c r="A11" s="4" t="s">
        <v>745</v>
      </c>
    </row>
    <row r="12" spans="1:4">
      <c r="A12" s="3" t="s">
        <v>742</v>
      </c>
    </row>
    <row r="13" spans="1:4">
      <c r="A13" s="4" t="s">
        <v>212</v>
      </c>
      <c r="B13" s="5" t="n">
        <v>64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746</v>
      </c>
      <c r="B1" s="2" t="s">
        <v>1</v>
      </c>
    </row>
    <row r="2" spans="1:2">
      <c r="B2" s="2" t="s">
        <v>206</v>
      </c>
    </row>
    <row r="3" spans="1:2">
      <c r="A3" s="3" t="s">
        <v>742</v>
      </c>
    </row>
    <row r="4" spans="1:2">
      <c r="A4" s="4" t="s">
        <v>747</v>
      </c>
      <c r="B4" s="5" t="n">
        <v>15325</v>
      </c>
    </row>
    <row r="5" spans="1:2">
      <c r="A5" s="4" t="s">
        <v>748</v>
      </c>
    </row>
    <row r="6" spans="1:2">
      <c r="A6" s="3" t="s">
        <v>742</v>
      </c>
    </row>
    <row r="7" spans="1:2">
      <c r="A7" s="4" t="s">
        <v>749</v>
      </c>
      <c r="B7" s="6" t="n">
        <v>49378</v>
      </c>
    </row>
    <row r="8" spans="1:2">
      <c r="A8" s="4" t="s">
        <v>750</v>
      </c>
    </row>
    <row r="9" spans="1:2">
      <c r="A9" s="3" t="s">
        <v>742</v>
      </c>
    </row>
    <row r="10" spans="1:2">
      <c r="A10" s="4" t="s">
        <v>749</v>
      </c>
      <c r="B10" s="5" t="n">
        <v>38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7</v>
      </c>
    </row>
    <row r="2" spans="1:3">
      <c r="A2" s="3" t="s">
        <v>273</v>
      </c>
    </row>
    <row r="3" spans="1:3">
      <c r="A3" s="4" t="s">
        <v>752</v>
      </c>
      <c r="B3" s="5" t="n">
        <v>25490</v>
      </c>
      <c r="C3" s="5" t="n">
        <v>1511</v>
      </c>
    </row>
    <row r="4" spans="1:3">
      <c r="A4" s="4" t="s">
        <v>753</v>
      </c>
      <c r="B4" s="6" t="n">
        <v>5847</v>
      </c>
      <c r="C4" s="6" t="n">
        <v>1496</v>
      </c>
    </row>
    <row r="5" spans="1:3">
      <c r="A5" s="4" t="s">
        <v>226</v>
      </c>
      <c r="B5" s="6" t="n">
        <v>6165</v>
      </c>
      <c r="C5" s="6" t="n">
        <v>969</v>
      </c>
    </row>
    <row r="6" spans="1:3">
      <c r="A6" s="4" t="s">
        <v>754</v>
      </c>
      <c r="B6" s="6" t="n">
        <v>671</v>
      </c>
    </row>
    <row r="7" spans="1:3">
      <c r="A7" s="4" t="s">
        <v>146</v>
      </c>
      <c r="B7" s="5" t="n">
        <v>38173</v>
      </c>
      <c r="C7" s="5" t="n">
        <v>39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206</v>
      </c>
    </row>
    <row r="3" spans="1:2">
      <c r="A3" s="3" t="s">
        <v>756</v>
      </c>
    </row>
    <row r="4" spans="1:2">
      <c r="A4" s="4" t="s">
        <v>757</v>
      </c>
      <c r="B4" s="5" t="n">
        <v>15325</v>
      </c>
    </row>
    <row r="5" spans="1:2">
      <c r="A5" s="4" t="s">
        <v>748</v>
      </c>
    </row>
    <row r="6" spans="1:2">
      <c r="A6" s="3" t="s">
        <v>756</v>
      </c>
    </row>
    <row r="7" spans="1:2">
      <c r="A7" s="4" t="s">
        <v>757</v>
      </c>
      <c r="B7" s="6" t="n">
        <v>14154</v>
      </c>
    </row>
    <row r="8" spans="1:2">
      <c r="A8" s="4" t="s">
        <v>750</v>
      </c>
    </row>
    <row r="9" spans="1:2">
      <c r="A9" s="3" t="s">
        <v>756</v>
      </c>
    </row>
    <row r="10" spans="1:2">
      <c r="A10" s="4" t="s">
        <v>757</v>
      </c>
      <c r="B10" s="5" t="n">
        <v>11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8</v>
      </c>
      <c r="B1" s="2" t="s">
        <v>1</v>
      </c>
    </row>
    <row r="2" spans="1:4">
      <c r="B2" s="2" t="s">
        <v>2</v>
      </c>
      <c r="C2" s="2" t="s">
        <v>67</v>
      </c>
      <c r="D2" s="2" t="s">
        <v>112</v>
      </c>
    </row>
    <row r="3" spans="1:4">
      <c r="A3" s="3" t="s">
        <v>759</v>
      </c>
    </row>
    <row r="4" spans="1:4">
      <c r="A4" s="4" t="s">
        <v>70</v>
      </c>
      <c r="B4" s="5" t="n">
        <v>0</v>
      </c>
    </row>
    <row r="5" spans="1:4">
      <c r="A5" s="4" t="s">
        <v>760</v>
      </c>
      <c r="B5" s="6" t="n">
        <v>0</v>
      </c>
    </row>
    <row r="6" spans="1:4">
      <c r="A6" s="4" t="s">
        <v>761</v>
      </c>
      <c r="B6" s="6" t="n">
        <v>939000</v>
      </c>
    </row>
    <row r="7" spans="1:4">
      <c r="A7" s="4" t="s">
        <v>762</v>
      </c>
      <c r="B7" s="6" t="n">
        <v>0</v>
      </c>
    </row>
    <row r="8" spans="1:4">
      <c r="A8" s="4" t="s">
        <v>763</v>
      </c>
      <c r="B8" s="6" t="n">
        <v>11448000</v>
      </c>
    </row>
    <row r="9" spans="1:4">
      <c r="A9" s="4" t="s">
        <v>75</v>
      </c>
      <c r="B9" s="6" t="n">
        <v>184217000</v>
      </c>
      <c r="C9" s="5" t="n">
        <v>80214000</v>
      </c>
    </row>
    <row r="10" spans="1:4">
      <c r="A10" s="4" t="s">
        <v>764</v>
      </c>
      <c r="B10" s="5" t="n">
        <v>5047000</v>
      </c>
      <c r="C10" s="6" t="n">
        <v>16911000</v>
      </c>
      <c r="D10" s="5" t="n">
        <v>0</v>
      </c>
    </row>
    <row r="11" spans="1:4">
      <c r="A11" s="4" t="s">
        <v>765</v>
      </c>
    </row>
    <row r="12" spans="1:4">
      <c r="A12" s="3" t="s">
        <v>759</v>
      </c>
    </row>
    <row r="13" spans="1:4">
      <c r="A13" s="4" t="s">
        <v>766</v>
      </c>
      <c r="B13" s="4" t="s">
        <v>767</v>
      </c>
    </row>
    <row r="14" spans="1:4">
      <c r="A14" s="4" t="s">
        <v>768</v>
      </c>
      <c r="B14" s="4" t="s">
        <v>767</v>
      </c>
    </row>
    <row r="15" spans="1:4">
      <c r="A15" s="4" t="s">
        <v>769</v>
      </c>
    </row>
    <row r="16" spans="1:4">
      <c r="A16" s="3" t="s">
        <v>759</v>
      </c>
    </row>
    <row r="17" spans="1:4">
      <c r="A17" s="4" t="s">
        <v>766</v>
      </c>
      <c r="B17" s="4" t="s">
        <v>767</v>
      </c>
    </row>
    <row r="18" spans="1:4">
      <c r="A18" s="4" t="s">
        <v>763</v>
      </c>
      <c r="B18" s="5" t="n">
        <v>7836000</v>
      </c>
    </row>
    <row r="19" spans="1:4">
      <c r="A19" s="4" t="s">
        <v>770</v>
      </c>
    </row>
    <row r="20" spans="1:4">
      <c r="A20" s="3" t="s">
        <v>759</v>
      </c>
    </row>
    <row r="21" spans="1:4">
      <c r="A21" s="4" t="s">
        <v>766</v>
      </c>
      <c r="B21" s="4" t="s">
        <v>767</v>
      </c>
    </row>
    <row r="22" spans="1:4">
      <c r="A22" s="4" t="s">
        <v>768</v>
      </c>
      <c r="B22" s="4" t="s">
        <v>767</v>
      </c>
    </row>
    <row r="23" spans="1:4">
      <c r="A23" s="4" t="s">
        <v>763</v>
      </c>
      <c r="B23" s="5" t="n">
        <v>12000000</v>
      </c>
    </row>
    <row r="24" spans="1:4">
      <c r="A24" s="4" t="s">
        <v>771</v>
      </c>
      <c r="B24" s="6" t="n">
        <v>4300000</v>
      </c>
    </row>
    <row r="25" spans="1:4">
      <c r="A25" s="4" t="s">
        <v>75</v>
      </c>
      <c r="B25" s="6" t="n">
        <v>4300000</v>
      </c>
    </row>
    <row r="26" spans="1:4">
      <c r="A26" s="4" t="s">
        <v>772</v>
      </c>
    </row>
    <row r="27" spans="1:4">
      <c r="A27" s="3" t="s">
        <v>759</v>
      </c>
    </row>
    <row r="28" spans="1:4">
      <c r="A28" s="4" t="s">
        <v>773</v>
      </c>
      <c r="B28" s="5" t="n">
        <v>388000</v>
      </c>
    </row>
    <row r="29" spans="1:4">
      <c r="A29" s="4" t="s">
        <v>774</v>
      </c>
    </row>
    <row r="30" spans="1:4">
      <c r="A30" s="3" t="s">
        <v>759</v>
      </c>
    </row>
    <row r="31" spans="1:4">
      <c r="A31" s="4" t="s">
        <v>766</v>
      </c>
      <c r="B31" s="4" t="s">
        <v>767</v>
      </c>
    </row>
    <row r="32" spans="1:4">
      <c r="A32" s="4" t="s">
        <v>763</v>
      </c>
      <c r="B32" s="5" t="n">
        <v>3612000</v>
      </c>
    </row>
    <row r="33" spans="1:4">
      <c r="A33" s="4" t="s">
        <v>775</v>
      </c>
    </row>
    <row r="34" spans="1:4">
      <c r="A34" s="3" t="s">
        <v>759</v>
      </c>
    </row>
    <row r="35" spans="1:4">
      <c r="A35" s="4" t="s">
        <v>766</v>
      </c>
      <c r="B35" s="4" t="s">
        <v>767</v>
      </c>
    </row>
    <row r="36" spans="1:4">
      <c r="A36" s="4" t="s">
        <v>768</v>
      </c>
      <c r="B36" s="4" t="s">
        <v>767</v>
      </c>
    </row>
    <row r="37" spans="1:4">
      <c r="A37" s="4" t="s">
        <v>763</v>
      </c>
      <c r="B37" s="5" t="n">
        <v>3600000</v>
      </c>
    </row>
    <row r="38" spans="1:4">
      <c r="A38" s="4" t="s">
        <v>776</v>
      </c>
    </row>
    <row r="39" spans="1:4">
      <c r="A39" s="3" t="s">
        <v>759</v>
      </c>
    </row>
    <row r="40" spans="1:4">
      <c r="A40" s="4" t="s">
        <v>763</v>
      </c>
      <c r="B40" s="5" t="n">
        <v>1699000</v>
      </c>
    </row>
    <row r="41" spans="1:4">
      <c r="A41" s="4" t="s">
        <v>777</v>
      </c>
    </row>
    <row r="42" spans="1:4">
      <c r="A42" s="3" t="s">
        <v>759</v>
      </c>
    </row>
    <row r="43" spans="1:4">
      <c r="A43" s="4" t="s">
        <v>778</v>
      </c>
      <c r="B43" s="4" t="s">
        <v>779</v>
      </c>
    </row>
    <row r="44" spans="1:4">
      <c r="A44" s="4" t="s">
        <v>780</v>
      </c>
    </row>
    <row r="45" spans="1:4">
      <c r="A45" s="3" t="s">
        <v>759</v>
      </c>
    </row>
    <row r="46" spans="1:4">
      <c r="A46" s="4" t="s">
        <v>781</v>
      </c>
      <c r="B46" s="4" t="s">
        <v>782</v>
      </c>
    </row>
    <row r="47" spans="1:4">
      <c r="A47" s="4" t="s">
        <v>783</v>
      </c>
    </row>
    <row r="48" spans="1:4">
      <c r="A48" s="3" t="s">
        <v>759</v>
      </c>
    </row>
    <row r="49" spans="1:4">
      <c r="A49" s="4" t="s">
        <v>781</v>
      </c>
      <c r="B49" s="4" t="s">
        <v>725</v>
      </c>
    </row>
    <row r="50" spans="1:4">
      <c r="A50" s="4" t="s">
        <v>410</v>
      </c>
    </row>
    <row r="51" spans="1:4">
      <c r="A51" s="3" t="s">
        <v>759</v>
      </c>
    </row>
    <row r="52" spans="1:4">
      <c r="A52" s="4" t="s">
        <v>784</v>
      </c>
      <c r="B52" s="5" t="n">
        <v>0</v>
      </c>
      <c r="C52" s="6" t="n">
        <v>32000</v>
      </c>
    </row>
    <row r="53" spans="1:4">
      <c r="A53" s="4" t="s">
        <v>785</v>
      </c>
      <c r="B53" s="6" t="n">
        <v>0</v>
      </c>
      <c r="C53" s="6" t="n">
        <v>64000</v>
      </c>
    </row>
    <row r="54" spans="1:4">
      <c r="A54" s="4" t="s">
        <v>764</v>
      </c>
      <c r="C54" s="6" t="n">
        <v>30335000</v>
      </c>
    </row>
    <row r="55" spans="1:4">
      <c r="A55" s="4" t="s">
        <v>786</v>
      </c>
    </row>
    <row r="56" spans="1:4">
      <c r="A56" s="3" t="s">
        <v>759</v>
      </c>
    </row>
    <row r="57" spans="1:4">
      <c r="A57" s="4" t="s">
        <v>787</v>
      </c>
      <c r="B57" s="6" t="n">
        <v>2631000</v>
      </c>
    </row>
    <row r="58" spans="1:4">
      <c r="A58" s="4" t="s">
        <v>413</v>
      </c>
    </row>
    <row r="59" spans="1:4">
      <c r="A59" s="3" t="s">
        <v>759</v>
      </c>
    </row>
    <row r="60" spans="1:4">
      <c r="A60" s="4" t="s">
        <v>785</v>
      </c>
      <c r="C60" s="6" t="n">
        <v>803000</v>
      </c>
    </row>
    <row r="61" spans="1:4">
      <c r="A61" s="4" t="s">
        <v>764</v>
      </c>
      <c r="C61" s="6" t="n">
        <v>16911000</v>
      </c>
    </row>
    <row r="62" spans="1:4">
      <c r="A62" s="4" t="s">
        <v>788</v>
      </c>
    </row>
    <row r="63" spans="1:4">
      <c r="A63" s="3" t="s">
        <v>759</v>
      </c>
    </row>
    <row r="64" spans="1:4">
      <c r="A64" s="4" t="s">
        <v>785</v>
      </c>
      <c r="B64" s="6" t="n">
        <v>17000</v>
      </c>
      <c r="C64" s="6" t="n">
        <v>803000</v>
      </c>
    </row>
    <row r="65" spans="1:4">
      <c r="A65" s="4" t="s">
        <v>764</v>
      </c>
      <c r="C65" s="5" t="n">
        <v>16911000</v>
      </c>
    </row>
    <row r="66" spans="1:4">
      <c r="A66" s="4" t="s">
        <v>789</v>
      </c>
    </row>
    <row r="67" spans="1:4">
      <c r="A67" s="3" t="s">
        <v>759</v>
      </c>
    </row>
    <row r="68" spans="1:4">
      <c r="A68" s="4" t="s">
        <v>763</v>
      </c>
      <c r="B68" s="5" t="n">
        <v>190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90</v>
      </c>
      <c r="B1" s="2" t="s">
        <v>2</v>
      </c>
      <c r="C1" s="2" t="s">
        <v>67</v>
      </c>
      <c r="D1" s="2" t="s">
        <v>112</v>
      </c>
    </row>
    <row r="2" spans="1:4">
      <c r="A2" s="3" t="s">
        <v>275</v>
      </c>
    </row>
    <row r="3" spans="1:4">
      <c r="A3" s="4" t="s">
        <v>791</v>
      </c>
      <c r="B3" s="5" t="n">
        <v>4183000</v>
      </c>
    </row>
    <row r="4" spans="1:4">
      <c r="A4" s="4" t="s">
        <v>792</v>
      </c>
      <c r="B4" s="6" t="n">
        <v>14954000</v>
      </c>
    </row>
    <row r="5" spans="1:4">
      <c r="A5" s="4" t="s">
        <v>793</v>
      </c>
      <c r="B5" s="6" t="n">
        <v>5047000</v>
      </c>
      <c r="C5" s="5" t="n">
        <v>16911000</v>
      </c>
      <c r="D5" s="5" t="n">
        <v>0</v>
      </c>
    </row>
    <row r="6" spans="1:4">
      <c r="A6" s="4" t="s">
        <v>794</v>
      </c>
      <c r="B6" s="5" t="n">
        <v>24184000</v>
      </c>
      <c r="C6" s="5" t="n">
        <v>1691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206</v>
      </c>
    </row>
    <row r="3" spans="1:2">
      <c r="A3" s="3" t="s">
        <v>796</v>
      </c>
    </row>
    <row r="4" spans="1:2">
      <c r="A4" s="4" t="s">
        <v>797</v>
      </c>
      <c r="B4" s="5" t="n">
        <v>11448</v>
      </c>
    </row>
    <row r="5" spans="1:2">
      <c r="A5" s="4" t="s">
        <v>122</v>
      </c>
      <c r="B5" s="5" t="n">
        <v>4504</v>
      </c>
    </row>
    <row r="6" spans="1:2">
      <c r="A6" s="4" t="s">
        <v>769</v>
      </c>
    </row>
    <row r="7" spans="1:2">
      <c r="A7" s="3" t="s">
        <v>796</v>
      </c>
    </row>
    <row r="8" spans="1:2">
      <c r="A8" s="4" t="s">
        <v>798</v>
      </c>
      <c r="B8" s="4" t="s">
        <v>767</v>
      </c>
    </row>
    <row r="9" spans="1:2">
      <c r="A9" s="4" t="s">
        <v>797</v>
      </c>
      <c r="B9" s="5" t="n">
        <v>7836</v>
      </c>
    </row>
    <row r="10" spans="1:2">
      <c r="A10" s="4" t="s">
        <v>122</v>
      </c>
      <c r="B10" s="5" t="n">
        <v>4437</v>
      </c>
    </row>
    <row r="11" spans="1:2">
      <c r="A11" s="4" t="s">
        <v>774</v>
      </c>
    </row>
    <row r="12" spans="1:2">
      <c r="A12" s="3" t="s">
        <v>796</v>
      </c>
    </row>
    <row r="13" spans="1:2">
      <c r="A13" s="4" t="s">
        <v>798</v>
      </c>
      <c r="B13" s="4" t="s">
        <v>767</v>
      </c>
    </row>
    <row r="14" spans="1:2">
      <c r="A14" s="4" t="s">
        <v>797</v>
      </c>
      <c r="B14" s="5" t="n">
        <v>3612</v>
      </c>
    </row>
    <row r="15" spans="1:2">
      <c r="A15" s="4" t="s">
        <v>122</v>
      </c>
      <c r="B15" s="5" t="n">
        <v>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206</v>
      </c>
    </row>
    <row r="3" spans="1:2">
      <c r="A3" s="3" t="s">
        <v>796</v>
      </c>
    </row>
    <row r="4" spans="1:2">
      <c r="A4" s="4" t="s">
        <v>800</v>
      </c>
      <c r="B4" s="5" t="n">
        <v>13942</v>
      </c>
    </row>
    <row r="5" spans="1:2">
      <c r="A5" s="4" t="s">
        <v>801</v>
      </c>
      <c r="B5" s="6" t="n">
        <v>4987</v>
      </c>
    </row>
    <row r="6" spans="1:2">
      <c r="A6" s="4" t="s">
        <v>83</v>
      </c>
      <c r="B6" s="6" t="n">
        <v>1561</v>
      </c>
    </row>
    <row r="7" spans="1:2">
      <c r="A7" s="4" t="s">
        <v>650</v>
      </c>
      <c r="B7" s="6" t="n">
        <v>113</v>
      </c>
    </row>
    <row r="8" spans="1:2">
      <c r="A8" s="4" t="s">
        <v>802</v>
      </c>
      <c r="B8" s="6" t="n">
        <v>78</v>
      </c>
    </row>
    <row r="9" spans="1:2">
      <c r="A9" s="4" t="s">
        <v>132</v>
      </c>
      <c r="B9" s="5" t="n">
        <v>-90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03</v>
      </c>
      <c r="B1" s="2" t="s">
        <v>2</v>
      </c>
      <c r="C1" s="2" t="s">
        <v>67</v>
      </c>
      <c r="D1" s="2" t="s">
        <v>112</v>
      </c>
    </row>
    <row r="2" spans="1:4">
      <c r="A2" s="3" t="s">
        <v>759</v>
      </c>
    </row>
    <row r="3" spans="1:4">
      <c r="A3" s="4" t="s">
        <v>804</v>
      </c>
      <c r="B3" s="5" t="n">
        <v>5047000</v>
      </c>
      <c r="C3" s="5" t="n">
        <v>16911000</v>
      </c>
      <c r="D3" s="5" t="n">
        <v>0</v>
      </c>
    </row>
    <row r="4" spans="1:4">
      <c r="A4" s="4" t="s">
        <v>410</v>
      </c>
    </row>
    <row r="5" spans="1:4">
      <c r="A5" s="3" t="s">
        <v>759</v>
      </c>
    </row>
    <row r="6" spans="1:4">
      <c r="A6" s="4" t="s">
        <v>805</v>
      </c>
      <c r="C6" s="6" t="n">
        <v>30367000</v>
      </c>
    </row>
    <row r="7" spans="1:4">
      <c r="A7" s="4" t="s">
        <v>806</v>
      </c>
      <c r="B7" s="6" t="n">
        <v>0</v>
      </c>
      <c r="C7" s="6" t="n">
        <v>32000</v>
      </c>
    </row>
    <row r="8" spans="1:4">
      <c r="A8" s="4" t="s">
        <v>785</v>
      </c>
      <c r="B8" s="6" t="n">
        <v>0</v>
      </c>
      <c r="C8" s="6" t="n">
        <v>64000</v>
      </c>
    </row>
    <row r="9" spans="1:4">
      <c r="A9" s="4" t="s">
        <v>804</v>
      </c>
      <c r="C9" s="6" t="n">
        <v>30335000</v>
      </c>
    </row>
    <row r="10" spans="1:4">
      <c r="A10" s="4" t="s">
        <v>807</v>
      </c>
    </row>
    <row r="11" spans="1:4">
      <c r="A11" s="3" t="s">
        <v>759</v>
      </c>
    </row>
    <row r="12" spans="1:4">
      <c r="A12" s="4" t="s">
        <v>805</v>
      </c>
      <c r="C12" s="6" t="n">
        <v>30367000</v>
      </c>
    </row>
    <row r="13" spans="1:4">
      <c r="A13" s="4" t="s">
        <v>806</v>
      </c>
      <c r="C13" s="6" t="n">
        <v>32000</v>
      </c>
    </row>
    <row r="14" spans="1:4">
      <c r="A14" s="4" t="s">
        <v>785</v>
      </c>
      <c r="C14" s="6" t="n">
        <v>64000</v>
      </c>
    </row>
    <row r="15" spans="1:4">
      <c r="A15" s="4" t="s">
        <v>804</v>
      </c>
      <c r="C15" s="6" t="n">
        <v>30335000</v>
      </c>
    </row>
    <row r="16" spans="1:4">
      <c r="A16" s="4" t="s">
        <v>413</v>
      </c>
    </row>
    <row r="17" spans="1:4">
      <c r="A17" s="3" t="s">
        <v>759</v>
      </c>
    </row>
    <row r="18" spans="1:4">
      <c r="A18" s="4" t="s">
        <v>805</v>
      </c>
      <c r="C18" s="6" t="n">
        <v>17714000</v>
      </c>
    </row>
    <row r="19" spans="1:4">
      <c r="A19" s="4" t="s">
        <v>785</v>
      </c>
      <c r="C19" s="6" t="n">
        <v>803000</v>
      </c>
    </row>
    <row r="20" spans="1:4">
      <c r="A20" s="4" t="s">
        <v>804</v>
      </c>
      <c r="C20" s="6" t="n">
        <v>16911000</v>
      </c>
    </row>
    <row r="21" spans="1:4">
      <c r="A21" s="4" t="s">
        <v>788</v>
      </c>
    </row>
    <row r="22" spans="1:4">
      <c r="A22" s="3" t="s">
        <v>759</v>
      </c>
    </row>
    <row r="23" spans="1:4">
      <c r="A23" s="4" t="s">
        <v>805</v>
      </c>
      <c r="C23" s="6" t="n">
        <v>17714000</v>
      </c>
    </row>
    <row r="24" spans="1:4">
      <c r="A24" s="4" t="s">
        <v>785</v>
      </c>
      <c r="B24" s="5" t="n">
        <v>17000</v>
      </c>
      <c r="C24" s="6" t="n">
        <v>803000</v>
      </c>
    </row>
    <row r="25" spans="1:4">
      <c r="A25" s="4" t="s">
        <v>804</v>
      </c>
      <c r="C25" s="5" t="n">
        <v>1691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08</v>
      </c>
      <c r="B1" s="2" t="s">
        <v>2</v>
      </c>
      <c r="C1" s="2" t="s">
        <v>67</v>
      </c>
      <c r="D1" s="2" t="s">
        <v>112</v>
      </c>
    </row>
    <row r="2" spans="1:4">
      <c r="A2" s="3" t="s">
        <v>759</v>
      </c>
    </row>
    <row r="3" spans="1:4">
      <c r="A3" s="4" t="s">
        <v>809</v>
      </c>
      <c r="B3" s="5" t="n">
        <v>5047000</v>
      </c>
      <c r="C3" s="5" t="n">
        <v>16911000</v>
      </c>
      <c r="D3" s="5" t="n">
        <v>0</v>
      </c>
    </row>
    <row r="4" spans="1:4">
      <c r="A4" s="4" t="s">
        <v>810</v>
      </c>
    </row>
    <row r="5" spans="1:4">
      <c r="A5" s="3" t="s">
        <v>759</v>
      </c>
    </row>
    <row r="6" spans="1:4">
      <c r="A6" s="4" t="s">
        <v>809</v>
      </c>
      <c r="C6" s="6" t="n">
        <v>15066000</v>
      </c>
    </row>
    <row r="7" spans="1:4">
      <c r="A7" s="4" t="s">
        <v>811</v>
      </c>
    </row>
    <row r="8" spans="1:4">
      <c r="A8" s="3" t="s">
        <v>759</v>
      </c>
    </row>
    <row r="9" spans="1:4">
      <c r="A9" s="4" t="s">
        <v>809</v>
      </c>
      <c r="C9" s="5" t="n">
        <v>18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09</v>
      </c>
      <c r="B1" s="2" t="s">
        <v>1</v>
      </c>
    </row>
    <row r="2" spans="1:4">
      <c r="B2" s="2" t="s">
        <v>2</v>
      </c>
      <c r="C2" s="2" t="s">
        <v>67</v>
      </c>
      <c r="D2" s="2" t="s">
        <v>112</v>
      </c>
    </row>
    <row r="3" spans="1:4">
      <c r="A3" s="3" t="s">
        <v>210</v>
      </c>
    </row>
    <row r="4" spans="1:4">
      <c r="A4" s="4" t="s">
        <v>132</v>
      </c>
      <c r="B4" s="5" t="n">
        <v>-321169</v>
      </c>
      <c r="C4" s="5" t="n">
        <v>-67723</v>
      </c>
      <c r="D4" s="5" t="n">
        <v>-7809</v>
      </c>
    </row>
    <row r="5" spans="1:4">
      <c r="A5" s="3" t="s">
        <v>211</v>
      </c>
    </row>
    <row r="6" spans="1:4">
      <c r="A6" s="4" t="s">
        <v>212</v>
      </c>
      <c r="B6" s="6" t="n">
        <v>68583</v>
      </c>
      <c r="C6" s="6" t="n">
        <v>384</v>
      </c>
      <c r="D6" s="6" t="n">
        <v>204</v>
      </c>
    </row>
    <row r="7" spans="1:4">
      <c r="A7" s="4" t="s">
        <v>119</v>
      </c>
      <c r="B7" s="6" t="n">
        <v>15849</v>
      </c>
      <c r="C7" s="6" t="n">
        <v>3562</v>
      </c>
      <c r="D7" s="6" t="n">
        <v>1853</v>
      </c>
    </row>
    <row r="8" spans="1:4">
      <c r="A8" s="4" t="s">
        <v>120</v>
      </c>
      <c r="B8" s="6" t="n">
        <v>112070</v>
      </c>
    </row>
    <row r="9" spans="1:4">
      <c r="A9" s="4" t="s">
        <v>118</v>
      </c>
      <c r="B9" s="6" t="n">
        <v>31842</v>
      </c>
      <c r="C9" s="6" t="n">
        <v>20988</v>
      </c>
      <c r="D9" s="6" t="n">
        <v>139</v>
      </c>
    </row>
    <row r="10" spans="1:4">
      <c r="A10" s="4" t="s">
        <v>213</v>
      </c>
      <c r="B10" s="6" t="n">
        <v>-2631</v>
      </c>
    </row>
    <row r="11" spans="1:4">
      <c r="A11" s="4" t="s">
        <v>214</v>
      </c>
      <c r="B11" s="6" t="n">
        <v>-46914</v>
      </c>
    </row>
    <row r="12" spans="1:4">
      <c r="A12" s="4" t="s">
        <v>122</v>
      </c>
      <c r="B12" s="6" t="n">
        <v>4504</v>
      </c>
    </row>
    <row r="13" spans="1:4">
      <c r="A13" s="4" t="s">
        <v>215</v>
      </c>
      <c r="B13" s="6" t="n">
        <v>939</v>
      </c>
      <c r="C13" s="6" t="n">
        <v>6</v>
      </c>
    </row>
    <row r="14" spans="1:4">
      <c r="A14" s="4" t="s">
        <v>216</v>
      </c>
      <c r="B14" s="6" t="n">
        <v>-149</v>
      </c>
    </row>
    <row r="15" spans="1:4">
      <c r="A15" s="4" t="s">
        <v>217</v>
      </c>
      <c r="B15" s="6" t="n">
        <v>-8847</v>
      </c>
      <c r="C15" s="6" t="n">
        <v>-4485</v>
      </c>
    </row>
    <row r="16" spans="1:4">
      <c r="A16" s="4" t="s">
        <v>218</v>
      </c>
      <c r="B16" s="6" t="n">
        <v>9843</v>
      </c>
      <c r="C16" s="6" t="n">
        <v>2180</v>
      </c>
    </row>
    <row r="17" spans="1:4">
      <c r="A17" s="4" t="s">
        <v>219</v>
      </c>
      <c r="B17" s="6" t="n">
        <v>-5944</v>
      </c>
      <c r="C17" s="6" t="n">
        <v>6477</v>
      </c>
      <c r="D17" s="6" t="n">
        <v>-1363</v>
      </c>
    </row>
    <row r="18" spans="1:4">
      <c r="A18" s="4" t="s">
        <v>220</v>
      </c>
      <c r="B18" s="6" t="n">
        <v>367</v>
      </c>
    </row>
    <row r="19" spans="1:4">
      <c r="A19" s="4" t="s">
        <v>221</v>
      </c>
      <c r="C19" s="6" t="n">
        <v>5669</v>
      </c>
      <c r="D19" s="6" t="n">
        <v>693</v>
      </c>
    </row>
    <row r="20" spans="1:4">
      <c r="A20" s="4" t="s">
        <v>222</v>
      </c>
      <c r="B20" s="6" t="n">
        <v>1723</v>
      </c>
      <c r="C20" s="6" t="n">
        <v>285</v>
      </c>
    </row>
    <row r="21" spans="1:4">
      <c r="A21" s="4" t="s">
        <v>223</v>
      </c>
      <c r="B21" s="6" t="n">
        <v>2436</v>
      </c>
      <c r="C21" s="6" t="n">
        <v>-2</v>
      </c>
      <c r="D21" s="6" t="n">
        <v>11</v>
      </c>
    </row>
    <row r="22" spans="1:4">
      <c r="A22" s="3" t="s">
        <v>224</v>
      </c>
    </row>
    <row r="23" spans="1:4">
      <c r="A23" s="4" t="s">
        <v>225</v>
      </c>
      <c r="B23" s="6" t="n">
        <v>-14820</v>
      </c>
      <c r="C23" s="6" t="n">
        <v>-16512</v>
      </c>
      <c r="D23" s="6" t="n">
        <v>-507</v>
      </c>
    </row>
    <row r="24" spans="1:4">
      <c r="A24" s="4" t="s">
        <v>226</v>
      </c>
      <c r="B24" s="6" t="n">
        <v>-5196</v>
      </c>
      <c r="C24" s="6" t="n">
        <v>101</v>
      </c>
      <c r="D24" s="6" t="n">
        <v>-1187</v>
      </c>
    </row>
    <row r="25" spans="1:4">
      <c r="A25" s="4" t="s">
        <v>72</v>
      </c>
      <c r="B25" s="6" t="n">
        <v>-102643</v>
      </c>
      <c r="C25" s="6" t="n">
        <v>-9226</v>
      </c>
      <c r="D25" s="6" t="n">
        <v>-3295</v>
      </c>
    </row>
    <row r="26" spans="1:4">
      <c r="A26" s="4" t="s">
        <v>73</v>
      </c>
      <c r="B26" s="6" t="n">
        <v>-46212</v>
      </c>
      <c r="C26" s="6" t="n">
        <v>-2588</v>
      </c>
      <c r="D26" s="6" t="n">
        <v>-433</v>
      </c>
    </row>
    <row r="27" spans="1:4">
      <c r="A27" s="4" t="s">
        <v>84</v>
      </c>
      <c r="B27" s="6" t="n">
        <v>20003</v>
      </c>
      <c r="C27" s="6" t="n">
        <v>5218</v>
      </c>
      <c r="D27" s="6" t="n">
        <v>4728</v>
      </c>
    </row>
    <row r="28" spans="1:4">
      <c r="A28" s="4" t="s">
        <v>85</v>
      </c>
      <c r="B28" s="6" t="n">
        <v>28215</v>
      </c>
      <c r="C28" s="6" t="n">
        <v>9418</v>
      </c>
      <c r="D28" s="6" t="n">
        <v>963</v>
      </c>
    </row>
    <row r="29" spans="1:4">
      <c r="A29" s="4" t="s">
        <v>92</v>
      </c>
      <c r="B29" s="6" t="n">
        <v>86</v>
      </c>
    </row>
    <row r="30" spans="1:4">
      <c r="A30" s="4" t="s">
        <v>227</v>
      </c>
      <c r="B30" s="6" t="n">
        <v>-258065</v>
      </c>
      <c r="C30" s="6" t="n">
        <v>-46248</v>
      </c>
      <c r="D30" s="6" t="n">
        <v>-6003</v>
      </c>
    </row>
    <row r="31" spans="1:4">
      <c r="A31" s="3" t="s">
        <v>228</v>
      </c>
    </row>
    <row r="32" spans="1:4">
      <c r="A32" s="4" t="s">
        <v>229</v>
      </c>
      <c r="B32" s="6" t="n">
        <v>-163889</v>
      </c>
    </row>
    <row r="33" spans="1:4">
      <c r="A33" s="4" t="s">
        <v>230</v>
      </c>
      <c r="B33" s="6" t="n">
        <v>-14201</v>
      </c>
    </row>
    <row r="34" spans="1:4">
      <c r="A34" s="4" t="s">
        <v>231</v>
      </c>
      <c r="B34" s="6" t="n">
        <v>-2689</v>
      </c>
      <c r="D34" s="6" t="n">
        <v>-397</v>
      </c>
    </row>
    <row r="35" spans="1:4">
      <c r="A35" s="4" t="s">
        <v>232</v>
      </c>
      <c r="B35" s="6" t="n">
        <v>-1350666</v>
      </c>
      <c r="C35" s="6" t="n">
        <v>-319373</v>
      </c>
    </row>
    <row r="36" spans="1:4">
      <c r="A36" s="4" t="s">
        <v>233</v>
      </c>
      <c r="B36" s="6" t="n">
        <v>1383632</v>
      </c>
      <c r="C36" s="6" t="n">
        <v>274497</v>
      </c>
    </row>
    <row r="37" spans="1:4">
      <c r="A37" s="4" t="s">
        <v>234</v>
      </c>
      <c r="B37" s="6" t="n">
        <v>-73741</v>
      </c>
      <c r="C37" s="6" t="n">
        <v>-50198</v>
      </c>
      <c r="D37" s="6" t="n">
        <v>-10910</v>
      </c>
    </row>
    <row r="38" spans="1:4">
      <c r="A38" s="4" t="s">
        <v>235</v>
      </c>
      <c r="B38" s="6" t="n">
        <v>6581</v>
      </c>
      <c r="C38" s="6" t="n">
        <v>713</v>
      </c>
      <c r="D38" s="6" t="n">
        <v>23</v>
      </c>
    </row>
    <row r="39" spans="1:4">
      <c r="A39" s="4" t="s">
        <v>236</v>
      </c>
      <c r="B39" s="6" t="n">
        <v>-4875</v>
      </c>
      <c r="C39" s="6" t="n">
        <v>-4259</v>
      </c>
      <c r="D39" s="6" t="n">
        <v>-531</v>
      </c>
    </row>
    <row r="40" spans="1:4">
      <c r="A40" s="4" t="s">
        <v>237</v>
      </c>
      <c r="B40" s="6" t="n">
        <v>-253181</v>
      </c>
      <c r="C40" s="6" t="n">
        <v>-98620</v>
      </c>
      <c r="D40" s="6" t="n">
        <v>-11815</v>
      </c>
    </row>
    <row r="41" spans="1:4">
      <c r="A41" s="3" t="s">
        <v>238</v>
      </c>
    </row>
    <row r="42" spans="1:4">
      <c r="A42" s="4" t="s">
        <v>239</v>
      </c>
      <c r="B42" s="6" t="n">
        <v>111073</v>
      </c>
    </row>
    <row r="43" spans="1:4">
      <c r="A43" s="4" t="s">
        <v>240</v>
      </c>
      <c r="B43" s="6" t="n">
        <v>4187</v>
      </c>
    </row>
    <row r="44" spans="1:4">
      <c r="A44" s="4" t="s">
        <v>241</v>
      </c>
      <c r="B44" s="6" t="n">
        <v>-500</v>
      </c>
    </row>
    <row r="45" spans="1:4">
      <c r="A45" s="4" t="s">
        <v>242</v>
      </c>
      <c r="C45" s="6" t="n">
        <v>-36940</v>
      </c>
    </row>
    <row r="46" spans="1:4">
      <c r="A46" s="4" t="s">
        <v>243</v>
      </c>
      <c r="C46" s="6" t="n">
        <v>3453</v>
      </c>
      <c r="D46" s="6" t="n">
        <v>12434</v>
      </c>
    </row>
    <row r="47" spans="1:4">
      <c r="A47" s="4" t="s">
        <v>244</v>
      </c>
      <c r="C47" s="6" t="n">
        <v>52560</v>
      </c>
    </row>
    <row r="48" spans="1:4">
      <c r="A48" s="4" t="s">
        <v>245</v>
      </c>
      <c r="B48" s="6" t="n">
        <v>5458</v>
      </c>
    </row>
    <row r="49" spans="1:4">
      <c r="A49" s="4" t="s">
        <v>246</v>
      </c>
      <c r="B49" s="6" t="n">
        <v>-5014</v>
      </c>
    </row>
    <row r="50" spans="1:4">
      <c r="A50" s="4" t="s">
        <v>247</v>
      </c>
      <c r="C50" s="6" t="n">
        <v>-9136</v>
      </c>
    </row>
    <row r="51" spans="1:4">
      <c r="A51" s="4" t="s">
        <v>248</v>
      </c>
      <c r="B51" s="6" t="n">
        <v>-504</v>
      </c>
      <c r="D51" s="6" t="n">
        <v>-199</v>
      </c>
    </row>
    <row r="52" spans="1:4">
      <c r="A52" s="4" t="s">
        <v>249</v>
      </c>
      <c r="C52" s="6" t="n">
        <v>460269</v>
      </c>
    </row>
    <row r="53" spans="1:4">
      <c r="A53" s="4" t="s">
        <v>250</v>
      </c>
      <c r="C53" s="6" t="n">
        <v>160792</v>
      </c>
    </row>
    <row r="54" spans="1:4">
      <c r="A54" s="4" t="s">
        <v>251</v>
      </c>
      <c r="B54" s="6" t="n">
        <v>114700</v>
      </c>
      <c r="C54" s="6" t="n">
        <v>630998</v>
      </c>
      <c r="D54" s="6" t="n">
        <v>12235</v>
      </c>
    </row>
    <row r="55" spans="1:4">
      <c r="A55" s="4" t="s">
        <v>252</v>
      </c>
      <c r="B55" s="6" t="n">
        <v>6082</v>
      </c>
      <c r="C55" s="6" t="n">
        <v>-1198</v>
      </c>
      <c r="D55" s="6" t="n">
        <v>375</v>
      </c>
    </row>
    <row r="56" spans="1:4">
      <c r="A56" s="4" t="s">
        <v>253</v>
      </c>
      <c r="B56" s="6" t="n">
        <v>-390464</v>
      </c>
      <c r="C56" s="6" t="n">
        <v>484932</v>
      </c>
      <c r="D56" s="6" t="n">
        <v>-5208</v>
      </c>
    </row>
    <row r="57" spans="1:4">
      <c r="A57" s="4" t="s">
        <v>254</v>
      </c>
      <c r="B57" s="6" t="n">
        <v>487255</v>
      </c>
      <c r="C57" s="6" t="n">
        <v>2323</v>
      </c>
      <c r="D57" s="6" t="n">
        <v>7531</v>
      </c>
    </row>
    <row r="58" spans="1:4">
      <c r="A58" s="4" t="s">
        <v>255</v>
      </c>
      <c r="B58" s="6" t="n">
        <v>96791</v>
      </c>
      <c r="C58" s="5" t="n">
        <v>487255</v>
      </c>
      <c r="D58" s="5" t="n">
        <v>2323</v>
      </c>
    </row>
    <row r="59" spans="1:4">
      <c r="A59" s="4" t="s">
        <v>256</v>
      </c>
    </row>
    <row r="60" spans="1:4">
      <c r="A60" s="3" t="s">
        <v>228</v>
      </c>
    </row>
    <row r="61" spans="1:4">
      <c r="A61" s="4" t="s">
        <v>257</v>
      </c>
      <c r="B61" s="5" t="n">
        <v>-333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7</v>
      </c>
    </row>
    <row r="2" spans="1:3">
      <c r="A2" s="3" t="s">
        <v>813</v>
      </c>
    </row>
    <row r="3" spans="1:3">
      <c r="A3" s="4" t="s">
        <v>814</v>
      </c>
      <c r="B3" s="5" t="n">
        <v>201334</v>
      </c>
      <c r="C3" s="5" t="n">
        <v>87714</v>
      </c>
    </row>
    <row r="4" spans="1:3">
      <c r="A4" s="4" t="s">
        <v>815</v>
      </c>
      <c r="B4" s="6" t="n">
        <v>-17117</v>
      </c>
      <c r="C4" s="6" t="n">
        <v>-7500</v>
      </c>
    </row>
    <row r="5" spans="1:3">
      <c r="A5" s="4" t="s">
        <v>146</v>
      </c>
      <c r="B5" s="6" t="n">
        <v>184217</v>
      </c>
      <c r="C5" s="6" t="n">
        <v>80214</v>
      </c>
    </row>
    <row r="6" spans="1:3">
      <c r="A6" s="4" t="s">
        <v>816</v>
      </c>
    </row>
    <row r="7" spans="1:3">
      <c r="A7" s="3" t="s">
        <v>813</v>
      </c>
    </row>
    <row r="8" spans="1:3">
      <c r="A8" s="4" t="s">
        <v>814</v>
      </c>
      <c r="B8" s="6" t="n">
        <v>6417</v>
      </c>
      <c r="C8" s="6" t="n">
        <v>4498</v>
      </c>
    </row>
    <row r="9" spans="1:3">
      <c r="A9" s="4" t="s">
        <v>817</v>
      </c>
    </row>
    <row r="10" spans="1:3">
      <c r="A10" s="3" t="s">
        <v>813</v>
      </c>
    </row>
    <row r="11" spans="1:3">
      <c r="A11" s="4" t="s">
        <v>814</v>
      </c>
      <c r="B11" s="6" t="n">
        <v>109172</v>
      </c>
      <c r="C11" s="6" t="n">
        <v>51111</v>
      </c>
    </row>
    <row r="12" spans="1:3">
      <c r="A12" s="4" t="s">
        <v>818</v>
      </c>
    </row>
    <row r="13" spans="1:3">
      <c r="A13" s="3" t="s">
        <v>813</v>
      </c>
    </row>
    <row r="14" spans="1:3">
      <c r="A14" s="4" t="s">
        <v>814</v>
      </c>
      <c r="B14" s="6" t="n">
        <v>31173</v>
      </c>
      <c r="C14" s="6" t="n">
        <v>6131</v>
      </c>
    </row>
    <row r="15" spans="1:3">
      <c r="A15" s="4" t="s">
        <v>819</v>
      </c>
    </row>
    <row r="16" spans="1:3">
      <c r="A16" s="3" t="s">
        <v>813</v>
      </c>
    </row>
    <row r="17" spans="1:3">
      <c r="A17" s="4" t="s">
        <v>814</v>
      </c>
      <c r="B17" s="6" t="n">
        <v>2659</v>
      </c>
      <c r="C17" s="6" t="n">
        <v>970</v>
      </c>
    </row>
    <row r="18" spans="1:3">
      <c r="A18" s="4" t="s">
        <v>820</v>
      </c>
    </row>
    <row r="19" spans="1:3">
      <c r="A19" s="3" t="s">
        <v>813</v>
      </c>
    </row>
    <row r="20" spans="1:3">
      <c r="A20" s="4" t="s">
        <v>814</v>
      </c>
      <c r="B20" s="6" t="n">
        <v>14753</v>
      </c>
      <c r="C20" s="6" t="n">
        <v>9661</v>
      </c>
    </row>
    <row r="21" spans="1:3">
      <c r="A21" s="4" t="s">
        <v>821</v>
      </c>
    </row>
    <row r="22" spans="1:3">
      <c r="A22" s="3" t="s">
        <v>813</v>
      </c>
    </row>
    <row r="23" spans="1:3">
      <c r="A23" s="4" t="s">
        <v>814</v>
      </c>
      <c r="B23" s="5" t="n">
        <v>37160</v>
      </c>
      <c r="C23" s="5" t="n">
        <v>153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7</v>
      </c>
      <c r="D2" s="2" t="s">
        <v>112</v>
      </c>
    </row>
    <row r="3" spans="1:4">
      <c r="A3" s="3" t="s">
        <v>813</v>
      </c>
    </row>
    <row r="4" spans="1:4">
      <c r="A4" s="4" t="s">
        <v>823</v>
      </c>
      <c r="B4" s="5" t="n">
        <v>9282</v>
      </c>
      <c r="C4" s="5" t="n">
        <v>3410</v>
      </c>
      <c r="D4" s="5" t="n">
        <v>1457</v>
      </c>
    </row>
    <row r="5" spans="1:4">
      <c r="A5" s="4" t="s">
        <v>824</v>
      </c>
      <c r="B5" s="6" t="n">
        <v>119184</v>
      </c>
      <c r="C5" s="6" t="n">
        <v>44451</v>
      </c>
    </row>
    <row r="6" spans="1:4">
      <c r="A6" s="4" t="s">
        <v>825</v>
      </c>
      <c r="B6" s="6" t="n">
        <v>4617</v>
      </c>
      <c r="C6" s="6" t="n">
        <v>114</v>
      </c>
    </row>
    <row r="7" spans="1:4">
      <c r="A7" s="4" t="s">
        <v>127</v>
      </c>
      <c r="B7" s="6" t="n">
        <v>2436</v>
      </c>
      <c r="C7" s="6" t="n">
        <v>-2</v>
      </c>
      <c r="D7" s="6" t="n">
        <v>11</v>
      </c>
    </row>
    <row r="8" spans="1:4">
      <c r="A8" s="4" t="s">
        <v>826</v>
      </c>
    </row>
    <row r="9" spans="1:4">
      <c r="A9" s="3" t="s">
        <v>813</v>
      </c>
    </row>
    <row r="10" spans="1:4">
      <c r="A10" s="4" t="s">
        <v>823</v>
      </c>
      <c r="B10" s="6" t="n">
        <v>1783</v>
      </c>
      <c r="C10" s="6" t="n">
        <v>149</v>
      </c>
      <c r="D10" s="6" t="n">
        <v>95</v>
      </c>
    </row>
    <row r="11" spans="1:4">
      <c r="A11" s="4" t="s">
        <v>821</v>
      </c>
    </row>
    <row r="12" spans="1:4">
      <c r="A12" s="3" t="s">
        <v>813</v>
      </c>
    </row>
    <row r="13" spans="1:4">
      <c r="A13" s="4" t="s">
        <v>827</v>
      </c>
      <c r="B13" s="6" t="n">
        <v>652</v>
      </c>
      <c r="C13" s="6" t="n">
        <v>158</v>
      </c>
      <c r="D13" s="6" t="n">
        <v>34</v>
      </c>
    </row>
    <row r="14" spans="1:4">
      <c r="A14" s="4" t="s">
        <v>828</v>
      </c>
    </row>
    <row r="15" spans="1:4">
      <c r="A15" s="3" t="s">
        <v>813</v>
      </c>
    </row>
    <row r="16" spans="1:4">
      <c r="A16" s="4" t="s">
        <v>823</v>
      </c>
      <c r="B16" s="5" t="n">
        <v>4242</v>
      </c>
      <c r="C16" s="5" t="n">
        <v>1964</v>
      </c>
      <c r="D16" s="5" t="n">
        <v>13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9</v>
      </c>
      <c r="B1" s="2" t="s">
        <v>1</v>
      </c>
    </row>
    <row r="2" spans="1:4">
      <c r="B2" s="2" t="s">
        <v>2</v>
      </c>
      <c r="C2" s="2" t="s">
        <v>67</v>
      </c>
      <c r="D2" s="2" t="s">
        <v>112</v>
      </c>
    </row>
    <row r="3" spans="1:4">
      <c r="A3" s="3" t="s">
        <v>830</v>
      </c>
    </row>
    <row r="4" spans="1:4">
      <c r="A4" s="4" t="s">
        <v>831</v>
      </c>
      <c r="B4" s="4" t="s">
        <v>832</v>
      </c>
    </row>
    <row r="5" spans="1:4">
      <c r="A5" s="4" t="s">
        <v>833</v>
      </c>
      <c r="B5" s="4" t="s">
        <v>623</v>
      </c>
    </row>
    <row r="6" spans="1:4">
      <c r="A6" s="4" t="s">
        <v>834</v>
      </c>
      <c r="B6" s="4" t="s">
        <v>835</v>
      </c>
    </row>
    <row r="7" spans="1:4">
      <c r="A7" s="4" t="s">
        <v>836</v>
      </c>
      <c r="C7" s="5" t="n">
        <v>745</v>
      </c>
      <c r="D7" s="5" t="n">
        <v>175</v>
      </c>
    </row>
    <row r="8" spans="1:4">
      <c r="A8" s="4" t="s">
        <v>531</v>
      </c>
    </row>
    <row r="9" spans="1:4">
      <c r="A9" s="3" t="s">
        <v>830</v>
      </c>
    </row>
    <row r="10" spans="1:4">
      <c r="A10" s="4" t="s">
        <v>837</v>
      </c>
      <c r="B10" s="4" t="s">
        <v>6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38</v>
      </c>
      <c r="B1" s="2" t="s">
        <v>1</v>
      </c>
    </row>
    <row r="2" spans="1:2">
      <c r="B2" s="2" t="s">
        <v>206</v>
      </c>
    </row>
    <row r="3" spans="1:2">
      <c r="A3" s="3" t="s">
        <v>839</v>
      </c>
    </row>
    <row r="4" spans="1:2">
      <c r="A4" s="4" t="s">
        <v>840</v>
      </c>
      <c r="B4" s="5" t="n">
        <v>588</v>
      </c>
    </row>
    <row r="5" spans="1:2">
      <c r="A5" s="4" t="s">
        <v>841</v>
      </c>
      <c r="B5" s="6" t="n">
        <v>370</v>
      </c>
    </row>
    <row r="6" spans="1:2">
      <c r="A6" s="4" t="s">
        <v>842</v>
      </c>
      <c r="B6" s="6" t="n">
        <v>2519</v>
      </c>
    </row>
    <row r="7" spans="1:2">
      <c r="A7" s="4" t="s">
        <v>843</v>
      </c>
      <c r="B7" s="6" t="n">
        <v>256</v>
      </c>
    </row>
    <row r="8" spans="1:2">
      <c r="A8" s="4" t="s">
        <v>844</v>
      </c>
      <c r="B8" s="6" t="n">
        <v>-230</v>
      </c>
    </row>
    <row r="9" spans="1:2">
      <c r="A9" s="4" t="s">
        <v>845</v>
      </c>
      <c r="B9" s="5" t="n">
        <v>35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206</v>
      </c>
    </row>
    <row r="3" spans="1:2">
      <c r="A3" s="3" t="s">
        <v>847</v>
      </c>
    </row>
    <row r="4" spans="1:2">
      <c r="A4" s="4" t="s">
        <v>848</v>
      </c>
      <c r="B4" s="5" t="n">
        <v>2312</v>
      </c>
    </row>
    <row r="5" spans="1:2">
      <c r="A5" s="4" t="s">
        <v>849</v>
      </c>
      <c r="B5" s="6" t="n">
        <v>336</v>
      </c>
    </row>
    <row r="6" spans="1:2">
      <c r="A6" s="4" t="s">
        <v>850</v>
      </c>
      <c r="B6" s="6" t="n">
        <v>504</v>
      </c>
    </row>
    <row r="7" spans="1:2">
      <c r="A7" s="3" t="s">
        <v>851</v>
      </c>
    </row>
    <row r="8" spans="1:2">
      <c r="A8" s="4" t="s">
        <v>852</v>
      </c>
      <c r="B8" s="6" t="n">
        <v>16043</v>
      </c>
    </row>
    <row r="9" spans="1:2">
      <c r="A9" s="4" t="s">
        <v>853</v>
      </c>
      <c r="B9" s="5" t="n">
        <v>46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854</v>
      </c>
      <c r="B1" s="2" t="s">
        <v>2</v>
      </c>
    </row>
    <row r="2" spans="1:2">
      <c r="A2" s="3" t="s">
        <v>281</v>
      </c>
    </row>
    <row r="3" spans="1:2">
      <c r="A3" s="4" t="s">
        <v>831</v>
      </c>
      <c r="B3" s="4" t="s">
        <v>832</v>
      </c>
    </row>
    <row r="4" spans="1:2">
      <c r="A4" s="4" t="s">
        <v>833</v>
      </c>
      <c r="B4" s="4" t="s">
        <v>623</v>
      </c>
    </row>
    <row r="5" spans="1:2">
      <c r="A5" s="4" t="s">
        <v>855</v>
      </c>
      <c r="B5" s="4" t="s">
        <v>856</v>
      </c>
    </row>
    <row r="6" spans="1:2">
      <c r="A6" s="4" t="s">
        <v>857</v>
      </c>
      <c r="B6" s="4" t="s">
        <v>8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511</v>
      </c>
    </row>
    <row r="2" spans="1:2">
      <c r="A2" s="3" t="s">
        <v>860</v>
      </c>
    </row>
    <row r="3" spans="1:2">
      <c r="A3" s="4" t="s">
        <v>13</v>
      </c>
      <c r="B3" s="5" t="n">
        <v>916</v>
      </c>
    </row>
    <row r="4" spans="1:2">
      <c r="A4" s="4" t="s">
        <v>861</v>
      </c>
      <c r="B4" s="6" t="n">
        <v>857</v>
      </c>
    </row>
    <row r="5" spans="1:2">
      <c r="A5" s="4" t="s">
        <v>862</v>
      </c>
      <c r="B5" s="6" t="n">
        <v>727</v>
      </c>
    </row>
    <row r="6" spans="1:2">
      <c r="A6" s="4" t="s">
        <v>779</v>
      </c>
      <c r="B6" s="6" t="n">
        <v>589</v>
      </c>
    </row>
    <row r="7" spans="1:2">
      <c r="A7" s="4" t="s">
        <v>863</v>
      </c>
      <c r="B7" s="6" t="n">
        <v>510</v>
      </c>
    </row>
    <row r="8" spans="1:2">
      <c r="A8" s="4" t="s">
        <v>864</v>
      </c>
      <c r="B8" s="6" t="n">
        <v>1372</v>
      </c>
    </row>
    <row r="9" spans="1:2">
      <c r="A9" s="4" t="s">
        <v>146</v>
      </c>
      <c r="B9" s="6" t="n">
        <v>4971</v>
      </c>
    </row>
    <row r="10" spans="1:2">
      <c r="A10" s="3" t="s">
        <v>865</v>
      </c>
    </row>
    <row r="11" spans="1:2">
      <c r="A11" s="4" t="s">
        <v>13</v>
      </c>
      <c r="B11" s="6" t="n">
        <v>733</v>
      </c>
    </row>
    <row r="12" spans="1:2">
      <c r="A12" s="4" t="s">
        <v>861</v>
      </c>
      <c r="B12" s="6" t="n">
        <v>733</v>
      </c>
    </row>
    <row r="13" spans="1:2">
      <c r="A13" s="4" t="s">
        <v>862</v>
      </c>
      <c r="B13" s="6" t="n">
        <v>733</v>
      </c>
    </row>
    <row r="14" spans="1:2">
      <c r="A14" s="4" t="s">
        <v>779</v>
      </c>
      <c r="B14" s="6" t="n">
        <v>733</v>
      </c>
    </row>
    <row r="15" spans="1:2">
      <c r="A15" s="4" t="s">
        <v>863</v>
      </c>
      <c r="B15" s="6" t="n">
        <v>183</v>
      </c>
    </row>
    <row r="16" spans="1:2">
      <c r="A16" s="4" t="s">
        <v>146</v>
      </c>
      <c r="B16" s="5" t="n">
        <v>31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67</v>
      </c>
      <c r="C2" s="2" t="s">
        <v>112</v>
      </c>
    </row>
    <row r="3" spans="1:3">
      <c r="A3" s="3" t="s">
        <v>867</v>
      </c>
    </row>
    <row r="4" spans="1:3">
      <c r="A4" s="4" t="s">
        <v>868</v>
      </c>
      <c r="C4" s="5" t="n">
        <v>8958</v>
      </c>
    </row>
    <row r="5" spans="1:3">
      <c r="A5" s="3" t="s">
        <v>869</v>
      </c>
    </row>
    <row r="6" spans="1:3">
      <c r="A6" s="4" t="s">
        <v>870</v>
      </c>
      <c r="B6" s="5" t="n">
        <v>114</v>
      </c>
      <c r="C6" s="5" t="n">
        <v>89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1</v>
      </c>
      <c r="B1" s="2" t="s">
        <v>872</v>
      </c>
      <c r="C1" s="2" t="s">
        <v>1</v>
      </c>
    </row>
    <row r="2" spans="1:4">
      <c r="B2" s="2" t="s">
        <v>2</v>
      </c>
      <c r="C2" s="2" t="s">
        <v>2</v>
      </c>
      <c r="D2" s="2" t="s">
        <v>67</v>
      </c>
    </row>
    <row r="3" spans="1:4">
      <c r="A3" s="3" t="s">
        <v>873</v>
      </c>
    </row>
    <row r="4" spans="1:4">
      <c r="A4" s="4" t="s">
        <v>874</v>
      </c>
      <c r="B4" s="5" t="n">
        <v>158035</v>
      </c>
      <c r="C4" s="5" t="n">
        <v>158035</v>
      </c>
      <c r="D4" s="5" t="n">
        <v>3755</v>
      </c>
    </row>
    <row r="5" spans="1:4">
      <c r="A5" s="4" t="s">
        <v>875</v>
      </c>
      <c r="B5" s="6" t="n">
        <v>12077</v>
      </c>
      <c r="C5" s="6" t="n">
        <v>12077</v>
      </c>
      <c r="D5" s="6" t="n">
        <v>2253</v>
      </c>
    </row>
    <row r="6" spans="1:4">
      <c r="A6" s="4" t="s">
        <v>876</v>
      </c>
      <c r="B6" s="6" t="n">
        <v>145958</v>
      </c>
      <c r="C6" s="6" t="n">
        <v>145958</v>
      </c>
      <c r="D6" s="6" t="n">
        <v>1502</v>
      </c>
    </row>
    <row r="7" spans="1:4">
      <c r="A7" s="4" t="s">
        <v>877</v>
      </c>
      <c r="B7" s="6" t="n">
        <v>189557</v>
      </c>
      <c r="C7" s="6" t="n">
        <v>189557</v>
      </c>
      <c r="D7" s="6" t="n">
        <v>2984</v>
      </c>
    </row>
    <row r="8" spans="1:4">
      <c r="A8" s="4" t="s">
        <v>878</v>
      </c>
      <c r="C8" s="6" t="n">
        <v>106687</v>
      </c>
    </row>
    <row r="9" spans="1:4">
      <c r="A9" s="4" t="s">
        <v>879</v>
      </c>
      <c r="B9" s="6" t="n">
        <v>82870</v>
      </c>
      <c r="C9" s="6" t="n">
        <v>82870</v>
      </c>
      <c r="D9" s="6" t="n">
        <v>2984</v>
      </c>
    </row>
    <row r="10" spans="1:4">
      <c r="A10" s="4" t="s">
        <v>880</v>
      </c>
      <c r="B10" s="6" t="n">
        <v>347592</v>
      </c>
      <c r="C10" s="6" t="n">
        <v>347592</v>
      </c>
      <c r="D10" s="6" t="n">
        <v>6739</v>
      </c>
    </row>
    <row r="11" spans="1:4">
      <c r="A11" s="4" t="s">
        <v>120</v>
      </c>
      <c r="C11" s="6" t="n">
        <v>106687</v>
      </c>
    </row>
    <row r="12" spans="1:4">
      <c r="A12" s="4" t="s">
        <v>881</v>
      </c>
      <c r="B12" s="6" t="n">
        <v>228828</v>
      </c>
      <c r="C12" s="6" t="n">
        <v>228828</v>
      </c>
      <c r="D12" s="6" t="n">
        <v>4486</v>
      </c>
    </row>
    <row r="13" spans="1:4">
      <c r="A13" s="4" t="s">
        <v>620</v>
      </c>
    </row>
    <row r="14" spans="1:4">
      <c r="A14" s="3" t="s">
        <v>873</v>
      </c>
    </row>
    <row r="15" spans="1:4">
      <c r="A15" s="4" t="s">
        <v>874</v>
      </c>
      <c r="B15" s="6" t="n">
        <v>716</v>
      </c>
      <c r="C15" s="6" t="n">
        <v>716</v>
      </c>
    </row>
    <row r="16" spans="1:4">
      <c r="A16" s="4" t="s">
        <v>875</v>
      </c>
      <c r="B16" s="6" t="n">
        <v>99</v>
      </c>
      <c r="C16" s="6" t="n">
        <v>99</v>
      </c>
    </row>
    <row r="17" spans="1:4">
      <c r="A17" s="4" t="s">
        <v>876</v>
      </c>
      <c r="B17" s="6" t="n">
        <v>617</v>
      </c>
      <c r="C17" s="6" t="n">
        <v>617</v>
      </c>
    </row>
    <row r="18" spans="1:4">
      <c r="A18" s="4" t="s">
        <v>882</v>
      </c>
    </row>
    <row r="19" spans="1:4">
      <c r="A19" s="3" t="s">
        <v>873</v>
      </c>
    </row>
    <row r="20" spans="1:4">
      <c r="A20" s="4" t="s">
        <v>874</v>
      </c>
      <c r="B20" s="6" t="n">
        <v>135953</v>
      </c>
      <c r="C20" s="6" t="n">
        <v>135953</v>
      </c>
    </row>
    <row r="21" spans="1:4">
      <c r="A21" s="4" t="s">
        <v>875</v>
      </c>
      <c r="B21" s="6" t="n">
        <v>7132</v>
      </c>
      <c r="C21" s="6" t="n">
        <v>7132</v>
      </c>
    </row>
    <row r="22" spans="1:4">
      <c r="A22" s="4" t="s">
        <v>876</v>
      </c>
      <c r="B22" s="6" t="n">
        <v>128821</v>
      </c>
      <c r="C22" s="6" t="n">
        <v>128821</v>
      </c>
    </row>
    <row r="23" spans="1:4">
      <c r="A23" s="4" t="s">
        <v>628</v>
      </c>
    </row>
    <row r="24" spans="1:4">
      <c r="A24" s="3" t="s">
        <v>873</v>
      </c>
    </row>
    <row r="25" spans="1:4">
      <c r="A25" s="4" t="s">
        <v>874</v>
      </c>
      <c r="B25" s="6" t="n">
        <v>7074</v>
      </c>
      <c r="C25" s="6" t="n">
        <v>7074</v>
      </c>
    </row>
    <row r="26" spans="1:4">
      <c r="A26" s="4" t="s">
        <v>875</v>
      </c>
      <c r="B26" s="6" t="n">
        <v>590</v>
      </c>
      <c r="C26" s="6" t="n">
        <v>590</v>
      </c>
    </row>
    <row r="27" spans="1:4">
      <c r="A27" s="4" t="s">
        <v>876</v>
      </c>
      <c r="B27" s="6" t="n">
        <v>6484</v>
      </c>
      <c r="C27" s="6" t="n">
        <v>6484</v>
      </c>
    </row>
    <row r="28" spans="1:4">
      <c r="A28" s="4" t="s">
        <v>630</v>
      </c>
    </row>
    <row r="29" spans="1:4">
      <c r="A29" s="3" t="s">
        <v>873</v>
      </c>
    </row>
    <row r="30" spans="1:4">
      <c r="A30" s="4" t="s">
        <v>874</v>
      </c>
      <c r="B30" s="6" t="n">
        <v>5157</v>
      </c>
      <c r="C30" s="6" t="n">
        <v>5157</v>
      </c>
      <c r="D30" s="6" t="n">
        <v>3755</v>
      </c>
    </row>
    <row r="31" spans="1:4">
      <c r="A31" s="4" t="s">
        <v>875</v>
      </c>
      <c r="B31" s="6" t="n">
        <v>3331</v>
      </c>
      <c r="C31" s="6" t="n">
        <v>3331</v>
      </c>
      <c r="D31" s="6" t="n">
        <v>2253</v>
      </c>
    </row>
    <row r="32" spans="1:4">
      <c r="A32" s="4" t="s">
        <v>876</v>
      </c>
      <c r="B32" s="6" t="n">
        <v>1826</v>
      </c>
      <c r="C32" s="6" t="n">
        <v>1826</v>
      </c>
      <c r="D32" s="6" t="n">
        <v>1502</v>
      </c>
    </row>
    <row r="33" spans="1:4">
      <c r="A33" s="4" t="s">
        <v>631</v>
      </c>
    </row>
    <row r="34" spans="1:4">
      <c r="A34" s="3" t="s">
        <v>873</v>
      </c>
    </row>
    <row r="35" spans="1:4">
      <c r="A35" s="4" t="s">
        <v>874</v>
      </c>
      <c r="B35" s="6" t="n">
        <v>9135</v>
      </c>
      <c r="C35" s="6" t="n">
        <v>9135</v>
      </c>
    </row>
    <row r="36" spans="1:4">
      <c r="A36" s="4" t="s">
        <v>875</v>
      </c>
      <c r="B36" s="6" t="n">
        <v>925</v>
      </c>
      <c r="C36" s="6" t="n">
        <v>925</v>
      </c>
    </row>
    <row r="37" spans="1:4">
      <c r="A37" s="4" t="s">
        <v>876</v>
      </c>
      <c r="B37" s="6" t="n">
        <v>8210</v>
      </c>
      <c r="C37" s="6" t="n">
        <v>8210</v>
      </c>
    </row>
    <row r="38" spans="1:4">
      <c r="A38" s="4" t="s">
        <v>883</v>
      </c>
    </row>
    <row r="39" spans="1:4">
      <c r="A39" s="3" t="s">
        <v>873</v>
      </c>
    </row>
    <row r="40" spans="1:4">
      <c r="A40" s="4" t="s">
        <v>877</v>
      </c>
      <c r="B40" s="6" t="n">
        <v>10689</v>
      </c>
      <c r="C40" s="6" t="n">
        <v>10689</v>
      </c>
    </row>
    <row r="41" spans="1:4">
      <c r="A41" s="4" t="s">
        <v>879</v>
      </c>
      <c r="B41" s="6" t="n">
        <v>10689</v>
      </c>
      <c r="C41" s="6" t="n">
        <v>10689</v>
      </c>
    </row>
    <row r="42" spans="1:4">
      <c r="A42" s="4" t="s">
        <v>884</v>
      </c>
    </row>
    <row r="43" spans="1:4">
      <c r="A43" s="3" t="s">
        <v>873</v>
      </c>
    </row>
    <row r="44" spans="1:4">
      <c r="A44" s="4" t="s">
        <v>885</v>
      </c>
      <c r="B44" s="6" t="n">
        <v>4086</v>
      </c>
    </row>
    <row r="45" spans="1:4">
      <c r="A45" s="4" t="s">
        <v>877</v>
      </c>
      <c r="B45" s="6" t="n">
        <v>4086</v>
      </c>
      <c r="C45" s="6" t="n">
        <v>4086</v>
      </c>
      <c r="D45" s="6" t="n">
        <v>2984</v>
      </c>
    </row>
    <row r="46" spans="1:4">
      <c r="A46" s="4" t="s">
        <v>878</v>
      </c>
      <c r="C46" s="6" t="n">
        <v>4086</v>
      </c>
    </row>
    <row r="47" spans="1:4">
      <c r="A47" s="4" t="s">
        <v>879</v>
      </c>
      <c r="D47" s="5" t="n">
        <v>2984</v>
      </c>
    </row>
    <row r="48" spans="1:4">
      <c r="A48" s="4" t="s">
        <v>886</v>
      </c>
    </row>
    <row r="49" spans="1:4">
      <c r="A49" s="3" t="s">
        <v>873</v>
      </c>
    </row>
    <row r="50" spans="1:4">
      <c r="A50" s="4" t="s">
        <v>877</v>
      </c>
      <c r="B50" s="6" t="n">
        <v>55416</v>
      </c>
      <c r="C50" s="6" t="n">
        <v>55416</v>
      </c>
    </row>
    <row r="51" spans="1:4">
      <c r="A51" s="4" t="s">
        <v>879</v>
      </c>
      <c r="B51" s="6" t="n">
        <v>55416</v>
      </c>
      <c r="C51" s="6" t="n">
        <v>55416</v>
      </c>
    </row>
    <row r="52" spans="1:4">
      <c r="A52" s="4" t="s">
        <v>887</v>
      </c>
    </row>
    <row r="53" spans="1:4">
      <c r="A53" s="3" t="s">
        <v>873</v>
      </c>
    </row>
    <row r="54" spans="1:4">
      <c r="A54" s="4" t="s">
        <v>877</v>
      </c>
      <c r="B54" s="6" t="n">
        <v>119366</v>
      </c>
      <c r="C54" s="6" t="n">
        <v>119366</v>
      </c>
    </row>
    <row r="55" spans="1:4">
      <c r="A55" s="4" t="s">
        <v>878</v>
      </c>
      <c r="C55" s="6" t="n">
        <v>102601</v>
      </c>
    </row>
    <row r="56" spans="1:4">
      <c r="A56" s="4" t="s">
        <v>879</v>
      </c>
      <c r="B56" s="5" t="n">
        <v>16765</v>
      </c>
      <c r="C56" s="5" t="n">
        <v>167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888</v>
      </c>
      <c r="B1" s="2" t="s">
        <v>872</v>
      </c>
      <c r="C1" s="2" t="s">
        <v>1</v>
      </c>
    </row>
    <row r="2" spans="1:5">
      <c r="B2" s="2" t="s">
        <v>2</v>
      </c>
      <c r="C2" s="2" t="s">
        <v>2</v>
      </c>
      <c r="D2" s="2" t="s">
        <v>67</v>
      </c>
      <c r="E2" s="2" t="s">
        <v>112</v>
      </c>
    </row>
    <row r="3" spans="1:5">
      <c r="A3" s="3" t="s">
        <v>621</v>
      </c>
    </row>
    <row r="4" spans="1:5">
      <c r="A4" s="4" t="s">
        <v>889</v>
      </c>
      <c r="B4" s="5" t="n">
        <v>145958000</v>
      </c>
      <c r="C4" s="5" t="n">
        <v>145958000</v>
      </c>
      <c r="D4" s="5" t="n">
        <v>1502000</v>
      </c>
    </row>
    <row r="5" spans="1:5">
      <c r="A5" s="4" t="s">
        <v>890</v>
      </c>
      <c r="C5" s="6" t="n">
        <v>9824000</v>
      </c>
      <c r="D5" s="6" t="n">
        <v>374000</v>
      </c>
      <c r="E5" s="5" t="n">
        <v>549000</v>
      </c>
    </row>
    <row r="6" spans="1:5">
      <c r="A6" s="4" t="s">
        <v>891</v>
      </c>
      <c r="B6" s="6" t="n">
        <v>11674000</v>
      </c>
      <c r="C6" s="6" t="n">
        <v>11674000</v>
      </c>
    </row>
    <row r="7" spans="1:5">
      <c r="A7" s="4" t="s">
        <v>892</v>
      </c>
      <c r="B7" s="6" t="n">
        <v>11328000</v>
      </c>
      <c r="C7" s="6" t="n">
        <v>11328000</v>
      </c>
    </row>
    <row r="8" spans="1:5">
      <c r="A8" s="4" t="s">
        <v>893</v>
      </c>
      <c r="B8" s="6" t="n">
        <v>10757000</v>
      </c>
      <c r="C8" s="6" t="n">
        <v>10757000</v>
      </c>
    </row>
    <row r="9" spans="1:5">
      <c r="A9" s="4" t="s">
        <v>894</v>
      </c>
      <c r="B9" s="6" t="n">
        <v>10428000</v>
      </c>
      <c r="C9" s="6" t="n">
        <v>10428000</v>
      </c>
    </row>
    <row r="10" spans="1:5">
      <c r="A10" s="4" t="s">
        <v>895</v>
      </c>
      <c r="B10" s="6" t="n">
        <v>10423000</v>
      </c>
      <c r="C10" s="6" t="n">
        <v>10423000</v>
      </c>
    </row>
    <row r="11" spans="1:5">
      <c r="A11" s="4" t="s">
        <v>896</v>
      </c>
      <c r="B11" s="6" t="n">
        <v>91348000</v>
      </c>
      <c r="C11" s="6" t="n">
        <v>91348000</v>
      </c>
    </row>
    <row r="12" spans="1:5">
      <c r="A12" s="4" t="s">
        <v>897</v>
      </c>
      <c r="C12" s="6" t="n">
        <v>102601000</v>
      </c>
    </row>
    <row r="13" spans="1:5">
      <c r="A13" s="4" t="s">
        <v>898</v>
      </c>
    </row>
    <row r="14" spans="1:5">
      <c r="A14" s="3" t="s">
        <v>621</v>
      </c>
    </row>
    <row r="15" spans="1:5">
      <c r="A15" s="4" t="s">
        <v>889</v>
      </c>
      <c r="B15" s="6" t="n">
        <v>0</v>
      </c>
      <c r="C15" s="5" t="n">
        <v>0</v>
      </c>
      <c r="D15" s="5" t="n">
        <v>3027000</v>
      </c>
    </row>
    <row r="16" spans="1:5">
      <c r="A16" s="4" t="s">
        <v>884</v>
      </c>
    </row>
    <row r="17" spans="1:5">
      <c r="A17" s="3" t="s">
        <v>621</v>
      </c>
    </row>
    <row r="18" spans="1:5">
      <c r="A18" s="4" t="s">
        <v>885</v>
      </c>
      <c r="B18" s="5" t="n">
        <v>4086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206</v>
      </c>
    </row>
    <row r="3" spans="1:2">
      <c r="A3" s="3" t="s">
        <v>900</v>
      </c>
    </row>
    <row r="4" spans="1:2">
      <c r="A4" s="4" t="s">
        <v>901</v>
      </c>
      <c r="B4" s="5" t="n">
        <v>2124</v>
      </c>
    </row>
    <row r="5" spans="1:2">
      <c r="A5" s="4" t="s">
        <v>902</v>
      </c>
      <c r="B5" s="6" t="n">
        <v>163251</v>
      </c>
    </row>
    <row r="6" spans="1:2">
      <c r="A6" s="4" t="s">
        <v>645</v>
      </c>
    </row>
    <row r="7" spans="1:2">
      <c r="A7" s="3" t="s">
        <v>900</v>
      </c>
    </row>
    <row r="8" spans="1:2">
      <c r="A8" s="4" t="s">
        <v>903</v>
      </c>
      <c r="B8" s="6" t="n">
        <v>126881</v>
      </c>
    </row>
    <row r="9" spans="1:2">
      <c r="A9" s="4" t="s">
        <v>904</v>
      </c>
    </row>
    <row r="10" spans="1:2">
      <c r="A10" s="3" t="s">
        <v>900</v>
      </c>
    </row>
    <row r="11" spans="1:2">
      <c r="A11" s="4" t="s">
        <v>903</v>
      </c>
      <c r="B11" s="6" t="n">
        <v>29314</v>
      </c>
    </row>
    <row r="12" spans="1:2">
      <c r="A12" s="4" t="s">
        <v>905</v>
      </c>
    </row>
    <row r="13" spans="1:2">
      <c r="A13" s="3" t="s">
        <v>900</v>
      </c>
    </row>
    <row r="14" spans="1:2">
      <c r="A14" s="4" t="s">
        <v>903</v>
      </c>
      <c r="B14" s="6" t="n">
        <v>4932</v>
      </c>
    </row>
    <row r="15" spans="1:2">
      <c r="A15" s="4" t="s">
        <v>750</v>
      </c>
    </row>
    <row r="16" spans="1:2">
      <c r="A16" s="3" t="s">
        <v>900</v>
      </c>
    </row>
    <row r="17" spans="1:2">
      <c r="A17" s="4" t="s">
        <v>901</v>
      </c>
      <c r="B17" s="6" t="n">
        <v>1501</v>
      </c>
    </row>
    <row r="18" spans="1:2">
      <c r="A18" s="4" t="s">
        <v>902</v>
      </c>
      <c r="B18" s="6" t="n">
        <v>133314</v>
      </c>
    </row>
    <row r="19" spans="1:2">
      <c r="A19" s="4" t="s">
        <v>906</v>
      </c>
    </row>
    <row r="20" spans="1:2">
      <c r="A20" s="3" t="s">
        <v>900</v>
      </c>
    </row>
    <row r="21" spans="1:2">
      <c r="A21" s="4" t="s">
        <v>903</v>
      </c>
      <c r="B21" s="6" t="n">
        <v>126881</v>
      </c>
    </row>
    <row r="22" spans="1:2">
      <c r="A22" s="4" t="s">
        <v>907</v>
      </c>
    </row>
    <row r="23" spans="1:2">
      <c r="A23" s="3" t="s">
        <v>900</v>
      </c>
    </row>
    <row r="24" spans="1:2">
      <c r="A24" s="4" t="s">
        <v>903</v>
      </c>
      <c r="B24" s="6" t="n">
        <v>4932</v>
      </c>
    </row>
    <row r="25" spans="1:2">
      <c r="A25" s="4" t="s">
        <v>748</v>
      </c>
    </row>
    <row r="26" spans="1:2">
      <c r="A26" s="3" t="s">
        <v>900</v>
      </c>
    </row>
    <row r="27" spans="1:2">
      <c r="A27" s="4" t="s">
        <v>901</v>
      </c>
      <c r="B27" s="6" t="n">
        <v>623</v>
      </c>
    </row>
    <row r="28" spans="1:2">
      <c r="A28" s="4" t="s">
        <v>902</v>
      </c>
      <c r="B28" s="6" t="n">
        <v>29937</v>
      </c>
    </row>
    <row r="29" spans="1:2">
      <c r="A29" s="4" t="s">
        <v>908</v>
      </c>
    </row>
    <row r="30" spans="1:2">
      <c r="A30" s="3" t="s">
        <v>900</v>
      </c>
    </row>
    <row r="31" spans="1:2">
      <c r="A31" s="4" t="s">
        <v>903</v>
      </c>
      <c r="B31" s="5" t="n">
        <v>293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7</v>
      </c>
    </row>
    <row r="2" spans="1:3">
      <c r="A2" s="3" t="s">
        <v>910</v>
      </c>
    </row>
    <row r="3" spans="1:3">
      <c r="A3" s="4" t="s">
        <v>911</v>
      </c>
      <c r="B3" s="5" t="n">
        <v>39057</v>
      </c>
      <c r="C3" s="5" t="n">
        <v>9716</v>
      </c>
    </row>
    <row r="4" spans="1:3">
      <c r="A4" s="4" t="s">
        <v>912</v>
      </c>
      <c r="B4" s="6" t="n">
        <v>68</v>
      </c>
      <c r="C4" s="6" t="n">
        <v>933</v>
      </c>
    </row>
    <row r="5" spans="1:3">
      <c r="A5" s="4" t="s">
        <v>913</v>
      </c>
      <c r="B5" s="6" t="n">
        <v>39125</v>
      </c>
      <c r="C5" s="6" t="n">
        <v>10649</v>
      </c>
    </row>
    <row r="6" spans="1:3">
      <c r="A6" s="4" t="s">
        <v>914</v>
      </c>
      <c r="B6" s="6" t="n">
        <v>24765</v>
      </c>
      <c r="C6" s="6" t="n">
        <v>3278</v>
      </c>
    </row>
    <row r="7" spans="1:3">
      <c r="A7" s="4" t="s">
        <v>915</v>
      </c>
      <c r="B7" s="6" t="n">
        <v>17032</v>
      </c>
      <c r="C7" s="6" t="n">
        <v>5673</v>
      </c>
    </row>
    <row r="8" spans="1:3">
      <c r="A8" s="4" t="s">
        <v>916</v>
      </c>
      <c r="B8" s="6" t="n">
        <v>5938</v>
      </c>
      <c r="C8" s="6" t="n">
        <v>5302</v>
      </c>
    </row>
    <row r="9" spans="1:3">
      <c r="A9" s="4" t="s">
        <v>917</v>
      </c>
      <c r="B9" s="6" t="n">
        <v>1174</v>
      </c>
      <c r="C9" s="6" t="n">
        <v>565</v>
      </c>
    </row>
    <row r="10" spans="1:3">
      <c r="A10" s="4" t="s">
        <v>918</v>
      </c>
      <c r="B10" s="6" t="n">
        <v>420</v>
      </c>
    </row>
    <row r="11" spans="1:3">
      <c r="A11" s="4" t="s">
        <v>919</v>
      </c>
      <c r="B11" s="6" t="n">
        <v>50829</v>
      </c>
      <c r="C11" s="5" t="n">
        <v>14818</v>
      </c>
    </row>
    <row r="12" spans="1:3">
      <c r="A12" s="4" t="s">
        <v>154</v>
      </c>
    </row>
    <row r="13" spans="1:3">
      <c r="A13" s="3" t="s">
        <v>910</v>
      </c>
    </row>
    <row r="14" spans="1:3">
      <c r="A14" s="4" t="s">
        <v>920</v>
      </c>
      <c r="B14" s="5" t="n">
        <v>1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1</v>
      </c>
      <c r="B1" s="2" t="s">
        <v>1</v>
      </c>
    </row>
    <row r="2" spans="1:6">
      <c r="B2" s="2" t="s">
        <v>2</v>
      </c>
      <c r="C2" s="2" t="s">
        <v>922</v>
      </c>
      <c r="D2" s="2" t="s">
        <v>635</v>
      </c>
      <c r="E2" s="2" t="s">
        <v>636</v>
      </c>
      <c r="F2" s="2" t="s">
        <v>637</v>
      </c>
    </row>
    <row r="3" spans="1:6">
      <c r="A3" s="3" t="s">
        <v>910</v>
      </c>
    </row>
    <row r="4" spans="1:6">
      <c r="A4" s="4" t="s">
        <v>214</v>
      </c>
      <c r="B4" s="5" t="n">
        <v>-46914000</v>
      </c>
    </row>
    <row r="5" spans="1:6">
      <c r="A5" s="4" t="s">
        <v>923</v>
      </c>
      <c r="B5" s="6" t="n">
        <v>420000</v>
      </c>
    </row>
    <row r="6" spans="1:6">
      <c r="A6" s="4" t="s">
        <v>645</v>
      </c>
    </row>
    <row r="7" spans="1:6">
      <c r="A7" s="3" t="s">
        <v>910</v>
      </c>
    </row>
    <row r="8" spans="1:6">
      <c r="A8" s="4" t="s">
        <v>674</v>
      </c>
      <c r="E8" s="5" t="n">
        <v>29207000</v>
      </c>
    </row>
    <row r="9" spans="1:6">
      <c r="A9" s="4" t="s">
        <v>214</v>
      </c>
      <c r="B9" s="4" t="s">
        <v>95</v>
      </c>
    </row>
    <row r="10" spans="1:6">
      <c r="A10" s="4" t="s">
        <v>604</v>
      </c>
    </row>
    <row r="11" spans="1:6">
      <c r="A11" s="3" t="s">
        <v>910</v>
      </c>
    </row>
    <row r="12" spans="1:6">
      <c r="A12" s="4" t="s">
        <v>674</v>
      </c>
      <c r="F12" s="5" t="n">
        <v>20007000</v>
      </c>
    </row>
    <row r="13" spans="1:6">
      <c r="A13" s="4" t="s">
        <v>214</v>
      </c>
      <c r="B13" s="4" t="s">
        <v>95</v>
      </c>
    </row>
    <row r="14" spans="1:6">
      <c r="A14" s="4" t="s">
        <v>684</v>
      </c>
    </row>
    <row r="15" spans="1:6">
      <c r="A15" s="3" t="s">
        <v>910</v>
      </c>
    </row>
    <row r="16" spans="1:6">
      <c r="A16" s="4" t="s">
        <v>924</v>
      </c>
      <c r="C16" s="5" t="n">
        <v>4450000</v>
      </c>
    </row>
    <row r="17" spans="1:6">
      <c r="A17" s="4" t="s">
        <v>925</v>
      </c>
    </row>
    <row r="18" spans="1:6">
      <c r="A18" s="3" t="s">
        <v>910</v>
      </c>
    </row>
    <row r="19" spans="1:6">
      <c r="A19" s="4" t="s">
        <v>674</v>
      </c>
      <c r="F19" s="5" t="n">
        <v>20007000</v>
      </c>
    </row>
    <row r="20" spans="1:6">
      <c r="A20" s="4" t="s">
        <v>576</v>
      </c>
    </row>
    <row r="21" spans="1:6">
      <c r="A21" s="3" t="s">
        <v>910</v>
      </c>
    </row>
    <row r="22" spans="1:6">
      <c r="A22" s="4" t="s">
        <v>674</v>
      </c>
      <c r="D22" s="5" t="n">
        <v>1812000</v>
      </c>
    </row>
    <row r="23" spans="1:6">
      <c r="A23" s="4" t="s">
        <v>923</v>
      </c>
      <c r="B23" s="5" t="n">
        <v>420000</v>
      </c>
    </row>
    <row r="24" spans="1:6">
      <c r="A24" s="4" t="s">
        <v>926</v>
      </c>
    </row>
    <row r="25" spans="1:6">
      <c r="A25" s="3" t="s">
        <v>910</v>
      </c>
    </row>
    <row r="26" spans="1:6">
      <c r="A26" s="4" t="s">
        <v>674</v>
      </c>
      <c r="E26" s="5" t="n">
        <v>37129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27</v>
      </c>
      <c r="B1" s="2" t="s">
        <v>1</v>
      </c>
    </row>
    <row r="2" spans="1:3">
      <c r="B2" s="2" t="s">
        <v>928</v>
      </c>
      <c r="C2" s="2" t="s">
        <v>511</v>
      </c>
    </row>
    <row r="3" spans="1:3">
      <c r="A3" s="3" t="s">
        <v>929</v>
      </c>
    </row>
    <row r="4" spans="1:3">
      <c r="A4" s="4" t="s">
        <v>930</v>
      </c>
      <c r="B4" s="5" t="n">
        <v>475000</v>
      </c>
      <c r="C4" s="5" t="n">
        <v>475000</v>
      </c>
    </row>
    <row r="5" spans="1:3">
      <c r="A5" s="4" t="s">
        <v>931</v>
      </c>
      <c r="B5" s="5" t="n">
        <v>460134</v>
      </c>
    </row>
    <row r="6" spans="1:3">
      <c r="A6" s="4" t="s">
        <v>932</v>
      </c>
      <c r="B6" s="4" t="s">
        <v>933</v>
      </c>
    </row>
    <row r="7" spans="1:3">
      <c r="A7" s="4" t="s">
        <v>781</v>
      </c>
      <c r="B7" s="4" t="s">
        <v>552</v>
      </c>
    </row>
    <row r="8" spans="1:3">
      <c r="A8" s="4" t="s">
        <v>934</v>
      </c>
      <c r="B8" s="4" t="s">
        <v>935</v>
      </c>
    </row>
    <row r="9" spans="1:3">
      <c r="A9" s="4" t="s">
        <v>936</v>
      </c>
      <c r="B9" s="5" t="n">
        <v>0</v>
      </c>
    </row>
    <row r="10" spans="1:3">
      <c r="A10" s="4" t="s">
        <v>937</v>
      </c>
      <c r="B10" s="4" t="s">
        <v>938</v>
      </c>
    </row>
    <row r="11" spans="1:3">
      <c r="A11" s="4" t="s">
        <v>939</v>
      </c>
      <c r="B11" s="4" t="s">
        <v>940</v>
      </c>
    </row>
    <row r="12" spans="1:3">
      <c r="A12" s="4" t="s">
        <v>941</v>
      </c>
      <c r="B12" s="9" t="n">
        <v>5.9735</v>
      </c>
    </row>
    <row r="13" spans="1:3">
      <c r="A13" s="4" t="s">
        <v>942</v>
      </c>
      <c r="B13" s="8" t="n">
        <v>167.41</v>
      </c>
    </row>
    <row r="14" spans="1:3">
      <c r="A14" s="4" t="s">
        <v>943</v>
      </c>
      <c r="B14" s="6" t="n">
        <v>2837</v>
      </c>
    </row>
    <row r="15" spans="1:3">
      <c r="A15" s="4" t="s">
        <v>944</v>
      </c>
      <c r="B15" s="5" t="n">
        <v>57595</v>
      </c>
    </row>
    <row r="16" spans="1:3">
      <c r="A16" s="4" t="s">
        <v>945</v>
      </c>
      <c r="B16" s="4" t="s">
        <v>946</v>
      </c>
    </row>
    <row r="17" spans="1:3">
      <c r="A17" s="4" t="s">
        <v>947</v>
      </c>
      <c r="B17" s="5" t="n">
        <v>13467</v>
      </c>
    </row>
    <row r="18" spans="1:3">
      <c r="A18" s="4" t="s">
        <v>948</v>
      </c>
      <c r="B18" s="6" t="n">
        <v>1398</v>
      </c>
    </row>
    <row r="19" spans="1:3">
      <c r="A19" s="4" t="s">
        <v>949</v>
      </c>
      <c r="B19" s="5" t="n">
        <v>34219</v>
      </c>
      <c r="C19" s="5" t="n">
        <v>41687</v>
      </c>
    </row>
    <row r="20" spans="1:3">
      <c r="A20" s="4" t="s">
        <v>950</v>
      </c>
      <c r="B20" s="4" t="s">
        <v>9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7</v>
      </c>
    </row>
    <row r="2" spans="1:3">
      <c r="A2" s="3" t="s">
        <v>929</v>
      </c>
    </row>
    <row r="3" spans="1:3">
      <c r="A3" s="4" t="s">
        <v>953</v>
      </c>
      <c r="B3" s="5" t="n">
        <v>475000</v>
      </c>
      <c r="C3" s="5" t="n">
        <v>475000</v>
      </c>
    </row>
    <row r="4" spans="1:3">
      <c r="A4" s="4" t="s">
        <v>954</v>
      </c>
      <c r="B4" s="6" t="n">
        <v>-34219</v>
      </c>
      <c r="C4" s="6" t="n">
        <v>-41687</v>
      </c>
    </row>
    <row r="5" spans="1:3">
      <c r="A5" s="4" t="s">
        <v>955</v>
      </c>
      <c r="B5" s="6" t="n">
        <v>-10571</v>
      </c>
      <c r="C5" s="6" t="n">
        <v>-12946</v>
      </c>
    </row>
    <row r="6" spans="1:3">
      <c r="A6" s="4" t="s">
        <v>956</v>
      </c>
      <c r="B6" s="5" t="n">
        <v>430210</v>
      </c>
      <c r="C6" s="5" t="n">
        <v>4203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7</v>
      </c>
      <c r="D2" s="2" t="s">
        <v>112</v>
      </c>
    </row>
    <row r="3" spans="1:4">
      <c r="A3" s="3" t="s">
        <v>929</v>
      </c>
    </row>
    <row r="4" spans="1:4">
      <c r="A4" s="4" t="s">
        <v>958</v>
      </c>
      <c r="C4" s="5" t="n">
        <v>5669</v>
      </c>
      <c r="D4" s="5" t="n">
        <v>693</v>
      </c>
    </row>
    <row r="5" spans="1:4">
      <c r="A5" s="4" t="s">
        <v>959</v>
      </c>
      <c r="B5" s="5" t="n">
        <v>9843</v>
      </c>
      <c r="C5" s="6" t="n">
        <v>2180</v>
      </c>
    </row>
    <row r="6" spans="1:4">
      <c r="A6" s="4" t="s">
        <v>550</v>
      </c>
    </row>
    <row r="7" spans="1:4">
      <c r="A7" s="3" t="s">
        <v>929</v>
      </c>
    </row>
    <row r="8" spans="1:4">
      <c r="A8" s="4" t="s">
        <v>958</v>
      </c>
      <c r="B8" s="6" t="n">
        <v>23750</v>
      </c>
      <c r="C8" s="6" t="n">
        <v>5302</v>
      </c>
    </row>
    <row r="9" spans="1:4">
      <c r="A9" s="4" t="s">
        <v>959</v>
      </c>
      <c r="B9" s="6" t="n">
        <v>7468</v>
      </c>
      <c r="C9" s="6" t="n">
        <v>2152</v>
      </c>
    </row>
    <row r="10" spans="1:4">
      <c r="A10" s="4" t="s">
        <v>960</v>
      </c>
      <c r="B10" s="6" t="n">
        <v>2375</v>
      </c>
      <c r="C10" s="6" t="n">
        <v>28</v>
      </c>
    </row>
    <row r="11" spans="1:4">
      <c r="A11" s="4" t="s">
        <v>146</v>
      </c>
      <c r="B11" s="5" t="n">
        <v>33593</v>
      </c>
      <c r="C11" s="5" t="n">
        <v>74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30"/>
  </cols>
  <sheetData>
    <row r="1" spans="1:2">
      <c r="A1" s="1" t="s">
        <v>961</v>
      </c>
      <c r="B1" s="2" t="s">
        <v>1</v>
      </c>
    </row>
    <row r="2" spans="1:2">
      <c r="B2" s="2" t="s">
        <v>962</v>
      </c>
    </row>
    <row r="3" spans="1:2">
      <c r="A3" s="4" t="s">
        <v>63</v>
      </c>
    </row>
    <row r="4" spans="1:2">
      <c r="A4" s="3" t="s">
        <v>710</v>
      </c>
    </row>
    <row r="5" spans="1:2">
      <c r="A5" s="4" t="s">
        <v>963</v>
      </c>
      <c r="B5" s="7" t="n">
        <v>0.0001</v>
      </c>
    </row>
    <row r="6" spans="1:2">
      <c r="A6" s="4" t="s">
        <v>964</v>
      </c>
      <c r="B6" s="6" t="n">
        <v>250000000</v>
      </c>
    </row>
    <row r="7" spans="1:2">
      <c r="A7" s="4" t="s">
        <v>965</v>
      </c>
      <c r="B7" s="4" t="s">
        <v>966</v>
      </c>
    </row>
    <row r="8" spans="1:2">
      <c r="A8" s="4" t="s">
        <v>65</v>
      </c>
    </row>
    <row r="9" spans="1:2">
      <c r="A9" s="3" t="s">
        <v>710</v>
      </c>
    </row>
    <row r="10" spans="1:2">
      <c r="A10" s="4" t="s">
        <v>963</v>
      </c>
      <c r="B10" s="7" t="n">
        <v>0.0001</v>
      </c>
    </row>
    <row r="11" spans="1:2">
      <c r="A11" s="4" t="s">
        <v>964</v>
      </c>
      <c r="B11" s="6" t="n">
        <v>500000000</v>
      </c>
    </row>
    <row r="12" spans="1:2">
      <c r="A12" s="4" t="s">
        <v>965</v>
      </c>
      <c r="B12" s="4" t="s">
        <v>967</v>
      </c>
    </row>
    <row r="13" spans="1:2">
      <c r="A13" s="4" t="s">
        <v>968</v>
      </c>
    </row>
    <row r="14" spans="1:2">
      <c r="A14" s="3" t="s">
        <v>710</v>
      </c>
    </row>
    <row r="15" spans="1:2">
      <c r="A15" s="4" t="s">
        <v>969</v>
      </c>
      <c r="B15" s="7" t="n">
        <v>0.0001</v>
      </c>
    </row>
    <row r="16" spans="1:2">
      <c r="A16" s="4" t="s">
        <v>970</v>
      </c>
      <c r="B16" s="6" t="n">
        <v>10000000</v>
      </c>
    </row>
    <row r="17" spans="1:2">
      <c r="A17" s="4" t="s">
        <v>971</v>
      </c>
      <c r="B17" s="4" t="s">
        <v>9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8"/>
  </cols>
  <sheetData>
    <row r="1" spans="1:2">
      <c r="A1" s="1" t="s">
        <v>973</v>
      </c>
      <c r="B1" s="2" t="s">
        <v>974</v>
      </c>
    </row>
    <row r="2" spans="1:2">
      <c r="A2" s="4" t="s">
        <v>63</v>
      </c>
    </row>
    <row r="3" spans="1:2">
      <c r="A3" s="3" t="s">
        <v>710</v>
      </c>
    </row>
    <row r="4" spans="1:2">
      <c r="A4" s="4" t="s">
        <v>975</v>
      </c>
      <c r="B4" s="6" t="n">
        <v>10</v>
      </c>
    </row>
    <row r="5" spans="1:2">
      <c r="A5" s="4" t="s">
        <v>65</v>
      </c>
    </row>
    <row r="6" spans="1:2">
      <c r="A6" s="3" t="s">
        <v>710</v>
      </c>
    </row>
    <row r="7" spans="1:2">
      <c r="A7" s="4" t="s">
        <v>975</v>
      </c>
      <c r="B7" s="6"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0"/>
    <col customWidth="1" max="6" min="6" width="30"/>
    <col customWidth="1" max="7" min="7" width="30"/>
    <col customWidth="1" max="8" min="8" width="30"/>
    <col customWidth="1" max="9" min="9" width="30"/>
    <col customWidth="1" max="10" min="10" width="27"/>
    <col customWidth="1" max="11" min="11" width="21"/>
  </cols>
  <sheetData>
    <row r="1" spans="1:11">
      <c r="A1" s="1" t="s">
        <v>976</v>
      </c>
      <c r="B1" s="2" t="s">
        <v>977</v>
      </c>
      <c r="C1" s="2" t="s">
        <v>978</v>
      </c>
      <c r="D1" s="2" t="s">
        <v>979</v>
      </c>
      <c r="E1" s="2" t="s">
        <v>980</v>
      </c>
      <c r="F1" s="2" t="s">
        <v>981</v>
      </c>
      <c r="G1" s="2" t="s">
        <v>982</v>
      </c>
      <c r="H1" s="2" t="s">
        <v>983</v>
      </c>
      <c r="I1" s="2" t="s">
        <v>984</v>
      </c>
      <c r="J1" s="2" t="s">
        <v>985</v>
      </c>
      <c r="K1" s="2" t="s">
        <v>511</v>
      </c>
    </row>
    <row r="2" spans="1:11">
      <c r="A2" s="3" t="s">
        <v>710</v>
      </c>
    </row>
    <row r="3" spans="1:11">
      <c r="A3" s="4" t="s">
        <v>986</v>
      </c>
      <c r="K3" s="5" t="n">
        <v>160792000</v>
      </c>
    </row>
    <row r="4" spans="1:11">
      <c r="A4" s="4" t="s">
        <v>905</v>
      </c>
    </row>
    <row r="5" spans="1:11">
      <c r="A5" s="3" t="s">
        <v>710</v>
      </c>
    </row>
    <row r="6" spans="1:11">
      <c r="A6" s="4" t="s">
        <v>987</v>
      </c>
      <c r="D6" s="5" t="n">
        <v>2420000</v>
      </c>
    </row>
    <row r="7" spans="1:11">
      <c r="A7" s="4" t="s">
        <v>988</v>
      </c>
    </row>
    <row r="8" spans="1:11">
      <c r="A8" s="3" t="s">
        <v>710</v>
      </c>
    </row>
    <row r="9" spans="1:11">
      <c r="A9" s="4" t="s">
        <v>989</v>
      </c>
      <c r="J9" s="10" t="n">
        <v>0.010729</v>
      </c>
    </row>
    <row r="10" spans="1:11">
      <c r="A10" s="4" t="s">
        <v>987</v>
      </c>
      <c r="J10" s="5" t="n">
        <v>0</v>
      </c>
    </row>
    <row r="11" spans="1:11">
      <c r="A11" s="4" t="s">
        <v>990</v>
      </c>
    </row>
    <row r="12" spans="1:11">
      <c r="A12" s="3" t="s">
        <v>710</v>
      </c>
    </row>
    <row r="13" spans="1:11">
      <c r="A13" s="4" t="s">
        <v>717</v>
      </c>
      <c r="J13" s="6" t="n">
        <v>5396501</v>
      </c>
    </row>
    <row r="14" spans="1:11">
      <c r="A14" s="4" t="s">
        <v>986</v>
      </c>
      <c r="C14" s="5" t="n">
        <v>400000000</v>
      </c>
    </row>
    <row r="15" spans="1:11">
      <c r="A15" s="4" t="s">
        <v>991</v>
      </c>
      <c r="J15" s="5" t="n">
        <v>113543000</v>
      </c>
    </row>
    <row r="16" spans="1:11">
      <c r="A16" s="4" t="s">
        <v>992</v>
      </c>
      <c r="J16" s="5" t="n">
        <v>111073000</v>
      </c>
    </row>
    <row r="17" spans="1:11">
      <c r="A17" s="4" t="s">
        <v>993</v>
      </c>
    </row>
    <row r="18" spans="1:11">
      <c r="A18" s="3" t="s">
        <v>710</v>
      </c>
    </row>
    <row r="19" spans="1:11">
      <c r="A19" s="4" t="s">
        <v>717</v>
      </c>
      <c r="H19" s="6" t="n">
        <v>180332</v>
      </c>
    </row>
    <row r="20" spans="1:11">
      <c r="A20" s="4" t="s">
        <v>994</v>
      </c>
      <c r="H20" s="8" t="n">
        <v>83.73</v>
      </c>
    </row>
    <row r="21" spans="1:11">
      <c r="A21" s="4" t="s">
        <v>995</v>
      </c>
    </row>
    <row r="22" spans="1:11">
      <c r="A22" s="3" t="s">
        <v>710</v>
      </c>
    </row>
    <row r="23" spans="1:11">
      <c r="A23" s="4" t="s">
        <v>717</v>
      </c>
      <c r="B23" s="6" t="n">
        <v>238826</v>
      </c>
    </row>
    <row r="24" spans="1:11">
      <c r="A24" s="4" t="s">
        <v>996</v>
      </c>
    </row>
    <row r="25" spans="1:11">
      <c r="A25" s="3" t="s">
        <v>710</v>
      </c>
    </row>
    <row r="26" spans="1:11">
      <c r="A26" s="4" t="s">
        <v>717</v>
      </c>
      <c r="E26" s="6" t="n">
        <v>899306</v>
      </c>
      <c r="G26" s="6" t="n">
        <v>1209946</v>
      </c>
    </row>
    <row r="27" spans="1:11">
      <c r="A27" s="4" t="s">
        <v>994</v>
      </c>
      <c r="E27" s="8" t="n">
        <v>35.48</v>
      </c>
      <c r="G27" s="8" t="n">
        <v>80.04000000000001</v>
      </c>
    </row>
    <row r="28" spans="1:11">
      <c r="A28" s="4" t="s">
        <v>997</v>
      </c>
    </row>
    <row r="29" spans="1:11">
      <c r="A29" s="3" t="s">
        <v>710</v>
      </c>
    </row>
    <row r="30" spans="1:11">
      <c r="A30" s="4" t="s">
        <v>717</v>
      </c>
      <c r="F30" s="6" t="n">
        <v>79289</v>
      </c>
    </row>
    <row r="31" spans="1:11">
      <c r="A31" s="4" t="s">
        <v>994</v>
      </c>
      <c r="F31" s="8" t="n">
        <v>40.22</v>
      </c>
    </row>
    <row r="32" spans="1:11">
      <c r="A32" s="4" t="s">
        <v>998</v>
      </c>
    </row>
    <row r="33" spans="1:11">
      <c r="A33" s="3" t="s">
        <v>710</v>
      </c>
    </row>
    <row r="34" spans="1:11">
      <c r="A34" s="4" t="s">
        <v>717</v>
      </c>
      <c r="G34" s="6" t="n">
        <v>840107</v>
      </c>
      <c r="I34" s="6" t="n">
        <v>840107</v>
      </c>
    </row>
    <row r="35" spans="1:11">
      <c r="A35" s="4" t="s">
        <v>994</v>
      </c>
      <c r="G35" s="8" t="n">
        <v>79.34999999999999</v>
      </c>
      <c r="I35" s="8" t="n">
        <v>79.34999999999999</v>
      </c>
    </row>
    <row r="36" spans="1:11">
      <c r="A36" s="4" t="s">
        <v>999</v>
      </c>
      <c r="G36" s="8" t="n">
        <v>59.77</v>
      </c>
      <c r="I36" s="8" t="n">
        <v>89.13</v>
      </c>
    </row>
    <row r="37" spans="1:11">
      <c r="A37" s="4" t="s">
        <v>1000</v>
      </c>
    </row>
    <row r="38" spans="1:11">
      <c r="A38" s="3" t="s">
        <v>710</v>
      </c>
    </row>
    <row r="39" spans="1:11">
      <c r="A39" s="4" t="s">
        <v>1001</v>
      </c>
      <c r="J39" s="6" t="n">
        <v>58333333</v>
      </c>
    </row>
    <row r="40" spans="1:11">
      <c r="A40" s="4" t="s">
        <v>1002</v>
      </c>
    </row>
    <row r="41" spans="1:11">
      <c r="A41" s="3" t="s">
        <v>710</v>
      </c>
    </row>
    <row r="42" spans="1:11">
      <c r="A42" s="4" t="s">
        <v>1001</v>
      </c>
      <c r="J42" s="6" t="n">
        <v>166666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19"/>
  </cols>
  <sheetData>
    <row r="1" spans="1:5">
      <c r="A1" s="1" t="s">
        <v>1003</v>
      </c>
      <c r="B1" s="2" t="s">
        <v>1</v>
      </c>
    </row>
    <row r="2" spans="1:5">
      <c r="B2" s="2" t="s">
        <v>1004</v>
      </c>
      <c r="C2" s="2" t="s">
        <v>1005</v>
      </c>
      <c r="D2" s="2" t="s">
        <v>1006</v>
      </c>
      <c r="E2" s="2" t="s">
        <v>1007</v>
      </c>
    </row>
    <row r="3" spans="1:5">
      <c r="A3" s="4" t="s">
        <v>988</v>
      </c>
    </row>
    <row r="4" spans="1:5">
      <c r="A4" s="3" t="s">
        <v>1008</v>
      </c>
    </row>
    <row r="5" spans="1:5">
      <c r="A5" s="4" t="s">
        <v>989</v>
      </c>
      <c r="B5" s="10" t="n">
        <v>0.010729</v>
      </c>
    </row>
    <row r="6" spans="1:5">
      <c r="A6" s="4" t="s">
        <v>450</v>
      </c>
    </row>
    <row r="7" spans="1:5">
      <c r="A7" s="3" t="s">
        <v>1008</v>
      </c>
    </row>
    <row r="8" spans="1:5">
      <c r="A8" s="4" t="s">
        <v>1009</v>
      </c>
      <c r="B8" s="5" t="n">
        <v>469000</v>
      </c>
      <c r="C8" s="5" t="n">
        <v>359000</v>
      </c>
      <c r="D8" s="5" t="n">
        <v>139000</v>
      </c>
    </row>
    <row r="9" spans="1:5">
      <c r="A9" s="4" t="s">
        <v>1010</v>
      </c>
      <c r="B9" s="6" t="n">
        <v>0</v>
      </c>
    </row>
    <row r="10" spans="1:5">
      <c r="A10" s="4" t="s">
        <v>1011</v>
      </c>
      <c r="B10" s="6" t="n">
        <v>3134431</v>
      </c>
    </row>
    <row r="11" spans="1:5">
      <c r="A11" s="4" t="s">
        <v>1012</v>
      </c>
      <c r="B11" s="4" t="s">
        <v>1013</v>
      </c>
    </row>
    <row r="12" spans="1:5">
      <c r="A12" s="4" t="s">
        <v>1014</v>
      </c>
      <c r="B12" s="4" t="s">
        <v>623</v>
      </c>
    </row>
    <row r="13" spans="1:5">
      <c r="A13" s="4" t="s">
        <v>1015</v>
      </c>
      <c r="B13" s="4" t="s">
        <v>629</v>
      </c>
    </row>
    <row r="14" spans="1:5">
      <c r="A14" s="4" t="s">
        <v>1016</v>
      </c>
      <c r="B14" s="5" t="n">
        <v>0</v>
      </c>
      <c r="C14" s="8" t="n">
        <v>3.05</v>
      </c>
      <c r="D14" s="8" t="n">
        <v>1.79</v>
      </c>
    </row>
    <row r="15" spans="1:5">
      <c r="A15" s="4" t="s">
        <v>1017</v>
      </c>
      <c r="B15" s="5" t="n">
        <v>350000</v>
      </c>
      <c r="C15" s="5" t="n">
        <v>176000</v>
      </c>
      <c r="D15" s="5" t="n">
        <v>19000</v>
      </c>
    </row>
    <row r="16" spans="1:5">
      <c r="A16" s="4" t="s">
        <v>1018</v>
      </c>
      <c r="B16" s="5" t="n">
        <v>0</v>
      </c>
      <c r="C16" s="5" t="n">
        <v>557000</v>
      </c>
    </row>
    <row r="17" spans="1:5">
      <c r="A17" s="4" t="s">
        <v>1019</v>
      </c>
      <c r="B17" s="4" t="s">
        <v>1020</v>
      </c>
      <c r="C17" s="4" t="s">
        <v>1021</v>
      </c>
    </row>
    <row r="18" spans="1:5">
      <c r="A18" s="4" t="s">
        <v>1022</v>
      </c>
      <c r="B18" s="5" t="n">
        <v>669000</v>
      </c>
      <c r="C18" s="5" t="n">
        <v>276000</v>
      </c>
      <c r="D18" s="5" t="n">
        <v>145000</v>
      </c>
    </row>
    <row r="19" spans="1:5">
      <c r="A19" s="4" t="s">
        <v>453</v>
      </c>
    </row>
    <row r="20" spans="1:5">
      <c r="A20" s="3" t="s">
        <v>1008</v>
      </c>
    </row>
    <row r="21" spans="1:5">
      <c r="A21" s="4" t="s">
        <v>1023</v>
      </c>
      <c r="B21" s="6" t="n">
        <v>692843</v>
      </c>
    </row>
    <row r="22" spans="1:5">
      <c r="A22" s="4" t="s">
        <v>1024</v>
      </c>
    </row>
    <row r="23" spans="1:5">
      <c r="A23" s="3" t="s">
        <v>1008</v>
      </c>
    </row>
    <row r="24" spans="1:5">
      <c r="A24" s="4" t="s">
        <v>1023</v>
      </c>
      <c r="B24" s="6" t="n">
        <v>692843</v>
      </c>
    </row>
    <row r="25" spans="1:5">
      <c r="A25" s="4" t="s">
        <v>1025</v>
      </c>
      <c r="B25" s="6" t="n">
        <v>3134431</v>
      </c>
    </row>
    <row r="26" spans="1:5">
      <c r="A26" s="4" t="s">
        <v>1026</v>
      </c>
      <c r="B26" s="6" t="n">
        <v>2404000</v>
      </c>
    </row>
    <row r="27" spans="1:5">
      <c r="A27" s="4" t="s">
        <v>989</v>
      </c>
      <c r="B27" s="11" t="n">
        <v>1.0729</v>
      </c>
    </row>
    <row r="28" spans="1:5">
      <c r="A28" s="4" t="s">
        <v>455</v>
      </c>
    </row>
    <row r="29" spans="1:5">
      <c r="A29" s="3" t="s">
        <v>1008</v>
      </c>
    </row>
    <row r="30" spans="1:5">
      <c r="A30" s="4" t="s">
        <v>1009</v>
      </c>
      <c r="B30" s="5" t="n">
        <v>31373000</v>
      </c>
      <c r="C30" s="5" t="n">
        <v>20629000</v>
      </c>
    </row>
    <row r="31" spans="1:5">
      <c r="A31" s="4" t="s">
        <v>1027</v>
      </c>
    </row>
    <row r="32" spans="1:5">
      <c r="A32" s="3" t="s">
        <v>1008</v>
      </c>
    </row>
    <row r="33" spans="1:5">
      <c r="A33" s="4" t="s">
        <v>1011</v>
      </c>
      <c r="E33" s="6" t="n">
        <v>9199338</v>
      </c>
    </row>
    <row r="34" spans="1:5">
      <c r="A34" s="4" t="s">
        <v>1028</v>
      </c>
      <c r="B34" s="4" t="s">
        <v>1029</v>
      </c>
    </row>
    <row r="35" spans="1:5">
      <c r="A35" s="4" t="s">
        <v>1030</v>
      </c>
    </row>
    <row r="36" spans="1:5">
      <c r="A36" s="3" t="s">
        <v>1008</v>
      </c>
    </row>
    <row r="37" spans="1:5">
      <c r="A37" s="4" t="s">
        <v>1031</v>
      </c>
      <c r="B37" s="4" t="s">
        <v>629</v>
      </c>
    </row>
    <row r="38" spans="1:5">
      <c r="A38" s="4" t="s">
        <v>1032</v>
      </c>
    </row>
    <row r="39" spans="1:5">
      <c r="A39" s="3" t="s">
        <v>1008</v>
      </c>
    </row>
    <row r="40" spans="1:5">
      <c r="A40" s="4" t="s">
        <v>1033</v>
      </c>
      <c r="B40" s="4" t="s">
        <v>629</v>
      </c>
    </row>
    <row r="41" spans="1:5">
      <c r="A41" s="4" t="s">
        <v>1034</v>
      </c>
    </row>
    <row r="42" spans="1:5">
      <c r="A42" s="3" t="s">
        <v>1008</v>
      </c>
    </row>
    <row r="43" spans="1:5">
      <c r="A43" s="4" t="s">
        <v>1035</v>
      </c>
      <c r="B43" s="5" t="n">
        <v>1000000</v>
      </c>
    </row>
    <row r="44" spans="1:5">
      <c r="A44" s="4" t="s">
        <v>1036</v>
      </c>
    </row>
    <row r="45" spans="1:5">
      <c r="A45" s="3" t="s">
        <v>1008</v>
      </c>
    </row>
    <row r="46" spans="1:5">
      <c r="A46" s="4" t="s">
        <v>1037</v>
      </c>
      <c r="B46" s="5" t="n">
        <v>500000000</v>
      </c>
    </row>
    <row r="47" spans="1:5">
      <c r="A47" s="4" t="s">
        <v>1038</v>
      </c>
    </row>
    <row r="48" spans="1:5">
      <c r="A48" s="3" t="s">
        <v>1008</v>
      </c>
    </row>
    <row r="49" spans="1:5">
      <c r="A49" s="4" t="s">
        <v>1039</v>
      </c>
      <c r="B49" s="4" t="s">
        <v>623</v>
      </c>
    </row>
    <row r="50" spans="1:5">
      <c r="A50" s="4" t="s">
        <v>1040</v>
      </c>
    </row>
    <row r="51" spans="1:5">
      <c r="A51" s="3" t="s">
        <v>1008</v>
      </c>
    </row>
    <row r="52" spans="1:5">
      <c r="A52" s="4" t="s">
        <v>1039</v>
      </c>
      <c r="B52" s="4" t="s">
        <v>539</v>
      </c>
    </row>
    <row r="53" spans="1:5">
      <c r="A53" s="4" t="s">
        <v>457</v>
      </c>
    </row>
    <row r="54" spans="1:5">
      <c r="A54" s="3" t="s">
        <v>1008</v>
      </c>
    </row>
    <row r="55" spans="1:5">
      <c r="A55" s="4" t="s">
        <v>1010</v>
      </c>
      <c r="B55" s="6" t="n">
        <v>10000</v>
      </c>
    </row>
    <row r="56" spans="1:5">
      <c r="A56" s="4" t="s">
        <v>1016</v>
      </c>
      <c r="B56" s="8" t="n">
        <v>40.11</v>
      </c>
      <c r="C56" s="8" t="n">
        <v>7.74</v>
      </c>
    </row>
    <row r="57" spans="1:5">
      <c r="A57" s="4" t="s">
        <v>1017</v>
      </c>
      <c r="B57" s="5" t="n">
        <v>29655000</v>
      </c>
      <c r="C57" s="5" t="n">
        <v>0</v>
      </c>
    </row>
    <row r="58" spans="1:5">
      <c r="A58" s="4" t="s">
        <v>1018</v>
      </c>
      <c r="B58" s="5" t="n">
        <v>23649000</v>
      </c>
      <c r="C58" s="5" t="n">
        <v>38250000</v>
      </c>
    </row>
    <row r="59" spans="1:5">
      <c r="A59" s="4" t="s">
        <v>1019</v>
      </c>
      <c r="B59" s="4" t="s">
        <v>1041</v>
      </c>
      <c r="C59" s="4" t="s">
        <v>1042</v>
      </c>
    </row>
    <row r="60" spans="1:5">
      <c r="A60" s="4" t="s">
        <v>1022</v>
      </c>
      <c r="B60" s="5" t="n">
        <v>16708000</v>
      </c>
      <c r="C60" s="5" t="n">
        <v>5508000</v>
      </c>
    </row>
    <row r="61" spans="1:5">
      <c r="A61" s="4" t="s">
        <v>1043</v>
      </c>
    </row>
    <row r="62" spans="1:5">
      <c r="A62" s="3" t="s">
        <v>1008</v>
      </c>
    </row>
    <row r="63" spans="1:5">
      <c r="A63" s="4" t="s">
        <v>1044</v>
      </c>
      <c r="B63" s="6" t="n">
        <v>0</v>
      </c>
    </row>
    <row r="64" spans="1:5">
      <c r="A64" s="4" t="s">
        <v>1045</v>
      </c>
    </row>
    <row r="65" spans="1:5">
      <c r="A65" s="3" t="s">
        <v>1008</v>
      </c>
    </row>
    <row r="66" spans="1:5">
      <c r="A66" s="4" t="s">
        <v>1031</v>
      </c>
      <c r="B66" s="4" t="s">
        <v>629</v>
      </c>
    </row>
    <row r="67" spans="1:5">
      <c r="A67" s="4" t="s">
        <v>1046</v>
      </c>
    </row>
    <row r="68" spans="1:5">
      <c r="A68" s="3" t="s">
        <v>1008</v>
      </c>
    </row>
    <row r="69" spans="1:5">
      <c r="A69" s="4" t="s">
        <v>1011</v>
      </c>
      <c r="B69" s="6" t="n">
        <v>12926172</v>
      </c>
    </row>
    <row r="70" spans="1:5">
      <c r="A70" s="4" t="s">
        <v>459</v>
      </c>
    </row>
    <row r="71" spans="1:5">
      <c r="A71" s="3" t="s">
        <v>1008</v>
      </c>
    </row>
    <row r="72" spans="1:5">
      <c r="A72" s="4" t="s">
        <v>1016</v>
      </c>
      <c r="B72" s="5" t="n">
        <v>0</v>
      </c>
      <c r="C72" s="8" t="n">
        <v>4.15</v>
      </c>
    </row>
    <row r="73" spans="1:5">
      <c r="A73" s="4" t="s">
        <v>1017</v>
      </c>
      <c r="B73" s="5" t="n">
        <v>5054000</v>
      </c>
      <c r="C73" s="5" t="n">
        <v>0</v>
      </c>
    </row>
    <row r="74" spans="1:5">
      <c r="A74" s="4" t="s">
        <v>1018</v>
      </c>
      <c r="B74" s="5" t="n">
        <v>0</v>
      </c>
      <c r="C74" s="5" t="n">
        <v>593000</v>
      </c>
    </row>
    <row r="75" spans="1:5">
      <c r="A75" s="4" t="s">
        <v>1019</v>
      </c>
      <c r="B75" s="4" t="s">
        <v>1020</v>
      </c>
      <c r="C75" s="4" t="s">
        <v>1047</v>
      </c>
    </row>
    <row r="76" spans="1:5">
      <c r="A76" s="4" t="s">
        <v>1022</v>
      </c>
      <c r="B76" s="5" t="n">
        <v>1246000</v>
      </c>
      <c r="C76" s="5" t="n">
        <v>1246000</v>
      </c>
    </row>
    <row r="77" spans="1:5">
      <c r="A77" s="4" t="s">
        <v>461</v>
      </c>
    </row>
    <row r="78" spans="1:5">
      <c r="A78" s="3" t="s">
        <v>1008</v>
      </c>
    </row>
    <row r="79" spans="1:5">
      <c r="A79" s="4" t="s">
        <v>1019</v>
      </c>
      <c r="B79" s="4" t="s">
        <v>1048</v>
      </c>
      <c r="C79" s="4" t="s">
        <v>1049</v>
      </c>
    </row>
    <row r="80" spans="1:5">
      <c r="A80" s="4" t="s">
        <v>1044</v>
      </c>
      <c r="B80" s="6" t="n">
        <v>1423392</v>
      </c>
      <c r="C80" s="6" t="n">
        <v>237222</v>
      </c>
    </row>
    <row r="81" spans="1:5">
      <c r="A81" s="4" t="s">
        <v>1050</v>
      </c>
      <c r="B81" s="5" t="n">
        <v>41898000</v>
      </c>
      <c r="C81" s="5" t="n">
        <v>10336000</v>
      </c>
    </row>
    <row r="82" spans="1:5">
      <c r="A82" s="4" t="s">
        <v>1051</v>
      </c>
      <c r="B82" s="6" t="n">
        <v>3446000</v>
      </c>
      <c r="C82" s="6" t="n">
        <v>0</v>
      </c>
    </row>
    <row r="83" spans="1:5">
      <c r="A83" s="4" t="s">
        <v>1052</v>
      </c>
      <c r="B83" s="5" t="n">
        <v>4667000</v>
      </c>
      <c r="C83" s="5" t="n">
        <v>0</v>
      </c>
    </row>
    <row r="84" spans="1:5">
      <c r="A84" s="4" t="s">
        <v>464</v>
      </c>
    </row>
    <row r="85" spans="1:5">
      <c r="A85" s="3" t="s">
        <v>1008</v>
      </c>
    </row>
    <row r="86" spans="1:5">
      <c r="A86" s="4" t="s">
        <v>1019</v>
      </c>
      <c r="B86" s="4" t="s">
        <v>835</v>
      </c>
      <c r="C86" s="4" t="s">
        <v>1053</v>
      </c>
    </row>
    <row r="87" spans="1:5">
      <c r="A87" s="4" t="s">
        <v>1044</v>
      </c>
      <c r="B87" s="6" t="n">
        <v>265625</v>
      </c>
      <c r="C87" s="6" t="n">
        <v>1050000</v>
      </c>
    </row>
    <row r="88" spans="1:5">
      <c r="A88" s="4" t="s">
        <v>1050</v>
      </c>
      <c r="B88" s="5" t="n">
        <v>330000</v>
      </c>
      <c r="C88" s="5" t="n">
        <v>1882000</v>
      </c>
    </row>
    <row r="89" spans="1:5">
      <c r="A89" s="4" t="s">
        <v>1051</v>
      </c>
      <c r="B89" s="6" t="n">
        <v>46423000</v>
      </c>
      <c r="C89" s="6" t="n">
        <v>0</v>
      </c>
    </row>
    <row r="90" spans="1:5">
      <c r="A90" s="4" t="s">
        <v>1052</v>
      </c>
      <c r="B90" s="5" t="n">
        <v>6087000</v>
      </c>
      <c r="C90" s="5" t="n">
        <v>0</v>
      </c>
    </row>
    <row r="91" spans="1:5">
      <c r="A91" s="4" t="s">
        <v>1054</v>
      </c>
    </row>
    <row r="92" spans="1:5">
      <c r="A92" s="3" t="s">
        <v>1008</v>
      </c>
    </row>
    <row r="93" spans="1:5">
      <c r="A93" s="4" t="s">
        <v>1016</v>
      </c>
      <c r="B93" s="8" t="n">
        <v>2.37</v>
      </c>
    </row>
    <row r="94" spans="1:5">
      <c r="A94" s="4" t="s">
        <v>1017</v>
      </c>
      <c r="B94" s="5" t="n">
        <v>1686000</v>
      </c>
    </row>
    <row r="95" spans="1:5">
      <c r="A95" s="4" t="s">
        <v>1018</v>
      </c>
      <c r="B95" s="5" t="n">
        <v>921000</v>
      </c>
    </row>
    <row r="96" spans="1:5">
      <c r="A96" s="4" t="s">
        <v>1019</v>
      </c>
      <c r="B96" s="4" t="s">
        <v>1055</v>
      </c>
    </row>
    <row r="97" spans="1:5">
      <c r="A97" s="4" t="s">
        <v>1022</v>
      </c>
      <c r="B97" s="5" t="n">
        <v>2789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31:24Z</dcterms:created>
  <dcterms:modified xmlns:dcterms="http://purl.org/dc/terms/" xmlns:xsi="http://www.w3.org/2001/XMLSchema-instance" xsi:type="dcterms:W3CDTF">2020-03-02T17:31:24Z</dcterms:modified>
</cp:coreProperties>
</file>